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Loans and Investments" sheetId="11" state="visible" r:id="rId11"/>
    <sheet xmlns:r="http://schemas.openxmlformats.org/officeDocument/2006/relationships" name="Loans Held-for-Sale, Net" sheetId="12" state="visible" r:id="rId12"/>
    <sheet xmlns:r="http://schemas.openxmlformats.org/officeDocument/2006/relationships" name="Capitalized Mortgage Servicing " sheetId="13" state="visible" r:id="rId13"/>
    <sheet xmlns:r="http://schemas.openxmlformats.org/officeDocument/2006/relationships" name="Mortgage Servicing" sheetId="14" state="visible" r:id="rId14"/>
    <sheet xmlns:r="http://schemas.openxmlformats.org/officeDocument/2006/relationships" name="Securities Held-to-Maturity" sheetId="15" state="visible" r:id="rId15"/>
    <sheet xmlns:r="http://schemas.openxmlformats.org/officeDocument/2006/relationships" name="Investments in Equity Affiliate" sheetId="16" state="visible" r:id="rId16"/>
    <sheet xmlns:r="http://schemas.openxmlformats.org/officeDocument/2006/relationships" name="Real Estate Owned" sheetId="17" state="visible" r:id="rId17"/>
    <sheet xmlns:r="http://schemas.openxmlformats.org/officeDocument/2006/relationships" name="Debt Obligations" sheetId="18" state="visible" r:id="rId18"/>
    <sheet xmlns:r="http://schemas.openxmlformats.org/officeDocument/2006/relationships" name="Allowance for Loss-Sharing Obli"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Agreements and Transactions wit" sheetId="26" state="visible" r:id="rId26"/>
    <sheet xmlns:r="http://schemas.openxmlformats.org/officeDocument/2006/relationships" name="Segment Information"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Loans and Investments (Tables)" sheetId="30" state="visible" r:id="rId30"/>
    <sheet xmlns:r="http://schemas.openxmlformats.org/officeDocument/2006/relationships" name="Loans Held-for-Sale, Net (Table" sheetId="31" state="visible" r:id="rId31"/>
    <sheet xmlns:r="http://schemas.openxmlformats.org/officeDocument/2006/relationships" name="Capitalized Mortgage Servicin32" sheetId="32" state="visible" r:id="rId32"/>
    <sheet xmlns:r="http://schemas.openxmlformats.org/officeDocument/2006/relationships" name="Mortgage Servicing (Tables)" sheetId="33" state="visible" r:id="rId33"/>
    <sheet xmlns:r="http://schemas.openxmlformats.org/officeDocument/2006/relationships" name="Securities Held-to-Maturity (Ta" sheetId="34" state="visible" r:id="rId34"/>
    <sheet xmlns:r="http://schemas.openxmlformats.org/officeDocument/2006/relationships" name="Investments in Equity Affilia35" sheetId="35" state="visible" r:id="rId35"/>
    <sheet xmlns:r="http://schemas.openxmlformats.org/officeDocument/2006/relationships" name="Real Estate Owned and Held-For-" sheetId="36" state="visible" r:id="rId36"/>
    <sheet xmlns:r="http://schemas.openxmlformats.org/officeDocument/2006/relationships" name="Debt Obligations (Tables)" sheetId="37" state="visible" r:id="rId37"/>
    <sheet xmlns:r="http://schemas.openxmlformats.org/officeDocument/2006/relationships" name="Allowance for Loss-Sharing Ob38" sheetId="38" state="visible" r:id="rId38"/>
    <sheet xmlns:r="http://schemas.openxmlformats.org/officeDocument/2006/relationships" name="Derivative Financial Instrume39" sheetId="39" state="visible" r:id="rId39"/>
    <sheet xmlns:r="http://schemas.openxmlformats.org/officeDocument/2006/relationships" name="Fair Value (Tables)" sheetId="40" state="visible" r:id="rId40"/>
    <sheet xmlns:r="http://schemas.openxmlformats.org/officeDocument/2006/relationships" name="Variable Interest Entities (Tab" sheetId="41" state="visible" r:id="rId41"/>
    <sheet xmlns:r="http://schemas.openxmlformats.org/officeDocument/2006/relationships" name="Equity (Tables)" sheetId="42" state="visible" r:id="rId42"/>
    <sheet xmlns:r="http://schemas.openxmlformats.org/officeDocument/2006/relationships" name="Segment Information (Tables)" sheetId="43" state="visible" r:id="rId43"/>
    <sheet xmlns:r="http://schemas.openxmlformats.org/officeDocument/2006/relationships" name="Description of Business (Detail" sheetId="44" state="visible" r:id="rId44"/>
    <sheet xmlns:r="http://schemas.openxmlformats.org/officeDocument/2006/relationships" name="Basis of Presentation and Sig45" sheetId="45" state="visible" r:id="rId45"/>
    <sheet xmlns:r="http://schemas.openxmlformats.org/officeDocument/2006/relationships" name="Loans and Investments (Details)" sheetId="46" state="visible" r:id="rId46"/>
    <sheet xmlns:r="http://schemas.openxmlformats.org/officeDocument/2006/relationships" name="Loans and Investments, Risk Rat" sheetId="47" state="visible" r:id="rId47"/>
    <sheet xmlns:r="http://schemas.openxmlformats.org/officeDocument/2006/relationships" name="Loans and Investments, Impaired" sheetId="48" state="visible" r:id="rId48"/>
    <sheet xmlns:r="http://schemas.openxmlformats.org/officeDocument/2006/relationships" name="Loans and Investments, Charge-o" sheetId="49" state="visible" r:id="rId49"/>
    <sheet xmlns:r="http://schemas.openxmlformats.org/officeDocument/2006/relationships" name="Loans and Investments, Summary " sheetId="50" state="visible" r:id="rId50"/>
    <sheet xmlns:r="http://schemas.openxmlformats.org/officeDocument/2006/relationships" name="Loans and Investments, Non-perf" sheetId="51" state="visible" r:id="rId51"/>
    <sheet xmlns:r="http://schemas.openxmlformats.org/officeDocument/2006/relationships" name="Loans and Investments, Interest" sheetId="52" state="visible" r:id="rId52"/>
    <sheet xmlns:r="http://schemas.openxmlformats.org/officeDocument/2006/relationships" name="Loans Held-for-Sale, Net (Detai" sheetId="53" state="visible" r:id="rId53"/>
    <sheet xmlns:r="http://schemas.openxmlformats.org/officeDocument/2006/relationships" name="Capitalized Mortgage Servicin54" sheetId="54" state="visible" r:id="rId54"/>
    <sheet xmlns:r="http://schemas.openxmlformats.org/officeDocument/2006/relationships" name="Mortgage Servicing (Details)" sheetId="55" state="visible" r:id="rId55"/>
    <sheet xmlns:r="http://schemas.openxmlformats.org/officeDocument/2006/relationships" name="Securities Held-to-Maturity (De" sheetId="56" state="visible" r:id="rId56"/>
    <sheet xmlns:r="http://schemas.openxmlformats.org/officeDocument/2006/relationships" name="Investments in Equity Affilia57" sheetId="57" state="visible" r:id="rId57"/>
    <sheet xmlns:r="http://schemas.openxmlformats.org/officeDocument/2006/relationships" name="Investments in Equity Affilia58" sheetId="58" state="visible" r:id="rId58"/>
    <sheet xmlns:r="http://schemas.openxmlformats.org/officeDocument/2006/relationships" name="Real Estate Owned, Portfolio (D" sheetId="59" state="visible" r:id="rId59"/>
    <sheet xmlns:r="http://schemas.openxmlformats.org/officeDocument/2006/relationships" name="Debt Obligations, Credit Facili" sheetId="60" state="visible" r:id="rId60"/>
    <sheet xmlns:r="http://schemas.openxmlformats.org/officeDocument/2006/relationships" name="Debt Obligations, Collateralize" sheetId="61" state="visible" r:id="rId61"/>
    <sheet xmlns:r="http://schemas.openxmlformats.org/officeDocument/2006/relationships" name="Debt Obligations, Luxembourg De" sheetId="62" state="visible" r:id="rId62"/>
    <sheet xmlns:r="http://schemas.openxmlformats.org/officeDocument/2006/relationships" name="Debt Obligations, Senior Unsecu" sheetId="63" state="visible" r:id="rId63"/>
    <sheet xmlns:r="http://schemas.openxmlformats.org/officeDocument/2006/relationships" name="Debt Obligations, Convertible S" sheetId="64" state="visible" r:id="rId64"/>
    <sheet xmlns:r="http://schemas.openxmlformats.org/officeDocument/2006/relationships" name="Debt Obligations, Junior Subord" sheetId="65" state="visible" r:id="rId65"/>
    <sheet xmlns:r="http://schemas.openxmlformats.org/officeDocument/2006/relationships" name="Debt Obligations, Related Party" sheetId="66" state="visible" r:id="rId66"/>
    <sheet xmlns:r="http://schemas.openxmlformats.org/officeDocument/2006/relationships" name="Debt Obligations, Debt Covenant" sheetId="67" state="visible" r:id="rId67"/>
    <sheet xmlns:r="http://schemas.openxmlformats.org/officeDocument/2006/relationships" name="Allowance for Loss-Sharing Ob68" sheetId="68" state="visible" r:id="rId68"/>
    <sheet xmlns:r="http://schemas.openxmlformats.org/officeDocument/2006/relationships" name="Derivative Financial Instrume69" sheetId="69" state="visible" r:id="rId69"/>
    <sheet xmlns:r="http://schemas.openxmlformats.org/officeDocument/2006/relationships" name="Fair Value, Carrying Value and " sheetId="70" state="visible" r:id="rId70"/>
    <sheet xmlns:r="http://schemas.openxmlformats.org/officeDocument/2006/relationships" name="Fair Value, Measurement on Recu" sheetId="71" state="visible" r:id="rId71"/>
    <sheet xmlns:r="http://schemas.openxmlformats.org/officeDocument/2006/relationships" name="Fair Value, Level 3 Inputs (Det" sheetId="72" state="visible" r:id="rId72"/>
    <sheet xmlns:r="http://schemas.openxmlformats.org/officeDocument/2006/relationships" name="Fair Value, Level 3 Derivative " sheetId="73" state="visible" r:id="rId73"/>
    <sheet xmlns:r="http://schemas.openxmlformats.org/officeDocument/2006/relationships" name="Fair Value, Components of fair " sheetId="74" state="visible" r:id="rId74"/>
    <sheet xmlns:r="http://schemas.openxmlformats.org/officeDocument/2006/relationships" name="Fair Value, Financial Assets an"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Variable Interest Entities (Det" sheetId="78" state="visible" r:id="rId78"/>
    <sheet xmlns:r="http://schemas.openxmlformats.org/officeDocument/2006/relationships" name="Equity (Details)" sheetId="79" state="visible" r:id="rId79"/>
    <sheet xmlns:r="http://schemas.openxmlformats.org/officeDocument/2006/relationships" name="Equity, Earnings Per Share (&quot;EP" sheetId="80" state="visible" r:id="rId80"/>
    <sheet xmlns:r="http://schemas.openxmlformats.org/officeDocument/2006/relationships" name="Income Taxes (Details)" sheetId="81" state="visible" r:id="rId81"/>
    <sheet xmlns:r="http://schemas.openxmlformats.org/officeDocument/2006/relationships" name="Agreements and Transactions w82" sheetId="82" state="visible" r:id="rId82"/>
    <sheet xmlns:r="http://schemas.openxmlformats.org/officeDocument/2006/relationships" name="Agreements and Transactions w83" sheetId="83" state="visible" r:id="rId83"/>
    <sheet xmlns:r="http://schemas.openxmlformats.org/officeDocument/2006/relationships" name="Segment Information - Statement" sheetId="84" state="visible" r:id="rId84"/>
    <sheet xmlns:r="http://schemas.openxmlformats.org/officeDocument/2006/relationships" name="Segment Information - Balance S" sheetId="85" state="visible" r:id="rId85"/>
    <sheet xmlns:r="http://schemas.openxmlformats.org/officeDocument/2006/relationships" name="Segment Information - Originati" sheetId="86" state="visible" r:id="rId86"/>
    <sheet xmlns:r="http://schemas.openxmlformats.org/officeDocument/2006/relationships" name="Segment Information - Key Servi" sheetId="87" state="visible" r:id="rId87"/>
  </sheets>
  <definedNames/>
  <calcPr calcId="124519" fullCalcOnLoad="1"/>
</workbook>
</file>

<file path=xl/sharedStrings.xml><?xml version="1.0" encoding="utf-8"?>
<sst xmlns="http://schemas.openxmlformats.org/spreadsheetml/2006/main" uniqueCount="1306">
  <si>
    <t>Document and Entity Information - shares</t>
  </si>
  <si>
    <t>6 Months Ended</t>
  </si>
  <si>
    <t>Jun. 30, 2018</t>
  </si>
  <si>
    <t>Jul. 27, 2018</t>
  </si>
  <si>
    <t>Document and Entity Information</t>
  </si>
  <si>
    <t>Entity Registrant Name</t>
  </si>
  <si>
    <t>ARBOR REALTY TRUST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Assets:</t>
  </si>
  <si>
    <t>Cash and cash equivalents</t>
  </si>
  <si>
    <t>Restricted cash</t>
  </si>
  <si>
    <t>Loans and investments, net</t>
  </si>
  <si>
    <t>Loans held-for-sale, net</t>
  </si>
  <si>
    <t>Capitalized mortgage servicing rights, net</t>
  </si>
  <si>
    <t>Securities held-to-maturity, net</t>
  </si>
  <si>
    <t>Investments in equity affiliates</t>
  </si>
  <si>
    <t>Real estate owned, net</t>
  </si>
  <si>
    <t>Due from related party</t>
  </si>
  <si>
    <t>Goodwill and other intangible assets</t>
  </si>
  <si>
    <t>Other assets</t>
  </si>
  <si>
    <t>Total assets</t>
  </si>
  <si>
    <t>Liabilities and Equity:</t>
  </si>
  <si>
    <t>Credit facilities and repurchase agreements</t>
  </si>
  <si>
    <t>Collateralized loan obligations</t>
  </si>
  <si>
    <t>Debt fund</t>
  </si>
  <si>
    <t>Senior unsecured notes</t>
  </si>
  <si>
    <t>Convertible senior unsecured notes, net</t>
  </si>
  <si>
    <t>Junior subordinated notes to subsidiary trust issuing preferred securities</t>
  </si>
  <si>
    <t>Related party financing</t>
  </si>
  <si>
    <t>Due to related party</t>
  </si>
  <si>
    <t>Due to borrowers</t>
  </si>
  <si>
    <t>Allowance for loss-sharing obligations</t>
  </si>
  <si>
    <t>Other liabilities</t>
  </si>
  <si>
    <t>Total liabilities</t>
  </si>
  <si>
    <t>Commitments and contingencies (Note 14)</t>
  </si>
  <si>
    <t xml:space="preserve"> </t>
  </si>
  <si>
    <t>Arbor Realty Trust, Inc. stockholders' equity:</t>
  </si>
  <si>
    <t>Preferred stock, cumulative, redeemable, $0.01 par value: 100,000,000 shares authorized; special voting preferred shares; 21,230,769 shares issued and outstanding; 8.25% Series A, $38,788 aggregate liquidation preference; 1,551,500 shares issued and outstanding; 7.75% Series B, $31,500 aggregate liquidation preference; 1,260,000 shares issued and outstanding; 8.50% Series C, $22,500 aggregate liquidation preference; 900,000 shares issued and outstanding</t>
  </si>
  <si>
    <t>Common stock, $0.01 par value: 500,000,000 shares authorized; 68,562,235 and 61,723,387 shares issued and outstanding, respectively</t>
  </si>
  <si>
    <t>Additional paid-in capital</t>
  </si>
  <si>
    <t>Accumulated deficit</t>
  </si>
  <si>
    <t>Accumulated other comprehensive income</t>
  </si>
  <si>
    <t>Total Arbor Realty Trust, Inc. stockholders' equity</t>
  </si>
  <si>
    <t>Noncontrolling interest</t>
  </si>
  <si>
    <t>Total equity</t>
  </si>
  <si>
    <t>Total liabilities and equity</t>
  </si>
  <si>
    <t>CONSOLIDATED BALANCE SHEETS (Parenthetical) - USD ($) $ in Thousands</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pecial voting preferred shares</t>
  </si>
  <si>
    <t>Preferred stock, shares issued (in shares)</t>
  </si>
  <si>
    <t>Preferred stock, shares outstanding (in shares)</t>
  </si>
  <si>
    <t>8.25% Series A preferred stock</t>
  </si>
  <si>
    <t>Preferred stock, dividend rate (as a percent)</t>
  </si>
  <si>
    <t>8.25%</t>
  </si>
  <si>
    <t>Preferred stock, aggregate liquidation preference</t>
  </si>
  <si>
    <t>7.75% Series B preferred stock</t>
  </si>
  <si>
    <t>7.75%</t>
  </si>
  <si>
    <t>8.50% Series C preferred stock</t>
  </si>
  <si>
    <t>8.50%</t>
  </si>
  <si>
    <t>CONSOLIDATED STATEMENTS OF INCOME (Unaudited) - USD ($) $ in Thousands</t>
  </si>
  <si>
    <t>3 Months Ended</t>
  </si>
  <si>
    <t>Jun. 30, 2017</t>
  </si>
  <si>
    <t>CONSOLIDATED STATEMENTS OF INCOME (Unaudited)</t>
  </si>
  <si>
    <t>Interest income</t>
  </si>
  <si>
    <t>Interest expense</t>
  </si>
  <si>
    <t>Net interest income</t>
  </si>
  <si>
    <t>Other revenue:</t>
  </si>
  <si>
    <t>Gain on sales, including fee-based services, net</t>
  </si>
  <si>
    <t>Mortgage servicing rights</t>
  </si>
  <si>
    <t>Servicing revenue, net</t>
  </si>
  <si>
    <t>Property operating income</t>
  </si>
  <si>
    <t>Other income, net</t>
  </si>
  <si>
    <t>Total other revenue</t>
  </si>
  <si>
    <t>Other expenses:</t>
  </si>
  <si>
    <t>Employee compensation and benefits</t>
  </si>
  <si>
    <t>Selling and administrative</t>
  </si>
  <si>
    <t>Property operating expenses</t>
  </si>
  <si>
    <t>Depreciation and amortization</t>
  </si>
  <si>
    <t>Impairment loss on real estate owned</t>
  </si>
  <si>
    <t>Provision for loss sharing (net of recoveries)</t>
  </si>
  <si>
    <t>Provision for loan losses (net of recoveries)</t>
  </si>
  <si>
    <t>Management fee - related party</t>
  </si>
  <si>
    <t>Total other expenses</t>
  </si>
  <si>
    <t>Income before gain on extinguishment of debt, income (loss) from equity affiliates and income taxes</t>
  </si>
  <si>
    <t>Gain on extinguishment of debt</t>
  </si>
  <si>
    <t>Income (loss) from equity affiliates</t>
  </si>
  <si>
    <t>(Provision for) benefit from income tax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shares outstanding:</t>
  </si>
  <si>
    <t>Basic (in shares)</t>
  </si>
  <si>
    <t>Diluted (in shares)</t>
  </si>
  <si>
    <t>Dividends declared per common share (in dollars per share)</t>
  </si>
  <si>
    <t>CONSOLIDATED STATEMENTS OF COMPREHENSIVE INCOME (Unaudited) - USD ($) $ in Thousands</t>
  </si>
  <si>
    <t>CONSOLIDATED STATEMENTS OF COMPREHENSIVE INCOME (Unaudited)</t>
  </si>
  <si>
    <t>Unrealized loss on securities available-for-sale, at fair value</t>
  </si>
  <si>
    <t>Reclassification of net unrealized gains on available-for-sale securities into accumulated deficit (Note 2)</t>
  </si>
  <si>
    <t>Reclassification of net realized loss on derivatives designated as cash flow hedges into earnings</t>
  </si>
  <si>
    <t>Comprehensive income</t>
  </si>
  <si>
    <t>Less:</t>
  </si>
  <si>
    <t>Comprehensive income attributable to noncontrolling interest</t>
  </si>
  <si>
    <t>Comprehensive income attributable to common stockholders</t>
  </si>
  <si>
    <t>CONSOLIDATED STATEMENT OF CHANGES IN EQUITY (Unaudited) - 6 months ended Jun. 30, 2018 - USD ($) $ in Thousands</t>
  </si>
  <si>
    <t>Preferred Stock</t>
  </si>
  <si>
    <t>Common Stock</t>
  </si>
  <si>
    <t>Additional Paid-in Capital</t>
  </si>
  <si>
    <t>Accumulated DeficitPreferred stock of private REIT</t>
  </si>
  <si>
    <t>Accumulated Deficit</t>
  </si>
  <si>
    <t>Accumulated Other Comprehensive Income (Loss)</t>
  </si>
  <si>
    <t>Total Arbor Realty Trust, Inc. Stockholders' EquityPreferred stock of private REIT</t>
  </si>
  <si>
    <t>Total Arbor Realty Trust, Inc. Stockholders' Equity</t>
  </si>
  <si>
    <t>Noncontrolling Interest</t>
  </si>
  <si>
    <t>Preferred stock of private REIT</t>
  </si>
  <si>
    <t>Total</t>
  </si>
  <si>
    <t>Balance at Dec. 31, 2017</t>
  </si>
  <si>
    <t>Balance (in shares) at Dec. 31, 2017</t>
  </si>
  <si>
    <t>Increase (Decrease) in Stockholders' Equity</t>
  </si>
  <si>
    <t>Issuance of common stock, net</t>
  </si>
  <si>
    <t>Issuance of common stock, net (in shares)</t>
  </si>
  <si>
    <t>Stock-based compensation</t>
  </si>
  <si>
    <t>Stock-based compensation (in shares)</t>
  </si>
  <si>
    <t>Forfeiture of unvested restricted stock (in shares)</t>
  </si>
  <si>
    <t>Distributions - common stock</t>
  </si>
  <si>
    <t>Distributions - preferred stock</t>
  </si>
  <si>
    <t>Distributions - noncontrolling interest</t>
  </si>
  <si>
    <t>Reclassification of net unrealized gains on available-for-sale securities into accumulated deficit</t>
  </si>
  <si>
    <t>Balance at Jun. 30, 2018</t>
  </si>
  <si>
    <t>Balance (in shares) at Jun. 30, 2018</t>
  </si>
  <si>
    <t>CONSOLIDATED STATEMENTS OF CASH FLOWS (Unaudited) - USD ($) $ in Thousands</t>
  </si>
  <si>
    <t>Operating activities:</t>
  </si>
  <si>
    <t>Adjustments to reconcile net income to net cash provided by operating activities:</t>
  </si>
  <si>
    <t>Amortization and accretion of interest and fees, net</t>
  </si>
  <si>
    <t>Amortization of capitalized mortgage servicing rights</t>
  </si>
  <si>
    <t>Originations of loans held-for-sale</t>
  </si>
  <si>
    <t>Proceeds from sales of loans held-for-sale, net of gain on sale</t>
  </si>
  <si>
    <t>Payoffs and paydowns of loans held-for-sale</t>
  </si>
  <si>
    <t>Write-off of capitalized mortgage servicing rights from payoffs</t>
  </si>
  <si>
    <t>Net charge-offs for loss sharing obligations</t>
  </si>
  <si>
    <t>Deferred tax (benefit) provision</t>
  </si>
  <si>
    <t>Income from equity affiliates</t>
  </si>
  <si>
    <t>Changes in operating assets and liabilities</t>
  </si>
  <si>
    <t>Net cash provided by operating activities</t>
  </si>
  <si>
    <t>Investing Activities:</t>
  </si>
  <si>
    <t>Loans and investments funded and originated, net</t>
  </si>
  <si>
    <t>Payoffs and paydowns of loans and investments</t>
  </si>
  <si>
    <t>Internalization of management team</t>
  </si>
  <si>
    <t>Deferred fees</t>
  </si>
  <si>
    <t>Investments in real estate, net</t>
  </si>
  <si>
    <t>Contributions to equity affiliates</t>
  </si>
  <si>
    <t>Distributions from equity affiliates</t>
  </si>
  <si>
    <t>Purchase of securities held-to-maturity, net</t>
  </si>
  <si>
    <t>Payoffs and paydowns of securities held-to-maturity</t>
  </si>
  <si>
    <t>Proceeds from insurance settlements, net</t>
  </si>
  <si>
    <t>Due to borrowers and reserves</t>
  </si>
  <si>
    <t>Net cash used in investing activities</t>
  </si>
  <si>
    <t>Financing activities:</t>
  </si>
  <si>
    <t>Proceeds from repurchase agreements, loan participations and credit facilities</t>
  </si>
  <si>
    <t>Payoffs and paydowns of repurchase agreements, loan participations and credit facilities</t>
  </si>
  <si>
    <t>Payoffs and paydowns of collateralized debt obligations</t>
  </si>
  <si>
    <t>Payoffs of senior unsecured notes</t>
  </si>
  <si>
    <t>Payoff of related party financing</t>
  </si>
  <si>
    <t>Payoffs of junior subordinated notes to subsidiary trust issuing preferred securities</t>
  </si>
  <si>
    <t>Proceeds from issuance of collateralized loan obligations</t>
  </si>
  <si>
    <t>Proceeds from issuance of senior unsecured notes</t>
  </si>
  <si>
    <t>Proceeds from issuance of convertible senior unsecured notes</t>
  </si>
  <si>
    <t>Proceeds from issuance of common stock, net</t>
  </si>
  <si>
    <t>Receipts on swaps and returns of margin calls from counterparties</t>
  </si>
  <si>
    <t>Distributions paid on common stock</t>
  </si>
  <si>
    <t>Distributions paid on noncontrolling interest</t>
  </si>
  <si>
    <t>Distributions paid on preferred stock</t>
  </si>
  <si>
    <t>Distributions paid on preferred stock of private REIT</t>
  </si>
  <si>
    <t>Payment of deferred financing costs</t>
  </si>
  <si>
    <t>Net cash provided by ( used in ) financing activities</t>
  </si>
  <si>
    <t>Net increase in cash, cash equivalents and restricted cash</t>
  </si>
  <si>
    <t>Cash, cash equivalents and restricted cash at beginning of period</t>
  </si>
  <si>
    <t>Cash, cash equivalents and restricted cash at end of period</t>
  </si>
  <si>
    <t>Supplemental cash flow information:</t>
  </si>
  <si>
    <t>Cash used to pay interest</t>
  </si>
  <si>
    <t>Cash used to pay taxes</t>
  </si>
  <si>
    <t>Supplemental schedule of non-cash investing and financing activities:</t>
  </si>
  <si>
    <t>Distributions accrued on preferred stock</t>
  </si>
  <si>
    <t>CONSOLIDATED STATEMENTS OF CASH FLOWS (Unaudited) (Parenthetical)</t>
  </si>
  <si>
    <t>Description of Business</t>
  </si>
  <si>
    <t>Note 1 — Description of Business
Arbor Realty Trust, Inc. (“we,” “us,” or “our”) is a Maryland corporation formed in 2003. We operate through two business segments: our Structured Loan Origination and Investment Business ("Structured Business”) and our Agency Loan Origination and Servicing Business ("Agency Business”). Through our Structured Business, we invest in a diversified portfolio of structured finance assets in the multifamily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the "GSEs"), the Government National Mortgage Association ("Ginnie Mae"), Federal Housing Authority ("FHA") and the U.S. Department of Housing and Urban Development (together with Ginnie Mae and FHA, "HUD") and conduit/commercial mortgage-backed securities ("CMBS") programs. We retain the servicing rights and asset management responsibilities on substantially all loans we originate and sell under the GSE and HUD programs. We are an approved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We have operated the Agency Business since July 2016 when we acquired it from Arbor Commercial Mortgage, LLC (“ACM” or our “Former Manager”). We were externally managed and advised by ACM and, effective May 31, 2017, terminated the existing management agreement with ACM to fully internalize our management team. Refer to our 2017 Annual Report for details of our acquisition of the Agency Business (the “Acquisition”) and termination of the management agreement.
Substantially all of our operations are conducted through our operating partnership, Arbor Realty Limited Partnership (“ARLP”), for which we serve as the general partner, and ARLP’s subsidiaries. We are organized to qualify as a real estate investment trust (“REIT”) for U.S. federal income tax purposes. Certain of our assets that produce non-qualifying income, primarily within the Agency Business, are operated through taxable REIT subsidiaries (“TRS”), which is part of our TRS consolidated group (the “TRS Consolidated Group”) and is subject to U.S. federal, state and local income taxes. See Note 17 – Income Taxes for details.</t>
  </si>
  <si>
    <t>Basis of Presentation and Significant Accounting Policies</t>
  </si>
  <si>
    <t>Note 2 — Basis of Presentation and Significant Accounting Policies
Basis of Presentation
Our interim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7 Annual Report.
Reclassification
Certain prior period amounts have been reclassified to conform to the current period presentation. See the following “Recently Adopted Accounting Pronouncements” section for the cash flows impact of the retrospective adoption of Accounting Standards Update (“ASU”) 2016-18, Statement of Cash Flows: Restricted Cash and ASU 2016-15, Statement of Cash Flows.
Principles of Consolidation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5 – Variable Interest Entities for information about our VIEs. All significant intercompany transactions and balances have been eliminated in consolidation.
Use of Estimates
The preparation of financial statements in conformity with GAAP requires us to make estimates and assumptions that could materially affect the amounts reported in the consolidated financial statements and accompanying notes. Actual results could differ from those estimates.
Significant Accounting Policies
We describe our significant accounting policies in our 2017 Annual Report. There have been no significant changes in our significant accounting policies since December 31, 2017.
Recently Adopted Accounting Pronouncements
Description
Adoption Date
Effect on Financial Statements
Since 2014, the Financial Accounting Standards Board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The adoption of this guidance did not have a material impact on our consolidated financial statements. This standard may impact the timing of gains on certain future sales of real estate.
In November 2016, the FASB issued Accounting Standards Update (“ASU”) 2016-18, Statement of Cash Flows: Restricted Cash. This ASU requires changes in the total of cash, cash equivalents, restricted cash, and restricted cash equivalents to be shown in the statement of cash flows. Previous guidance required the change in cash and cash equivalents be shown on the statement of cash flows, with cash used to fund restricted cash and restricted cash equivalents shown as a component of operating, investing, or financing activities. Entities are now also required to reconcile the total of cash, cash equivalents, restricted cash, and restricted cash equivalents as presented in the statement of cash flows to the related captions in the balance sheet when these balances are presented separately in the balance sheet.
First quarter of 2018.
This guidance required retrospective adoption, therefore, we adjusted the cash flow statement for the comparable prior period. The following table shows the impact of the adoption of this guidance, as well as the adoption of ASU 2016-15 described below.
In August 2016, the FASB issued ASU 2016-15, Statement of Cash Flows. This ASU provides eight targeted changes to how cash receipts and cash payments are presented and classified in the statement of cash flows.
First quarter of 2018.
This guidance required retrospective adoption, therefore, we reclassified $1.0 million of proceeds from insurance settlements from net cash provided by operating activities to net cash used in investing activities for the six months ended June 30, 2017. In addition, we chose the cummulative earnings approach for distributions received from equity method investees, which did not result in any changes in the way we account for such distributions. The following table shows the impact of the adoption of this guidance, as well as the adoption of ASU 2016-18 described above.
Six Months Ended
(in thousands)
June 30, 2017
As previously reported under GAAP applicable at the time
Cash and cash equivalents at beginning of period
$
138,645
Net decrease in cash and cash equivalents
(57,886)
Cash and cash equivalents at end of period
80,759
Net cash provided by operating activities: changes in operating assets and liabilities
(10,270)
Net cash used in investing activities
(126,494)
Net cash used in financing activities
(239,307)
As currently reported under ASU 2016-18 and ASU 2016-15
Cash, cash equivalents and restricted cash at beginning of period
$
167,960
Net increase in cash, cash equivalents and restricted cash
100,039
Cash, cash equivalents and restricted cash at end of period
267,999
Net cash provided by operating activities: changes in operating assets and liabilities
(11,240)
Net cash used in investing activities
(125,480)
Net cash provided by (used in) financing activities
(81,243)
In January 2016, the FASB issued ASU 2016-01, Financial Instruments - Overall: Consensuses of the FASB Emerging Issues Task Force. This ASU requires that unconsolidated equity investments not accounted for under the equity method be recorded at fair value, with changes in fair value recorded through net income. The accounting principles that permitted available-for- sale classification with unrealized holding gains and losses recorded in other comprehensive income for equity securities will no longer be applicable. In addition, financial liabilities measured using the fair value option will need to present any change in fair value caused by a change in instrument-specific credit risk separately in other comprehensive income.
First quarter of 2018.
The adoption of this guidance did not have a material impact on our consolidated financial statements. In connection with the adoption of this ASU, we reclassified $0.2 million of unrealized gains on available-for-sale securities from accumulated other comprehensive income to accumulated deficit.
Recently Issued Accounting Pronouncements
The following table is not intended to represent all recently issued accounting pronouncements that are not yet effective and which have not yet been adopted by us. This table should be read in conjunction with the recently issued accounting pronouncements section included in our 2017 Annual Report.
Description
Effective Date
Effect on Financial Statements
In June 2018, the FASB issued ASU 2018-07, Compensation – Stock Compensation to expand the scope of ASC Topic 718, Compensation – Stock Compensation, to include share-based payment transactions for acquiring goods and services from nonemployees.
First quarter of 2019.
We have evaluated ASU 2018-07 and determined the adoption of this standard will not have a significant impact on our consolidated financial statements.</t>
  </si>
  <si>
    <t>Loans and Investments</t>
  </si>
  <si>
    <t>Note 3 — Loans and Investments
Our Structured Business loan and investment portfolio consists of ($ in thousands):
Wtd. Avg.
Remaining
Wtd. Avg.
Wtd. Avg.
June 30,
Percent of
Loan
Wtd. Avg.
Months to
First Dollar
Last Dollar
2018
Total
Count
Pay Rate (1)
Maturity
LTV Ratio (2)
LTV Ratio (3)
Bridge loans
$
2,891,974
92
%
167
6.58
%
20.3
0
%
73
%
Preferred equity investments
151,604
5
%
10
8.18
%
73.7
60
%
85
%
Mezzanine loans
91,301
3
%
10
10.28
%
19.8
21
%
68
%
3,134,879
100
%
187
6.76
%
22.8
4
%
74
%
Allowance for loan losses
(58,733)
Unearned revenue
(11,348)
Loans and investments, net
$
3,064,798
December 31,
2017
Bridge loans
$
2,422,105
91
%
150
%
0
%
72
%
Preferred equity investments
142,892
6
%
12
%
64
%
90
%
Mezzanine loans
87,541
3
%
8
%
20
%
63
%
2,652,538
100
%
170
%
4
%
73
%
Allowance for loan losses
(62,783)
Unearned revenue
(10,628)
Loans and investments, net
$
2,579,127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Concentration of Credit Risk
We are subject to concentration risk in that, at June 30, 2018, the UPB related to 49 loans with five different borrowers represented 25% of total assets. At December 31, 2017, the UPB related to 42 loans with five different borrowers represented 24% of total assets. During both the six months ended June 30, 2018 and the year ended December 31, 2017, no single loan or investment represented more than 10% of our total assets and no single investor group generated over 10% of our revenue.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nd is not considered impaired.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s a result of the loan review process, at June 30, 2018 and December 31, 2017, we identified eight loans and investments that we consider higher-risk loans that had a carrying value, before loan loss reserves, of $128.2 million and $126.5 million, respectively, and a weighted average last dollar LTV ratio of 92% and 93%, respectively.
A summary of the loan portfolio’s weighted average internal risk ratings and LTV ratios by asset class is as follows ($ in thousands):
June 30, 2018
Wtd. Avg.
Wtd. Avg.
Wtd. Avg.
Percentage
Internal
First Dollar
Last Dollar
Asset Class
UPB
of Portfolio
Risk Rating
LTV Ratio
LTV Ratio
Multifamily
$
2,389,630
76
%
pass/watch
4
%
73
%
Self Storage
301,830
10
%
pass/watch
0
%
72
%
Land
133,811
4
%
substandard
0
%
90
%
Office
123,060
4
%
special mention
0
%
64
%
Healthcare
92,465
3
%
pass
0
%
81
%
Hotel
55,975
2
%
pass/watch
23
%
74
%
Retail
36,408
1
%
pass/watch
8
%
76
%
Commercial
1,700
&lt;1
%
doubtful
63
%
63
%
Total
$
3,134,879
100
%
pass/watch
4
%
74
%
December 31, 2017
Multifamily
$
1,925,529
73
%
pass/watch
4
%
72
%
Self Storage
301,830
11
%
pass
0
%
71
%
Land
132,828
5
%
substandard
0
%
90
%
Office
107,853
4
%
pass/watch
1
%
64
%
Healthcare
55,615
2
%
pass/watch
0
%
74
%
Hotel
90,725
3
%
special mention
37
%
81
%
Retail
36,458
1
%
pass/watch
8
%
66
%
Commercial
1,700
&lt;1
%
doubtful
63
%
63
%
Total
$
2,652,538
100
%
pass/watch
4
%
73
%
Geographic Concentration Risk
As of June 30, 2018, 20%, 19% and 10% of the outstanding balance of our loan and investment portfolio had underlying properties in New York, Texas and California, respectively. As of December 31, 2017, 23%, 21% and 11% of the outstanding balance of our loan and investment portfolio had underlying properties in Texas, New York and California, respectively.
Impaired Loans and Allowance for Loan Losses
A summary of the changes in the allowance for loan losses is as follows (in thousands):
Three Months Ended June 30,
Six Months Ended June 30,
2018
2017
2018
2017
Allowance at beginning of period
$
63,108
$
83,016
$
62,783
$
83,712
Provision for loan losses
1,325
—
1,650
—
Charge-offs
(3,173)
—
(3,173)
—
Recoveries of reserves
(2,527)
(1,760)
(2,527)
(2,456)
Allowance at end of period
$
58,733
$
81,256
$
58,733
$
81,256
During the three and six months ended June 30, 2018, we determined that the fair value of the underlying collateral (land development project) securing six loans with a carrying value of $120.9 million was less than the net carrying value of the loans, which resulted in a provision for loan losses of $1.3 million and $1.7 million, respectively.
During the three and six months ended June 30, 2018, we settled, for $31.6 million, a non-performing preferred equity investment in a hotel property with a net carrying value of $29.1 million, resulting in a reserve recovery of $2.5 million and a charge-off of $3.2 million. In addition, we received a payment and recorded a recovery of $0.9 million related to a written-off junior participation interest in an office building.
During the three and six months ended June 30, 2017, a fully reserved multifamily mezzanine loan with a UPB of $1.8 million paid off in full, resulting in a $1.8 million reserve recovery. In addition, during the first quarter of 2017, we recorded a reserve recovery of $0.7 million on a multifamily bridge loan.
The ratio of net recoveries to the average loans and investments outstanding were de minimus for all periods presented.
There were no loans for which the fair value of the collateral securing the loan was less than the carrying value of the loan for which we had not recorded a provision for loan loss as of June 30, 2018 and 2017.
We have six loans with a carrying value totaling $120.9 million at June 30, 2018, which mature in September 2018, that are collateralized by a land development project. The loans do not carry a current pay rate of interest, but five of the loans with a carrying value totaling $111.5 million entitle us to a weighted average accrual rate of interest of 8.89%. In 2008, we suspended the recording of the accrual rate of interest on these loans, as they were impaired and we deemed the collection of this interest to be doubtful. At June 30, 2018 and December 31, 2017, we had cumulative allowances for loan losses of $50.7 million and $49.1 million, respectively,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in thousands):
Three Months Ended
Six Months Ended
June 30, 2018
June 30, 2018
June 30, 2018
Allowance
Average
Interest
Average
Interest
Carrying
for Loan
Recorded
Income
Recorded
Income
Asset Class
UPB
Value (1)
Losses
Investment (2)
Recognized
Investment (2)
Recognized
Land
$
132,559
$
125,693
$
55,533
$
131,985
$
—
$
131,823
$
—
Hotel
—
—
—
17,375
—
17,375
—
Office
2,279
2,279
1,500
2,281
31
2,284
60
Commercial
1,700
1,700
1,700
1,700
—
1,700
—
Total
$
136,538
$
129,672
$
58,733
$
153,341
$
31
$
153,181
$
60
Three Months Ended
Six Months Ended
December 31, 2017
June 30, 2017
June 30, 2017
Land
$
131,086
$
124,812
$
53,883
$
131,086
$
—
$
131,086
$
—
Hotel
34,750
34,750
5,700
34,750
60
34,750
371
Office
2,288
2,288
1,500
27,556
27
27,558
51
Commercial
1,700
1,700
1,700
1,700
—
1,700
—
Multifamily
—
—
—
880
—
1,271
22
Total
$
169,824
$
163,550
$
62,783
$
195,972
$
87
$
196,365
$
444
(1)
Represents the UPB of four impaired loans (less unearned revenue and other holdbacks and adjustments) by asset class at both June 30, 2018 and December 31, 2017.
(2)
Represents an average of the beginning and ending UPB of each asset class.
At June 30, 2018, two loans with an aggregate net carrying value of $0.8 million, net of related loan loss reserves of $1.7 million, were classified as non-performing. At December 31, 2017, two loans with an aggregate net carrying value of $29.1 million, net of related loan loss reserves of $7.4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in thousands):
June 30, 2018
December 31, 2017
Greater
Greater
Less Than
Than 90
Less Than
Than 90
Carrying
90 Days
Days Past
Carrying
90 Days
Days Past
Asset Class
Value
Past Due
Due
Value
Past Due
Due
Commercial
$
1,700
$
—
$
1,700
$
1,700
$
—
$
1,700
Hotel
—
—
—
34,750
—
34,750
Office
831
—
831
—
—
—
Total
$
2,531
$
—
$
2,531
$
36,450
$
—
$
36,450
At both June 30, 2018 and December 31, 2017, there were no loans contractually past due 90 days or more that were still accruing interest.
There were no loan modifications, refinancings and/or extensions during the six months ended June 30, 2018 that were considered troubled debt restructurings. During the six months ended June 30, 2017, there was a $34.8 million loan to a hotel property that was modified and considered a troubled debt restructuring as a result of a forbearance agreement entered into with the borrower in the second quarter of 2017. This loan was subsequently classified as non-performing. This loan was modified to increase the total recovery of the combined principal and interest. There were no other loans in which we considered the modifications to be troubled debt restructurings and no additional loans considered to be impaired as a result of our troubled debt restructuring analysis performed during the six months ended June 30, 2018 and 2017.
Given the transitional nature of some of our real estate loans, we may require funds to be placed into an interest reserve, based on contractual requirements, to cover debt service costs. At June 30, 2018, we had total interest reserves of $47.6 million on 92 loans with an aggregate UPB of $1.89 billion. At December 31, 2017, we had total interest reserves of $52.5 million on 81 loans with an aggregate UPB of $1.57 billion.</t>
  </si>
  <si>
    <t>Loans Held-for-Sale, Net</t>
  </si>
  <si>
    <t>Note 4 — Loans Held-for-Sale, Net
Loans held-for-sale, net consists of the following (in thousands):
June 30, 2018
December 31, 2017
Fannie Mae
$
204,658
$
243,717
Freddie Mac
102,357
47,545
FHA
1,119
987
308,134
292,249
Fair value of future MSR
4,754
5,806
Unearned discount
(1,401)
(612)
Loans held-for-sale, net
$
311,487
$
297,443
Our loans held-for-sale, net are typically sold within 60 days of loan origination and the gain on sales are included in gain on sales, including f ee-based services, net in the consolidated statements of income . During the three and six months ended June 30, 2018, we sold $1.02 billion and $2.08 billion, respectively, of loans held-for-sale and recorded gain on sales of $14.8 million and $32.2 million, respectively . During the three and six months ended June 30, 2017, we sold $1.20 billion and $2.57 billion, respectively, of loans held-for-sale and recorded gains on sales of $17.6 million and $35.7 million, respectively. At June 30 , 2018 and December 31, 2017, there were no loans held-for-sale that were 90 days or more past due, and there were no loans held-for-sale that were placed on a non-accrual status.</t>
  </si>
  <si>
    <t>Capitalized Mortgage Servicing Rights</t>
  </si>
  <si>
    <t>Note 5 — Capitalized Mortgage Servicing Rights
Our capitalized mortgage servicing rights (“MSRs”) reflect commercial real estate MSRs derived from loans sold in our Agency Business. The discount rates used to determine the present value of our MSRs throughout the periods presented for all MSRs were between 8% - 15% (representing a weighted average discount rate of 12%) based on our best estimate of market discount rates. The weighted average estimated life remaining of our MSRs was 7.3 years and 7.2 years at June 30, 2018 and December 31, 2017, respectively.
A summary of our capitalized MSR activity is as follows (in thousands):
Three Months Ended June 30, 2018
Six Months Ended June 30, 2018
Acquired
Originated
Total
Acquired
Originated
Total
Balance at beginning of period
$
131,934
$
123,798
$
255,732
$
143,270
$
109,338
$
252,608
Additions
—
18,493
18,493
—
38,293
38,293
Amortization
(7,517)
(4,420)
(11,937)
(15,512)
(8,290)
(23,802)
Write-downs and payoffs
(4,400)
(867)
(5,267)
(7,741)
(2,337)
(10,078)
Balance at end of period
$
120,017
$
137,004
$
257,021
$
120,017
$
137,004
$
257,021
Three Months Ended June 30, 2017
Six Months Ended June 30, 2017
Balance at beginning of period
$
180,945
$
57,986
$
238,931
$
194,801
$
32,942
$
227,743
Additions
—
19,083
19,083
—
45,553
45,553
Amortization
(9,660)
(2,168)
(11,828)
(20,122)
(3,594)
(23,716)
Write-downs and payoffs
(3,096)
(7)
(3,103)
(6,490)
(7)
(6,497)
Balance at end of period
$
168,189
$
74,894
$
243,083
$
168,189
$
74,894
$
243,083
We collected prepayment fees of $4.9 million and $8.7 million during the three and six months ended June 30, 2018, respectively, which are included as a component of servicing revenue, net on the consolidated statements of income. During the three and six months ended June 30, 2017, we collected prepayment fees totaling $2.1 million and $4.1 million, respectively. As of June 30, 2018 and December 31, 2017, we had no valuation allowance recorded on any of our MSRs.
The expected amortization of capitalized MSRs recorded as of June 30, 2018 is shown in the table below. Actual amortization may vary from these estimates (in thousands).
Year
Amortization
2018 (six months ending 12/31/2018)
$
23,934
2019
45,327
2020
40,340
2021
33,259
2022
26,708
2023
22,303
Thereafter
65,150
Total
$
257,021</t>
  </si>
  <si>
    <t>Mortgage Servicing</t>
  </si>
  <si>
    <t>Note 6 — Mortgage Servicing
Product and geographic concentrations that impact our servicing revenue are as follows ($ in thousands):
June 30, 2018
Product Concentrations
Geographic Concentrations
Percent of
UPB Percentage of
Product
UPB
Total
State
Total
Fannie Mae
$
12,794,277
75
%
Texas
21
%
Freddie Mac
3,730,980
22
%
North Carolina
10
%
FHA
585,017
3
%
California
8
%
Total
$
17,110,274
100
%
New York
8
%
Georgia
6
%
Florida
6
%
Other (1)
41
%
Total
100
%
December 31, 2017
Product Concentrations
Geographic Concentrations
Percent of
UPB Percentage of
Product
UPB
Total
State
Total
Fannie Mae
$
12,502,699
77
%
Texas
22
%
Freddie Mac
3,166,134
20
%
North Carolina
10
%
FHA
537,482
3
%
California
8
%
Total
$
16,206,315
100
%
New York
8
%
Georgia
6
%
Florida
6
%
Other (1)
40
%
Total
100
%
(1)
No other individual state represented 4% or more of the total.
At June 30, 2018 and December 31, 2017, our weighted average servicing fee was 46.9 basis points and 47.7 basis points, respectively. We held cash in escrow for these loans totaling $482.8 million and $477.9 million at June 30, 2018 and December 31, 2017, respectively, which is not reflected in our consolidated balance sheets. These escrows are maintained in separate accounts at several federally insured depository institutions, which may exceed FDIC insured limits. We earn interest income on these escrow deposits, generally based on a market rate of interest negotiated with the financial institutions that hold the escrow deposits. Interest earned on escrows, net of interest paid to the borrower, was $2.7 million and $4.9 million during the three and six months ended June 30, 2018, respectively, and $1.1 million and $1.8 million during the three and six months ended June 30, 2017, respectively, and is a component of servicing revenue, net in the consolidated statements of income.</t>
  </si>
  <si>
    <t>Securities Held-to-Maturity</t>
  </si>
  <si>
    <t>Note 7 – Securities Held-to-Maturity
Freddie Mac may choose to hold, sell or securitize loans we sell to them under the Freddie Mac SBL program. As part of the securitizations under the SBL program, we have the option to purchase the bottom tranche bond, generally referred to as the “B Piece,” that represents the bottom 10%, or highest risk, of the securitization. During the six months ended June 30, 2018, we purchased two B Piece bonds with an initial face value of $31.2 million, at a discount, for $21.6 million. As of June 30, 2018, we retained 49%, or $72.2 million initial face value, of five B Piece bonds, which were purchased at a discount for $48.8 million, and sold the remaining 51% to a third party at par. These held-to-maturity securities are carried at cost, net of unamortized discounts, and are collateralized by a pool of multifamily mortgage loans, bear interest at an initial weighted average variable rate of 3.63% and have an estimated weighted average maturity of 5.7 years. The weighted average effective interest rate was 11.42% and 12.97% at June 30, 2018 and December 31, 2017, respectively, including the accretion of discount. Approximately $10.8 million is estimated to mature within one year, $31.0 million is estimated to mature after one year through five years, $20.4 million is estimated to mature after five years through ten years and $9.2 million is estimated to mature after ten years.
The following is a summary of the held-to-maturity securities we held (in thousands):
June 30, 2018
Carrying
Unrealized
Estimated Fair
Face Value
Value
(Loss) Gain
Value
B Piece bonds
$
71,222
$
50,342
$
(189)
$
50,153
December 31, 2017
B Piece bonds
$
40,566
$
27,837
$
602
$
28,439
As of June 30, 2018, no impairment was recorded on these held-to-maturity securities. During the three and six months ended June 30, 2018, we recorded interest income of $0.5 million and $1.1 million, respectively, and, during the three and six months ended June 30, 2017, we recorded interest income of $0.3 million and $0.4 million, respectively, related to these investments.</t>
  </si>
  <si>
    <t>Investments in Equity Affiliates</t>
  </si>
  <si>
    <t>Note 8 — Investments in Equity Affiliates
We account for all investments in equity affiliates under the equity method. The following is a summary of our investments in equity affiliates (in thousands):
UPB of Loans to
Investments in Equity Affiliates at
Equity Affiliates at
Equity Affiliates
June 30, 2018
December 31, 2017
June 30, 2018
Arbor Residential Investor LLC
$
19,631
$
19,193
$
—
West Shore Café
2,193
2,140
1,688
Lightstone Value Plus REIT L.P
1,895
1,895
—
JT Prime
425
425
—
East River Portfolio
—
—
—
Lexford Portfolio
—
—
280,500
Total
$
24,144
$
23,653
$
282,188
Arbor Residential Investor LLC (“ARI”) . During the three and six months ended June 30, 2018, we recorded income of $0.7 million and $0.8 million, respectively, and, during both the three and six months ended June 30, 2017, we recorded a loss of $0.7 million to income (loss) from equity affiliates in our consolidated statements of income related to our investment in this residential mortgage banking business. In addition, during the first quarter of 2018, we made a $2.4 million payment for our proportionate share of a litigation settlement related to this investment, which was distributed back to us by our equity affiliate.
During both the six months ended June 30, 2018 and 2017, we received cash distributions totaling $0.4 million (which were classified as returns of capital) in connection with a joint venture that invests in non-qualified residential mortgages purchased from ARI’s origination platform. During all periods presented, we recorded income of less than $0.1 million to income (loss) from equity affiliates in our consolidated statements of income related to this investment.
Lexford Portfolio. During the three and six months ended June 30, 2018, we received distributions of $0.6 million and $1.2 million, respectively, and, during the three and six months ended June 30, 2017, we received distributions of $0.6 million and $1.3 million, respectively, from this equity investment, which was recognized as income. See Note 18 – Agreements and Transactions with Related Parties for details.</t>
  </si>
  <si>
    <t>Real Estate Owned</t>
  </si>
  <si>
    <t>Note 9 — Real Estate Owned
Our real estate assets at both June 30, 2018 and December 31, 2017 were comprised of a hotel property and an office building.
Real Estate Owned
June 30, 2018
December 31, 2017
Hotel
Office
Hotel
Office
(in thousands)
Property
Building
Total
Property
Building
Total
Land
$
3,294
$
4,509
$
7,803
$
3,294
$
4,509
$
7,803
Building and intangible assets
30,918
2,010
32,928
30,699
2,010
32,709
Less: Impairment loss
(13,307)
(2,500)
(15,807)
(13,307)
(500)
(13,807)
Less: Accumulated depreciation and amortization
(9,505)
(769)
(10,274)
(9,228)
(690)
(9,918)
Real estate owned, net
$
11,400
$
3,250
$
14,650
$
11,458
$
5,329
$
16,787
For the six months ended June 30, 2018 and 2017, our hotel property had a weighted average occupancy rate of 58% and 57%, respectively, a weighted average daily rate of $116 and $117, respectively, and weighted average revenue per available room of $67 for both periods. The operation of a hotel property is seasonal with the majority of revenues earned in the first two quarters of the calendar year. Of the total impairment losses recorded on our hotel property of $13.3 million, $1.5 million and $2.7 million were recorded during the three and six months ended June 30, 2017, respectively.
Our office building was fully occupied by a single tenant until April 2017 when the lease expired. The building is currently vacant. During the three months ended June 30, 2018, based on discussions with market participants, we determined that the office building exhibited indicators of impairment and performed an impairment analysis. As a result of this impairment analysis, we recorded an impairment loss of $2.0 million.
Our real estate owned assets had restricted cash balances totaling $0.8 million and $0.7 million at June 30, 2018 and December 31, 2017, respectively, due to escrow requirements.</t>
  </si>
  <si>
    <t>Debt Obligations</t>
  </si>
  <si>
    <t>Note 10 — Debt Obligations
Credit Facilities and Repurchase Agreements
The following table outlines borrowings under our credit facilities and repurchase agreements ($in thousands):
June 30, 2018
December 31, 2017
Debt
Collateral
Wtd.
Debt
Collateral
Wtd.
Carrying
Extended
Carrying
Carrying
Avg.
Carrying
Carrying
Avg.
Structured Business
Maturity
Maturity
Note Rate
Value (1)
Value
Note Rate
Value (1)
Value
Note Rate
$375 million repurchase facility
Mar. 2020
Mar. 2021
L+
1.75
%
to
3.50
%
$
258,712
$
354,500
4.39
%
$
102,350
$
145,850
3.90
%
$100 million repurchase facility
June 2019
June 2020
L+
1.75
%
to
2.00
%
79,764
111,317
3.92
%
2,445
6,600
3.61
%
$75 million credit facility
Dec. 2018
N/A
L+
1.75
%
to
2.50
%
24,901
36,799
3.89
%
—
—
—
$75 million credit facility
June 2019
N/A
L+
2.00
%
2,894
4,700
4.15
%
8,999
16,000
3.61
%
$50 million credit facility
Feb. 2019
N/A
L+
2.00
%
28,555
35,700
4.15
%
32,538
40,700
3.61
%
$50 million credit facility
Sept. 2019
Sept. 2021
L+
2.50
%
to
3.25
%
—
—
—
3,581
4,625
4.88
%
$25.5 million credit facility
Oct. 2019
N/A
L+
2.50
%
15,742
34,000
4.65
%
13,920
18,753
4.12
%
$25 million working capital facility
June 2019
N/A
L+
2.25
%
25,000
—
4.40
%
10,000
—
4.12
%
$23.2 million credit facility
Feb. 2020
Feb. 2021
L+
2.30
%
23,085
30,900
4.45
%
—
—
—
$20 million credit facility
Mar. 2020
Mar. 2021
L+
2.50
%
19,900
41,650
4.65
%
—
—
—
$17.4 million credit facility
June 2020
June 2021
L+
2.40
%
12,374
15,844
4.55
%
—
—
—
$7.5 million credit facility
Aug. 2018
N/A
L+
2.75
%
7,461
9,340
4.91
%
7,432
9,340
4.37
%
Repurchase facility - securities (2)
N/A
N/A
L+
2.50
%
to
3.50
%
101,327
—
4.80
%
53,938
—
4.45
%
$3 million master security agreement
Oct. 2020
N/A
2.96
%
to
3.42
%
1,504
—
3.20
%
1,834
—
3.21
%
$2.2 million master security agreement
Mar. 2021
N/A
4.60
%
1,629
—
4.66
%
—
—
—
Structured Business total
$
602,848
$
674,750
4.30
%
$
237,037
$
241,868
4.02
%
Agency Business
$500 million ASAP agreement (3)
N/A
N/A
L+
1.05
%
$
47,593
$
47,593
3.14
%
$
121,880
$
121,880
2.61
%
$150 million credit facility
Jan. 2019
N/A
L+
1.30
%
126,965
127,100
3.39
%
21,802
21,821
2.96
%
$150 million credit facility
Aug . 2018
N/A
L+
1.30
%
111,669
111,678
3.39
%
99,242
99,357
2.91
%
$100 million credit facility (4)
June 2019
N/A
L+
1.25
%
9,190
9,190
3.39
%
23,785
23,785
2.86
%
$100 million repurchase facility
Aug. 2018
N/A
L+
1.35
%
12,239
12,250
3.44
%
24,827
24,873
2.91
%
Agency Business total
$
307,656
$
307,811
3.35
%
$
291,536
$
291,716
2.78
%
Consolidated total
$
910,504
$
982,561
3.98
%
$
528,573
$
533,584
3.34
%
(1)
The debt carrying value for the Structured Business at June 30, 2018 and December 31, 2017 was net of unamortized deferred finance costs of $3.1 million and $2.2 million, respectively. The debt carrying value for the Agency Business at both June 30, 2018 and December 31, 2017 was net of unamortized deferred finance costs of $0.2 million.
(2)
As of June 30, 2018 and December 31, 2017, this facility was collateralized by CLO bonds retained by us with a principal balance of $114.2 million and $61.0 million, respectively, and B Piece bonds with a carrying value of $50.3 million and $27.8 million, respectively.
(3)
The note rate under this agreement is subject to a LIBOR Floor of 35 basis points.
(4)
The committed amount under the facility was temporarily increased to $250.0 million, which expired in January 2018.
Structured Business
At June 30, 2018 and December 31, 2017, the weighted average interest rate for the credit facilities and repurchase agreements of our Structured Business, including certain fees and costs, such as structuring, commitment, non-use and warehousing fees, was 4.72% and 4.51%, respectively. The leverage on our loans and investment portfolio financed through our credit facilities and repurchase agreements, excluding the securities repurchase facility, working capital line of credit and the security agreements used to finance leasehold and capital expenditure improvements at our corporate office, was 71% and 72% at June 30, 2018 and December 31, 2017, respectively.
In June 2018, we entered into a $17.4 million credit facility to finance a multifamily bridge loan. The facility bears interest at a rate of 240 basis points over LIBOR and matures in June 2020, with a one-year extension option.
In June 2018, we amended our $10.0 million working capital facility to increase the committed amount by $15.0 million to $25.0 million, reduce the interest rate by 25 basis points and extend the maturity date to June 2019.
In April 2018, we amended our $100.0 million repurchase facility adjusting the interest rate from 200 basis points over LIBOR to an interest rate range of 175 basis points to 200 basis points over LIBOR, depending on the class of loan financed.
In April 2018, we amended our $75.0 million credit facility adjusting the interest rate from 200 basis points to 250 basis points over LIBOR to an interest rate range of 175 basis points to 250 basis points over LIBOR, depending on the type of loan financed.
In March 2018, we amended our $225.0 million repurchase facility to increase the committed amount by $75.0 million to $300.0 million, reduce the interest rates by 50 basis points and extend the maturity date to March 2020 with a one-year extension option. In June 2018, we also temporarily increased the committed amount by $75.0 million to $375.0 million, which expires in December 2018.
In March 2018, we entered into a $20.0 million credit facility to finance a healthcare facility bridge loan. The facility bears interest at a rate of 250 basis points over LIBOR and matures in March 2020, with a one-year extension option.
In March 2018, we entered into a master security agreement that was used to finance certain capital expenditures. We have a $2.2 million note payable under this agreement which bears interest at a fixed rate of 4.60%, requires monthly amortization payments and matures in 2021.
In February 2018, we entered into a $23.2 million credit facility to finance a self storage bridge loan. The facility bears interest at a rate of 230 basis points over LIBOR and matures in February 2020, with a one-year extension option.
Agency Business
In April 2018, we amended our $150.0 million credit facility reducing the interest rate 5 basis points to 130 basis points over LIBOR. In July 2018, we temporarily extended the maturity date to August 2018 and are currently in negotiations to amend the agreement and extend its maturity.
In January 2018, we amended our $150.0 million warehouse facility reducing the interest rate 10 basis points to 130 basis points over LIBOR and extending the maturity date one year to January 2019.
Collateralized Loan Obligations (“CLOs”)
We account for our CLO transactions on our consolidated balance sheet as financing facilities. Our CLOs are VIEs for which we are the primary beneficiary and are consolidated in our financial statements. The investment grade tranches are treated as secured financings, and are non-recourse to us.
The following table outlines borrowings and the corresponding collateral under our CLOs ($ in thousands):
Debt
Collateral (3)
Loans
Cash
Face
Carrying
Wtd. Avg.
Carrying
Restricted
June 30, 2018
Value
Value (1)
Rate (2)
UPB
Value
Cash (4)
CLO X
$
441,000
$
435,885
3.59
%
$
502,781
$
500,646
$
49,554
CLO IX
356,400
351,625
3.50
%
460,925
459,562
75
CLO VIII
282,874
279,221
3.45
%
330,112
329,213
26,288
CLO VII
279,000
275,919
4.14
%
318,684
317,773
36,134
CLO VI
250,250
247,994
4.63
%
297,133
296,065
25,491
Total CLOs
$
1,609,524
$
1,590,644
3.80
%
$
1,909,635
$
1,903,259
$
137,542
December 31, 2017
CLO IX
$
356,400
$
351,042
2.97
%
$
372,350
$
371,236
$
88,650
CLO VIII
282,874
278,606
2.92
%
364,838
363,339
162
CLO VII
279,000
275,331
3.61
%
346,524
345,220
13,476
CLO VI
250,250
247,470
4.10
%
314,382
313,582
10,618
CLO V
267,750
265,973
4.06
%
347,797
346,803
2,203
Total CLOs
$
1,436,274
$
1,418,422
3.48
%
$
1,745,891
$
1,740,180
$
115,109
(1)
Debt carrying value is net of $18.9 million and $17.9 million of deferred financing fees at June 30, 2018 and December 31, 2017, respectively.
(2)
At June 30, 2018 and December 31, 2017, the aggregate weighted average note rate for our CLOs, including certain fees and costs, was 4.34% and 4.08%, respectively.
(3)
As of June 30, 2018 and December 31, 2017,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
CLO X - In June 2018, we completed a collateralized securitization vehicle ("CLO X"), issuing seven tranches of CLO notes through two newly-formed wholly-owned subsidiaries totaling $494.2 million. Of the total CLO notes issued, $441.0 million were investment grade notes issued to third party investors and $53.2 million were below investment grade notes retained by us. As of the CLO closing date, the notes were secured by a portfolio of loan obligations with a face value of $501.9 million, consisting primarily of bridge loans that were contributed from our existing loan portfolio. The financing has a four-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8.1 million for the purpose of acquiring additional loan obligations for a period of up to 120 days from the CLO closing date. Subsequently, the issuer will own loan obligations with a face value of $560.0 million, representing leverage of 79%. We retained a residual interest in the portfolio with a notional amount of $119.0 million, including the $53.2 million below investment grade notes. The notes had an initial weighted average interest rate of 1.45% plus one-month LIBOR and interest payments on the notes are payable monthly.
CLO V - In June 2018, we completed the unwind of CLO V, redeeming $267.8 million of outstanding notes which were repaid primarily from the refinancing of the remaining assets within our existing financing facilities (including CLO X), as well as with cash held by CLO V, and expensed $1.3 million of deferred financing fees into interest expense on the consolidated statements of income.
Luxembourg Debt Fund
In November 2017, we formed a $100.0 million Luxembourg commercial real estate debt fund ("Debt Fund") and issued $70.0 million of floating rate notes to third party investors which bear an initial interest rate of 4.15% over LIBOR. The notes mature in 2025 and we retained a $30.0 million equity interest in the Debt Fund. The Debt Fund is a VIE for which we are the primary beneficiary and is consolidated in our financial statements. The Debt Fund is secured by a portfolio of loan obligations with a face value of $100.0 million, which includes first mortgage bridge loans, senior participation interests in first mortgage bridge loans, subordinate participation interest in first mortgage bridge loans and participation interests in mezzanine loans. The Debt Fund allows, for a period of three years, principal proceeds from portfolio assets to be reinvested in qualifying replacement assets, subject to certain conditions.
Borrowings and the corresponding collateral under our Debt Fund are as follows ($ in thousands):
June 30, 2018
Debt
Collateral (3)
Loans
Cash
Carrying Value
Wtd. Avg. Rate
Restricted
Face Value
(1)
(2)
UPB
Carrying Value
Cash (4)
$
70,000
$
68,270
6.33
%
$
97,700
$
97,323
$
—
December 31, 2017
$
70,000
$
68,084
5.79
%
$
96,995
$
96,564
$
3,005
(1)
Debt carrying value is net of $1.7 million and $1.9 million of deferred financing fees at June 30, 2018 and December 31, 2017, respectively.
(2)
At June 30, 2018 and December 31, 2017, the aggregate weighted average note rate, including certain fees and costs, was 6.84% and 6.05%, respectively.
(3)
At both June 30, 2018 and December 31, 2017, there was no collateral at risk of default or deemed to be a “credit risk.”
(4)
Represents restricted cash held for reinvestment. Excludes restricted cash related to interest payments, delayed fundings and expenses.
Senior Unsecured Notes
In March 2018, we issued $100.0 million aggregate principal amount of 5.625% senior unsecured notes due in May 2023 (the "Initial Notes") in a private placement, and, in May 2018, we issued an additional $25.0 million (the "Reopened Notes" and, together with the Initial Notes, the "5.625% Notes,") which brought the aggregate outstanding principal amount to $125.0 million. The Reopened Notes are fully fungible with, and rank equally in right of payment with the Initial Notes. We received total proceeds of $122.3 million from the issuances, after deducting the underwriting discount and other offering expenses. We used the net proceeds from the Initial Notes to fully redeem our 7.375% senior unsecured notes due in 2021(the “7.375% Notes") totaling $97.9 million and the net proceeds from the Reopened Notes to make investments and for general corporate purposes. The 5.625% Notes are unsecured and can be redeemed by us at any time prior to April 1, 2023, at a redemption price equal to 100% of the aggregate principal amount, plus a "make-whole" premium and accrued and unpaid interest. We have the right to redeem the 5.625% Notes on or after April 1, 2023, at a redemption price equal to 100% of the aggregate principal amount, plus accrued and unpaid interest. The interest is paid semiannually in May and November starting in November 2018. At June 30, 2018, the debt carrying value of the 5.625% Notes was $122.3 million, net of $2.7 million of deferred financing fees, and the weighted average note rate was 6.08%, including certain fees and costs.
At December 31, 2017, the debt carrying value of our 7.375% Notes was $95.3 million, which was net of $2.6 million of deferred financing fees, and the weighted average note rate was 8.16%.
Convertible Senior Unsecured Notes
In November 2017, we issued $143.8 million aggregate principal amount of 5.375% convertible senior unsecured notes (the "5.375% Convertible Notes). We received total proceeds of $139.2 million from the offering, net of deferred financing fees, which is amortized through interest expense over the life of the 5.375% Convertible Notes. The initial conversion rate was 107.7122 shares of common stock per $1,000 principal amount of 5.375% Convertible Notes and represents a conversion price of $9.28 per share of common stock. At June 30, 2018, the 5.375% Convertible Notes had a conversion rate of 108.6502 shares of common stock per $1,000 principal amount of 5.375% Convertible Notes, which represented a conversion price of $9.20 per share of common stock. The 5.375% Convertible Notes pay interest semiannually in arrears. The 5.375% Convertible Notes have a scheduled maturity in November 2020. See Subsequent Events section below for details of our repurchase of substantially all of the 5.375% Convertible Notes.
In 2016, we issued $86.3 million aggregate principal amount of 6.50% convertible senior unsecured notes (the "6.50% Convertible Notes") and, in January 2017, we issued an additional $13.8 million of the 6.50% Convertible Notes. We received total proceeds of $95.8 million from the offerings, net of deferred financing fees, which are amortized through interest expense over the life of the 6.50% Convertible Notes. The initial conversion rate was 119.3033 shares of common stock per $1,000 principal amount of 6.50% Convertible Notes and represented a conversion price of $8.38 per share of common stock. At June 30, 2018, the 6.50% Convertible Notes had a conversion rate of 122.3263 shares of common stock per $1,000 principal amount of notes, which represented a conversion price of $8.17 per share of common stock. The 6.50% Convertible Notes pay interest semiannually in arrears. The 6.50% Convertible Notes have a scheduled maturity in October 2019. See Subsequent Events section below for details of our repurchase of substantially all of the 6.50% Convertible Notes.
Our convertible senior unsecured notes are not redeemable by us prior to their maturities and are convertible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of the notes, plus accrued and unpaid interest, if we undergo a fundamental change as specified in the agreements.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at the time of the issuance. The debt discount represents the difference between the proceeds received from the issuance and the initial carrying value of the liability component, which is accreted back to the notes principal amount through interest expense over the term of the notes, which was 1.92 years and 2.41 years at June 30, 2018 and December 31, 2017, respectively, on a weighted average basis.
The UPB, unamortized discount and net carrying amount of the liability and equity components of the convertible notes were as follows (in thousands):
Liability
Equity
Component
Component
Unamortized Debt
Unamortized Deferred
Net Carrying
Net Carrying
Period
UPB
Discount
Financing Fees
Value
Value
June 30, 2018
$
243,750
$
4,568
$
3,751
$
235,431
$
6,733
December 31, 2017
$
243,750
$
5,742
$
6,721
$
231,287
$
6,733
During the three months ended June 30, 2018, we incurred total interest expense on the notes of $6.1 million, of which $3.2 million, $2.3 million and $0.6 million related to the cash coupon, amortization of the deferred financing fees and of the debt discount, respectively. During the six months ended June 30, 2018, we incurred total interest expense on the notes of $11.0 million, of which $6.8 million, $3.0 million and $1.2 million related to the cash coupon, amortization of the deferred financing fees and of the debt discount, respectively. During the three months ended June 30, 2017, we incurred total interest expense on the notes of $2.2 million, of which $1.6 million, $0.4 million and $0.2 million related to the cash coupon, amortization of the deferred financing fees and of the debt discount, respectively. During the six months ended June 30, 2017, we incurred total interest expense on the notes of $4.3 million, of which $3.2 million, $0.7 million and $0.4 million related to the cash coupon, amortization of the deferred financing fees and of the debt discount, respectively. Including the amortization of the deferred financing fees and debt discount, our weighted average total cost of the notes is 7.96% per annum.
Subsequent Events
In July 2018, we completed the issuance and sale of $245.0 million in aggregate principal amount of 5.25% convertible senior notes (the "5.25% Convertible Notes ") through two private placements, including $15.0 million of the initial purchaser's over-allotment option. The initial purchasers of the 5.25% Convertible Notes have the option to purchase up to an additional $19.5 million of these notes solely to cover over-allotments. The 5.25% Convertible Notes mature in July 2021, unless earlier converted or repurchased by the holders pursuant to their terms, and pay interest semiannually in arrears. We received proceeds totaling $237.2 million, net of the underwriter's discount and fees from these offerings. We used the net proceeds to exchange $99.8 million of our 6.50% Convertible Notes and $127.6 million of our 5.375% Convertible Notes for a combination of $219.8 million in cash (which includes accrued interest) and 6.8 million shares of our common stock to settle such exchanges. The remaining net proceeds were used for general corporate purposes.
Junior Subordinated Notes
In the first quarter of 2017, we purchased, at a discount, $20.9 million of our junior subordinated notes with a carrying value of $19.8 million and recorded a gain on extinguishment of debt of $7.1 million. As a result, we settled our related equity investment and extinguished $21.5 million of notes. The carrying value of borrowings under our junior subordinated notes was $139.9 million and $139.6 million at June 30, 2018 and December 31, 2017, respectively, which is net of a deferred amount of $12.3 million and $12.5 million, respectively, (which is amortized into interest expense over the life of the notes) and deferred financing fees of $2.2 million in both periods. These notes have maturities ranging from March 2034 through April 2037 and pay interest quarterly at a fixed or floating rate of interest based on LIBOR. The current weighted average note rate was 5.18% and 4.53% at June 30, 2018 and December 31, 2017, respectively. Including certain fees and costs, the weighted average note rate was 5.28% and 4.63% at June 30, 2018 and December 31, 2017, respectively.
Related Party Financing
In connection with the Acquisition, we entered into a five year $50.0 million preferred equity interest financing agreement with ACM to finance a portion of the aggregate purchase price. At December 31, 2017, the outstanding principal balance was $50.0 million. In January 2018, we paid $50.0 million in full satisfaction of this debt. During the six months ended June 30, 2018, we recorded interest expense of $0.3 million and, during the three and six months ended June 30, 2017, we recorded interest expense of $1.0 million and $1.9 million, respectively.
Debt Covenants
Credit Facilities and Repurchase Agreements. The credit facilities and repurchase agreements contain various financial covenants, including, but not limited to, minimum liquidity requirements, minimum net worth requirements, as well as certain other debt service coverage ratios, debt to equity ratios and minimum servicing portfolio tests. We were in compliance with all financial covenants and restrictions at June 30, 2018.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June 30, 2018, as well as on the most recent determination dates in July 2018. In the event of a breach of the CLO covenants that could not be cured in the near-term, we would be required to fund our non-CLO expenses, including employee costs, distributions required to maintain our REIT status, debt costs, and other expenses with (i) cash on hand, (ii) income from any CLO not in breach of a covenant test, (iii) income from real property and loan assets, (iv) sale of assets, or (v)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A summary of our CLO compliance tests as of the most recent determination dates in July 2018 is as follows:
Cash Flow Triggers
CLO VI
CLO VII
CLO VIII
CLO IX
CLO X
Overcollateralization (1)
Current
129.87
%
129.03
%
129.03
%
134.68
%
126.98
%
Limit
128.87
%
128.03
%
128.03
%
133.68
%
125.98
%
Pass / Fail
Pass
Pass
Pass
Pass
Pass
Interest Coverage (2)
Current
191.10
%
216.08
%
252.91
%
255.51
%
201.62
%
Limit
120.00
%
120.00
%
120.00
%
120.00
%
120.00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Our CLO overcollateralization ratios as of the determination dates subsequent to each quarter are as follows:
Determination (1)
CLO VI
CLO VII
CLO VIII
CLO IX
CLO X
July 2018
129.87
%
129.03
%
129.03
%
134.68
%
126.98
%
April 2018
129.87
%
129.03
%
129.03
%
134.69
%
—
January 2018
129.87
%
129.03
%
129.03
%
134.68
%
—
October 2017
129.87
%
129.03
%
129.03
%
—
—
July 2017
129.87
%
129.03
%
—
—
—
(1)
The table above represents the quarterly trend of our overcollateralization ratio, however, the CLO determination dates are monthly and we were in compliance with this test for all periods presented.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Allowance for Loss-Sharing Obligations</t>
  </si>
  <si>
    <t>Note 11 — Allowance for Loss-Sharing Obligations
Our allowance for loss-sharing obligations related to the Fannie Mae DUS program is as follows (in thousands):
Three Months Ended June 30,
Six Months Ended June 30,
2018
2017
2018
2017
Beginning balance
$
31,097
$
32,219
$
30,511
$
32,407
Provisions for loss sharing
1,134
1,890
2,339
4,145
Provisions reversal for loan repayments
(785)
(1,358)
(1,518)
(1,933)
Charge-offs, net
(44)
46
70
(1,822)
Ending balance
$
31,402
$
32,797
$
31,402
$
32,797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17, we had outstanding advances of $0.1 million, which were netted against the allowance for loss-sharing obligations.
At June 30, 2018 and December 31, 2017, the maximum quantifiable liability associated with our guarantees under the Fannie Mae DUS agreement was $2.30 billion and $2.24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2 — Derivative Financial Instruments
The following is a summary of our non-qualifying derivative financial instruments held by our Agency Business ($ in thousands):
June 30, 2018
Fair Value
Notional
Balance Sheet
Derivative
Derivative
Derivative
Count
Value
Location
Assets
Liabilities
Rate Lock Commitments
10
$
72,653
Other Assets/Other Liabilities
$
606
$
(295)
Forward Sale Commitments
63
380,786
Other Assets/Other Liabilities
1,515
(61)
$
453,439
$
2,121
$
(356)
December 31, 2017
Rate Lock Commitments
3
$
38,578
Other Assets/Other Liabilities
$
276
$
(278)
Forward Sale Commitments
75
330,827
Other Assets/Other Liabilities
408
(1,028)
$
369,405
$
684
$
(1,306)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we enter into a forward sale commitment with the investor simultaneous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These commitments meet the definition of a derivative and are recorded at fair value, including the effects of interest rate movements which are reflected as a component of other income,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and six months ended June 30, 2018, we recorded a net loss of $0.6 million and a net gain of $2.1 million, respectively, from changes in the fair value of these derivatives in other income, net and $ 17.9 million and $37.6 million, respectively, of income from MSRs.
During the three and six months ended June 30, 2017, we recorded $1.6 million and $2.5 million, respectively, of net losses from changes in the fair value of these derivatives in other income, net and $17.3 million and $37.3 million, respectively, of income from MSRs. See Note 13 -- Fair Value for details.</t>
  </si>
  <si>
    <t>Fair Value</t>
  </si>
  <si>
    <t>Note 13 — 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June 30, 2018
December 31, 2017
Principal /
Carrying
Estimated
Principal /
Carrying
Estimated
Notional Amount
Value
Fair Value
Notional Amount
Value
Fair Value
Financial assets:
Loans and investments, net
$
3,134,879
$
3,064,798
$
3,149,044
$
2,652,538
$
2,579,127
$
2,652,520
Loans held-for-sale, net
308,134
311,487
316,815
292,249
297,443
302,883
Capitalized mortgage servicing rights, net
n/a
257,021
302,698
n/a
252,608
286,073
Securities held-to-maturity, net
71,222
50,342
50,153
40,566
27,837
28,439
Derivative financial instuments
372,967
2,121
2,121
77,984
684
684
Financial liabilities:
Credit and repurchase facilities
$
913,774
$
910,504
$
911,893
$
530,938
$
528,573
$
529,992
Collateralized loan obligations
1,609,524
1,590,644
1,613,801
1,436,274
1,418,422
1,436,871
Debt fund
70,000
68,270
70,133
70,000
68,084
70,000
Senior unsecured notes
125,000
122,343
124,813
97,860
95,280
99,582
Convertible senior unsecured notes, net
243,750
235,431
275,595
243,750
231,287
254,335
Junior subordinated notes
154,336
139,909
95,052
154,336
139,590
94,215
Related party financing
—
—
—
50,000
50,000
49,682
Derivative financial instruments
80,472
356
356
291,421
1,306
1,306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and quoted prices exist in active markets for identical assets or liabilities, such as government, agency and equity securities.
Level 2 — 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 — 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rect capitalization rate and discounted cash flow methodologies using discount rates, which, in our opinion, best reflect current market interest rates that would be offered for loans with similar characteristics and credit quality. Fair values of impaired loans and investments are estimated using Level 3 inputs that require significant judgments, which include assumptions regarding discount rates, capitalization rates, creditworthiness of major tenants, occupancy rates, availability of financing, exit plan and other factors.
Loans held-for-sale, net. Consists of originated loans that are generally transferred or sold within 6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Level 3 inputs based on discounted future net cash flow methodology.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Fair values are approximated using Level 3 inputs based on current market quotes received from financial sources that trade such securities and are based on prevailing market data and, in some cases, are derived from third party proprietary models based on well recognized financial principles and reasonable estimates about relevant future market conditions.
Derivative financial instruments. The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and repurchase agreements. Fair values for credit facilities and repurchase agreements of the Structured Business are estimated at Level 3 using discounted cash flow methodology, using discount rates, which, in our opinion, best reflect current market interest rates for financing with similar characteristics and credit quality. The majority of our credit facilities and repurchase agreement for the Agency Business bear interest at rates that are similar to those available in the market currently and the fair values are estimated using Level 2 inputs. For these facilities, the fair values approximate their carrying values.
Collateralized loan obligations, Debt Fund, junior subordinated notes and related party financing. Fair values are estimated at Level 3 based on broker quotations, representing the discounted expected future cash flows at a yield that reflects current market interest rates and credit spreads.
Senior unsecured notes. Fair values are estimated at Level 1 when current market quotes received from active markets are available. If quotes from active markets are unavailable, then the fair values are estimated at Level 2 utilizing current market quotes received from inactive markets.
Convertible senior unsecured notes, net. Fair values are estimated at Level 2 based on current market quotes received from inactive markets.
We measure certain financial assets and financial liabilities at fair value on a recurring basis. The fair values of these financial assets and liabilities were determined using the following input levels as of June 30, 2018 (in thousands):
Fair Value Measurements Using Fair
Carrying
Value Hierarchy
Value
Fair Value
Level 1
Level 2
Level 3
Financial assets:
Derivative financial instruments
$
2,121
$
2,121
$
—
$
1,515
$
606
Financial liabilities:
Derivative financial instruments
$
356
$
356
$
—
$
356
$
—
We measure certain financial and non-financial assets at fair value on a nonrecurring basis. The fair values of these financial and non-financial assets were determined using the following input levels as of June 30, 2018 (in thousands):
Fair Value Measurements Using Fair
Net Carrying
Value Hierarchy
Value
Fair Value
Level 1
Level 2
Level 3
Financial assets:
Impaired loans, net (1)
$
70,939
$
70,939
$
—
$
—
$
70,939
Non-financial assets:
Long-lived assets (2)
$
14,650
$
14,650
$
—
$
—
$
14,650
(1)
We had an allowance for loan losses of $58.7 million relating to four loans with an aggregate carrying value, before loan loss reserves, of $129.7 million at June 30, 2018.
(2)
We recorded a $2.0 million impairment loss during the three months ended June 30, 2018 on the office building we own. See Note 9 -- Real Estate Owned for details.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and below includes all impaired loans, regardless of the period in which the impairment was recognized.
Long-lived assets. We review our real estate owned assets when events or circumstances change, indicating that the carrying amount of an asset may not be partially or fully recoverable. In the evaluation of a real estate owned asset for impairment, many factors are considered, including broker quotes,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We first compare the undiscounted cash flows to be generated by the asset and broker quotes, if any, to the carrying value of such asset. If the undiscounted cash flows and/or broker quotes are less than the carrying value, we recognize an impairment loss by comparing the carrying value of the asset to its fair value.
Quantitative information about Level 3 fair value measurements at June 30, 2018 were as follows ($in thousands):
Valuation
Fair Value
Techniques
Significant Unobservable Inputs
Financial assets:
Impaired loans:
Discount rate
15.00
%
Land
$
70,160
Discounted cash flows
Capitalization rate
7.25
%
Revenue growth rate
3.00
%
Discount rate
10.53
%
Office
779
Discounted cash flows
Capitalization rate
8.53
%
Revenue growth rate
2.63
%
Derivative financial instruments:
Rate lock commitments
606
Discounted cash flows
W/A discount rate
8.77
%
Non-financial assets:
Long-lived assets:
Office Building
$
3,250
Broker quotes
N/A
N/A
The derivative financial instruments using Level 3 inputs are outstanding for short periods of time (generally less than 60 days). A roll-forward of Level 3 derivative instruments were as follows (in thousands):
Fair Value Measurements Using Significant Unobservable Inputs
Three Months Ended June 30,
Six Months Ended June 30,
2018
2017
2018
2017
Derivative assets and liabilities, net
Balance at beginning of period
$
717
$
381
$
276
$
2,816
Settlements
(18,047)
(16,216)
(37,240)
(35,865)
Realized gains recorded in earnings
17,330
15,835
36,964
33,049
Unrealized gains recorded in earnings
606
1,420
606
1,420
Balance at end of period
$
606
$
1,420
$
606
$
1,420
The components of fair value and other relevant information associated with our rate lock commitments, forward sales commitments and the estimated fair value of cash flows from servicing on loans held-for-sale were as follows (in thousands):
Notional/
Fair Value of
Interest Rate
Total Fair Value
June 30, 2018
Principal Amount
Servicing Rights
Movement Effect
Adjustment
Rate lock commitments
$
72,653
$
606
$
(295)
$
311
Forward sale commitments
380,786
—
295
295
Loans held-for-sale, net (1)
308,134
4,754
—
4,754
Total
$
5,360
$
—
$
5,360
(1)
Loans held-for-sale, net are recorded at the lower of cost or market on an aggregate basis and includes fair value adjustments related to estimated cash flows from MSRs.
We measure certain assets and liabilities for which fair value is only disclosed. The fair value of these assets and liabilities was determined using the following input levels as of June 30, 2018 (in thousands):
Fair Value Measurements Using Fair Value Hierarchy
Carrying Value
Fair Value
Level 1
Level 2
Level 3
Financial assets:
Loans and investments, net
$
3,064,798
$
3,149,044
$
—
$
—
$
3,149,044
Loans held-for-sale, net
311,487
316,815
—
312,061
4,754
Capitalized mortgage servicing rights, net
257,021
302,698
—
—
302,698
Securities held-to-maturity, net
50,342
50,153
—
—
50,153
Financial liabilities:
Credit and repurchase facilities
$
910,504
$
911,893
$
—
$
307,656
$
604,237
Collateralized loan obligations
1,590,644
1,613,801
—
—
1,613,801
Debt fund
68,270
70,133
—
—
70,133
Senior unsecured notes
122,343
124,813
124,813
—
—
Convertible senior unsecured notes, net
235,431
275,595
—
275,595
—
Junior subordinated notes
139,909
95,052
—
—
95,052</t>
  </si>
  <si>
    <t>Commitments and Contingencies</t>
  </si>
  <si>
    <t>Note 14 — Commitments and Contingencies
Debt Obligations. Our debt obligations have maturities of $441.6 million for the remainder of 2018, $572.7 million in 2019, $1.08 billion in 2020, $457.4 million in 2021, $179.4 million in 2022 and $380.7 million thereafter.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June 30, 2018, we were required to maintain at least $12.6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June 30, 2018, we met the restricted liquidity requirement with a $42.0 million letter of credit and $0.7 million of cash collateral.
As of June 30, 2018, reserve requirements for the Fannie Mae DUS loan portfolio will require us to fund $28.4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June 30, 2018, we met all of Fannie Mae’s quarterly capital requirements and our Fannie Mae adjusted net worth was in excess of the required net worth. We are not subject to capital requirements on a quarterly basis for Ginnie Mae or FHA, as such requirements for these investors are only required on an annual basis.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Note 12 – Derivative Financial Instruments and Note 13 – Fair Value.
Unfunded Commitments. In accordance with certain structured loans and investments, we have outstanding unfunded commitments of $73.3 million as of June 30, 2018 that we are obligated to fund as borrowers meet certain requirements. Specific requirements include, but are not limited to, property renovations, building construction and conversions based on criteria met by the borrower in accordance with the loan agreements.
Litigation. We are currently neither subject to any material litigation nor, to the best of our knowledge, threatened by any material litigation other than the following: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CM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in March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in January 2017. The Court reserved decision at that hearing.
We have not made a loss accrual for this litigation because we believe that it is not probable that a loss has been incurred and an amount cannot be reasonably estimated.
Due to Borrowers .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
Subsequent Event . In July 2018, we received approximately $11 million from the settlement of a litigation related to a prior investment. We will record a gain of approximately $11 million in the third quarter of 2018 related to this settlement.</t>
  </si>
  <si>
    <t>Variable Interest Entities</t>
  </si>
  <si>
    <t>Note 15 — 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Debt Fund entities, which we consolidate, are VIEs. ARLP is already consolidated in our financial statements, therefore, the identification of this entity as a VIE had no impact on our consolidated financial statements.
Our CLO and Debt Fund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by the CLOs and Debt Fund to third parties. Our operating results and cash flows include the gross amounts related to CLO and Debt Fund assets and liabilities as opposed to our net economic interests in those entities.
The assets and liabilities related to these consolidated CLOs and Debt Fund are as follows (in thousands):
June 30, 2018
December 31, 2017
Assets:
Restricted cash
$
172,169
$
138,736
Loans and investments, net
2,000,582
1,836,744
Other assets
15,711
14,011
Total assets
$
2,188,462
$
1,989,491
Liabilities:
Collateralized loan obligations
$
1,590,644
$
1,418,422
Debt fund
68,270
68,084
Other liabilities
3,408
2,046
Total liabilities
$
1,662,322
$
1,488,552
Assets held by the CLOs and Debt Fund are restricted and can only be used to settle obligations of the CLOs and Debt Fund, respectively. The liabilities of the CLOs and Debt Fund are non-recourse to us and can only be satisfied from each respective asset pool. See Note 10—Debt Obligations for details.
We are not obligated to provide, have not provided, and do not intend to provide financial support to any of the consolidated CLOs or Debt Fund.
Unconsolidated VIEs. We determined that we are not the primary beneficiary of 24 VIEs in which we have a variable interest as of June 30, 2018 because we do not have the ability to direct the activities of the VIEs that most significantly impact each entity’s economic performance.
The following is a summary of our variable interests in identified VIEs, of which we are not the primary beneficiary, as of June 30, 2018 (in thousands):
Type
Carrying Amount (1)
Loans
$
345,288
B Piece bonds
50,342
Agency interest only strips
3,617
Equity investments
2,193
Total
$
401,440
(1)
Represents the carrying amount of loans and investments before reserves. At June 30, 2018, $128.0 million of loans to VIEs had corresponding loan loss reserves of $57.0 million. See Note 3 – Loans and Investments for details. In addition, the maximum loss exposure as of June 30, 2018 would not exceed the carrying amount of our investment.
These unconsolidated VIEs have exposure to real estate debt of approximately $3.09 billion at June 30, 2018.</t>
  </si>
  <si>
    <t>Equity</t>
  </si>
  <si>
    <t>Note 16 — Equity
Preferred Stock. The Series A and B preferred stock became redeemable by us in February 2018 and May 2018, respectively. The Series C preferred stock may not be redeemed by us before February 2019.
Common Stock. In May 2018, we completed a public offering in which we sold 5,500,000 shares of our common stock for $8.72 per share, and received net proceeds of $47.8 million after deducting the underwriter’s discount and other offering expenses. The proceeds were used to make investments and for general corporate purposes.
We have an “At-The-Market” equity offering sales agreement with JMP Securities LLC (“JMP,”) which entitles us to issue and sell up to 7,500,000 shares of our common stock through JMP. Sales of the shares are made by means of ordinary brokers’ transactions or otherwise at market prices prevailing at the time of sale, or at negotiated prices. During the six months ended June 30, 2018, we sold 952,700 shares for net proceeds of $8.1 million. As of June 30, 2018, we had approximately 6,500,000 shares available under this agreement.
In June 2018, we filed, and the SEC declared effective, a new shelf registration statement for $500.0 million of debt securities, common stock, preferred stock, depositary shares and warrants.
Noncontrolling Interest. Noncontrolling interest relates to the 21,230,769 operating partnership units (“OP Units”) issued to satisfy a portion of the Acquisition purchase price. The value of these OP Units at the Acquisition date was $154.8 million. Each of these OP Units are paired with one share of our special voting preferred shares having a par value of $0.01 per share and is entitled to one vote each on any matter submitted for stockholder approval, which represents approximately 23.6% of the voting power of our outstanding stock at June 30, 2018. The OP Units are entitled to receive distributions if and when our Board of Directors authorizes and declares common stock distributions. The OP Units are also redeemable for cash, or at our option, for shares of our common stock on a one-for-one basis.
Distributions. Dividends declared (on a per share basis) during the six months ended June 30, 2018 were as follows:
Common Stock
Preferred Stock
Dividend (1)
Declaration Date
Dividend
Declaration Date
Series A
Series B
Series C
February 21, 2018
$
0.21
February 2, 2018
$
0.515625
$
0.484375
$
0.53125
May 2, 2018
$
0.25
May 2, 2018
$
0.515625
$
0.484375
$
0.53125
(1)
The dividend declared on May 2, 2018 was for March 1, 2018 through May 31, 2018 and the dividend declared on February 2, 2018 was for December 1, 2017 through February 28, 2018.
Common Stock – On August 1, 2018, the Board of Directors declared a cash dividend of $0.25 per share of common stock. The dividend is payable on August 31, 2018 to common stockholders of record as of the close of business on August 15, 2018.
Preferred Stock — On August 1, 2018,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June 1, 2018 through August 31, 2018 and are payable on August 31, 2018 to preferred stockholders of record on August 15, 2018.
Deferred Compensation . In March 2018, we issued 265,444 shares of restricted common stock under the 2017 Amended Omnibus Stock Incentive Plan (the “2017 Plan”) to certain employees of ours with a total grant date fair value of $2.3 million and recorded $0.8 million to employee compensation and benefits in our consolidated statements of income. One third of the shares vested as of the grant date, one third will vest in March 2019, and the remaining third will vest in March 2020. In March 2018, we also issued 58,620 shares of fully vested common stock to the independent members of the Board of Directors under the 2017 Plan and recorded $0.5 million to selling and administrative expense in our consolidated statements of income.
During the first quarter of 2018, we issued 63,584 shares of restricted common stock to our chief executive officer under his 2017 annual incentive agreement with a grant date fair value of $0.6 million and recorded $0.1 million to employee compensation and benefits in our consolidated statements of income. One quarter of the shares vested as of the grant date and one quarter will vest on each of the first, second and third anniversaries of the grant date. Our chief executive officer was also granted up to 381,503 performance-based restricted stock units that vest at the end of a four-year performance period based on our achievement of certain total stockholder return objectives. The restricted stock units had a grant date fair value of $0.8 million and we recorded less than $0.1 million to employee compensation and benefits in our consolidated statements of income.
Earnings Per Share (“EPS”). Basic EPS is calculated by dividing net income attributable to common stockholders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OP Units and convertible senior unsecured notes.
The following tables reconcile the numerator and denominator of our basic and diluted EPS computations ($in thousands, except share and per share data):
Three Months Ended June 30,
2018
2017
Basic
Diluted
Basic
Diluted
Net income attributable to common stockholders (1)
$
17,167
$
17,167
$
11,929
$
11,929
Net income attributable to noncontrolling interest (2)
—
5,557
—
4,494
Net income attributable to common stockholders and nocontrolling interest
$
17,167
$
22,724
$
11,929
$
16,423
Weighted average shares outstanding
65,683,057
65,683,057
56,652,334
56,652,334
Dilutive effect of OP Units (2)
—
21,230,769
—
21,230,769
Dilutive effect of restricted stock units (3)
—
1,499,921
—
1,088,108
Dilutive effect of convertible notes (4)
—
1,641,423
—
93,292
Weighted average shares outstanding
65,683,057
90,055,170
56,652,334
79,064,503
Net income per common share (1)
$
0.26
$
0.25
$
0.21
$
0.21
Six Months Ended June 30,
2018
2017
Basic
Diluted
Basic
Diluted
Net income attributable to common stockholders (1)
$
43,356
$
43,356
$
27,543
$
27,543
Net income attributable to noncontrolling interest (2)
—
14,547
—
10,935
Net income attributable to common stockholders and nocontrolling interest
$
43,356
$
57,903
$
27,543
$
38,478
Weighted average shares outstanding
63,773,306
63,773,306
54,071,085
54,071,085
Dilutive effect of OP Units (2)
—
21,230,769
—
21,230,769
Dilutive effect of restricted stock units (3)
—
1,381,310
—
1,063,264
Dilutive effect of convertible notes (4)
—
1,035,158
—
—
Weighted average shares outstanding
63,773,306
87,420,543
54,071,085
76,365,118
Net income per common share (1)
$
0.68
$
0.66
$
0.51
$
0.50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Income Taxes</t>
  </si>
  <si>
    <t>Note 17 — Income Taxes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The Agency Business is operated through our TRS Consolidated Group and is subject to U.S. federal, state and local income taxes. In general, our TRS entities may hold assets that the REIT cannot hold directly and may engage in real estate or non-real estate-related business.
The Tax Reform was signed into law on December 22, 2017. Among numerous provisions included in the new tax law was the reduction of the corporate federal income tax rate from 35% to 21%. Our provision for income taxes in the six months ended June 30, 2018 reflects the newly enacted corporate federal income tax rate of 21%. The final impact of the Tax Reform may differ due to, and among other things, changes in interpretations, assumptions made by us, the issuance of additional guidance and actions we may take as a result of the Tax Reform.
In the three and six months ended June 30, 2018, we recorded a tax provision of $4.5 million and a tax benefit of $4.3 million, respectively. In the three and six months ended June 30, 2017, we recorded a tax provision of $3.4 million and $9.5 million, respectively. The provision for income taxes recorded in the three months ended June 30, 2018 consisted of a current tax provision of $4.3 million and a deferred tax provision of $0.2 million. The benefit from income taxes recorded in the six months ended June 30, 2018 consisted of a current tax provision of $8.8 million and a deferred tax benefit of $13.1 million. The deferred tax benefit recorded in the six months ended June 30, 2018 was due primarily to our payoff in January 2018 of the $50.0 million preferred equity interest entered into with ACM to finance a portion of the Acquisition purchase price. See Note 10 – Debt Obligations for details. The provision for income taxes recorded in the three months ended June 30, 2017 consisted of a current tax provision of $4.3 million and a deferred tax benefit of $0.9 million. The provision for income taxes recorded in the six months ended June 30, 2017 consisted of a current tax provision of $8.6 million and a deferred tax provision of $0.9 million.
Current and deferred taxes are primarily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si>
  <si>
    <t>Agreements and Transactions with Related Parties</t>
  </si>
  <si>
    <t>Note 18 — Agreements and Transactions with Related Parties
Management Agreement . Prior to May 31, 2017, we had a management agreement with ACM, pursuant to which ACM provided us with a variety of professional and advisory services vital to our operations, including underwriting, accounting and treasury, compliance, marketing, information technology and human resources. Pursuant to the terms of the management agreement, we reimbursed ACM for its actual costs incurred in connection with managing our business through a base management fee, and, under certain circumstances, an annual incentive fee. In May 2017, we terminated the existing management agreement. We incurred base management fees of $2.7 million and $6.7 million in the three and six months ended June 30, 2017, respectively.
We have a shared services agreement with ACM where we provide limited support services to ACM and they reimburse us for the costs of performing such services. During the three and six months ended June 30, 2018, we incurred $0.3 million and $0.6 million, respectively, and, during both the three and six months ended June 30, 2017, we incurred $0.1 million of costs for services provided to ACM, which are included in due from related party on the consolidated balance sheets.
Other Related Party Transactions. Due from related party was $10.2 million and $0.7 million at June 30, 2018 and December 31, 2017, respectively. The increase was primarily due to payoffs to be remitted by our affiliated servicing operations related to real estate transactions.
Due to related party was $0.3 million at June 30, 2018 and consisted of loan payoffs, holdbacks and escrows to be remitted to our affiliated servicing operations related to real estate transactions.
In June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1.25%, and matures in June 2021. Interest income recorded from this loan totaled $0.1 million for both the three and six months ended June 30, 2018.
In April 2018, we acquired a $9.4 million bridge loan which was originated by ACM. The loan was used to purchase several multifamily properties by a consortium of investors (which includes, among other unaffiliated investors, certain of our officers and our chief executive officer) which owns 75% of the borrowing entity. The loan has an interest rate of LIBOR plus 5.0% with a LIBOR floor of 1.25% and matures in January 2021. Interest income recorded from this loan totaled $0.1 million for both the three and six months ended June 30, 2018.
In January 2018, we paid $50.0 million in full satisfaction of the related party financing we entered into with ACM to finance a portion of the Acquisition purchase price. We incurred interest expense related to this financing of $0.3 million for the six months ended June 30, 2018 and $1.0 million and $1.9 million for the three and six months ended June 30, 2017, respectively.
In December 2017, we acquired a $32.8 million bridge loan which was originated by ACM. The loan was used to purchase several multifamily properties by a consortium of investors (which includes, among other unaffiliated investors, certain of our officers and our chief executive officer) which owns 90% of the borrowing entity. The loan has an interest rate of LIBOR plus 5.0%, with a LIBOR floor of 1.13%, and matures in June 2020. Interest income recorded from this loan totaled $0.6 million and $1.1 million for the three and six months ended June 30, 2018.
In the fourth quarter of 2017, we originated two bridge loans totaling $28.0 million on two multifamily properties owned in part by a consortium of investors (which includes, among other unaffiliated investors, certain of our officers and our chief executive officer) which owns 45% in the borrowing entity. The loans have an interest rate of LIBOR plus 5.25% with LIBOR floors ranging from 1.24% to 1.54% and mature in the fourth quarter of 2020. Interest income recorded from these loans totaled $0.5 million and $1.0 million for the three and six months ended June 30, 2018.
In July 2017, we originated a $36.0 million bridge loan on a multifamily property owned in part by a consortium of investors. The consortium of investors (which includes, among other unaffiliated investors, certain of our officers and our chief executive officer) owns an interest of 95% in the borrowing entity. The loan has an interest rate of LIBOR plus 4.5% with a LIBOR floor of 1% and matures in July 2020. Interest income recorded from this loan totaled $0.6 million and $1.2 million for the three and six months ended June 30, 2018.
In May 2017, we originated a $46.9 million Fannie Mae loan on a multifamily property owned in part by a consortium of investors (which includes, among other unaffiliated investors, certain of our officers) which owns a 21.4% interest in the borrowing entity. We carry a maximum loss-sharing obligation with Fannie Mae on this loan of up to 5% of the original UPB. Servicing revenue recorded from this loan was less than $0.1 million for all periods presented.
In March 2017, a consortium of investors (which includes, among other unaffiliated investors, our chief executive officer and ACM) invested $2.0 million for a 26.1% ownership interest in two portfolios of multifamily properties which has two bridge loans totaling $14.8 million originated by us in 2016. The loans have an interest rate of LIBOR plus 5.25% with a LIBOR floor of 0.5% and mature in November 2018. One of the loans was repaid in full in the fourth quarter of 2017 and the remaining loan paid off in June 2018. Interest income recorded from these loans totaled $0.2 million and $0.3 million for the three and six months ended June 30, 2018, respectively, and $0.3 million and $0.5 million for the three and six months ended June 30, 2017, respectively.
In January 2017, we modified a $5.0 million preferred equity investment, subsequently increasing our balance to $15.0 million, with a commitment to fund an additional $5.0 million. This investment had a fixed interest rate of 11% that was scheduled to mature in January 2020, however, the principal was repaid in full in the fourth quarter of 2017. We also entered into an agreement with a consortium of investors (which includes, among other unaffiliated investors, certain of our officers and our chief executive officer) which admitted them as a member to fund the remaining $5.0 million preferred equity investment, which was generally subordinate to our investment. Interest income recorded from our investment totaled $0.2 million and $0.3 million in the three and six months ended June 30, 2017.
In January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June 30, 2018.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less than $0.1 million for all periods presented.
In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ve an interest rate of LIBOR plus 4.5% with a LIBOR floor of 0.25% and mature in September 2019. In August 2017, a $6.8 million loan on one of the properties paid off in full and in May 2018 three additional loans totaling $23.2 million paid off in full. Interest income recorded from these loans totaled $0.6 million and $1.3 million for the three and six months ended June 30, 2018, respectively, and $0.7 million and $1.3 million for the three and six months ended June 30, 2017, respectively.
In 2016, we originated a $12.7 million bridge loan and a $5.2 million preferred equity investment on two multifamily properties owned in part by a consortium of investors (which includes, among other unaffiliated investors, certain of our officers and our chief executive officer) which owns an interest of 50% in the borrowing entity. The loan has an interest rate of LIBOR plus 4.5% with a LIBOR floor of 0.25% and matures in January 2019. The preferred equity investment has a fixed interest rate of 10% and a maturity date extended to November 2018. Interest income recorded from these loans totaled $0.3 million and $0.7 million for the three and six months ended June 30, 2018, respectively, and $0.3 million and $0.6 million for the three and six months ended June 30, 2017, respectively.
In 2016, we originated a $19.0 million bridge loan on a multifamily property owned in part by a consortium of investors (which includes, among other unaffiliated investors, certain of our officers and our chief executive officer) which owns an interest of 7.5% in the borrowing entity. The loan had an interest rate of LIBOR plus 4.5% with a LIBOR floor of 0.25% and was scheduled to mature in January 2019. In January 2018, this loan paid off in full. Interest income recorded from this loan totaled $0.3 million for the six months ended June 30, 2018 and $0.3 million and $0.6 million for the three and six months ended June 30, 2017, respectively.
In 2015, we originated a $7.1 million bridge loan on a multifamily property owned in part by a consortium of investors (which includes, among other unaffiliated investors, certain of our officers and our chief executive officer) which owns an interest of 7.5% in the borrowing entity. In August 2017, this loan paid off in full. The loan had an interest rate of LIBOR plus 4.5%, with a LIBOR floor of 0.25%. Interest income recorded from this loan totaled $0.1 million and $0.2 million for the three and six months ended June 30, 2017, respectively.
In 2015, we originated two bridge loans totaling $16.7 million secured by multifamily properties acquired by a third party investor. The properties were owned and were sold in part by a consortium of investors (which includes, among other unaffiliated investors, certain of our officers, our chief executive officer and certain other related parties). The loans have an interest rate of LIBOR plus 5% with a LIBOR floor of 0.25% and were extended as of right to October 2018. Interest income recorded from these loans totaled $0.3 million and $0.7 million for the three and six months ended June 30, 2018, respectively, and $0.3 million and $0.5 million for the three and six months ended June 30, 2017, respectively.
In 2015, we originated a $3.0 million mezzanine loan on a multifamily property that has a $47.0 million first mortgage initially originated by ACM. The loan bore interest at a fixed rate of 12.5% and was scheduled to mature in April 2025. In January 2018, this loan paid off in full. Interest income recorded from this loan totaled $0.1 million for the six months ended June 30, 2018 and $0.1 million and $0.2 million for the three and six months ended June 30, 2017, respectively.
In 2015, we invested $9.6 million for 50% of ACM's indirect interest in a joint venture with a third party that was formed to invest in a residential mortgage banking business. As a result of this transaction, we had an initial indirect interest of 22.5% in this entity. Since the initial investment, we invested an additional $16.1 million through this joint venture in non-qualified residential mortgages purchased from the mortgage banking business’s origination platform and we received cash distributions totaling $16.6 million (that were classified as returns of capital) as a result of the joint venture selling most of its mortgage assets (which $0.4 million was received in the six months ended June 30, 2018). We recorded income from these investments of $0.7 million and $0.8 million in the three and six months ended June 30, 2018, respectively, and a loss of $0.7 million and $0.6 million in the three and six months ended June 30, 2017, respectively . In connection with a litigation settlement related to this investment, we provided a guaranty of up to 50% of any amounts payable in connection with the settlement. ACM has also provided us with a guaranty to pay up to 50% of any amounts we may pay under this guaranty. As of June 30, 2018, our maximum exposure under this guaranty totals $2.7 million. We have not accrued this amount as we do not believe that we will be required to make any nonrefundable payments under this guaranty. See Note 8-Investments in Equity Affiliates for details.
In 2014, we invested $0.1 million for a 5% interest in a joint venture that owns two multifamily properties. The joint venture is comprised of a consortium of investors (which includes, among other unaffiliated investors, certain of our officers, our chief executive officer and certain other related parties) which owns an interest of 95%. We had a $1.7 million bridge loan to the joint venture with an interest rate of 5.5% over LIBOR. The loan was repaid in full in the fourth quarter of 2017. Interest income recorded from this loan was less than $0.1 million and $0.1 million for the three and six months ended June 30, 2017, respectively.
In 2014, we originated a $30.4 million bridge loan for an office property owned in part by a consortium of investors (which includes, among other unaffiliated investors, our chief executive officer and his affiliates) which owns an interest of 24% in the borrowing entity. The loan matured in August 2017 and was refinanced with a $43.2 million bridge loan that has an interest rate of 4% over LIBOR with a LIBOR floor of 1.23% and an August 2020 maturity date. We also originated a $4.6 million mezzanine loan in 2016 to this entity that had a fixed interest rate of 12%, which was repaid in full at maturity in August 2017. In the fourth quarter of 2017, the consortium of investors sold their ownership interest in the borrowing entity. Interest income recorded from these loans totaled $0.8 million and $1.6 million for the three and six months ended June 30, 2017, respectively.
In 2014, ACM purchased a property subject to two loans originated by us, a first mortgage of $14.6 million and a second mortgage of $5.1 million, both with maturity dates of April 2016 and an interest rate of 4.8% over LIBOR. In 2016, the $5.1 million second mortgage was repaid in full and the $14.6 million first mortgage was extended to April 2018 and paid off at maturity. Interest income recorded from these loans totaled less than $0.1 million and $0.2 million for the three and six months ended June 30, 2018, respectively, and $0.2 million and $0.4 million for the three and six months ended June 30, 2017, respectively.
We, along with an executive officer of ours and a consortium of independent outside investors, hold equity investments in a portfolio of multifamily properties referred to as the Lexford Portfolio (“Lexford”),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June 2018, the owners of Lexford restructured part of its debt and we originated twelve bridge loans totaling $280.5 million, which were used to repay in full certain existing mortgage debt and to renovate 72 multifamily properties included in the portfolio. The loans which we originated in June 2018 have interest rates of 400 basis points over LIBOR and mature in June 2021 (with 2 one-year extension options). Interest income recorded from these loans totaled $1.1 million in June 2018. Further, as part of this June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0.6 million during both the three months ended June 30, 2018 and 2017 and $1.2 million and $1.3 million during the six months ended June 30, 2018 and 2017, respectively, which were recorded as income from equity affiliates. Separate from loans which we originated in June 2018, we provide limited ("bad boy") guarantees for certain other debt controlled by Lexford. The bad boy guarantees may become a liability for us upon standard "bad" acts such as fraud or a material misrepresentation by Lexford or us. At June 30, 2018, this debt had an aggregate outstanding balance of $309.1 million and is scheduled to mature between 2019 and 2025.
Several of our executives, including our chief financial officer, general counsel and our chairman, chief executive officer and president, hold similar positions for ACM. Our chief executive officer and his affiliated entities (“the Kaufman Entities”) together beneficially own approximately 75% of the outstanding membership interests of ACM and certain of our employees and directors also hold an ownership interest in ACM. Furthermore, one of our directors serves as the trustee and co-trustee of two of the Kaufman Entities that hold membership interests in ACM. Upon the closing of the Acquisition in 2016, we issued 21,230,769 OP Units, each paired with one share of our Special Voting Preferred Shares. In December 2017, ACM distributed 5,780,348 OP Units to its members, which includes the Kaufman Entities and certain of our officers and employees. At June 30, 2018, ACM holds 5,349,053 shares of our common stock and 15,450,421 OP Units, which represents 23.2%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si>
  <si>
    <t>Segment Information</t>
  </si>
  <si>
    <t>Note 19 — 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management fees (through May 31, 2017 -- effective date of the full internalization of our management team and termination of the existing management agreement with ACM) and stock-based compensation.
Three Months Ended June 30, 2018
Structured
Agency
Other /
Business
Business
Eliminations (1)
Consolidated
Interest income
$
54,177
$
5,118
$
—
$
59,295
Interest expense
34,612
3,272
—
37,884
Net interest income
19,565
1,846
—
21,411
Other revenue:
Gain on sales, including fee-based services, net
—
15,622
—
15,622
Mortgage servicing rights
—
17,936
—
17,936
Servicing revenue
—
22,808
—
22,808
Amortization of MSRs
—
(11,937)
—
(11,937)
Property operating income
2,964
—
—
2,964
Other income, net
117
(587)
—
(470)
Total other revenue
3,081
43,842
—
46,923
Other expenses:
Employee compensation and benefits
6,749
20,066
—
26,815
Selling and administrative
3,497
5,376
—
8,873
Property operating expenses
2,856
—
—
2,856
Depreciation and amortization
444
1,401
—
1,845
Impairment loss on real estate owned
2,000
—
—
2,000
Provision for loss sharing (net of recoveries)
—
348
—
348
Provision for loan losses (net of recoveries)
(2,127)
—
—
(2,127)
Total other expenses
13,419
27,191
—
40,610
Income before income from equity affiliates and income taxes
9,227
18,497
—
27,724
Income from equity affiliates
1,387
—
—
1,387
Benefit from (provision for) income taxes
500
(4,999)
—
(4,499)
Net income
11,114
13,498
—
24,612
Preferred stock dividends
1,888
—
—
1,888
Net income attributable to noncontrolling interest
—
—
5,557
5,557
Net income attributable to common stockholders
$
9,226
$
13,498
$
(5,557)
$
17,167
Three Months Ended June 30, 2017
Structured
Agency
Other /
Business
Business
Eliminations (1)
Consolidated
Interest income
$
29,917
$
4,551
$
—
$
34,468
Interest expense
16,712
2,737
962
20,411
Net interest income
13,205
1,814
(962)
14,057
Other revenue:
Gain on sales, including fee-based services, net
—
18,830
—
18,830
Mortgage servicing rights
—
17,254
—
17,254
Servicing revenue
—
18,437
—
18,437
Amortization of MSRs
—
(11,828)
—
(11,828)
Property operating income
2,863
—
—
2,863
Other income, net
731
(1,552)
—
(821)
Total other revenue
3,594
41,141
—
44,735
Other expenses:
Employee compensation and benefits
4,067
17,758
—
21,825
Selling and administrative
2,898
4,937
—
7,835
Property operating expenses
2,622
—
—
2,622
Depreciation and amortization
415
1,401
—
1,816
Impairment loss on real estate owned
1,500
—
1,500
Provision for loss sharing (net of recoveries)
—
532
—
532
Provision for loan losses (net of recoveries)
(1,760)
—
—
(1,760)
Management fee - related party
1,284
1,389
—
2,673
Total other expenses
11,026
26,017
—
37,043
Income before loss from equity affiliates and income taxes
5,773
16,938
(962)
21,749
Loss from equity affiliates
(3)
—
—
(3)
Provision for income taxes
—
(3,435)
—
(3,435)
Net income
5,770
13,503
(962)
18,311
Preferred stock dividends
1,888
—
—
1,888
Net income attributable to noncontrolling interest
—
—
4,494
4,494
Net income attributable to common stockholders
$
3,882
$
13,503
$
(5,456)
$
11,929
Six Months Ended June 30, 2018
Structured
Agency
Other /
Business
Business
Eliminations (1)
Consolidated
Interest income
$
101,413
$
9,495
$
—
$
110,908
Interest expense
64,817
6,125
329
71,271
Net interest income
36,596
3,370
(329)
39,637
Other revenue:
Gain on sales, including fee-based services, net
—
33,815
—
33,815
Mortgage servicing rights
—
37,571
—
37,571
Servicing revenue
—
44,220
—
44,220
Amortization of MSRs
—
(23,802)
—
(23,802)
Property operating income
5,874
—
—
5,874
Other income, net
351
2,057
—
2,408
Total other revenue
6,225
93,861
—
100,086
Other expenses:
Employee compensation and benefits
14,336
41,973
—
56,309
Selling and administrative
7,034
10,755
—
17,789
Property operating expenses
5,652
—
—
5,652
Depreciation and amortization
890
2,801
—
3,691
Impairment loss on real estae owned
2,000
—
—
2,000
Provision for loss sharing (net of recoveries)
—
821
—
821
Provision for loan losses (net of recoveries)
(1,802)
—
—
(1,802)
Total other expenses
28,110
56,350
—
84,460
Income before income from equity affiliates and income taxes
14,711
40,881
(329)
55,263
Income from equity affiliates
2,132
—
—
2,132
Benefit from income taxes
500
3,785
—
4,285
Net income
17,343
44,666
(329)
61,680
Preferred stock dividends
3,777
—
—
3,777
Net income attributable to noncontrolling interest
—
—
14,547
14,547
Net income attributable to common stockholders
$
13,566
$
44,666
$
(14,876)
$
43,356
Six Months Ended June 30, 2017
Structured
Agency
Other /
Business
Business
Eliminations (1)
Consolidated
Interest income
$
58,426
$
9,567
$
—
$
67,993
Interest expense
31,953
5,971
1,924
39,848
Net interest income
26,473
3,596
(1,924)
28,145
Other revenue:
Gain on sales, including fee-based services, net
—
38,001
—
38,001
Mortgage servicing rights
—
37,284
—
37,284
Servicing revenue
—
35,119
—
35,119
Amortization of MSRs
—
(23,716)
—
(23,716)
Property operating income
6,086
—
—
6,086
Other income, net
842
(2,549)
—
(1,707)
Total other revenue
6,928
84,139
—
91,067
Other expenses:
Employee compensation and benefits
7,899
33,767
—
41,666
Selling and administrative
5,979
9,550
—
15,529
Property operating expenses
5,260
—
—
5,260
Depreciation and amortization
912
2,801
—
3,713
Impairment loss on real estate owned
2,700
—
—
2,700
Provision for loss sharing (net of recoveries)
—
2,212
—
2,212
Provision for loan losses (net of recoveries)
(2,456)
—
—
(2,456)
Management fee - related party
3,259
3,414
—
6,673
Total other expenses
23,553
51,744
—
75,297
Income before gain on extinguishment of debt, income from equity affiliates and income taxes
9,848
35,991
(1,924)
43,915
Gain on extinguishment of debt
7,116
—
—
7,116
Income from equity affiliates
760
—
—
760
Provision for income taxes
—
(9,536)
—
(9,536)
Net income
17,724
26,455
(1,924)
42,255
Preferred stock dividends
3,777
—
—
3,777
Net income attributable to noncontrolling interest
—
—
10,935
10,935
Net income attributable to common stockholders
$
13,947
$
26,455
$
(12,859)
$
27,543
(1)
Includes certain corporate expenses not allocated to the two reportable segments, such as financing costs associated with the Acquisition, as well as income allocated to the noncontrolling interest holders.
June 30, 2018
Structured Business
Agency Business
Other / Eliminations
Consolidated
Assets:
Cash and cash equivalents
$
78,997
$
27,971
$
—
$
106,968
Restricted cash
172,954
732
—
173,686
Loans and investments, net
3,064,798
—
—
3,064,798
Loans held-for-sale, net
—
311,487
—
311,487
Capitalized mortgage servicing rights, net
—
257,021
—
257,021
Securities held to maturity
—
50,342
—
50,342
Investments in equity affiliates
24,144
—
—
24,144
Goodwill and other intangible assets
12,500
106,465
—
118,965
Other assets
79,751
17,158
—
96,909
Total assets
$
3,433,144
$
771,176
$
—
$
4,204,320
Liabilities:
Debt obligations
$
2,759,445
$
307,656
$
—
$
3,067,101
Allowance for loss-sharing obligations
—
31,402
—
31,402
Other liabilities
135,944
26,361
—
162,305
Total liabilities
$
2,895,389
$
365,419
$
—
$
3,260,808
December 31, 2017
Structured Business
Agency Business
Other / Eliminations
Consolidated
Assets:
Cash and cash equivalents
$
37,056
$
67,318
$
—
$
104,374
Restricted cash
139,398
—
—
139,398
Loans and investments, net
2,579,127
—
—
2,579,127
Loans held-for-sale, net
—
297,443
—
297,443
Capitalized mortgage servicing rights, net
—
252,608
—
252,608
Securities held-to-maturity, net
—
27,837
—
27,837
Investments in equity affiliates
23,653
—
—
23,653
Goodwill and other intangible assets
12,500
109,266
—
121,766
Other assets
66,227
13,512
—
79,739
Total assets
$
2,857,961
$
767,984
$
—
$
3,625,945
Liabilities:
Debt obligations
$
2,189,700
$
291,536
$
50,000
$
2,531,236
Allowance for loss-sharing obligations
—
30,511
—
30,511
Other liabilities
155,814
42,819
1,009
199,642
Total liabilities
$
2,345,514
$
364,866
$
51,009
$
2,761,389
Three Months Ended June 30,
Six Months Ended June 30,
2018
2017
2018
2017
Origination Data:
Structured Business
New loan originations
$
606,855
$
437,915
$
921,070
$
583,933
Loan payoffs / paydowns
238,026
263,558
428,641
453,967
Agency Business
Origination Volumes by Investor:
Fannie Mae
$
606,287
$
669,897
$
1,269,208
$
1,566,446
Freddie Mac
434,789
317,490
742,940
552,522
FHA
—
32,878
60,738
170,814
CMBS/Conduit
—
—
16,233
21,370
Total
$
1,041,076
$
1,020,265
$
2,089,119
$
2,311,152
Total loan commitment volume
$
1,079,478
$
1,101,243
$
2,123,193
$
2,253,187
Loan Sales Data:
Agency Business
Fannie Mae
$
579,851
$
830,515
$
1,308,246
$
1,903,861
Freddie Mac
409,612
309,508
688,128
519,747
FHA
28,820
64,330
68,113
124,225
CMBS/Conduit
—
—
16,233
21,370
Total
$
1,018,283
$
1,204,353
$
2,080,720
$
2,569,203
Sales margin (fee-based services as a % of loan sales)
1.53
%
1.56
%
1.63
%
1.48
%
MSR rate (MSR income as a % of loan commitments)
1.66
%
1.57
%
1.77
%
1.65
%
June 30, 2018
Wtd. Avg. Servicing
Wtd. Avg. Life of
UPB of Servicing
Fee Rate
Servicing Portfolio
Key Servicing Metrics for Agency Business:
Portfolio
(basis points)
(in years)
Fannie Mae
$
12,794,277
53.0
7.3
Freddie Mac
3,730,980
30.8
11.0
FHA
585,017
15.9
20.1
Total
$
17,110,274
46.9
8.6
December 31, 2017
Fannie Mae
$
12,502,699
53.6
6.9
Freddie Mac
3,166,134
29.5
10.5
FHA
537,482
16.5
19.6
Total
$
16,206,315
47.7
8.1</t>
  </si>
  <si>
    <t>Basis of Presentation and Significant Accounting Policies (Policies)</t>
  </si>
  <si>
    <t>Basis of Presentation</t>
  </si>
  <si>
    <t>Basis of Presentation
Our interim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7 Annual Report.</t>
  </si>
  <si>
    <t>Reclassification</t>
  </si>
  <si>
    <t>Reclassification
Certain prior period amounts have been reclassified to conform to the current period presentation. See the following “Recently Adopted Accounting Pronouncements” section for the cash flows impact of the retrospective adoption of Accounting Standards Update (“ASU”) 2016-18, Statement of Cash Flows: Restricted Cash and ASU 2016-15, Statement of Cash Flows.</t>
  </si>
  <si>
    <t>Principles of Consolidation</t>
  </si>
  <si>
    <t xml:space="preserve">Principles of Consolidation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5 – Variable Interest Entities for information about our VIEs. All significant intercompany transactions and balances have been eliminated in consolidation. </t>
  </si>
  <si>
    <t>Use of Estimates</t>
  </si>
  <si>
    <t>Use of Estimates
The preparation of financial statements in conformity with GAAP requires us to make estimates and assumptions that could materially affect the amounts reported in the consolidated financial statements and accompanying notes. Actual results could differ from those estimates.</t>
  </si>
  <si>
    <t>Recently Adopted and Issued Accounting Pronouncements</t>
  </si>
  <si>
    <t>Recently Adopted Accounting Pronouncements
Description
Adoption Date
Effect on Financial Statements
Since 2014, the Financial Accounting Standards Board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The adoption of this guidance did not have a material impact on our consolidated financial statements. This standard may impact the timing of gains on certain future sales of real estate.
In November 2016, the FASB issued Accounting Standards Update (“ASU”) 2016-18, Statement of Cash Flows: Restricted Cash. This ASU requires changes in the total of cash, cash equivalents, restricted cash, and restricted cash equivalents to be shown in the statement of cash flows. Previous guidance required the change in cash and cash equivalents be shown on the statement of cash flows, with cash used to fund restricted cash and restricted cash equivalents shown as a component of operating, investing, or financing activities. Entities are now also required to reconcile the total of cash, cash equivalents, restricted cash, and restricted cash equivalents as presented in the statement of cash flows to the related captions in the balance sheet when these balances are presented separately in the balance sheet.
First quarter of 2018.
This guidance required retrospective adoption, therefore, we adjusted the cash flow statement for the comparable prior period. The following table shows the impact of the adoption of this guidance, as well as the adoption of ASU 2016-15 described below.
In August 2016, the FASB issued ASU 2016-15, Statement of Cash Flows. This ASU provides eight targeted changes to how cash receipts and cash payments are presented and classified in the statement of cash flows.
First quarter of 2018.
This guidance required retrospective adoption, therefore, we reclassified $1.0 million of proceeds from insurance settlements from net cash provided by operating activities to net cash used in investing activities for the six months ended June 30, 2017. In addition, we chose the cummulative earnings approach for distributions received from equity method investees, which did not result in any changes in the way we account for such distributions. The following table shows the impact of the adoption of this guidance, as well as the adoption of ASU 2016-18 described above.
Six Months Ended
(in thousands)
June 30, 2017
As previously reported under GAAP applicable at the time
Cash and cash equivalents at beginning of period
$
138,645
Net decrease in cash and cash equivalents
(57,886)
Cash and cash equivalents at end of period
80,759
Net cash provided by operating activities: changes in operating assets and liabilities
(10,270)
Net cash used in investing activities
(126,494)
Net cash used in financing activities
(239,307)
As currently reported under ASU 2016-18 and ASU 2016-15
Cash, cash equivalents and restricted cash at beginning of period
$
167,960
Net increase in cash, cash equivalents and restricted cash
100,039
Cash, cash equivalents and restricted cash at end of period
267,999
Net cash provided by operating activities: changes in operating assets and liabilities
(11,240)
Net cash used in investing activities
(125,480)
Net cash provided by (used in) financing activities
(81,243)
In January 2016, the FASB issued ASU 2016-01, Financial Instruments - Overall: Consensuses of the FASB Emerging Issues Task Force. This ASU requires that unconsolidated equity investments not accounted for under the equity method be recorded at fair value, with changes in fair value recorded through net income. The accounting principles that permitted available-for- sale classification with unrealized holding gains and losses recorded in other comprehensive income for equity securities will no longer be applicable. In addition, financial liabilities measured using the fair value option will need to present any change in fair value caused by a change in instrument-specific credit risk separately in other comprehensive income.
First quarter of 2018.
The adoption of this guidance did not have a material impact on our consolidated financial statements. In connection with the adoption of this ASU, we reclassified $0.2 million of unrealized gains on available-for-sale securities from accumulated other comprehensive income to accumulated deficit.
Recently Issued Accounting Pronouncements
The following table is not intended to represent all recently issued accounting pronouncements that are not yet effective and which have not yet been adopted by us. This table should be read in conjunction with the recently issued accounting pronouncements section included in our 2017 Annual Report.
Description
Effective Date
Effect on Financial Statements
In June 2018, the FASB issued ASU 2018-07, Compensation – Stock Compensation to expand the scope of ASC Topic 718, Compensation – Stock Compensation, to include share-based payment transactions for acquiring goods and services from nonemployees.
First quarter of 2019.
We have evaluated ASU 2018-07 and determined the adoption of this standard will not have a significant impact on our consolidated financial statements.</t>
  </si>
  <si>
    <t>Basis of Presentation and Significant Accounting Policies (Tables)</t>
  </si>
  <si>
    <t>Schedules of Recently Adopted Accounting Pronouncements and Recently Issued Accounting Pronouncements</t>
  </si>
  <si>
    <t>Loans and Investments (Tables)</t>
  </si>
  <si>
    <t>Schedule of composition of company's structured business loan and investment portfolio</t>
  </si>
  <si>
    <t>Our Structured Business loan and investment portfolio consists of ($ in thousands):
Wtd. Avg.
Remaining
Wtd. Avg.
Wtd. Avg.
June 30,
Percent of
Loan
Wtd. Avg.
Months to
First Dollar
Last Dollar
2018
Total
Count
Pay Rate (1)
Maturity
LTV Ratio (2)
LTV Ratio (3)
Bridge loans
$
2,891,974
92
%
167
6.58
%
20.3
0
%
73
%
Preferred equity investments
151,604
5
%
10
8.18
%
73.7
60
%
85
%
Mezzanine loans
91,301
3
%
10
10.28
%
19.8
21
%
68
%
3,134,879
100
%
187
6.76
%
22.8
4
%
74
%
Allowance for loan losses
(58,733)
Unearned revenue
(11,348)
Loans and investments, net
$
3,064,798
December 31,
2017
Bridge loans
$
2,422,105
91
%
150
%
0
%
72
%
Preferred equity investments
142,892
6
%
12
%
64
%
90
%
Mezzanine loans
87,541
3
%
8
%
20
%
63
%
2,652,538
100
%
170
%
4
%
73
%
Allowance for loan losses
(62,783)
Unearned revenue
(10,628)
Loans and investments, net
$
2,579,127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t>
  </si>
  <si>
    <t>Summary of the loan portfolio's weighted average internal risk ratings and LTV ratios by asset class</t>
  </si>
  <si>
    <t>A summary of the loan portfolio’s weighted average internal risk ratings and LTV ratios by asset class is as follows ($ in thousands):
June 30, 2018
Wtd. Avg.
Wtd. Avg.
Wtd. Avg.
Percentage
Internal
First Dollar
Last Dollar
Asset Class
UPB
of Portfolio
Risk Rating
LTV Ratio
LTV Ratio
Multifamily
$
2,389,630
76
%
pass/watch
4
%
73
%
Self Storage
301,830
10
%
pass/watch
0
%
72
%
Land
133,811
4
%
substandard
0
%
90
%
Office
123,060
4
%
special mention
0
%
64
%
Healthcare
92,465
3
%
pass
0
%
81
%
Hotel
55,975
2
%
pass/watch
23
%
74
%
Retail
36,408
1
%
pass/watch
8
%
76
%
Commercial
1,700
&lt;1
%
doubtful
63
%
63
%
Total
$
3,134,879
100
%
pass/watch
4
%
74
%
December 31, 2017
Multifamily
$
1,925,529
73
%
pass/watch
4
%
72
%
Self Storage
301,830
11
%
pass
0
%
71
%
Land
132,828
5
%
substandard
0
%
90
%
Office
107,853
4
%
pass/watch
1
%
64
%
Healthcare
55,615
2
%
pass/watch
0
%
74
%
Hotel
90,725
3
%
special mention
37
%
81
%
Retail
36,458
1
%
pass/watch
8
%
66
%
Commercial
1,700
&lt;1
%
doubtful
63
%
63
%
Total
$
2,652,538
100
%
pass/watch
4
%
73
%</t>
  </si>
  <si>
    <t>Summary of the changes in the allowance for loan losses</t>
  </si>
  <si>
    <t>A summary of the changes in the allowance for loan losses is as follows (in thousands):
Three Months Ended June 30,
Six Months Ended June 30,
2018
2017
2018
2017
Allowance at beginning of period
$
63,108
$
83,016
$
62,783
$
83,712
Provision for loan losses
1,325
—
1,650
—
Charge-offs
(3,173)
—
(3,173)
—
Recoveries of reserves
(2,527)
(1,760)
(2,527)
(2,456)
Allowance at end of period
$
58,733
$
81,256
$
58,733
$
81,256</t>
  </si>
  <si>
    <t>Summary of the company's impaired loans by asset class</t>
  </si>
  <si>
    <t>A summary of our impaired loans by asset class is as follows (in thousands):
Three Months Ended
Six Months Ended
June 30, 2018
June 30, 2018
June 30, 2018
Allowance
Average
Interest
Average
Interest
Carrying
for Loan
Recorded
Income
Recorded
Income
Asset Class
UPB
Value (1)
Losses
Investment (2)
Recognized
Investment (2)
Recognized
Land
$
132,559
$
125,693
$
55,533
$
131,985
$
—
$
131,823
$
—
Hotel
—
—
—
17,375
—
17,375
—
Office
2,279
2,279
1,500
2,281
31
2,284
60
Commercial
1,700
1,700
1,700
1,700
—
1,700
—
Total
$
136,538
$
129,672
$
58,733
$
153,341
$
31
$
153,181
$
60
Three Months Ended
Six Months Ended
December 31, 2017
June 30, 2017
June 30, 2017
Land
$
131,086
$
124,812
$
53,883
$
131,086
$
—
$
131,086
$
—
Hotel
34,750
34,750
5,700
34,750
60
34,750
371
Office
2,288
2,288
1,500
27,556
27
27,558
51
Commercial
1,700
1,700
1,700
1,700
—
1,700
—
Multifamily
—
—
—
880
—
1,271
22
Total
$
169,824
$
163,550
$
62,783
$
195,972
$
87
$
196,365
$
444
(1)
Represents the UPB of four impaired loans (less unearned revenue and other holdbacks and adjustments) by asset class at both June 30, 2018 and December 31, 2017.
(2)
Represents an average of the beginning and ending UPB of each asset class.</t>
  </si>
  <si>
    <t>Summary of the company's non-performing loans by asset class</t>
  </si>
  <si>
    <t>A summary of our non-performing loans by asset class is as follows (in thousands):
June 30, 2018
December 31, 2017
Greater
Greater
Less Than
Than 90
Less Than
Than 90
Carrying
90 Days
Days Past
Carrying
90 Days
Days Past
Asset Class
Value
Past Due
Due
Value
Past Due
Due
Commercial
$
1,700
$
—
$
1,700
$
1,700
$
—
$
1,700
Hotel
—
—
—
34,750
—
34,750
Office
831
—
831
—
—
—
Total
$
2,531
$
—
$
2,531
$
36,450
$
—
$
36,450</t>
  </si>
  <si>
    <t>Loans Held-for-Sale, Net (Tables)</t>
  </si>
  <si>
    <t>Summary of loans held-for-sale, net</t>
  </si>
  <si>
    <t>Loans held-for-sale, net consists of the following (in thousands):
June 30, 2018
December 31, 2017
Fannie Mae
$
204,658
$
243,717
Freddie Mac
102,357
47,545
FHA
1,119
987
308,134
292,249
Fair value of future MSR
4,754
5,806
Unearned discount
(1,401)
(612)
Loans held-for-sale, net
$
311,487
$
297,443</t>
  </si>
  <si>
    <t>Capitalized Mortgage Servicing Rights (Tables)</t>
  </si>
  <si>
    <t>Summary of capitalized MSR activity</t>
  </si>
  <si>
    <t>A summary of our capitalized MSR activity is as follows (in thousands):
Three Months Ended June 30, 2018
Six Months Ended June 30, 2018
Acquired
Originated
Total
Acquired
Originated
Total
Balance at beginning of period
$
131,934
$
123,798
$
255,732
$
143,270
$
109,338
$
252,608
Additions
—
18,493
18,493
—
38,293
38,293
Amortization
(7,517)
(4,420)
(11,937)
(15,512)
(8,290)
(23,802)
Write-downs and payoffs
(4,400)
(867)
(5,267)
(7,741)
(2,337)
(10,078)
Balance at end of period
$
120,017
$
137,004
$
257,021
$
120,017
$
137,004
$
257,021
Three Months Ended June 30, 2017
Six Months Ended June 30, 2017
Balance at beginning of period
$
180,945
$
57,986
$
238,931
$
194,801
$
32,942
$
227,743
Additions
—
19,083
19,083
—
45,553
45,553
Amortization
(9,660)
(2,168)
(11,828)
(20,122)
(3,594)
(23,716)
Write-downs and payoffs
(3,096)
(7)
(3,103)
(6,490)
(7)
(6,497)
Balance at end of period
$
168,189
$
74,894
$
243,083
$
168,189
$
74,894
$
243,083</t>
  </si>
  <si>
    <t>Schedule of expected amortization of capitalized MSRs recorded</t>
  </si>
  <si>
    <t>Actual amortization may vary from these estimates (in thousands).
Year
Amortization
2018 (six months ending 12/31/2018)
$
23,934
2019
45,327
2020
40,340
2021
33,259
2022
26,708
2023
22,303
Thereafter
65,150
Total
$
257,021</t>
  </si>
  <si>
    <t>Mortgage Servicing (Tables)</t>
  </si>
  <si>
    <t>MSRs</t>
  </si>
  <si>
    <t>Schedule of product and geographic concentrations in servicing revenue</t>
  </si>
  <si>
    <t>Product and geographic concentrations that impact our servicing revenue are as follows ($ in thousands):
June 30, 2018
Product Concentrations
Geographic Concentrations
Percent of
UPB Percentage of
Product
UPB
Total
State
Total
Fannie Mae
$
12,794,277
75
%
Texas
21
%
Freddie Mac
3,730,980
22
%
North Carolina
10
%
FHA
585,017
3
%
California
8
%
Total
$
17,110,274
100
%
New York
8
%
Georgia
6
%
Florida
6
%
Other (1)
41
%
Total
100
%
December 31, 2017
Product Concentrations
Geographic Concentrations
Percent of
UPB Percentage of
Product
UPB
Total
State
Total
Fannie Mae
$
12,502,699
77
%
Texas
22
%
Freddie Mac
3,166,134
20
%
North Carolina
10
%
FHA
537,482
3
%
California
8
%
Total
$
16,206,315
100
%
New York
8
%
Georgia
6
%
Florida
6
%
Other (1)
40
%
Total
100
%
(1)
No other individual state represented 4% or more of the total.</t>
  </si>
  <si>
    <t>Securities Held-to-Maturity (Tables)</t>
  </si>
  <si>
    <t>Summary of the held-to-maturity securities</t>
  </si>
  <si>
    <t>The following is a summary of the held-to-maturity securities we held (in thousands):
June 30, 2018
Carrying
Unrealized
Estimated Fair
Face Value
Value
(Loss) Gain
Value
B Piece bonds
$
71,222
$
50,342
$
(189)
$
50,153
December 31, 2017
B Piece bonds
$
40,566
$
27,837
$
602
$
28,439</t>
  </si>
  <si>
    <t>Investments in Equity Affiliates (Tables)</t>
  </si>
  <si>
    <t>Summary of the company's investments in equity affiliates</t>
  </si>
  <si>
    <t>The following is a summary of our investments in equity affiliates (in thousands):
UPB of Loans to
Investments in Equity Affiliates at
Equity Affiliates at
Equity Affiliates
June 30, 2018
December 31, 2017
June 30, 2018
Arbor Residential Investor LLC
$
19,631
$
19,193
$
—
West Shore Café
2,193
2,140
1,688
Lightstone Value Plus REIT L.P
1,895
1,895
—
JT Prime
425
425
—
East River Portfolio
—
—
—
Lexford Portfolio
—
—
280,500
Total
$
24,144
$
23,653
$
282,188</t>
  </si>
  <si>
    <t>Real Estate Owned and Held-For-Sale (Tables)</t>
  </si>
  <si>
    <t>Schedule of real estate owned</t>
  </si>
  <si>
    <t>June 30, 2018
December 31, 2017
Hotel
Office
Hotel
Office
(in thousands)
Property
Building
Total
Property
Building
Total
Land
$
3,294
$
4,509
$
7,803
$
3,294
$
4,509
$
7,803
Building and intangible assets
30,918
2,010
32,928
30,699
2,010
32,709
Less: Impairment loss
(13,307)
(2,500)
(15,807)
(13,307)
(500)
(13,807)
Less: Accumulated depreciation and amortization
(9,505)
(769)
(10,274)
(9,228)
(690)
(9,918)
Real estate owned, net
$
11,400
$
3,250
$
14,650
$
11,458
$
5,329
$
16,787</t>
  </si>
  <si>
    <t>Debt Obligations (Tables)</t>
  </si>
  <si>
    <t>Schedule of face amount and gain on extinguishment of the company's CDO bonds repurchased by bond class</t>
  </si>
  <si>
    <t>Borrowings and the corresponding collateral under our Debt Fund are as follows ($ in thousands):
June 30, 2018
Debt
Collateral (3)
Loans
Cash
Carrying Value
Wtd. Avg. Rate
Restricted
Face Value
(1)
(2)
UPB
Carrying Value
Cash (4)
$
70,000
$
68,270
6.33
%
$
97,700
$
97,323
$
—
December 31, 2017
$
70,000
$
68,084
5.79
%
$
96,995
$
96,564
$
3,005
(1)
Debt carrying value is net of $1.7 million and $1.9 million of deferred financing fees at June 30, 2018 and December 31, 2017, respectively.
(2)
At June 30, 2018 and December 31, 2017, the aggregate weighted average note rate, including certain fees and costs, was 6.84% and 6.05%, respectively.
(3)
At both June 30, 2018 and December 31, 2017, there was no collateral at risk of default or deemed to be a “credit risk.”
(4)
Represents restricted cash held for reinvestment. Excludes restricted cash related to interest payments, delayed fundings and expenses.</t>
  </si>
  <si>
    <t>Schedule of face value, unamortized discount and net carrying value of the liability and equity components</t>
  </si>
  <si>
    <t>The UPB, unamortized discount and net carrying amount of the liability and equity components of the convertible notes were as follows (in thousands):
Liability
Equity
Component
Component
Unamortized Debt
Unamortized Deferred
Net Carrying
Net Carrying
Period
UPB
Discount
Financing Fees
Value
Value
June 30, 2018
$
243,750
$
4,568
$
3,751
$
235,431
$
6,733
December 31, 2017
$
243,750
$
5,742
$
6,721
$
231,287
$
6,733</t>
  </si>
  <si>
    <t>Credit Facilities and Repurchase Agreements</t>
  </si>
  <si>
    <t>Schedule of borrowings</t>
  </si>
  <si>
    <t>The following table outlines borrowings under our credit facilities and repurchase agreements ($in thousands):
June 30, 2018
December 31, 2017
Debt
Collateral
Wtd.
Debt
Collateral
Wtd.
Carrying
Extended
Carrying
Carrying
Avg.
Carrying
Carrying
Avg.
Structured Business
Maturity
Maturity
Note Rate
Value (1)
Value
Note Rate
Value (1)
Value
Note Rate
$375 million repurchase facility
Mar. 2020
Mar. 2021
L+
1.75
%
to
3.50
%
$
258,712
$
354,500
4.39
%
$
102,350
$
145,850
3.90
%
$100 million repurchase facility
June 2019
June 2020
L+
1.75
%
to
2.00
%
79,764
111,317
3.92
%
2,445
6,600
3.61
%
$75 million credit facility
Dec. 2018
N/A
L+
1.75
%
to
2.50
%
24,901
36,799
3.89
%
—
—
—
$75 million credit facility
June 2019
N/A
L+
2.00
%
2,894
4,700
4.15
%
8,999
16,000
3.61
%
$50 million credit facility
Feb. 2019
N/A
L+
2.00
%
28,555
35,700
4.15
%
32,538
40,700
3.61
%
$50 million credit facility
Sept. 2019
Sept. 2021
L+
2.50
%
to
3.25
%
—
—
—
3,581
4,625
4.88
%
$25.5 million credit facility
Oct. 2019
N/A
L+
2.50
%
15,742
34,000
4.65
%
13,920
18,753
4.12
%
$25 million working capital facility
June 2019
N/A
L+
2.25
%
25,000
—
4.40
%
10,000
—
4.12
%
$23.2 million credit facility
Feb. 2020
Feb. 2021
L+
2.30
%
23,085
30,900
4.45
%
—
—
—
$20 million credit facility
Mar. 2020
Mar. 2021
L+
2.50
%
19,900
41,650
4.65
%
—
—
—
$17.4 million credit facility
June 2020
June 2021
L+
2.40
%
12,374
15,844
4.55
%
—
—
—
$7.5 million credit facility
Aug. 2018
N/A
L+
2.75
%
7,461
9,340
4.91
%
7,432
9,340
4.37
%
Repurchase facility - securities (2)
N/A
N/A
L+
2.50
%
to
3.50
%
101,327
—
4.80
%
53,938
—
4.45
%
$3 million master security agreement
Oct. 2020
N/A
2.96
%
to
3.42
%
1,504
—
3.20
%
1,834
—
3.21
%
$2.2 million master security agreement
Mar. 2021
N/A
4.60
%
1,629
—
4.66
%
—
—
—
Structured Business total
$
602,848
$
674,750
4.30
%
$
237,037
$
241,868
4.02
%
Agency Business
$500 million ASAP agreement (3)
N/A
N/A
L+
1.05
%
$
47,593
$
47,593
3.14
%
$
121,880
$
121,880
2.61
%
$150 million credit facility
Jan. 2019
N/A
L+
1.30
%
126,965
127,100
3.39
%
21,802
21,821
2.96
%
$150 million credit facility
Aug . 2018
N/A
L+
1.30
%
111,669
111,678
3.39
%
99,242
99,357
2.91
%
$100 million credit facility (4)
June 2019
N/A
L+
1.25
%
9,190
9,190
3.39
%
23,785
23,785
2.86
%
$100 million repurchase facility
Aug. 2018
N/A
L+
1.35
%
12,239
12,250
3.44
%
24,827
24,873
2.91
%
Agency Business total
$
307,656
$
307,811
3.35
%
$
291,536
$
291,716
2.78
%
Consolidated total
$
910,504
$
982,561
3.98
%
$
528,573
$
533,584
3.34
%
(1)
The debt carrying value for the Structured Business at June 30, 2018 and December 31, 2017 was net of unamortized deferred finance costs of $3.1 million and $2.2 million, respectively. The debt carrying value for the Agency Business at both June 30, 2018 and December 31, 2017 was net of unamortized deferred finance costs of $0.2 million.
(2)
As of June 30, 2018 and December 31, 2017, this facility was collateralized by CLO bonds retained by us with a principal balance of $114.2 million and $61.0 million, respectively, and B Piece bonds with a carrying value of $50.3 million and $27.8 million, respectively.
(3)
The note rate under this agreement is subject to a LIBOR Floor of 35 basis points.
(4)
The committed amount under the facility was temporarily increased to $250.0 million, which expired in January 2018.</t>
  </si>
  <si>
    <t>CLOs</t>
  </si>
  <si>
    <t>The following table outlines borrowings and the corresponding collateral under our CLOs ($ in thousands):
Debt
Collateral (3)
Loans
Cash
Face
Carrying
Wtd. Avg.
Carrying
Restricted
June 30, 2018
Value
Value (1)
Rate (2)
UPB
Value
Cash (4)
CLO X
$
441,000
$
435,885
3.59
%
$
502,781
$
500,646
$
49,554
CLO IX
356,400
351,625
3.50
%
460,925
459,562
75
CLO VIII
282,874
279,221
3.45
%
330,112
329,213
26,288
CLO VII
279,000
275,919
4.14
%
318,684
317,773
36,134
CLO VI
250,250
247,994
4.63
%
297,133
296,065
25,491
Total CLOs
$
1,609,524
$
1,590,644
3.80
%
$
1,909,635
$
1,903,259
$
137,542
December 31, 2017
CLO IX
$
356,400
$
351,042
2.97
%
$
372,350
$
371,236
$
88,650
CLO VIII
282,874
278,606
2.92
%
364,838
363,339
162
CLO VII
279,000
275,331
3.61
%
346,524
345,220
13,476
CLO VI
250,250
247,470
4.10
%
314,382
313,582
10,618
CLO V
267,750
265,973
4.06
%
347,797
346,803
2,203
Total CLOs
$
1,436,274
$
1,418,422
3.48
%
$
1,745,891
$
1,740,180
$
115,109
(1)
Debt carrying value is net of $18.9 million and $17.9 million of deferred financing fees at June 30, 2018 and December 31, 2017, respectively.
(2)
At June 30, 2018 and December 31, 2017, the aggregate weighted average note rate for our CLOs, including certain fees and costs, was 4.34% and 4.08%, respectively.
(3)
As of June 30, 2018 and December 31, 2017,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t>
  </si>
  <si>
    <t>Summary of the company's CLO compliance tests as of the most recent determination dates</t>
  </si>
  <si>
    <t>A summary of our CLO compliance tests as of the most recent determination dates in July 2018 is as follows:
Cash Flow Triggers
CLO VI
CLO VII
CLO VIII
CLO IX
CLO X
Overcollateralization (1)
Current
129.87
%
129.03
%
129.03
%
134.68
%
126.98
%
Limit
128.87
%
128.03
%
128.03
%
133.68
%
125.98
%
Pass / Fail
Pass
Pass
Pass
Pass
Pass
Interest Coverage (2)
Current
191.10
%
216.08
%
252.91
%
255.51
%
201.62
%
Limit
120.00
%
120.00
%
120.00
%
120.00
%
120.00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1)
CLO VI
CLO VII
CLO VIII
CLO IX
CLO X
July 2018
129.87
%
129.03
%
129.03
%
134.68
%
126.98
%
April 2018
129.87
%
129.03
%
129.03
%
134.69
%
—
January 2018
129.87
%
129.03
%
129.03
%
134.68
%
—
October 2017
129.87
%
129.03
%
129.03
%
—
—
July 2017
129.87
%
129.03
%
—
—
—
(1)
The table above represents the quarterly trend of our overcollateralization ratio, however, the CLO determination dates are monthly and we were in compliance with this test for all periods presented.</t>
  </si>
  <si>
    <t>Allowance for Loss-Sharing Obligations (Tables)</t>
  </si>
  <si>
    <t>Schedule of allowance for loss-sharing obligations related to Fannie Mae DUS program</t>
  </si>
  <si>
    <t>Our allowance for loss-sharing obligations related to the Fannie Mae DUS program is as follows (in thousands):
Three Months Ended June 30,
Six Months Ended June 30,
2018
2017
2018
2017
Beginning balance
$
31,097
$
32,219
$
30,511
$
32,407
Provisions for loss sharing
1,134
1,890
2,339
4,145
Provisions reversal for loan repayments
(785)
(1,358)
(1,518)
(1,933)
Charge-offs, net
(44)
46
70
(1,822)
Ending balance
$
31,402
$
32,797
$
31,402
$
32,797</t>
  </si>
  <si>
    <t>Derivative Financial Instruments (Tables)</t>
  </si>
  <si>
    <t>Agency Business</t>
  </si>
  <si>
    <t>Schedule of non-qualifying derivative financial instruments</t>
  </si>
  <si>
    <t>The following is a summary of our non-qualifying derivative financial instruments held by our Agency Business ($ in thousands):
June 30, 2018
Fair Value
Notional
Balance Sheet
Derivative
Derivative
Derivative
Count
Value
Location
Assets
Liabilities
Rate Lock Commitments
10
$
72,653
Other Assets/Other Liabilities
$
606
$
(295)
Forward Sale Commitments
63
380,786
Other Assets/Other Liabilities
1,515
(61)
$
453,439
$
2,121
$
(356)
December 31, 2017
Rate Lock Commitments
3
$
38,578
Other Assets/Other Liabilities
$
276
$
(278)
Forward Sale Commitments
75
330,827
Other Assets/Other Liabilities
408
(1,028)
$
369,405
$
684
$
(1,306)</t>
  </si>
  <si>
    <t>Fair Value (Tables)</t>
  </si>
  <si>
    <t>Summary of the principal amounts, carrying values and the estimated fair values of the Company's financial instruments</t>
  </si>
  <si>
    <t>The following table summarizes the principal amounts, carrying values and the estimated fair values of our financial instruments (in thousands):
June 30, 2018
December 31, 2017
Principal /
Carrying
Estimated
Principal /
Carrying
Estimated
Notional Amount
Value
Fair Value
Notional Amount
Value
Fair Value
Financial assets:
Loans and investments, net
$
3,134,879
$
3,064,798
$
3,149,044
$
2,652,538
$
2,579,127
$
2,652,520
Loans held-for-sale, net
308,134
311,487
316,815
292,249
297,443
302,883
Capitalized mortgage servicing rights, net
n/a
257,021
302,698
n/a
252,608
286,073
Securities held-to-maturity, net
71,222
50,342
50,153
40,566
27,837
28,439
Derivative financial instuments
372,967
2,121
2,121
77,984
684
684
Financial liabilities:
Credit and repurchase facilities
$
913,774
$
910,504
$
911,893
$
530,938
$
528,573
$
529,992
Collateralized loan obligations
1,609,524
1,590,644
1,613,801
1,436,274
1,418,422
1,436,871
Debt fund
70,000
68,270
70,133
70,000
68,084
70,000
Senior unsecured notes
125,000
122,343
124,813
97,860
95,280
99,582
Convertible senior unsecured notes, net
243,750
235,431
275,595
243,750
231,287
254,335
Junior subordinated notes
154,336
139,909
95,052
154,336
139,590
94,215
Related party financing
—
—
—
50,000
50,000
49,682
Derivative financial instruments
80,472
356
356
291,421
1,306
1,306</t>
  </si>
  <si>
    <t>Schedule of certain financial assets and financial liabilities measured at fair value on a recurring basis</t>
  </si>
  <si>
    <t>The fair values of these financial assets and liabilities were determined using the following input levels as of June 30, 2018 (in thousands):
Fair Value Measurements Using Fair
Carrying
Value Hierarchy
Value
Fair Value
Level 1
Level 2
Level 3
Financial assets:
Derivative financial instruments
$
2,121
$
2,121
$
—
$
1,515
$
606
Financial liabilities:
Derivative financial instruments
$
356
$
356
$
—
$
356
$
—</t>
  </si>
  <si>
    <t>Schedule of certain financial assets and financial liabilities measured at fair value on a nonrecurring basis</t>
  </si>
  <si>
    <t>The fair values of these financial and non-financial assets were determined using the following input levels as of June 30, 2018 (in thousands):
Fair Value Measurements Using Fair
Net Carrying
Value Hierarchy
Value
Fair Value
Level 1
Level 2
Level 3
Financial assets:
Impaired loans, net (1)
$
70,939
$
70,939
$
—
$
—
$
70,939
Non-financial assets:
Long-lived assets (2)
$
14,650
$
14,650
$
—
$
—
$
14,650
(1)
We had an allowance for loan losses of $58.7 million relating to four loans with an aggregate carrying value, before loan loss reserves, of $129.7 million at June 30, 2018.
(2)
We recorded a $2.0 million impairment loss during the three months ended June 30, 2018 on the office building we own. See Note 9 -- Real Estate Owned for details.</t>
  </si>
  <si>
    <t>Schedule of quantitative information about Level 3 fair value measurements</t>
  </si>
  <si>
    <t>Quantitative information about Level 3 fair value measurements at June 30, 2018 were as follows ($in thousands):
Valuation
Fair Value
Techniques
Significant Unobservable Inputs
Financial assets:
Impaired loans:
Discount rate
15.00
%
Land
$
70,160
Discounted cash flows
Capitalization rate
7.25
%
Revenue growth rate
3.00
%
Discount rate
10.53
%
Office
779
Discounted cash flows
Capitalization rate
8.53
%
Revenue growth rate
2.63
%
Derivative financial instruments:
Rate lock commitments
606
Discounted cash flows
W/A discount rate
8.77
%
Non-financial assets:
Long-lived assets:
Office Building
$
3,250
Broker quotes
N/A
N/A</t>
  </si>
  <si>
    <t>Schedule of roll forward of Level 3 derivative instruments</t>
  </si>
  <si>
    <t>A roll-forward of Level 3 derivative instruments were as follows (in thousands):
Fair Value Measurements Using Significant Unobservable Inputs
Three Months Ended June 30,
Six Months Ended June 30,
2018
2017
2018
2017
Derivative assets and liabilities, net
Balance at beginning of period
$
717
$
381
$
276
$
2,816
Settlements
(18,047)
(16,216)
(37,240)
(35,865)
Realized gains recorded in earnings
17,330
15,835
36,964
33,049
Unrealized gains recorded in earnings
606
1,420
606
1,420
Balance at end of period
$
606
$
1,420
$
606
$
1,420</t>
  </si>
  <si>
    <t>Schedule of components of fair value and other relevant information</t>
  </si>
  <si>
    <t>The components of fair value and other relevant information associated with our rate lock commitments, forward sales commitments and the estimated fair value of cash flows from servicing on loans held-for-sale were as follows (in thousands):
Notional/
Fair Value of
Interest Rate
Total Fair Value
June 30, 2018
Principal Amount
Servicing Rights
Movement Effect
Adjustment
Rate lock commitments
$
72,653
$
606
$
(295)
$
311
Forward sale commitments
380,786
—
295
295
Loans held-for-sale, net (1)
308,134
4,754
—
4,754
Total
$
5,360
$
—
$
5,360
(1)
Loans held-for-sale, net are recorded at the lower of cost or market on an aggregate basis and includes fair value adjustments related to estimated cash flows from MSRs.</t>
  </si>
  <si>
    <t>Schedule of fair value of assets and liabilities</t>
  </si>
  <si>
    <t>The fair value of these assets and liabilities was determined using the following input levels as of June 30, 2018 (in thousands):
Fair Value Measurements Using Fair Value Hierarchy
Carrying Value
Fair Value
Level 1
Level 2
Level 3
Financial assets:
Loans and investments, net
$
3,064,798
$
3,149,044
$
—
$
—
$
3,149,044
Loans held-for-sale, net
311,487
316,815
—
312,061
4,754
Capitalized mortgage servicing rights, net
257,021
302,698
—
—
302,698
Securities held-to-maturity, net
50,342
50,153
—
—
50,153
Financial liabilities:
Credit and repurchase facilities
$
910,504
$
911,893
$
—
$
307,656
$
604,237
Collateralized loan obligations
1,590,644
1,613,801
—
—
1,613,801
Debt fund
68,270
70,133
—
—
70,133
Senior unsecured notes
122,343
124,813
124,813
—
—
Convertible senior unsecured notes, net
235,431
275,595
—
275,595
—
Junior subordinated notes
139,909
95,052
—
—
95,052</t>
  </si>
  <si>
    <t>Variable Interest Entities (Tables)</t>
  </si>
  <si>
    <t>Schedule of the assets and liabilities related to the consolidated CLOs and Debt Fund</t>
  </si>
  <si>
    <t>The assets and liabilities related to these consolidated CLOs and Debt Fund are as follows (in thousands):
June 30, 2018
December 31, 2017
Assets:
Restricted cash
$
172,169
$
138,736
Loans and investments, net
2,000,582
1,836,744
Other assets
15,711
14,011
Total assets
$
2,188,462
$
1,989,491
Liabilities:
Collateralized loan obligations
$
1,590,644
$
1,418,422
Debt fund
68,270
68,084
Other liabilities
3,408
2,046
Total liabilities
$
1,662,322
$
1,488,552</t>
  </si>
  <si>
    <t>Summary of the Company's variable interests in identified VIEs, of which the company is not the primary beneficiary</t>
  </si>
  <si>
    <t>The following is a summary of our variable interests in identified VIEs, of which we are not the primary beneficiary, as of June 30, 2018 (in thousands):
Type
Carrying Amount (1)
Loans
$
345,288
B Piece bonds
50,342
Agency interest only strips
3,617
Equity investments
2,193
Total
$
401,440
(1)
Represents the carrying amount of loans and investments before reserves. At June 30, 2018, $128.0 million of loans to VIEs had corresponding loan loss reserves of $57.0 million. See Note 3 – Loans and Investments for details. In addition, the maximum loss exposure as of June 30, 2018 would not exceed the carrying amount of our investment.</t>
  </si>
  <si>
    <t>Equity (Tables)</t>
  </si>
  <si>
    <t>Schedule of dividends declared by the Company (on a per share basis)</t>
  </si>
  <si>
    <t>Dividends declared (on a per share basis) during the six months ended June 30, 2018 were as follows:
Common Stock
Preferred Stock
Dividend (1)
Declaration Date
Dividend
Declaration Date
Series A
Series B
Series C
February 21, 2018
$
0.21
February 2, 2018
$
0.515625
$
0.484375
$
0.53125
May 2, 2018
$
0.25
May 2, 2018
$
0.515625
$
0.484375
$
0.53125
(1)
The dividend declared on May 2, 2018 was for March 1, 2018 through May 31, 2018 and the dividend declared on February 2, 2018 was for December 1, 2017 through February 28, 2018.</t>
  </si>
  <si>
    <t>Schedule of reconciliation of the numerator and denominator of the basic and diluted EPS computations</t>
  </si>
  <si>
    <t>The following tables reconcile the numerator and denominator of our basic and diluted EPS computations ($in thousands, except share and per share data):
Three Months Ended June 30,
2018
2017
Basic
Diluted
Basic
Diluted
Net income attributable to common stockholders (1)
$
17,167
$
17,167
$
11,929
$
11,929
Net income attributable to noncontrolling interest (2)
—
5,557
—
4,494
Net income attributable to common stockholders and nocontrolling interest
$
17,167
$
22,724
$
11,929
$
16,423
Weighted average shares outstanding
65,683,057
65,683,057
56,652,334
56,652,334
Dilutive effect of OP Units (2)
—
21,230,769
—
21,230,769
Dilutive effect of restricted stock units (3)
—
1,499,921
—
1,088,108
Dilutive effect of convertible notes (4)
—
1,641,423
—
93,292
Weighted average shares outstanding
65,683,057
90,055,170
56,652,334
79,064,503
Net income per common share (1)
$
0.26
$
0.25
$
0.21
$
0.21
Six Months Ended June 30,
2018
2017
Basic
Diluted
Basic
Diluted
Net income attributable to common stockholders (1)
$
43,356
$
43,356
$
27,543
$
27,543
Net income attributable to noncontrolling interest (2)
—
14,547
—
10,935
Net income attributable to common stockholders and nocontrolling interest
$
43,356
$
57,903
$
27,543
$
38,478
Weighted average shares outstanding
63,773,306
63,773,306
54,071,085
54,071,085
Dilutive effect of OP Units (2)
—
21,230,769
—
21,230,769
Dilutive effect of restricted stock units (3)
—
1,381,310
—
1,063,264
Dilutive effect of convertible notes (4)
—
1,035,158
—
—
Weighted average shares outstanding
63,773,306
87,420,543
54,071,085
76,365,118
Net income per common share (1)
$
0.68
$
0.66
$
0.51
$
0.50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Segment Information (Tables)</t>
  </si>
  <si>
    <t>Schedule of statement of income and balance sheet by segment</t>
  </si>
  <si>
    <t>Three Months Ended June 30, 2018
Structured
Agency
Other /
Business
Business
Eliminations (1)
Consolidated
Interest income
$
54,177
$
5,118
$
—
$
59,295
Interest expense
34,612
3,272
—
37,884
Net interest income
19,565
1,846
—
21,411
Other revenue:
Gain on sales, including fee-based services, net
—
15,622
—
15,622
Mortgage servicing rights
—
17,936
—
17,936
Servicing revenue
—
22,808
—
22,808
Amortization of MSRs
—
(11,937)
—
(11,937)
Property operating income
2,964
—
—
2,964
Other income, net
117
(587)
—
(470)
Total other revenue
3,081
43,842
—
46,923
Other expenses:
Employee compensation and benefits
6,749
20,066
—
26,815
Selling and administrative
3,497
5,376
—
8,873
Property operating expenses
2,856
—
—
2,856
Depreciation and amortization
444
1,401
—
1,845
Impairment loss on real estate owned
2,000
—
—
2,000
Provision for loss sharing (net of recoveries)
—
348
—
348
Provision for loan losses (net of recoveries)
(2,127)
—
—
(2,127)
Total other expenses
13,419
27,191
—
40,610
Income before income from equity affiliates and income taxes
9,227
18,497
—
27,724
Income from equity affiliates
1,387
—
—
1,387
Benefit from (provision for) income taxes
500
(4,999)
—
(4,499)
Net income
11,114
13,498
—
24,612
Preferred stock dividends
1,888
—
—
1,888
Net income attributable to noncontrolling interest
—
—
5,557
5,557
Net income attributable to common stockholders
$
9,226
$
13,498
$
(5,557)
$
17,167
Three Months Ended June 30, 2017
Structured
Agency
Other /
Business
Business
Eliminations (1)
Consolidated
Interest income
$
29,917
$
4,551
$
—
$
34,468
Interest expense
16,712
2,737
962
20,411
Net interest income
13,205
1,814
(962)
14,057
Other revenue:
Gain on sales, including fee-based services, net
—
18,830
—
18,830
Mortgage servicing rights
—
17,254
—
17,254
Servicing revenue
—
18,437
—
18,437
Amortization of MSRs
—
(11,828)
—
(11,828)
Property operating income
2,863
—
—
2,863
Other income, net
731
(1,552)
—
(821)
Total other revenue
3,594
41,141
—
44,735
Other expenses:
Employee compensation and benefits
4,067
17,758
—
21,825
Selling and administrative
2,898
4,937
—
7,835
Property operating expenses
2,622
—
—
2,622
Depreciation and amortization
415
1,401
—
1,816
Impairment loss on real estate owned
1,500
—
1,500
Provision for loss sharing (net of recoveries)
—
532
—
532
Provision for loan losses (net of recoveries)
(1,760)
—
—
(1,760)
Management fee - related party
1,284
1,389
—
2,673
Total other expenses
11,026
26,017
—
37,043
Income before loss from equity affiliates and income taxes
5,773
16,938
(962)
21,749
Loss from equity affiliates
(3)
—
—
(3)
Provision for income taxes
—
(3,435)
—
(3,435)
Net income
5,770
13,503
(962)
18,311
Preferred stock dividends
1,888
—
—
1,888
Net income attributable to noncontrolling interest
—
—
4,494
4,494
Net income attributable to common stockholders
$
3,882
$
13,503
$
(5,456)
$
11,929
Six Months Ended June 30, 2018
Structured
Agency
Other /
Business
Business
Eliminations (1)
Consolidated
Interest income
$
101,413
$
9,495
$
—
$
110,908
Interest expense
64,817
6,125
329
71,271
Net interest income
36,596
3,370
(329)
39,637
Other revenue:
Gain on sales, including fee-based services, net
—
33,815
—
33,815
Mortgage servicing rights
—
37,571
—
37,571
Servicing revenue
—
44,220
—
44,220
Amortization of MSRs
—
(23,802)
—
(23,802)
Property operating income
5,874
—
—
5,874
Other income, net
351
2,057
—
2,408
Total other revenue
6,225
93,861
—
100,086
Other expenses:
Employee compensation and benefits
14,336
41,973
—
56,309
Selling and administrative
7,034
10,755
—
17,789
Property operating expenses
5,652
—
—
5,652
Depreciation and amortization
890
2,801
—
3,691
Impairment loss on real estae owned
2,000
—
—
2,000
Provision for loss sharing (net of recoveries)
—
821
—
821
Provision for loan losses (net of recoveries)
(1,802)
—
—
(1,802)
Total other expenses
28,110
56,350
—
84,460
Income before income from equity affiliates and income taxes
14,711
40,881
(329)
55,263
Income from equity affiliates
2,132
—
—
2,132
Benefit from income taxes
500
3,785
—
4,285
Net income
17,343
44,666
(329)
61,680
Preferred stock dividends
3,777
—
—
3,777
Net income attributable to noncontrolling interest
—
—
14,547
14,547
Net income attributable to common stockholders
$
13,566
$
44,666
$
(14,876)
$
43,356
Six Months Ended June 30, 2017
Structured
Agency
Other /
Business
Business
Eliminations (1)
Consolidated
Interest income
$
58,426
$
9,567
$
—
$
67,993
Interest expense
31,953
5,971
1,924
39,848
Net interest income
26,473
3,596
(1,924)
28,145
Other revenue:
Gain on sales, including fee-based services, net
—
38,001
—
38,001
Mortgage servicing rights
—
37,284
—
37,284
Servicing revenue
—
35,119
—
35,119
Amortization of MSRs
—
(23,716)
—
(23,716)
Property operating income
6,086
—
—
6,086
Other income, net
842
(2,549)
—
(1,707)
Total other revenue
6,928
84,139
—
91,067
Other expenses:
Employee compensation and benefits
7,899
33,767
—
41,666
Selling and administrative
5,979
9,550
—
15,529
Property operating expenses
5,260
—
—
5,260
Depreciation and amortization
912
2,801
—
3,713
Impairment loss on real estate owned
2,700
—
—
2,700
Provision for loss sharing (net of recoveries)
—
2,212
—
2,212
Provision for loan losses (net of recoveries)
(2,456)
—
—
(2,456)
Management fee - related party
3,259
3,414
—
6,673
Total other expenses
23,553
51,744
—
75,297
Income before gain on extinguishment of debt, income from equity affiliates and income taxes
9,848
35,991
(1,924)
43,915
Gain on extinguishment of debt
7,116
—
—
7,116
Income from equity affiliates
760
—
—
760
Provision for income taxes
—
(9,536)
—
(9,536)
Net income
17,724
26,455
(1,924)
42,255
Preferred stock dividends
3,777
—
—
3,777
Net income attributable to noncontrolling interest
—
—
10,935
10,935
Net income attributable to common stockholders
$
13,947
$
26,455
$
(12,859)
$
27,543
(1)
Includes certain corporate expenses not allocated to the two reportable segments, such as financing costs associated with the Acquisition, as well as income allocated to the noncontrolling interest holders.
June 30, 2018
Structured Business
Agency Business
Other / Eliminations
Consolidated
Assets:
Cash and cash equivalents
$
78,997
$
27,971
$
—
$
106,968
Restricted cash
172,954
732
—
173,686
Loans and investments, net
3,064,798
—
—
3,064,798
Loans held-for-sale, net
—
311,487
—
311,487
Capitalized mortgage servicing rights, net
—
257,021
—
257,021
Securities held to maturity
—
50,342
—
50,342
Investments in equity affiliates
24,144
—
—
24,144
Goodwill and other intangible assets
12,500
106,465
—
118,965
Other assets
79,751
17,158
—
96,909
Total assets
$
3,433,144
$
771,176
$
—
$
4,204,320
Liabilities:
Debt obligations
$
2,759,445
$
307,656
$
—
$
3,067,101
Allowance for loss-sharing obligations
—
31,402
—
31,402
Other liabilities
135,944
26,361
—
162,305
Total liabilities
$
2,895,389
$
365,419
$
—
$
3,260,808
December 31, 2017
Structured Business
Agency Business
Other / Eliminations
Consolidated
Assets:
Cash and cash equivalents
$
37,056
$
67,318
$
—
$
104,374
Restricted cash
139,398
—
—
139,398
Loans and investments, net
2,579,127
—
—
2,579,127
Loans held-for-sale, net
—
297,443
—
297,443
Capitalized mortgage servicing rights, net
—
252,608
—
252,608
Securities held-to-maturity, net
—
27,837
—
27,837
Investments in equity affiliates
23,653
—
—
23,653
Goodwill and other intangible assets
12,500
109,266
—
121,766
Other assets
66,227
13,512
—
79,739
Total assets
$
2,857,961
$
767,984
$
—
$
3,625,945
Liabilities:
Debt obligations
$
2,189,700
$
291,536
$
50,000
$
2,531,236
Allowance for loss-sharing obligations
—
30,511
—
30,511
Other liabilities
155,814
42,819
1,009
199,642
Total liabilities
$
2,345,514
$
364,866
$
51,009
$
2,761,389</t>
  </si>
  <si>
    <t>Schedule of origination data and loan sales data</t>
  </si>
  <si>
    <t>Three Months Ended June 30,
Six Months Ended June 30,
2018
2017
2018
2017
Origination Data:
Structured Business
New loan originations
$
606,855
$
437,915
$
921,070
$
583,933
Loan payoffs / paydowns
238,026
263,558
428,641
453,967
Agency Business
Origination Volumes by Investor:
Fannie Mae
$
606,287
$
669,897
$
1,269,208
$
1,566,446
Freddie Mac
434,789
317,490
742,940
552,522
FHA
—
32,878
60,738
170,814
CMBS/Conduit
—
—
16,233
21,370
Total
$
1,041,076
$
1,020,265
$
2,089,119
$
2,311,152
Total loan commitment volume
$
1,079,478
$
1,101,243
$
2,123,193
$
2,253,187
Loan Sales Data:
Agency Business
Fannie Mae
$
579,851
$
830,515
$
1,308,246
$
1,903,861
Freddie Mac
409,612
309,508
688,128
519,747
FHA
28,820
64,330
68,113
124,225
CMBS/Conduit
—
—
16,233
21,370
Total
$
1,018,283
$
1,204,353
$
2,080,720
$
2,569,203
Sales margin (fee-based services as a % of loan sales)
1.53
%
1.56
%
1.63
%
1.48
%
MSR rate (MSR income as a % of loan commitments)
1.66
%
1.57
%
1.77
%
1.65
%</t>
  </si>
  <si>
    <t>Schedule of key servicing metrics for Agency Business</t>
  </si>
  <si>
    <t>June 30, 2018
Wtd. Avg. Servicing
Wtd. Avg. Life of
UPB of Servicing
Fee Rate
Servicing Portfolio
Key Servicing Metrics for Agency Business:
Portfolio
(basis points)
(in years)
Fannie Mae
$
12,794,277
53.0
7.3
Freddie Mac
3,730,980
30.8
11.0
FHA
585,017
15.9
20.1
Total
$
17,110,274
46.9
8.6
December 31, 2017
Fannie Mae
$
12,502,699
53.6
6.9
Freddie Mac
3,166,134
29.5
10.5
FHA
537,482
16.5
19.6
Total
$
16,206,315
47.7
8.1</t>
  </si>
  <si>
    <t>Description of Business (Details)</t>
  </si>
  <si>
    <t>Jun. 30, 2018segment</t>
  </si>
  <si>
    <t>Number of business segments</t>
  </si>
  <si>
    <t>Basis of Presentation and Significant Accounting Policies, Recently Adopted Accounting Pronouncements (Details) - USD ($) $ in Thousands</t>
  </si>
  <si>
    <t>Mar. 31, 2017</t>
  </si>
  <si>
    <t>Recently Adopted Accounting Pronouncements</t>
  </si>
  <si>
    <t>Proceeds from insurance settlements from net cash provided by operating activities</t>
  </si>
  <si>
    <t>Cash and cash equivalents at beginning of period</t>
  </si>
  <si>
    <t>Cash and cash equivalents at end of period</t>
  </si>
  <si>
    <t>Net cash provided by operating activities: change in operating assets and liabilities</t>
  </si>
  <si>
    <t>Net cash used in financing activities</t>
  </si>
  <si>
    <t>ASU 2016-15</t>
  </si>
  <si>
    <t>Net cash (used in) provided by investing activities</t>
  </si>
  <si>
    <t>Previously reported under GAAP</t>
  </si>
  <si>
    <t>Net decrease in cash and cash equivalents</t>
  </si>
  <si>
    <t>ASU 2016-18 and ASU 2016-15</t>
  </si>
  <si>
    <t>ASU 2016-01</t>
  </si>
  <si>
    <t>Loans and Investments (Details) $ in Thousands</t>
  </si>
  <si>
    <t>Jun. 30, 2018USD ($)borrowerloan</t>
  </si>
  <si>
    <t>Dec. 31, 2017USD ($)borrowerloan</t>
  </si>
  <si>
    <t>Mar. 31, 2018USD ($)</t>
  </si>
  <si>
    <t>Jun. 30, 2017USD ($)</t>
  </si>
  <si>
    <t>Mar. 31, 2017USD ($)</t>
  </si>
  <si>
    <t>Dec. 31, 2016USD ($)</t>
  </si>
  <si>
    <t>Loans and investments, gross</t>
  </si>
  <si>
    <t>Unearned revenue</t>
  </si>
  <si>
    <t>Allowance for loan losses</t>
  </si>
  <si>
    <t>Percent of Total</t>
  </si>
  <si>
    <t>100.00%</t>
  </si>
  <si>
    <t>Loan Count | loan</t>
  </si>
  <si>
    <t>Wtd. Avg. Pay Rate (as a percent)</t>
  </si>
  <si>
    <t>6.76%</t>
  </si>
  <si>
    <t>6.28%</t>
  </si>
  <si>
    <t>Wtd. Avg. Remaining Months to Maturity</t>
  </si>
  <si>
    <t>22 months 24 days</t>
  </si>
  <si>
    <t>23 months 18 days</t>
  </si>
  <si>
    <t>Wtd. Avg. First Dollar LTV Ratio (as percent)</t>
  </si>
  <si>
    <t>4.00%</t>
  </si>
  <si>
    <t>Wtd. Avg. Last Dollar LTV Ratio (as percent)</t>
  </si>
  <si>
    <t>74.00%</t>
  </si>
  <si>
    <t>73.00%</t>
  </si>
  <si>
    <t>Number of loans and investments | loan</t>
  </si>
  <si>
    <t>Higher-risk</t>
  </si>
  <si>
    <t>92.00%</t>
  </si>
  <si>
    <t>93.00%</t>
  </si>
  <si>
    <t>Carrying value of loans</t>
  </si>
  <si>
    <t>Total assets | Credit risk concentration</t>
  </si>
  <si>
    <t>Number of different borrowers | borrower</t>
  </si>
  <si>
    <t>Concentration risk, percentage</t>
  </si>
  <si>
    <t>25.00%</t>
  </si>
  <si>
    <t>24.00%</t>
  </si>
  <si>
    <t>Bridge loans</t>
  </si>
  <si>
    <t>91.00%</t>
  </si>
  <si>
    <t>6.58%</t>
  </si>
  <si>
    <t>6.10%</t>
  </si>
  <si>
    <t>20 months 9 days</t>
  </si>
  <si>
    <t>20 months 27 days</t>
  </si>
  <si>
    <t>0.00%</t>
  </si>
  <si>
    <t>72.00%</t>
  </si>
  <si>
    <t>Preferred equity investments</t>
  </si>
  <si>
    <t>5.00%</t>
  </si>
  <si>
    <t>6.00%</t>
  </si>
  <si>
    <t>8.18%</t>
  </si>
  <si>
    <t>6.47%</t>
  </si>
  <si>
    <t>73 months 21 days</t>
  </si>
  <si>
    <t>68 months 21 days</t>
  </si>
  <si>
    <t>60.00%</t>
  </si>
  <si>
    <t>64.00%</t>
  </si>
  <si>
    <t>85.00%</t>
  </si>
  <si>
    <t>90.00%</t>
  </si>
  <si>
    <t>Mezzanine loans</t>
  </si>
  <si>
    <t>3.00%</t>
  </si>
  <si>
    <t>10.28%</t>
  </si>
  <si>
    <t>10.78%</t>
  </si>
  <si>
    <t>19 months 24 days</t>
  </si>
  <si>
    <t>24 months 24 days</t>
  </si>
  <si>
    <t>21.00%</t>
  </si>
  <si>
    <t>20.00%</t>
  </si>
  <si>
    <t>68.00%</t>
  </si>
  <si>
    <t>63.00%</t>
  </si>
  <si>
    <t>Loans and Investments, Risk Ratings and LTV Ratios (Details) - USD ($) $ in Thousands</t>
  </si>
  <si>
    <t>Percentage of Portfolio</t>
  </si>
  <si>
    <t>Credit risk concentration | Pass/watch</t>
  </si>
  <si>
    <t>Unpaid Principal Balance (UPB)</t>
  </si>
  <si>
    <t>Credit risk concentration | Loans and investments portfolio | New York</t>
  </si>
  <si>
    <t>Credit risk concentration | Loans and investments portfolio | California</t>
  </si>
  <si>
    <t>10.00%</t>
  </si>
  <si>
    <t>11.00%</t>
  </si>
  <si>
    <t>Credit risk concentration | Loans and investments portfolio | Texas</t>
  </si>
  <si>
    <t>19.00%</t>
  </si>
  <si>
    <t>23.00%</t>
  </si>
  <si>
    <t>Credit risk concentration | Multifamily | Pass/watch</t>
  </si>
  <si>
    <t>76.00%</t>
  </si>
  <si>
    <t>Credit risk concentration | Self Storage | Pass</t>
  </si>
  <si>
    <t>71.00%</t>
  </si>
  <si>
    <t>Credit risk concentration | Self Storage | Pass/watch</t>
  </si>
  <si>
    <t>Credit risk concentration | Land | Substandard</t>
  </si>
  <si>
    <t>Credit risk concentration | Office | Pass/watch</t>
  </si>
  <si>
    <t>1.00%</t>
  </si>
  <si>
    <t>Credit risk concentration | Office | Special mention</t>
  </si>
  <si>
    <t>Credit risk concentration | Healthcare | Pass</t>
  </si>
  <si>
    <t>81.00%</t>
  </si>
  <si>
    <t>Credit risk concentration | Healthcare | Pass/watch</t>
  </si>
  <si>
    <t>2.00%</t>
  </si>
  <si>
    <t>Credit risk concentration | Hotel | Pass/watch</t>
  </si>
  <si>
    <t>Credit risk concentration | Hotel | Special mention</t>
  </si>
  <si>
    <t>37.00%</t>
  </si>
  <si>
    <t>Credit risk concentration | Retail | Pass/watch</t>
  </si>
  <si>
    <t>8.00%</t>
  </si>
  <si>
    <t>66.00%</t>
  </si>
  <si>
    <t>Credit risk concentration | Commercial | Doubtful</t>
  </si>
  <si>
    <t>Loans and Investments, Impaired Loans and Allowance for Loan Losses (Details) - USD ($) $ in Thousands</t>
  </si>
  <si>
    <t>Changes in allowance for loan losses</t>
  </si>
  <si>
    <t>Allowance at beginning of period</t>
  </si>
  <si>
    <t>Provision for loan losses</t>
  </si>
  <si>
    <t>Charge-offs</t>
  </si>
  <si>
    <t>Recoveries of reserves</t>
  </si>
  <si>
    <t>Allowance at end of period</t>
  </si>
  <si>
    <t>Loans and Investments, Charge-offs and Recoveries Narratives (Details) $ in Thousands</t>
  </si>
  <si>
    <t>Jun. 30, 2018USD ($)loan</t>
  </si>
  <si>
    <t>Mar. 31, 2017USD ($)loan</t>
  </si>
  <si>
    <t>Mar. 31, 2018USD ($)loan</t>
  </si>
  <si>
    <t>Dec. 31, 2017USD ($)</t>
  </si>
  <si>
    <t>Number of loans for which no provision for loan loss made | loan</t>
  </si>
  <si>
    <t>Proceeds from Sale and Collection of Mortgage Notes Receivable</t>
  </si>
  <si>
    <t>Six loans collateralized by a land development project | Maturity date of September 2018</t>
  </si>
  <si>
    <t>Unpaid principal balance on loans</t>
  </si>
  <si>
    <t>Number of loans with unpaid principal balance | loan</t>
  </si>
  <si>
    <t>Five loans collateralized by a land development project | Maturity date of September 2018</t>
  </si>
  <si>
    <t>Weighted average accrual rate of interest (as a percent)</t>
  </si>
  <si>
    <t>8.89%</t>
  </si>
  <si>
    <t>Office | Junior participating loans</t>
  </si>
  <si>
    <t>Proceeds from a fully written-off junior participation interest</t>
  </si>
  <si>
    <t>Hotel</t>
  </si>
  <si>
    <t>Proceed from payment for full satisfaction of a preferred equity investment</t>
  </si>
  <si>
    <t>Net carrying value of loans sold</t>
  </si>
  <si>
    <t>Hotel | Six loans collateralized by a land development project</t>
  </si>
  <si>
    <t>Loans and Investments, Summary of impaired loans (Details) $ in Thousands</t>
  </si>
  <si>
    <t>Dec. 31, 2017USD ($)loan</t>
  </si>
  <si>
    <t>Carrying Value</t>
  </si>
  <si>
    <t>Allowance for Loan Losses</t>
  </si>
  <si>
    <t>Average Recorded Investment</t>
  </si>
  <si>
    <t>Interest Income Recognized</t>
  </si>
  <si>
    <t>Number of impaired loans | loan</t>
  </si>
  <si>
    <t>Land</t>
  </si>
  <si>
    <t>Office</t>
  </si>
  <si>
    <t>Commercial</t>
  </si>
  <si>
    <t>Multifamily</t>
  </si>
  <si>
    <t>Loans and Investments, Non-performing Loans (Details) $ in Thousands</t>
  </si>
  <si>
    <t>Non-performing loans by asset class</t>
  </si>
  <si>
    <t>Number of loans | loan</t>
  </si>
  <si>
    <t>Non-performing loans</t>
  </si>
  <si>
    <t>Loan loss reserves</t>
  </si>
  <si>
    <t>Greater Than 90 Days Past Due</t>
  </si>
  <si>
    <t>Past Due, Non-performing Loans</t>
  </si>
  <si>
    <t>Greater Than 90 Days Past Due | Non-performing loans</t>
  </si>
  <si>
    <t>Commercial | Non-performing loans</t>
  </si>
  <si>
    <t>Commercial | Greater Than 90 Days Past Due | Non-performing loans</t>
  </si>
  <si>
    <t>Modified Unpaid Principal Balance</t>
  </si>
  <si>
    <t>Hotel | Non-performing loans</t>
  </si>
  <si>
    <t>Hotel | Greater Than 90 Days Past Due | Non-performing loans</t>
  </si>
  <si>
    <t>Office | Non-performing loans</t>
  </si>
  <si>
    <t>Office | Greater Than 90 Days Past Due | Non-performing loans</t>
  </si>
  <si>
    <t>Loans and Investments, Interest Reserves (Details) $ in Millions</t>
  </si>
  <si>
    <t>Interest reserve held</t>
  </si>
  <si>
    <t>Number of loans covered under interest reserve | loan</t>
  </si>
  <si>
    <t>Aggregate UPB covered under interest reserve</t>
  </si>
  <si>
    <t>Loans Held-for-Sale, Net (Details) - USD ($) $ in Thousands</t>
  </si>
  <si>
    <t>Loans held-for-sale</t>
  </si>
  <si>
    <t>Fair value of future MSR</t>
  </si>
  <si>
    <t>Unearned discount</t>
  </si>
  <si>
    <t>Maximum number of days held-for-sale loans are typically sold</t>
  </si>
  <si>
    <t>60 days</t>
  </si>
  <si>
    <t>Loans with non-accrual status</t>
  </si>
  <si>
    <t>Sale of loans held-for-sale excluding acquired loans</t>
  </si>
  <si>
    <t>Gain on sale of loans held-for-sale</t>
  </si>
  <si>
    <t>Loans past due</t>
  </si>
  <si>
    <t>Fannie Mae</t>
  </si>
  <si>
    <t>Freddie Mac</t>
  </si>
  <si>
    <t>FHA</t>
  </si>
  <si>
    <t>Capitalized Mortgage Servicing Rights (Details) - USD ($) $ in Thousands</t>
  </si>
  <si>
    <t>Balance at beginning of period</t>
  </si>
  <si>
    <t>Balance at end of period</t>
  </si>
  <si>
    <t>Valuation allowance</t>
  </si>
  <si>
    <t>Additions</t>
  </si>
  <si>
    <t>Amortization</t>
  </si>
  <si>
    <t>Write-downs and payoffs</t>
  </si>
  <si>
    <t>Prepayment fees collected</t>
  </si>
  <si>
    <t>Expected amortization of capitalized MSRs balances</t>
  </si>
  <si>
    <t>2018 (six months ending 12/31/2018)</t>
  </si>
  <si>
    <t>Thereafter</t>
  </si>
  <si>
    <t>Finite-lived intangible assets, net</t>
  </si>
  <si>
    <t>MSRs | Minimum</t>
  </si>
  <si>
    <t>Percentage of MSRs discount rate</t>
  </si>
  <si>
    <t>MSRs | Maximum</t>
  </si>
  <si>
    <t>15.00%</t>
  </si>
  <si>
    <t>MSRs | Weighted average</t>
  </si>
  <si>
    <t>12.00%</t>
  </si>
  <si>
    <t>Estimated life remaining</t>
  </si>
  <si>
    <t>7 years 3 months 18 days</t>
  </si>
  <si>
    <t>7 years 2 months 12 days</t>
  </si>
  <si>
    <t>Acquired MSRs</t>
  </si>
  <si>
    <t>Originated MSRs</t>
  </si>
  <si>
    <t>Mortgage Servicing (Details) - MSRs - USD ($) $ in Thousands</t>
  </si>
  <si>
    <t>Unpaid principal balance of loans serviced</t>
  </si>
  <si>
    <t>Weighted average servicing fee (as a percent)</t>
  </si>
  <si>
    <t>0.469%</t>
  </si>
  <si>
    <t>0.477%</t>
  </si>
  <si>
    <t>Interest earned on escrows</t>
  </si>
  <si>
    <t>Fee-based servicing portfolio</t>
  </si>
  <si>
    <t>UPB Percentage of Total</t>
  </si>
  <si>
    <t>Escrow Deposit</t>
  </si>
  <si>
    <t>Fee-based servicing portfolio | Texas</t>
  </si>
  <si>
    <t>22.00%</t>
  </si>
  <si>
    <t>Fee-based servicing portfolio | North Carolina</t>
  </si>
  <si>
    <t>Fee-based servicing portfolio | California</t>
  </si>
  <si>
    <t>Fee-based servicing portfolio | New York</t>
  </si>
  <si>
    <t>Fee-based servicing portfolio | Georgia</t>
  </si>
  <si>
    <t>Fee-based servicing portfolio | Florida</t>
  </si>
  <si>
    <t>Fee-based servicing portfolio | Other</t>
  </si>
  <si>
    <t>41.00%</t>
  </si>
  <si>
    <t>40.00%</t>
  </si>
  <si>
    <t>Fannie Mae | Fee-based servicing portfolio</t>
  </si>
  <si>
    <t>75.00%</t>
  </si>
  <si>
    <t>77.00%</t>
  </si>
  <si>
    <t>Freddie Mac | Fee-based servicing portfolio</t>
  </si>
  <si>
    <t>FHA | Fee-based servicing portfolio</t>
  </si>
  <si>
    <t>Securities Held-to-Maturity (Details) $ in Thousands</t>
  </si>
  <si>
    <t>Jun. 30, 2018USD ($)</t>
  </si>
  <si>
    <t>Jun. 30, 2018USD ($)item</t>
  </si>
  <si>
    <t>Held-to-Maturity</t>
  </si>
  <si>
    <t>Held-to-Maturity | B Piece bonds</t>
  </si>
  <si>
    <t>Weighted average variable interest rate (as a percent)</t>
  </si>
  <si>
    <t>3.63%</t>
  </si>
  <si>
    <t>Estimated weighted average maturity period</t>
  </si>
  <si>
    <t>5 years 8 months 12 days</t>
  </si>
  <si>
    <t>Weighted average effective interest rate (as a percent)</t>
  </si>
  <si>
    <t>11.42%</t>
  </si>
  <si>
    <t>12.97%</t>
  </si>
  <si>
    <t>Face Value</t>
  </si>
  <si>
    <t>Unrealized Gain</t>
  </si>
  <si>
    <t>Unrealized Loss</t>
  </si>
  <si>
    <t>Estimated Fair Value</t>
  </si>
  <si>
    <t>Impairment charges</t>
  </si>
  <si>
    <t>Held-to-maturity securities, estimated fiscal year</t>
  </si>
  <si>
    <t>Within one year</t>
  </si>
  <si>
    <t>After one year through five years</t>
  </si>
  <si>
    <t>After five years through ten years</t>
  </si>
  <si>
    <t>After ten years</t>
  </si>
  <si>
    <t>Held-to-Maturity | Two B Piece bonds</t>
  </si>
  <si>
    <t>Initial face value of bonds purchased</t>
  </si>
  <si>
    <t>Discounted value of bonds purchased</t>
  </si>
  <si>
    <t>Number of B Piece bonds | item</t>
  </si>
  <si>
    <t>Held-to-Maturity | Five B Piece bonds</t>
  </si>
  <si>
    <t>B Piece retained percentage</t>
  </si>
  <si>
    <t>49.00%</t>
  </si>
  <si>
    <t>Remaining of B Piece bond sold to the third party at par</t>
  </si>
  <si>
    <t>51.00%</t>
  </si>
  <si>
    <t>Investments in Equity Affiliates, Summary (Details) - USD ($) $ in Thousands</t>
  </si>
  <si>
    <t>Investment in Equity Affiliates</t>
  </si>
  <si>
    <t>UPB of Loans to Equity Affiliates</t>
  </si>
  <si>
    <t>Arbor Residential Investor LLC</t>
  </si>
  <si>
    <t>West Shore Cafe</t>
  </si>
  <si>
    <t>Lightstone Value Plus REIT L.P</t>
  </si>
  <si>
    <t>JT Prime</t>
  </si>
  <si>
    <t>Lexford Portfolio</t>
  </si>
  <si>
    <t>Investments in Equity Affiliates, Additional Information (Details) - USD ($) $ in Thousands</t>
  </si>
  <si>
    <t>Mar. 31, 2018</t>
  </si>
  <si>
    <t>Arbor Residential Investor LLC | Non-qualified Residential Mortgages</t>
  </si>
  <si>
    <t>Arbor Residential Investor LLC | Non Qualified and Additional Residential Mortgages | Maximum</t>
  </si>
  <si>
    <t>Arbor Residential Investor LLC | Residential Mortgage Banking Company</t>
  </si>
  <si>
    <t>Charge for proportionate share of litigation settlement recorded</t>
  </si>
  <si>
    <t>Distribution received</t>
  </si>
  <si>
    <t>Real Estate Owned, Portfolio (Details) - USD ($)</t>
  </si>
  <si>
    <t>Restricted cash due to escrow requirement</t>
  </si>
  <si>
    <t>Less: Impairment loss</t>
  </si>
  <si>
    <t>Less: Accumulated depreciation and amortization</t>
  </si>
  <si>
    <t>Real Estate Owned | Hotel</t>
  </si>
  <si>
    <t>Weighted average occupancy rate of properties (as a percent)</t>
  </si>
  <si>
    <t>58.00%</t>
  </si>
  <si>
    <t>57.00%</t>
  </si>
  <si>
    <t>Amount of weighted average daily rate of properties</t>
  </si>
  <si>
    <t>Amount of weighted average daily revenue of properties</t>
  </si>
  <si>
    <t>Real Estate Owned | Office</t>
  </si>
  <si>
    <t>Real Estate Owned | Land</t>
  </si>
  <si>
    <t>Real estate owned, gross</t>
  </si>
  <si>
    <t>Real Estate Owned | Land | Hotel</t>
  </si>
  <si>
    <t>Real Estate Owned | Land | Office</t>
  </si>
  <si>
    <t>Real Estate Owned | Building and intangible assets</t>
  </si>
  <si>
    <t>Real Estate Owned | Building and intangible assets | Hotel</t>
  </si>
  <si>
    <t>Real Estate Owned | Building and intangible assets | Office</t>
  </si>
  <si>
    <t>Debt Obligations, Credit Facilities and Repurchase Agreements (Details) - USD ($) $ in Thousands</t>
  </si>
  <si>
    <t>1 Months Ended</t>
  </si>
  <si>
    <t>Apr. 30, 2018</t>
  </si>
  <si>
    <t>Feb. 28, 2018</t>
  </si>
  <si>
    <t>Jan. 31, 2018</t>
  </si>
  <si>
    <t>Debt Carrying Value</t>
  </si>
  <si>
    <t>Collateral Carrying Value</t>
  </si>
  <si>
    <t>Weighted Average Note Rate (as a percent)</t>
  </si>
  <si>
    <t>3.98%</t>
  </si>
  <si>
    <t>3.34%</t>
  </si>
  <si>
    <t>LIBOR</t>
  </si>
  <si>
    <t>Variable rate, spread (as a percent)</t>
  </si>
  <si>
    <t>2.40%</t>
  </si>
  <si>
    <t>Structured Business</t>
  </si>
  <si>
    <t>4.30%</t>
  </si>
  <si>
    <t>4.02%</t>
  </si>
  <si>
    <t>Weighted average note rate including certain fees and costs (as a percent)</t>
  </si>
  <si>
    <t>4.72%</t>
  </si>
  <si>
    <t>4.51%</t>
  </si>
  <si>
    <t>Unamortized deferred finance costs</t>
  </si>
  <si>
    <t>Leverage on loans and investment portfolio, excluding the $3.0 million and $2.2 million master security agreement used to finance leasehold and capital expenditure improvements to corporate office (as a percent)</t>
  </si>
  <si>
    <t>Maximum borrowing capacity</t>
  </si>
  <si>
    <t>Fixed interest rate (as a percent)</t>
  </si>
  <si>
    <t>4.60%</t>
  </si>
  <si>
    <t>Structured Business | $375 million repurchase facility</t>
  </si>
  <si>
    <t>4.39%</t>
  </si>
  <si>
    <t>3.90%</t>
  </si>
  <si>
    <t>Additional borrowing capacity</t>
  </si>
  <si>
    <t>Structured Business | $375 million repurchase facility | Minimum | LIBOR</t>
  </si>
  <si>
    <t>1.75%</t>
  </si>
  <si>
    <t>Structured Business | $375 million repurchase facility | Maximum | LIBOR</t>
  </si>
  <si>
    <t>3.50%</t>
  </si>
  <si>
    <t>Structured Business | $100 million repurchase facility</t>
  </si>
  <si>
    <t>3.92%</t>
  </si>
  <si>
    <t>3.61%</t>
  </si>
  <si>
    <t>Structured Business | $100 million repurchase facility | LIBOR</t>
  </si>
  <si>
    <t>Structured Business | $100 million repurchase facility | Minimum | LIBOR</t>
  </si>
  <si>
    <t>Structured Business | $100 million repurchase facility | Maximum | LIBOR</t>
  </si>
  <si>
    <t>Structured Business | $75 million credit facility - One</t>
  </si>
  <si>
    <t>3.89%</t>
  </si>
  <si>
    <t>Structured Business | $75 million credit facility - One | Minimum | LIBOR</t>
  </si>
  <si>
    <t>Structured Business | $75 million credit facility - One | Maximum | LIBOR</t>
  </si>
  <si>
    <t>2.50%</t>
  </si>
  <si>
    <t>Structured Business | $75 million credit facility - two</t>
  </si>
  <si>
    <t>4.15%</t>
  </si>
  <si>
    <t>Structured Business | $75 million credit facility - two | LIBOR</t>
  </si>
  <si>
    <t>Structured Business | $50 million credit facility - one</t>
  </si>
  <si>
    <t>Structured Business | $50 million credit facility - one | LIBOR</t>
  </si>
  <si>
    <t>Structured Business | $50 million credit facility - two</t>
  </si>
  <si>
    <t>4.88%</t>
  </si>
  <si>
    <t>Structured Business | $50 million credit facility - two | Minimum | LIBOR</t>
  </si>
  <si>
    <t>Structured Business | $50 million credit facility - two | Maximum | LIBOR</t>
  </si>
  <si>
    <t>3.25%</t>
  </si>
  <si>
    <t>Structured Business | $25.5 million credit facility</t>
  </si>
  <si>
    <t>4.65%</t>
  </si>
  <si>
    <t>4.12%</t>
  </si>
  <si>
    <t>Structured Business | $25.5 million credit facility | LIBOR</t>
  </si>
  <si>
    <t>Structured Business | $25 million credit facility</t>
  </si>
  <si>
    <t>4.40%</t>
  </si>
  <si>
    <t>Structured Business | $25 million credit facility | LIBOR</t>
  </si>
  <si>
    <t>2.25%</t>
  </si>
  <si>
    <t>Decrease in interest rate (as a percent)</t>
  </si>
  <si>
    <t>0.25%</t>
  </si>
  <si>
    <t>Structured Business | $23.2 million credit facility</t>
  </si>
  <si>
    <t>4.45%</t>
  </si>
  <si>
    <t>Extension of maturity date (in years)</t>
  </si>
  <si>
    <t>1 year</t>
  </si>
  <si>
    <t>Structured Business | $23.2 million credit facility | LIBOR</t>
  </si>
  <si>
    <t>2.30%</t>
  </si>
  <si>
    <t>Structured Business | $20.0 million credit facility</t>
  </si>
  <si>
    <t>Structured Business | $20.0 million credit facility | LIBOR</t>
  </si>
  <si>
    <t>Structured Business | $17.4 million credit facility</t>
  </si>
  <si>
    <t>Structured Business | $17.4 million credit facility | LIBOR</t>
  </si>
  <si>
    <t>Structured Business | $7.5 million credit facility</t>
  </si>
  <si>
    <t>4.91%</t>
  </si>
  <si>
    <t>4.37%</t>
  </si>
  <si>
    <t>Structured Business | $7.5 million credit facility | Minimum | LIBOR</t>
  </si>
  <si>
    <t>2.75%</t>
  </si>
  <si>
    <t>Structured Business | Repurchase facility - securities</t>
  </si>
  <si>
    <t>4.80%</t>
  </si>
  <si>
    <t>Structured Business | Repurchase facility - securities | Minimum | LIBOR</t>
  </si>
  <si>
    <t>Structured Business | Repurchase facility - securities | Maximum | LIBOR</t>
  </si>
  <si>
    <t>Structured Business | $3 million master security agreement</t>
  </si>
  <si>
    <t>3.20%</t>
  </si>
  <si>
    <t>3.21%</t>
  </si>
  <si>
    <t>Structured Business | $3 million master security agreement | Minimum</t>
  </si>
  <si>
    <t>2.96%</t>
  </si>
  <si>
    <t>Structured Business | $3 million master security agreement | Maximum</t>
  </si>
  <si>
    <t>3.42%</t>
  </si>
  <si>
    <t>Structured Business | $2.2 million master security agreement</t>
  </si>
  <si>
    <t>4.66%</t>
  </si>
  <si>
    <t>Structured Business | $225 million repurchase facility</t>
  </si>
  <si>
    <t>0.50%</t>
  </si>
  <si>
    <t>3.35%</t>
  </si>
  <si>
    <t>2.78%</t>
  </si>
  <si>
    <t>Agency Business | $100 million repurchase facility</t>
  </si>
  <si>
    <t>3.44%</t>
  </si>
  <si>
    <t>2.91%</t>
  </si>
  <si>
    <t>Agency Business | $100 million repurchase facility | LIBOR</t>
  </si>
  <si>
    <t>1.35%</t>
  </si>
  <si>
    <t>Agency Business | $500 million multifamily ASAP agreement</t>
  </si>
  <si>
    <t>3.14%</t>
  </si>
  <si>
    <t>2.61%</t>
  </si>
  <si>
    <t>Agency Business | $500 million multifamily ASAP agreement | LIBOR</t>
  </si>
  <si>
    <t>1.05%</t>
  </si>
  <si>
    <t>Agency Business | $500 million multifamily ASAP agreement | Minimum | LIBOR</t>
  </si>
  <si>
    <t>0.35%</t>
  </si>
  <si>
    <t>Agency Business | $150 million credit facility - one</t>
  </si>
  <si>
    <t>3.39%</t>
  </si>
  <si>
    <t>(0.05%)</t>
  </si>
  <si>
    <t>(0.10%)</t>
  </si>
  <si>
    <t>Agency Business | $150 million credit facility - one | LIBOR</t>
  </si>
  <si>
    <t>1.30%</t>
  </si>
  <si>
    <t>Agency Business | $150 million credit facility - two</t>
  </si>
  <si>
    <t>Agency Business | $150 million credit facility - two | LIBOR</t>
  </si>
  <si>
    <t>Agency Business | $100 million credit facility - two</t>
  </si>
  <si>
    <t>2.86%</t>
  </si>
  <si>
    <t>Agency Business | $100 million credit facility - two | LIBOR</t>
  </si>
  <si>
    <t>1.25%</t>
  </si>
  <si>
    <t>CLOs | Repurchase facility - securities</t>
  </si>
  <si>
    <t>B Piece bonds | Repurchase facility - securities</t>
  </si>
  <si>
    <t>Debt Obligations, Collateralized Loan Obligations (Details) $ in Thousands</t>
  </si>
  <si>
    <t>Jul. 01, 2018USD ($)</t>
  </si>
  <si>
    <t>Jun. 30, 2018USD ($)itemtranche</t>
  </si>
  <si>
    <t>Debt, Carrying Value</t>
  </si>
  <si>
    <t>Weighted average note rate (as a percent)</t>
  </si>
  <si>
    <t>Debt, Face Value</t>
  </si>
  <si>
    <t>3.80%</t>
  </si>
  <si>
    <t>3.48%</t>
  </si>
  <si>
    <t>Collateral Loans, Unpaid Principal</t>
  </si>
  <si>
    <t>Collateral Loans, Carrying Value</t>
  </si>
  <si>
    <t>Cash collateral</t>
  </si>
  <si>
    <t>Deferred financing fees</t>
  </si>
  <si>
    <t>4.34%</t>
  </si>
  <si>
    <t>4.08%</t>
  </si>
  <si>
    <t>Collateral at risk</t>
  </si>
  <si>
    <t>CLO X</t>
  </si>
  <si>
    <t>Number of tranches of CLO notes issued | tranche</t>
  </si>
  <si>
    <t>Number of newly-formed wholly-owned subsidiaries | item</t>
  </si>
  <si>
    <t>Value of the seven tranches issued</t>
  </si>
  <si>
    <t>Value of portfolio loans as collateral</t>
  </si>
  <si>
    <t>3.59%</t>
  </si>
  <si>
    <t>Replacement period</t>
  </si>
  <si>
    <t>4 years</t>
  </si>
  <si>
    <t>Notional amount of residual interest retained</t>
  </si>
  <si>
    <t>CLO X | Period of up to 120 days from the CLO closing date</t>
  </si>
  <si>
    <t>Maximum period to acquire additional loan obligations</t>
  </si>
  <si>
    <t>120 days</t>
  </si>
  <si>
    <t>Leverage (as a percent)</t>
  </si>
  <si>
    <t>79.00%</t>
  </si>
  <si>
    <t>CLO X | Investment grade</t>
  </si>
  <si>
    <t>CLO X | Below investment grade</t>
  </si>
  <si>
    <t>CLO X | Secured Debt | One-month LIBOR</t>
  </si>
  <si>
    <t>1.45%</t>
  </si>
  <si>
    <t>CLO IX</t>
  </si>
  <si>
    <t>2.97%</t>
  </si>
  <si>
    <t>CLO VIII</t>
  </si>
  <si>
    <t>3.45%</t>
  </si>
  <si>
    <t>2.92%</t>
  </si>
  <si>
    <t>CLO VII</t>
  </si>
  <si>
    <t>4.14%</t>
  </si>
  <si>
    <t>CLO VI</t>
  </si>
  <si>
    <t>4.63%</t>
  </si>
  <si>
    <t>4.10%</t>
  </si>
  <si>
    <t>CLO V</t>
  </si>
  <si>
    <t>4.06%</t>
  </si>
  <si>
    <t>Debt Instrument Redemption Value</t>
  </si>
  <si>
    <t>Deferred fees expensed as interest expense</t>
  </si>
  <si>
    <t>Debt Obligations, Luxembourg Debt Fund (Details) - USD ($) $ in Thousands</t>
  </si>
  <si>
    <t>Nov. 30, 2017</t>
  </si>
  <si>
    <t>Luxembourg debt fund</t>
  </si>
  <si>
    <t>6.33%</t>
  </si>
  <si>
    <t>5.79%</t>
  </si>
  <si>
    <t>Collateral Loans, UPB</t>
  </si>
  <si>
    <t>6.84%</t>
  </si>
  <si>
    <t>6.05%</t>
  </si>
  <si>
    <t>One-month LIBOR | Luxembourg debt fund</t>
  </si>
  <si>
    <t>Luxembourg commercial real estate debt fund</t>
  </si>
  <si>
    <t>Equity formed</t>
  </si>
  <si>
    <t>Equity interest retained</t>
  </si>
  <si>
    <t>Reinvested period allowed</t>
  </si>
  <si>
    <t>3 years</t>
  </si>
  <si>
    <t>Debt Obligations, Senior Unsecured Notes (Details) - USD ($) $ in Thousands</t>
  </si>
  <si>
    <t>May 31, 2018</t>
  </si>
  <si>
    <t>Senior notes carrying value</t>
  </si>
  <si>
    <t>5.625% Notes</t>
  </si>
  <si>
    <t>Principal amount</t>
  </si>
  <si>
    <t>Additional principal amount</t>
  </si>
  <si>
    <t>Interest rate (as a percent)</t>
  </si>
  <si>
    <t>5.625%</t>
  </si>
  <si>
    <t>Net proceeds</t>
  </si>
  <si>
    <t>Redemption of aggregate principal amount (as a percent)</t>
  </si>
  <si>
    <t>6.08%</t>
  </si>
  <si>
    <t>5.375% Convertible Notes</t>
  </si>
  <si>
    <t>7.375%</t>
  </si>
  <si>
    <t>Debt instrument redemption value</t>
  </si>
  <si>
    <t>8.16%</t>
  </si>
  <si>
    <t>Debt Obligations, Convertible Senior Unsecured Notes (Details) $ / shares in Units, $ in Thousands, shares in Millions</t>
  </si>
  <si>
    <t>Jul. 31, 2018USD ($)itemshares</t>
  </si>
  <si>
    <t>Nov. 30, 2017USD ($)$ / shares</t>
  </si>
  <si>
    <t>Jun. 30, 2018USD ($)$ / shares</t>
  </si>
  <si>
    <t>Dec. 31, 2016USD ($)$ / shares</t>
  </si>
  <si>
    <t>Jan. 31, 2017USD ($)</t>
  </si>
  <si>
    <t>Exchange Agreements | Subsequent Events</t>
  </si>
  <si>
    <t>Cash paid for the exchange of convertible notes</t>
  </si>
  <si>
    <t>Common stock exchanged (in shares) | shares</t>
  </si>
  <si>
    <t>Convertible Senior Unsecured Notes</t>
  </si>
  <si>
    <t>5.375%</t>
  </si>
  <si>
    <t>6.50%</t>
  </si>
  <si>
    <t>Proceeds received, net of estimated issuance costs</t>
  </si>
  <si>
    <t>Percentage of the Notes required to be repurchased if the agreement is fundamentally changed</t>
  </si>
  <si>
    <t>Conversion rate of the notes to common stock, per $1,000 principal amount of notes</t>
  </si>
  <si>
    <t>Conversion price per share of common stock | $ / shares</t>
  </si>
  <si>
    <t>Maturity period (in years)</t>
  </si>
  <si>
    <t>1 year 11 months 1 day</t>
  </si>
  <si>
    <t>2 years 4 months 28 days</t>
  </si>
  <si>
    <t>Unamortized Debt Discount</t>
  </si>
  <si>
    <t>Unamortized Deferred Financing Fees</t>
  </si>
  <si>
    <t>Net Carrying Value, Liability Component</t>
  </si>
  <si>
    <t>Net Carrying Value, Equity Component</t>
  </si>
  <si>
    <t>Total interest expense</t>
  </si>
  <si>
    <t>Interest expense related to cash coupon</t>
  </si>
  <si>
    <t>Debt discount</t>
  </si>
  <si>
    <t>Cost of the notes (as a percent)</t>
  </si>
  <si>
    <t>7.96%</t>
  </si>
  <si>
    <t>5.375% Convertible Notes | Exchange Agreements | Subsequent Events</t>
  </si>
  <si>
    <t>Face amount of convertible note exchanged</t>
  </si>
  <si>
    <t>6.50% Convertible Notes</t>
  </si>
  <si>
    <t>6.50% Convertible Notes | Exchange Agreements | Subsequent Events</t>
  </si>
  <si>
    <t>5.25% Convertible Notes | Subsequent Events</t>
  </si>
  <si>
    <t>5.25%</t>
  </si>
  <si>
    <t>Number of private placements | item</t>
  </si>
  <si>
    <t>5.25% Convertible Notes | Over-Allotment Option | Subsequent Events</t>
  </si>
  <si>
    <t>Maximum value of notes allowed to purchase</t>
  </si>
  <si>
    <t>Debt Obligations, Junior Subordinated Notes (Details) - USD ($) $ in Thousands</t>
  </si>
  <si>
    <t>Debt carrying value</t>
  </si>
  <si>
    <t>Junior subordinated notes</t>
  </si>
  <si>
    <t>Junior Subordinated, Face Value</t>
  </si>
  <si>
    <t>Debt carrying value purchased</t>
  </si>
  <si>
    <t>Extinguishment of notes</t>
  </si>
  <si>
    <t>Deferred amount Due at maturity</t>
  </si>
  <si>
    <t>5.18%</t>
  </si>
  <si>
    <t>4.53%</t>
  </si>
  <si>
    <t>5.28%</t>
  </si>
  <si>
    <t>Debt Obligations, Related Party Financing (Details) - USD ($) $ in Thousands</t>
  </si>
  <si>
    <t>Repayment of debt</t>
  </si>
  <si>
    <t>Outstanding principal balance of related party financing</t>
  </si>
  <si>
    <t>ACM / Our "Former Manager"</t>
  </si>
  <si>
    <t>Preferred equity interest financing agreement | ACM / Our "Former Manager"</t>
  </si>
  <si>
    <t>5 years</t>
  </si>
  <si>
    <t>Debt Obligations, Debt Covenants (Details) - USD ($)</t>
  </si>
  <si>
    <t>Jul. 31, 2018</t>
  </si>
  <si>
    <t>Oct. 31, 2017</t>
  </si>
  <si>
    <t>Jul. 31, 2017</t>
  </si>
  <si>
    <t>Debt Covenants</t>
  </si>
  <si>
    <t>Current overcollateralization ratio (as a percent)</t>
  </si>
  <si>
    <t>129.87%</t>
  </si>
  <si>
    <t>Limit overcollateralization ratio (as a percent)</t>
  </si>
  <si>
    <t>128.87%</t>
  </si>
  <si>
    <t>Current interest coverage ratio (as a percent)</t>
  </si>
  <si>
    <t>191.10%</t>
  </si>
  <si>
    <t>Limit interest coverage ratio (as a percent)</t>
  </si>
  <si>
    <t>120.00%</t>
  </si>
  <si>
    <t>129.03%</t>
  </si>
  <si>
    <t>128.03%</t>
  </si>
  <si>
    <t>216.08%</t>
  </si>
  <si>
    <t>252.91%</t>
  </si>
  <si>
    <t>134.68%</t>
  </si>
  <si>
    <t>134.69%</t>
  </si>
  <si>
    <t>133.68%</t>
  </si>
  <si>
    <t>255.51%</t>
  </si>
  <si>
    <t>126.98%</t>
  </si>
  <si>
    <t>125.98%</t>
  </si>
  <si>
    <t>201.62%</t>
  </si>
  <si>
    <t>Amount payable on default of senior debt</t>
  </si>
  <si>
    <t>Allowance for Loss-Sharing Obligations (Details) - USD ($) $ in Thousands</t>
  </si>
  <si>
    <t>Roll forward of loss contingency accrual</t>
  </si>
  <si>
    <t>Charge-offs, net</t>
  </si>
  <si>
    <t>Loss-Sharing Obligation</t>
  </si>
  <si>
    <t>Outstanding advances under the Fannie Mae DUS program</t>
  </si>
  <si>
    <t>Loss-Sharing Obligation | Fannie Mae</t>
  </si>
  <si>
    <t>Beginning balance of the period</t>
  </si>
  <si>
    <t>Provisions for loss sharing</t>
  </si>
  <si>
    <t>Provisions reversal for loan repayments</t>
  </si>
  <si>
    <t>Ending balance of the period</t>
  </si>
  <si>
    <t>Maximum quantifiable liability</t>
  </si>
  <si>
    <t>Derivative Financial Instruments, Agency Business (Details) $ in Thousands</t>
  </si>
  <si>
    <t>Dec. 31, 2017USD ($)item</t>
  </si>
  <si>
    <t>Notional Value, classified in Other Assets</t>
  </si>
  <si>
    <t>Notional Value, classified in Other Liabilities</t>
  </si>
  <si>
    <t>Net gains (losses) from changes in the fair value of derivatives</t>
  </si>
  <si>
    <t>Income from mortgage servicing rights</t>
  </si>
  <si>
    <t>Fair Value, classified in Other Assets</t>
  </si>
  <si>
    <t>Fair Value, classified in Other Liabilities</t>
  </si>
  <si>
    <t>Non-Qualifying | Rate lock commitments | Agency Business</t>
  </si>
  <si>
    <t>Count | item</t>
  </si>
  <si>
    <t>Non-Qualifying | Forward Sale Commitments | Agency Business</t>
  </si>
  <si>
    <t>Fair Value, Carrying Value and Estimated Fair Value (Details) - USD ($) $ in Thousands</t>
  </si>
  <si>
    <t>Dec. 31, 2016</t>
  </si>
  <si>
    <t>Financial assets:</t>
  </si>
  <si>
    <t>Loans and investments, net - Principal/Notional Amount</t>
  </si>
  <si>
    <t>Loans held-for-sale, net - Principal/Notional Amount</t>
  </si>
  <si>
    <t>Securities, held-to-maturity, net - Principal/Notional Amount</t>
  </si>
  <si>
    <t>Derivative financial instruments - Principal/Notional Amount</t>
  </si>
  <si>
    <t>Financial liabilities:</t>
  </si>
  <si>
    <t>Credit and repurchase facilities, Principal/Notional Amount</t>
  </si>
  <si>
    <t>Credit and repurchase facilities, Carrying value</t>
  </si>
  <si>
    <t>Derivative financial instruments</t>
  </si>
  <si>
    <t>Debt instrument - Principal/Notional Amount</t>
  </si>
  <si>
    <t>Debt Fund</t>
  </si>
  <si>
    <t>Senior Unsecured Notes</t>
  </si>
  <si>
    <t>Fair Value, Measurement on Recurring and Nonrecurring Basis (Details) $ in Thousands</t>
  </si>
  <si>
    <t>Allowance for impaired loan losses</t>
  </si>
  <si>
    <t>Number of impaired loans | item</t>
  </si>
  <si>
    <t>Non-financial assets:</t>
  </si>
  <si>
    <t>Long-lived assets</t>
  </si>
  <si>
    <t>Office | Real Estate Owned</t>
  </si>
  <si>
    <t>Aggregate carrying value of impaired loans before loan loss reserves</t>
  </si>
  <si>
    <t>Recurring basis | Carrying Value</t>
  </si>
  <si>
    <t>Recurring basis | Fair Value</t>
  </si>
  <si>
    <t>Nonrecurring basis | Carrying Value</t>
  </si>
  <si>
    <t>Impaired loans, net</t>
  </si>
  <si>
    <t>Nonrecurring basis | Fair Value</t>
  </si>
  <si>
    <t>Level 2 | Recurring basis</t>
  </si>
  <si>
    <t>Level 3 | Recurring basis</t>
  </si>
  <si>
    <t>Level 3 | Nonrecurring basis</t>
  </si>
  <si>
    <t>Fair Value, Level 3 Inputs (Details) - Level 3 $ in Thousands</t>
  </si>
  <si>
    <t>Quantitative information about Level 3 fair value measurements</t>
  </si>
  <si>
    <t>Long-lived assets, fair value | $</t>
  </si>
  <si>
    <t>Impaired loans, fair value | $</t>
  </si>
  <si>
    <t>Land | Discount rate</t>
  </si>
  <si>
    <t>Impaired loans, measurement input</t>
  </si>
  <si>
    <t>Land | Capitalization rate</t>
  </si>
  <si>
    <t>Land | Revenue growth rate</t>
  </si>
  <si>
    <t>Office | Discount rate</t>
  </si>
  <si>
    <t>Office | Capitalization rate</t>
  </si>
  <si>
    <t>Office | Revenue growth rate</t>
  </si>
  <si>
    <t>Rate lock commitments</t>
  </si>
  <si>
    <t>Derivative financial instruments | $</t>
  </si>
  <si>
    <t>Derivative Asset, Valuation Technique [Extensible List]</t>
  </si>
  <si>
    <t>us-gaap:ValuationTechniqueDiscountedCashFlowMember</t>
  </si>
  <si>
    <t>Derivative Asset, Measurement Input [Extensible List]</t>
  </si>
  <si>
    <t>Measurement Input Discount Rate [Member]</t>
  </si>
  <si>
    <t>Rate lock commitments | Discount rate</t>
  </si>
  <si>
    <t>Derivative financial instruments measurement input</t>
  </si>
  <si>
    <t>Fair Value, Level 3 Derivative Instruments (Details) - USD ($) $ in Thousands</t>
  </si>
  <si>
    <t>Derivative assets</t>
  </si>
  <si>
    <t>Settlements</t>
  </si>
  <si>
    <t>Realized gains recorded in earnings</t>
  </si>
  <si>
    <t>Unrealized gains recorded in earnings</t>
  </si>
  <si>
    <t>Fair Value, Components of fair value and other relevant information (Details)</t>
  </si>
  <si>
    <t>Fair Value of Servicing Rights</t>
  </si>
  <si>
    <t>Total Fair Value Adjustment</t>
  </si>
  <si>
    <t>Notional/Principal Amount</t>
  </si>
  <si>
    <t>Interest Rate Movement Effect</t>
  </si>
  <si>
    <t>Forward Sale Commitments</t>
  </si>
  <si>
    <t>Fair Value, Financial Assets and Liabilities (Details) - USD ($) $ in Thousands</t>
  </si>
  <si>
    <t>Commitments and Contingencies, Contractual Commitments (Details) - USD ($) $ in Thousands</t>
  </si>
  <si>
    <t>Agency Business Commitments</t>
  </si>
  <si>
    <t>Remainder of 2018</t>
  </si>
  <si>
    <t>Unfunded CLO Commitments</t>
  </si>
  <si>
    <t>Unfunded commitments related to structured loans and investments</t>
  </si>
  <si>
    <t>Cash collateral arrangement - purchase and loss obligations under Freddie Mac's SBL Program</t>
  </si>
  <si>
    <t>Cash collateral per securitization</t>
  </si>
  <si>
    <t>Outstanding letters of credit</t>
  </si>
  <si>
    <t>Forward Contracts</t>
  </si>
  <si>
    <t>Period of contractual commitment</t>
  </si>
  <si>
    <t>Minimum liquid assets to be maintained to meet operational liquidity requirements</t>
  </si>
  <si>
    <t>Period of funding for collateral requirement</t>
  </si>
  <si>
    <t>48 months</t>
  </si>
  <si>
    <t>Fannie Mae | Restricted liquidity arrangement - loans sold under the Fannie Mae DUS program</t>
  </si>
  <si>
    <t>Letter of credit assigned</t>
  </si>
  <si>
    <t>Reserve required to fund additional restricted liquidity over the next 48 months</t>
  </si>
  <si>
    <t>Period of additional funding for collateral requirement</t>
  </si>
  <si>
    <t>Commitments and Contingencies, Litigation (Details) $ in Millions</t>
  </si>
  <si>
    <t>Jun. 15, 2011USD ($)lawsuitdefendant</t>
  </si>
  <si>
    <t>Jul. 31, 2018USD ($)</t>
  </si>
  <si>
    <t>Jun. 30, 2013USD ($)lawsuitdefendant</t>
  </si>
  <si>
    <t>Jun. 30, 2011lawsuitdefendant</t>
  </si>
  <si>
    <t>Sep. 30, 2018USD ($)</t>
  </si>
  <si>
    <t>Arbor ESH II, LLC</t>
  </si>
  <si>
    <t>Litigation</t>
  </si>
  <si>
    <t>Investments in the Series A1 Preferred Units of a holding company of Extended Stay, Inc. | $</t>
  </si>
  <si>
    <t>Lawsuits filed by Extended Stay Litigation Trust (the Trust)</t>
  </si>
  <si>
    <t>Number of lawsuits or complaints filed | lawsuit</t>
  </si>
  <si>
    <t>Number of lawsuits filed in United States Bankruptcy Court | lawsui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 | lawsuit</t>
  </si>
  <si>
    <t>Number of defendants removed due to consolidation of lawsuits</t>
  </si>
  <si>
    <t>Number of defendants related to the entity</t>
  </si>
  <si>
    <t>Number of defendants remaining due to consolidation of lawsuits</t>
  </si>
  <si>
    <t>Number of lawsuits before amendment | lawsuit</t>
  </si>
  <si>
    <t>Number of lawsuits after amendment | lawsuit</t>
  </si>
  <si>
    <t>Aggregate amount which the Trust would be seeking from the affiliates of the entity | $</t>
  </si>
  <si>
    <t>Subsequent Events | Litigation related to prior structured finance investment</t>
  </si>
  <si>
    <t>Receipt of litigation settlement | $</t>
  </si>
  <si>
    <t>Gain on settlement of litigation | $</t>
  </si>
  <si>
    <t>Variable Interest Entities (Details)</t>
  </si>
  <si>
    <t>Loan loss reserves related to VIEs</t>
  </si>
  <si>
    <t>Liabilities:</t>
  </si>
  <si>
    <t>Consolidated VIEs | CLOs</t>
  </si>
  <si>
    <t>Unconsolidated VIEs</t>
  </si>
  <si>
    <t>Number of VIEs where the reporting entity is not VIE's primary beneficiary and VIEs have variable interest | item</t>
  </si>
  <si>
    <t>Carrying Amount</t>
  </si>
  <si>
    <t>Carrying amount of loans and investments before reserves related to VIEs</t>
  </si>
  <si>
    <t>Exposure to real estate debt</t>
  </si>
  <si>
    <t>Unconsolidated VIEs | Loans</t>
  </si>
  <si>
    <t>Unconsolidated VIEs | B Piece bonds</t>
  </si>
  <si>
    <t>Unconsolidated VIEs | Agency interest only strips</t>
  </si>
  <si>
    <t>Unconsolidated VIEs | Equity investments</t>
  </si>
  <si>
    <t>Equity (Details) $ / shares in Units, $ in Thousands</t>
  </si>
  <si>
    <t>Aug. 01, 2018$ / shares</t>
  </si>
  <si>
    <t>May 02, 2018$ / shares</t>
  </si>
  <si>
    <t>Feb. 21, 2018$ / shares</t>
  </si>
  <si>
    <t>Feb. 02, 2018$ / shares</t>
  </si>
  <si>
    <t>Jul. 14, 2016USD ($)shares</t>
  </si>
  <si>
    <t>May 31, 2018USD ($)$ / sharesshares</t>
  </si>
  <si>
    <t>Mar. 31, 2018USD ($)shares</t>
  </si>
  <si>
    <t>Jun. 30, 2018USD ($)$ / sharesshares</t>
  </si>
  <si>
    <t>Jun. 30, 2017$ / shares</t>
  </si>
  <si>
    <t>Jun. 30, 2017USD ($)$ / shares</t>
  </si>
  <si>
    <t>Dec. 31, 2017$ / sharesshares</t>
  </si>
  <si>
    <t>Dec. 31, 2016shares</t>
  </si>
  <si>
    <t>Dec. 31, 2015</t>
  </si>
  <si>
    <t>Common stock</t>
  </si>
  <si>
    <t>Proceeds from issuance of shares under public offering | $</t>
  </si>
  <si>
    <t>Payment to internalize the management team and terminate the existing management agreement using the proceed from public offering | $</t>
  </si>
  <si>
    <t>Preferred stock, par value (in dollars per share) | $ / shares</t>
  </si>
  <si>
    <t>Distributions</t>
  </si>
  <si>
    <t>Cash dividend declared (in dollars per share) | $ / shares</t>
  </si>
  <si>
    <t>Chief executive officer | Restricted common stock</t>
  </si>
  <si>
    <t>Deferred Compensation</t>
  </si>
  <si>
    <t>Number of fully vested shares issued | shares</t>
  </si>
  <si>
    <t>Total grant date fair value | $</t>
  </si>
  <si>
    <t>Vesting percentage</t>
  </si>
  <si>
    <t>Chief executive officer | Restricted common stock | First Anniversaries</t>
  </si>
  <si>
    <t>Chief executive officer | Restricted common stock | Second Anniversaries</t>
  </si>
  <si>
    <t>Chief executive officer | Restricted common stock | Third Anniversaries</t>
  </si>
  <si>
    <t>Chief executive officer | Performance</t>
  </si>
  <si>
    <t>Granted of restricted stock units that vest at the end of four-year performance period (in shares) | shares</t>
  </si>
  <si>
    <t>Vesting period (in years)</t>
  </si>
  <si>
    <t>Chief executive officer | Employee compensation and benefits | Restricted common stock</t>
  </si>
  <si>
    <t>Share-based compensation expense | $</t>
  </si>
  <si>
    <t>Chief executive officer | Employee compensation and benefits | Performance | Maximum</t>
  </si>
  <si>
    <t>Employees | Restricted common stock</t>
  </si>
  <si>
    <t>33.00%</t>
  </si>
  <si>
    <t>Employees | Restricted common stock | March, 2019</t>
  </si>
  <si>
    <t>Employees | Restricted common stock | March 2020</t>
  </si>
  <si>
    <t>Employees | Employee compensation and benefits | Restricted common stock</t>
  </si>
  <si>
    <t>Return on the preferred shares issued to third parties by its subsidiary REIT (as a percent)</t>
  </si>
  <si>
    <t>Number of common stock sold under public offering (in shares) | shares</t>
  </si>
  <si>
    <t>Aggregate amount of debt securities, common stock, preferred stock, depositary shares and warrants filed under shelf registration statement | $</t>
  </si>
  <si>
    <t>Common Stock | Non-management members of the Board of Directors</t>
  </si>
  <si>
    <t>Common Stock | Non-management members of the Board of Directors | Selling and administrative expense</t>
  </si>
  <si>
    <t>Preferred Stock | 8.25% Series A preferred stock</t>
  </si>
  <si>
    <t>Cash dividend declared on redeemable preferred stock (in dollars per share) | $ / shares</t>
  </si>
  <si>
    <t>Preferred Stock | 7.75% Series B preferred stock</t>
  </si>
  <si>
    <t>Preferred Stock | 8.50% Series C preferred stock</t>
  </si>
  <si>
    <t>ACM Acquisition | ACM / Our "Former Manager"</t>
  </si>
  <si>
    <t>Consideration in stock to be paid with operating partnership units (in shares) | shares</t>
  </si>
  <si>
    <t>Number of preferred stock shares paired with each OP units | shares</t>
  </si>
  <si>
    <t>Operating Partnership Units</t>
  </si>
  <si>
    <t>Value of operating partnership units issues as consideration | $</t>
  </si>
  <si>
    <t>Conversion ratio for operating partnership units to common stock shares</t>
  </si>
  <si>
    <t>Operating Partnership Units | Special voting preferred shares</t>
  </si>
  <si>
    <t>Voting power of outstanding stock (as a percent)</t>
  </si>
  <si>
    <t>23.60%</t>
  </si>
  <si>
    <t>Public offering | Common Stock</t>
  </si>
  <si>
    <t>Issued price per share (in dollars per share) | $ / shares</t>
  </si>
  <si>
    <t>At-The-Market | Common Stock</t>
  </si>
  <si>
    <t>Number of shares to issue and sell | shares</t>
  </si>
  <si>
    <t>Number of shares available under an "At-The-Market" equity offering with JMP Securities LLC | shares</t>
  </si>
  <si>
    <t>Equity, Earnings Per Share ("EPS") (Details) - USD ($) $ / shares in Units, $ in Thousands</t>
  </si>
  <si>
    <t>Basic</t>
  </si>
  <si>
    <t>Weighted average shares outstanding (in shares)</t>
  </si>
  <si>
    <t>Net income per common share (in dollars per share)</t>
  </si>
  <si>
    <t>Diluted</t>
  </si>
  <si>
    <t>Net income attributable to common stockholders and noncontrolling interest</t>
  </si>
  <si>
    <t>Dilutive effect of OP units (in shares)</t>
  </si>
  <si>
    <t>Dilutive effect of restricted stock units (in shares)</t>
  </si>
  <si>
    <t>Dilutive effect of convertible notes (in shares)</t>
  </si>
  <si>
    <t>Weighted average shares outstanding ( in shares)</t>
  </si>
  <si>
    <t>Income Taxes (Details) - USD ($) $ in Thousands</t>
  </si>
  <si>
    <t>Federal income tax rate (as a percent)</t>
  </si>
  <si>
    <t>35.00%</t>
  </si>
  <si>
    <t>Current tax provision (benefit)</t>
  </si>
  <si>
    <t>Agreements and Transactions with Related Parties, Management Agreement (Details) - USD ($) $ in Millions</t>
  </si>
  <si>
    <t>Management Fees:</t>
  </si>
  <si>
    <t>Base management fee incurred</t>
  </si>
  <si>
    <t>Former manager | Support Services</t>
  </si>
  <si>
    <t>Agreements and transactions with related parties</t>
  </si>
  <si>
    <t>Costs for services to related party</t>
  </si>
  <si>
    <t>Agreements and Transactions with Related Parties, Other (Details) $ in Thousands</t>
  </si>
  <si>
    <t>42 Months Ended</t>
  </si>
  <si>
    <t>Jun. 30, 2018USD ($)propertyloanitemshares</t>
  </si>
  <si>
    <t>May 31, 2018USD ($)loan</t>
  </si>
  <si>
    <t>Apr. 30, 2018USD ($)</t>
  </si>
  <si>
    <t>Dec. 31, 2017USD ($)property</t>
  </si>
  <si>
    <t>Aug. 31, 2017USD ($)loan</t>
  </si>
  <si>
    <t>Jul. 31, 2017USD ($)</t>
  </si>
  <si>
    <t>May 31, 2017USD ($)</t>
  </si>
  <si>
    <t>Mar. 31, 2017USD ($)item</t>
  </si>
  <si>
    <t>Jun. 30, 2018USD ($)shares</t>
  </si>
  <si>
    <t>Dec. 31, 2017USD ($)propertyitem</t>
  </si>
  <si>
    <t>Dec. 31, 2017USD ($)propertyshares</t>
  </si>
  <si>
    <t>Dec. 31, 2016USD ($)propertyshares</t>
  </si>
  <si>
    <t>Dec. 31, 2015USD ($)loan</t>
  </si>
  <si>
    <t>Dec. 31, 2014USD ($)loanitem</t>
  </si>
  <si>
    <t>Jan. 31, 2018USD ($)</t>
  </si>
  <si>
    <t>Mar. 31, 2016USD ($)</t>
  </si>
  <si>
    <t>Residential Mortgage Banking Company</t>
  </si>
  <si>
    <t>Maximum percentage of guaranty provided by the Company in relation to the settlement</t>
  </si>
  <si>
    <t>50.00%</t>
  </si>
  <si>
    <t>Maximum exposure under guaranty</t>
  </si>
  <si>
    <t>Commitment to fund additional investment</t>
  </si>
  <si>
    <t>Interest income recorded</t>
  </si>
  <si>
    <t>Fixed rate of interest (as a percent)</t>
  </si>
  <si>
    <t>Amount of ownership interest of related party in the entity</t>
  </si>
  <si>
    <t>12.50%</t>
  </si>
  <si>
    <t>Amount of loan to related party</t>
  </si>
  <si>
    <t>Interest expense on related party loan</t>
  </si>
  <si>
    <t>ACM / Our "Former Manager" | Residential Mortgage Banking Company</t>
  </si>
  <si>
    <t>Noncontrolling interest in equity method investment acquired (as a percent)</t>
  </si>
  <si>
    <t>Indirect ownership percentage</t>
  </si>
  <si>
    <t>22.5%</t>
  </si>
  <si>
    <t>Acquisition purchase price</t>
  </si>
  <si>
    <t>ACM / Our "Former Manager" | ACM Acquisition</t>
  </si>
  <si>
    <t>Number of shares held by related party | shares</t>
  </si>
  <si>
    <t>OP units hold as part of acquisition | shares</t>
  </si>
  <si>
    <t>Percentage of voting power held by related party</t>
  </si>
  <si>
    <t>23.20%</t>
  </si>
  <si>
    <t>ACM / Our "Former Manager" | Non-qualified Residential Mortgages | Residential Mortgage Banking Company</t>
  </si>
  <si>
    <t>Additional investment made by the company along with a consortium of independent outside investors</t>
  </si>
  <si>
    <t>Proceeds from sale of available-for-sale securities</t>
  </si>
  <si>
    <t>ACM / Our "Former Manager" | Mortgage loans</t>
  </si>
  <si>
    <t>Amount of mortgage loan secured by property, purchased by related party</t>
  </si>
  <si>
    <t>ACM / Our "Former Manager" | Preferred equity interest financing agreement</t>
  </si>
  <si>
    <t>ACM / Our "Former Manager" | Maturity date of April 2016, extended to April 2018 | Mortgage loans</t>
  </si>
  <si>
    <t>Base spread (as a percent)</t>
  </si>
  <si>
    <t>Number of mortgage loans secured by property purchased from related party | loan</t>
  </si>
  <si>
    <t>ACM / Our "Former Manager" | Maturity date of April 2016, extended to April 2018 | Mortgage loans | Maximum</t>
  </si>
  <si>
    <t>ACM / Our "Former Manager" | Maturity date of April 2016, extended to April 2018 | Mortgage loans | First mortgage</t>
  </si>
  <si>
    <t>ACM / Our "Former Manager" | Maturity date of April 2016, extended to April 2018 | Mortgage loans | Second mortgage</t>
  </si>
  <si>
    <t>Proceeds from repayment in full</t>
  </si>
  <si>
    <t>ACM / Our "Former Manager" | Maturity date April 2018, extended from April 2016 | Mortgage loans | First mortgage</t>
  </si>
  <si>
    <t>Consortium of investors including an immediate family member of our officers | Fannie Mae loan on a multifamily property</t>
  </si>
  <si>
    <t>Percentage of maximum loss-sharing obligation unpaid principal balance</t>
  </si>
  <si>
    <t>Percentage of ownership interest of related party in the entity</t>
  </si>
  <si>
    <t>21.40%</t>
  </si>
  <si>
    <t>Consortium of investors including an immediate family member of our officers | Fannie Mae loan on a multifamily property | Maximum</t>
  </si>
  <si>
    <t>Servicing revenue</t>
  </si>
  <si>
    <t>Consortium of Investors, including our Chief Executive Officer and our Former Manager</t>
  </si>
  <si>
    <t>Amount invested</t>
  </si>
  <si>
    <t>Ownership interest (as a percent)</t>
  </si>
  <si>
    <t>26.10%</t>
  </si>
  <si>
    <t>Number of portfolios of multifamily properties | item</t>
  </si>
  <si>
    <t>Certain officers, including our Chief Executive Officer and our Former Manager | Maturity date of September 2019 | Bridge loan, six multifamily properties</t>
  </si>
  <si>
    <t>Number of properties owned | property</t>
  </si>
  <si>
    <t>4.50%</t>
  </si>
  <si>
    <t>LIBOR floor (as a percentage)</t>
  </si>
  <si>
    <t>Number of bridge loans paid off | loan</t>
  </si>
  <si>
    <t>Certain officers, including our Chief Executive Officer and our Former Manager | Maturity date of September 2019 | Bridge loan, six multifamily properties | Minimum</t>
  </si>
  <si>
    <t>10.50%</t>
  </si>
  <si>
    <t>Certain officers, including our Chief Executive Officer and our Former Manager | Maturity date of September 2019 | Bridge loan, six multifamily properties | Maximum</t>
  </si>
  <si>
    <t>Certain officers, including our Chief Executive Officer and our Former Manager | Maturity Date of October 2018 | Bridge loans</t>
  </si>
  <si>
    <t>Loan due from related party</t>
  </si>
  <si>
    <t>Certain certain officers, chief executive officer, and other unaffiliated investors | Maturity Date of January 2021 | Bridge loan, several multifamily properties</t>
  </si>
  <si>
    <t>Certain certain officers, chief executive officer, and other unaffiliated investors | Maturity Date of June 2021 | Bridge loan, one multifamily property</t>
  </si>
  <si>
    <t>Certain certain officers, chief executive officer, and other unaffiliated investors | Maturity Date of June 2021 | Bridge loan, one multifamily property | LIBOR</t>
  </si>
  <si>
    <t>4.75%</t>
  </si>
  <si>
    <t>Certain certain officers, chief executive officer, and other unaffiliated investors | Maturity date of June 2020 | Bridge loan, several multifamily properties</t>
  </si>
  <si>
    <t>Percentage of ownership after transaction</t>
  </si>
  <si>
    <t>1.13%</t>
  </si>
  <si>
    <t>Certain certain officers, chief executive officer, and other unaffiliated investors | Maturity date of fourth quarter 2020 | Bridge loan, two multifamily properties</t>
  </si>
  <si>
    <t>45.00%</t>
  </si>
  <si>
    <t>Number of bridge loans originated | item</t>
  </si>
  <si>
    <t>Certain certain officers, chief executive officer, and other unaffiliated investors | Maturity date of fourth quarter 2020 | Bridge loan, two multifamily properties | Minimum</t>
  </si>
  <si>
    <t>1.24%</t>
  </si>
  <si>
    <t>Certain certain officers, chief executive officer, and other unaffiliated investors | Maturity date of fourth quarter 2020 | Bridge loan, two multifamily properties | Maximum</t>
  </si>
  <si>
    <t>1.54%</t>
  </si>
  <si>
    <t>Certain certain officers, chief executive officer, and other unaffiliated investors | Maturity date of July 2020 | Bridge loan, one multifamily property</t>
  </si>
  <si>
    <t>95.00%</t>
  </si>
  <si>
    <t>Certain certain officers, chief executive officer, and other unaffiliated investors | Maturity date of January 2019 | Bridge loan, two multifamily properties</t>
  </si>
  <si>
    <t>Certain certain officers, chief executive officer, and other unaffiliated investors | Maturity date of January 2019 | Bridge loan, one multifamily property</t>
  </si>
  <si>
    <t>7.50%</t>
  </si>
  <si>
    <t>Certain certain officers, chief executive officer, and other unaffiliated investors | Maturity date November 2018, extended from May 2018 | Preferred equity investments | Multifamily</t>
  </si>
  <si>
    <t>Equity investment</t>
  </si>
  <si>
    <t>Certain certain officers, chief executive officer, and other unaffiliated investors | Maturity date of November 2018 | Bridge loans</t>
  </si>
  <si>
    <t>Chief executive officer | Minimum</t>
  </si>
  <si>
    <t>Ownership interest allowed under company charter (as a percent)</t>
  </si>
  <si>
    <t>Chief executive officer | Bridge loan, two multifamily properties</t>
  </si>
  <si>
    <t>Number of properties owned | item</t>
  </si>
  <si>
    <t>5.50%</t>
  </si>
  <si>
    <t>Chief executive officer | Bridge loan, two multifamily properties | Maximum</t>
  </si>
  <si>
    <t>Chief executive officer | Maturity date of August 2017 | Bridge loans</t>
  </si>
  <si>
    <t>Chief executive officer | Maturity date of August 2020 | Bridge loans</t>
  </si>
  <si>
    <t>1.23%</t>
  </si>
  <si>
    <t>Mr. Ivan Kaufman and his affiliates | Maturity date of August 2017 | Mezzanine loans</t>
  </si>
  <si>
    <t>Kaufman Entities</t>
  </si>
  <si>
    <t>Percentage of our Former Manager's outstanding membership interest of related party in another related party</t>
  </si>
  <si>
    <t>Mr. Ivan Kaufman | Maturity date of August 2017 | Mezzanine loans</t>
  </si>
  <si>
    <t>Lexford Portfolio | Preferred equity investments</t>
  </si>
  <si>
    <t>Lexford Portfolio | Maturity Date of June 2021 | Bridge loans</t>
  </si>
  <si>
    <t>Number of bridge loans originated | loan</t>
  </si>
  <si>
    <t>Number of multifamily properties renovated | property</t>
  </si>
  <si>
    <t>Number of one-year extension options | item</t>
  </si>
  <si>
    <t>Lexford Portfolio | Maturity Date of June 2021 | Bridge loans | LIBOR</t>
  </si>
  <si>
    <t>Ginkgo | Fannie Mae</t>
  </si>
  <si>
    <t>Loan purchased a multifamily apartment complex which assumed</t>
  </si>
  <si>
    <t>Percentage of loan assumption fee</t>
  </si>
  <si>
    <t>3.60%</t>
  </si>
  <si>
    <t>Ginkgo | Maximum | Fannie Mae</t>
  </si>
  <si>
    <t>Unsecured financing provided by an unsecured lender to certain parent entities of the property owners</t>
  </si>
  <si>
    <t>Lexford Portfolio | Affiliate of Mr. Ivan Kaufman</t>
  </si>
  <si>
    <t>Management fee, percentage of gross revenues of underlying properties</t>
  </si>
  <si>
    <t>Two portfolios of multifamily properties | Consortium of Investors, including our Chief Executive Officer and our Former Manager | Maturity date of November 2018 | Bridge loans</t>
  </si>
  <si>
    <t>Ginkgo | Director</t>
  </si>
  <si>
    <t>Percentage of managing member</t>
  </si>
  <si>
    <t>Segment Information - Statements of Income (Details) - USD ($) $ in Thousands</t>
  </si>
  <si>
    <t>Amortization of MSRs</t>
  </si>
  <si>
    <t>Benefit from (provision for) income taxes</t>
  </si>
  <si>
    <t>Operating segments | Structured Business</t>
  </si>
  <si>
    <t>Operating segments | Agency Business</t>
  </si>
  <si>
    <t>Other / Eliminations</t>
  </si>
  <si>
    <t>Segment Information - Balance Sheet (Details) - USD ($) $ in Thousands</t>
  </si>
  <si>
    <t>Debt obligations</t>
  </si>
  <si>
    <t>Structured Business | Operating segments</t>
  </si>
  <si>
    <t>Agency Business | Operating segments</t>
  </si>
  <si>
    <t>Segment Information - Origination Data (Details) - USD ($) $ in Thousands</t>
  </si>
  <si>
    <t>Origination Volumes</t>
  </si>
  <si>
    <t>Loan Sales Data:</t>
  </si>
  <si>
    <t>Sales margin (fee-based services as a % of loan sales)</t>
  </si>
  <si>
    <t>1.53%</t>
  </si>
  <si>
    <t>1.56%</t>
  </si>
  <si>
    <t>1.63%</t>
  </si>
  <si>
    <t>1.48%</t>
  </si>
  <si>
    <t>MSR rate (MSR income as a % of loan commitments)</t>
  </si>
  <si>
    <t>1.66%</t>
  </si>
  <si>
    <t>1.57%</t>
  </si>
  <si>
    <t>1.77%</t>
  </si>
  <si>
    <t>1.65%</t>
  </si>
  <si>
    <t>New loan originations</t>
  </si>
  <si>
    <t>Loan payoffs / paydowns</t>
  </si>
  <si>
    <t>Loan Sales</t>
  </si>
  <si>
    <t>Fannie Mae | Agency Business</t>
  </si>
  <si>
    <t>Freddie Mac | Agency Business</t>
  </si>
  <si>
    <t>FHA | Agency Business</t>
  </si>
  <si>
    <t>CMBS/Conduit | Agency Business</t>
  </si>
  <si>
    <t>Segment Information - Key Servicing Metrics (Details) - Agency Business - MSRs - USD ($) $ in Thousands</t>
  </si>
  <si>
    <t>UPB of Servicing Portfolio</t>
  </si>
  <si>
    <t>Wtd. Avg. Servicing Fee Rate (basis points)</t>
  </si>
  <si>
    <t>Wtd. Avg. Life of Servicing Portfolio (in years)</t>
  </si>
  <si>
    <t>8 years 7 months 6 days</t>
  </si>
  <si>
    <t>8 years 1 month 6 days</t>
  </si>
  <si>
    <t>0.53%</t>
  </si>
  <si>
    <t>0.536%</t>
  </si>
  <si>
    <t>6 years 10 months 24 days</t>
  </si>
  <si>
    <t>0.308%</t>
  </si>
  <si>
    <t>0.295%</t>
  </si>
  <si>
    <t>11 years</t>
  </si>
  <si>
    <t>10 years 6 months</t>
  </si>
  <si>
    <t>0.159%</t>
  </si>
  <si>
    <t>0.165%</t>
  </si>
  <si>
    <t>20 years 1 month 6 days</t>
  </si>
  <si>
    <t>19 years 7 months 6 day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 formatCode="_(&quot;$ &quot;#,##0.000000_);_(&quot;$ &quot;(#,##0.000000)" numFmtId="170"/>
    <numFmt formatCode="#,##0.000000_);(#,##0.0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39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539081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968</v>
      </c>
      <c r="C3" s="7" t="n">
        <v>104374</v>
      </c>
    </row>
    <row r="4" spans="1:3">
      <c r="A4" s="4" t="s">
        <v>28</v>
      </c>
      <c r="B4" s="5" t="n">
        <v>173686</v>
      </c>
      <c r="C4" s="5" t="n">
        <v>139398</v>
      </c>
    </row>
    <row r="5" spans="1:3">
      <c r="A5" s="4" t="s">
        <v>29</v>
      </c>
      <c r="B5" s="5" t="n">
        <v>3064798</v>
      </c>
      <c r="C5" s="5" t="n">
        <v>2579127</v>
      </c>
    </row>
    <row r="6" spans="1:3">
      <c r="A6" s="4" t="s">
        <v>30</v>
      </c>
      <c r="B6" s="5" t="n">
        <v>311487</v>
      </c>
      <c r="C6" s="5" t="n">
        <v>297443</v>
      </c>
    </row>
    <row r="7" spans="1:3">
      <c r="A7" s="4" t="s">
        <v>31</v>
      </c>
      <c r="B7" s="5" t="n">
        <v>257021</v>
      </c>
      <c r="C7" s="5" t="n">
        <v>252608</v>
      </c>
    </row>
    <row r="8" spans="1:3">
      <c r="A8" s="4" t="s">
        <v>32</v>
      </c>
      <c r="B8" s="5" t="n">
        <v>50342</v>
      </c>
      <c r="C8" s="5" t="n">
        <v>27837</v>
      </c>
    </row>
    <row r="9" spans="1:3">
      <c r="A9" s="4" t="s">
        <v>33</v>
      </c>
      <c r="B9" s="5" t="n">
        <v>24144</v>
      </c>
      <c r="C9" s="5" t="n">
        <v>23653</v>
      </c>
    </row>
    <row r="10" spans="1:3">
      <c r="A10" s="4" t="s">
        <v>34</v>
      </c>
      <c r="B10" s="5" t="n">
        <v>14650</v>
      </c>
      <c r="C10" s="5" t="n">
        <v>16787</v>
      </c>
    </row>
    <row r="11" spans="1:3">
      <c r="A11" s="4" t="s">
        <v>35</v>
      </c>
      <c r="B11" s="5" t="n">
        <v>10162</v>
      </c>
      <c r="C11" s="5" t="n">
        <v>688</v>
      </c>
    </row>
    <row r="12" spans="1:3">
      <c r="A12" s="4" t="s">
        <v>36</v>
      </c>
      <c r="B12" s="5" t="n">
        <v>118965</v>
      </c>
      <c r="C12" s="5" t="n">
        <v>121766</v>
      </c>
    </row>
    <row r="13" spans="1:3">
      <c r="A13" s="4" t="s">
        <v>37</v>
      </c>
      <c r="B13" s="5" t="n">
        <v>72097</v>
      </c>
      <c r="C13" s="5" t="n">
        <v>62264</v>
      </c>
    </row>
    <row r="14" spans="1:3">
      <c r="A14" s="4" t="s">
        <v>38</v>
      </c>
      <c r="B14" s="5" t="n">
        <v>4204320</v>
      </c>
      <c r="C14" s="5" t="n">
        <v>3625945</v>
      </c>
    </row>
    <row r="15" spans="1:3">
      <c r="A15" s="3" t="s">
        <v>39</v>
      </c>
    </row>
    <row r="16" spans="1:3">
      <c r="A16" s="4" t="s">
        <v>40</v>
      </c>
      <c r="B16" s="5" t="n">
        <v>910504</v>
      </c>
      <c r="C16" s="5" t="n">
        <v>528573</v>
      </c>
    </row>
    <row r="17" spans="1:3">
      <c r="A17" s="4" t="s">
        <v>41</v>
      </c>
      <c r="B17" s="5" t="n">
        <v>1590644</v>
      </c>
      <c r="C17" s="5" t="n">
        <v>1418422</v>
      </c>
    </row>
    <row r="18" spans="1:3">
      <c r="A18" s="4" t="s">
        <v>42</v>
      </c>
      <c r="B18" s="5" t="n">
        <v>68270</v>
      </c>
      <c r="C18" s="5" t="n">
        <v>68084</v>
      </c>
    </row>
    <row r="19" spans="1:3">
      <c r="A19" s="4" t="s">
        <v>43</v>
      </c>
      <c r="B19" s="5" t="n">
        <v>122343</v>
      </c>
      <c r="C19" s="5" t="n">
        <v>95280</v>
      </c>
    </row>
    <row r="20" spans="1:3">
      <c r="A20" s="4" t="s">
        <v>44</v>
      </c>
      <c r="B20" s="5" t="n">
        <v>235431</v>
      </c>
      <c r="C20" s="5" t="n">
        <v>231287</v>
      </c>
    </row>
    <row r="21" spans="1:3">
      <c r="A21" s="4" t="s">
        <v>45</v>
      </c>
      <c r="B21" s="5" t="n">
        <v>139909</v>
      </c>
      <c r="C21" s="5" t="n">
        <v>139590</v>
      </c>
    </row>
    <row r="22" spans="1:3">
      <c r="A22" s="4" t="s">
        <v>46</v>
      </c>
      <c r="C22" s="5" t="n">
        <v>50000</v>
      </c>
    </row>
    <row r="23" spans="1:3">
      <c r="A23" s="4" t="s">
        <v>47</v>
      </c>
      <c r="B23" s="5" t="n">
        <v>335</v>
      </c>
    </row>
    <row r="24" spans="1:3">
      <c r="A24" s="4" t="s">
        <v>48</v>
      </c>
      <c r="B24" s="5" t="n">
        <v>78159</v>
      </c>
      <c r="C24" s="5" t="n">
        <v>99829</v>
      </c>
    </row>
    <row r="25" spans="1:3">
      <c r="A25" s="4" t="s">
        <v>49</v>
      </c>
      <c r="B25" s="5" t="n">
        <v>31402</v>
      </c>
      <c r="C25" s="5" t="n">
        <v>30511</v>
      </c>
    </row>
    <row r="26" spans="1:3">
      <c r="A26" s="4" t="s">
        <v>50</v>
      </c>
      <c r="B26" s="5" t="n">
        <v>83811</v>
      </c>
      <c r="C26" s="5" t="n">
        <v>99813</v>
      </c>
    </row>
    <row r="27" spans="1:3">
      <c r="A27" s="4" t="s">
        <v>51</v>
      </c>
      <c r="B27" s="5" t="n">
        <v>3260808</v>
      </c>
      <c r="C27" s="5" t="n">
        <v>2761389</v>
      </c>
    </row>
    <row r="28" spans="1:3">
      <c r="A28" s="4" t="s">
        <v>52</v>
      </c>
      <c r="B28" s="4" t="s">
        <v>53</v>
      </c>
      <c r="C28" s="4" t="s">
        <v>53</v>
      </c>
    </row>
    <row r="29" spans="1:3">
      <c r="A29" s="3" t="s">
        <v>54</v>
      </c>
    </row>
    <row r="30" spans="1:3">
      <c r="A30" s="4" t="s">
        <v>55</v>
      </c>
      <c r="B30" s="5" t="n">
        <v>89508</v>
      </c>
      <c r="C30" s="5" t="n">
        <v>89508</v>
      </c>
    </row>
    <row r="31" spans="1:3">
      <c r="A31" s="4" t="s">
        <v>56</v>
      </c>
      <c r="B31" s="5" t="n">
        <v>686</v>
      </c>
      <c r="C31" s="5" t="n">
        <v>617</v>
      </c>
    </row>
    <row r="32" spans="1:3">
      <c r="A32" s="4" t="s">
        <v>57</v>
      </c>
      <c r="B32" s="5" t="n">
        <v>766933</v>
      </c>
      <c r="C32" s="5" t="n">
        <v>707450</v>
      </c>
    </row>
    <row r="33" spans="1:3">
      <c r="A33" s="4" t="s">
        <v>58</v>
      </c>
      <c r="B33" s="5" t="n">
        <v>-87128</v>
      </c>
      <c r="C33" s="5" t="n">
        <v>-101926</v>
      </c>
    </row>
    <row r="34" spans="1:3">
      <c r="A34" s="4" t="s">
        <v>59</v>
      </c>
      <c r="C34" s="5" t="n">
        <v>176</v>
      </c>
    </row>
    <row r="35" spans="1:3">
      <c r="A35" s="4" t="s">
        <v>60</v>
      </c>
      <c r="B35" s="5" t="n">
        <v>769999</v>
      </c>
      <c r="C35" s="5" t="n">
        <v>695825</v>
      </c>
    </row>
    <row r="36" spans="1:3">
      <c r="A36" s="4" t="s">
        <v>61</v>
      </c>
      <c r="B36" s="5" t="n">
        <v>173513</v>
      </c>
      <c r="C36" s="5" t="n">
        <v>168731</v>
      </c>
    </row>
    <row r="37" spans="1:3">
      <c r="A37" s="4" t="s">
        <v>62</v>
      </c>
      <c r="B37" s="5" t="n">
        <v>943512</v>
      </c>
      <c r="C37" s="5" t="n">
        <v>864556</v>
      </c>
    </row>
    <row r="38" spans="1:3">
      <c r="A38" s="4" t="s">
        <v>63</v>
      </c>
      <c r="B38" s="7" t="n">
        <v>4204320</v>
      </c>
      <c r="C38" s="7" t="n">
        <v>3625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4</v>
      </c>
      <c r="B1" s="2" t="s">
        <v>1</v>
      </c>
      <c r="C1" s="2" t="s">
        <v>65</v>
      </c>
    </row>
    <row r="2" spans="1:3">
      <c r="B2" s="2" t="s">
        <v>2</v>
      </c>
      <c r="C2" s="2" t="s">
        <v>25</v>
      </c>
    </row>
    <row r="3" spans="1:3">
      <c r="A3" s="4" t="s">
        <v>66</v>
      </c>
      <c r="B3" s="8" t="n">
        <v>0.01</v>
      </c>
      <c r="C3" s="8" t="n">
        <v>0.01</v>
      </c>
    </row>
    <row r="4" spans="1:3">
      <c r="A4" s="4" t="s">
        <v>67</v>
      </c>
      <c r="B4" s="5" t="n">
        <v>100000000</v>
      </c>
      <c r="C4" s="5" t="n">
        <v>100000000</v>
      </c>
    </row>
    <row r="5" spans="1:3">
      <c r="A5" s="4" t="s">
        <v>68</v>
      </c>
      <c r="B5" s="8" t="n">
        <v>0.01</v>
      </c>
      <c r="C5" s="8" t="n">
        <v>0.01</v>
      </c>
    </row>
    <row r="6" spans="1:3">
      <c r="A6" s="4" t="s">
        <v>69</v>
      </c>
      <c r="B6" s="5" t="n">
        <v>500000000</v>
      </c>
      <c r="C6" s="5" t="n">
        <v>500000000</v>
      </c>
    </row>
    <row r="7" spans="1:3">
      <c r="A7" s="4" t="s">
        <v>70</v>
      </c>
      <c r="B7" s="5" t="n">
        <v>68570617</v>
      </c>
      <c r="C7" s="5" t="n">
        <v>61723387</v>
      </c>
    </row>
    <row r="8" spans="1:3">
      <c r="A8" s="4" t="s">
        <v>71</v>
      </c>
      <c r="B8" s="5" t="n">
        <v>68570617</v>
      </c>
      <c r="C8" s="5" t="n">
        <v>61723387</v>
      </c>
    </row>
    <row r="9" spans="1:3">
      <c r="A9" s="4" t="s">
        <v>72</v>
      </c>
    </row>
    <row r="10" spans="1:3">
      <c r="A10" s="4" t="s">
        <v>73</v>
      </c>
      <c r="B10" s="5" t="n">
        <v>21230769</v>
      </c>
      <c r="C10" s="5" t="n">
        <v>21230769</v>
      </c>
    </row>
    <row r="11" spans="1:3">
      <c r="A11" s="4" t="s">
        <v>74</v>
      </c>
      <c r="B11" s="5" t="n">
        <v>21230769</v>
      </c>
      <c r="C11" s="5" t="n">
        <v>21230769</v>
      </c>
    </row>
    <row r="12" spans="1:3">
      <c r="A12" s="4" t="s">
        <v>75</v>
      </c>
    </row>
    <row r="13" spans="1:3">
      <c r="A13" s="4" t="s">
        <v>76</v>
      </c>
      <c r="B13" s="4" t="s">
        <v>77</v>
      </c>
      <c r="C13" s="4" t="s">
        <v>77</v>
      </c>
    </row>
    <row r="14" spans="1:3">
      <c r="A14" s="4" t="s">
        <v>78</v>
      </c>
      <c r="B14" s="7" t="n">
        <v>38788</v>
      </c>
      <c r="C14" s="7" t="n">
        <v>38788</v>
      </c>
    </row>
    <row r="15" spans="1:3">
      <c r="A15" s="4" t="s">
        <v>73</v>
      </c>
      <c r="B15" s="5" t="n">
        <v>1551500</v>
      </c>
      <c r="C15" s="5" t="n">
        <v>1551500</v>
      </c>
    </row>
    <row r="16" spans="1:3">
      <c r="A16" s="4" t="s">
        <v>74</v>
      </c>
      <c r="B16" s="5" t="n">
        <v>1551500</v>
      </c>
      <c r="C16" s="5" t="n">
        <v>1551500</v>
      </c>
    </row>
    <row r="17" spans="1:3">
      <c r="A17" s="4" t="s">
        <v>79</v>
      </c>
    </row>
    <row r="18" spans="1:3">
      <c r="A18" s="4" t="s">
        <v>76</v>
      </c>
      <c r="B18" s="4" t="s">
        <v>80</v>
      </c>
      <c r="C18" s="4" t="s">
        <v>80</v>
      </c>
    </row>
    <row r="19" spans="1:3">
      <c r="A19" s="4" t="s">
        <v>78</v>
      </c>
      <c r="B19" s="7" t="n">
        <v>31500</v>
      </c>
      <c r="C19" s="7" t="n">
        <v>31500</v>
      </c>
    </row>
    <row r="20" spans="1:3">
      <c r="A20" s="4" t="s">
        <v>73</v>
      </c>
      <c r="B20" s="5" t="n">
        <v>1260000</v>
      </c>
      <c r="C20" s="5" t="n">
        <v>1260000</v>
      </c>
    </row>
    <row r="21" spans="1:3">
      <c r="A21" s="4" t="s">
        <v>74</v>
      </c>
      <c r="B21" s="5" t="n">
        <v>1260000</v>
      </c>
      <c r="C21" s="5" t="n">
        <v>1260000</v>
      </c>
    </row>
    <row r="22" spans="1:3">
      <c r="A22" s="4" t="s">
        <v>81</v>
      </c>
    </row>
    <row r="23" spans="1:3">
      <c r="A23" s="4" t="s">
        <v>76</v>
      </c>
      <c r="B23" s="4" t="s">
        <v>82</v>
      </c>
      <c r="C23" s="4" t="s">
        <v>82</v>
      </c>
    </row>
    <row r="24" spans="1:3">
      <c r="A24" s="4" t="s">
        <v>78</v>
      </c>
      <c r="B24" s="7" t="n">
        <v>22500</v>
      </c>
      <c r="C24" s="7" t="n">
        <v>22500</v>
      </c>
    </row>
    <row r="25" spans="1:3">
      <c r="A25" s="4" t="s">
        <v>73</v>
      </c>
      <c r="B25" s="5" t="n">
        <v>900000</v>
      </c>
      <c r="C25" s="5" t="n">
        <v>900000</v>
      </c>
    </row>
    <row r="26" spans="1:3">
      <c r="A26" s="4" t="s">
        <v>74</v>
      </c>
      <c r="B26" s="5" t="n">
        <v>900000</v>
      </c>
      <c r="C26" s="5" t="n">
        <v>9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4" t="s">
        <v>281</v>
      </c>
    </row>
    <row r="4" spans="1:2">
      <c r="A4" s="3" t="s">
        <v>220</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2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row>
    <row r="7" spans="1:2">
      <c r="A7" s="3" t="s">
        <v>228</v>
      </c>
    </row>
    <row r="8" spans="1:2">
      <c r="A8" s="4" t="s">
        <v>299</v>
      </c>
      <c r="B8" s="4" t="s">
        <v>300</v>
      </c>
    </row>
    <row r="9" spans="1:2">
      <c r="A9" s="4" t="s">
        <v>301</v>
      </c>
    </row>
    <row r="10" spans="1:2">
      <c r="A10" s="3" t="s">
        <v>228</v>
      </c>
    </row>
    <row r="11" spans="1:2">
      <c r="A11" s="4" t="s">
        <v>299</v>
      </c>
      <c r="B11" s="4" t="s">
        <v>302</v>
      </c>
    </row>
    <row r="12" spans="1:2">
      <c r="A12" s="4" t="s">
        <v>303</v>
      </c>
      <c r="B12" s="4" t="s">
        <v>304</v>
      </c>
    </row>
    <row r="13" spans="1:2">
      <c r="A13" s="4" t="s">
        <v>305</v>
      </c>
      <c r="B13"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4" t="s">
        <v>311</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59295</v>
      </c>
      <c r="C4" s="7" t="n">
        <v>34468</v>
      </c>
      <c r="D4" s="7" t="n">
        <v>110908</v>
      </c>
      <c r="E4" s="7" t="n">
        <v>67993</v>
      </c>
    </row>
    <row r="5" spans="1:5">
      <c r="A5" s="4" t="s">
        <v>88</v>
      </c>
      <c r="B5" s="5" t="n">
        <v>37884</v>
      </c>
      <c r="C5" s="5" t="n">
        <v>20411</v>
      </c>
      <c r="D5" s="5" t="n">
        <v>71271</v>
      </c>
      <c r="E5" s="5" t="n">
        <v>39848</v>
      </c>
    </row>
    <row r="6" spans="1:5">
      <c r="A6" s="4" t="s">
        <v>89</v>
      </c>
      <c r="B6" s="5" t="n">
        <v>21411</v>
      </c>
      <c r="C6" s="5" t="n">
        <v>14057</v>
      </c>
      <c r="D6" s="5" t="n">
        <v>39637</v>
      </c>
      <c r="E6" s="5" t="n">
        <v>28145</v>
      </c>
    </row>
    <row r="7" spans="1:5">
      <c r="A7" s="3" t="s">
        <v>90</v>
      </c>
    </row>
    <row r="8" spans="1:5">
      <c r="A8" s="4" t="s">
        <v>91</v>
      </c>
      <c r="B8" s="5" t="n">
        <v>15622</v>
      </c>
      <c r="C8" s="5" t="n">
        <v>18830</v>
      </c>
      <c r="D8" s="5" t="n">
        <v>33815</v>
      </c>
      <c r="E8" s="5" t="n">
        <v>38001</v>
      </c>
    </row>
    <row r="9" spans="1:5">
      <c r="A9" s="4" t="s">
        <v>92</v>
      </c>
      <c r="B9" s="5" t="n">
        <v>17936</v>
      </c>
      <c r="C9" s="5" t="n">
        <v>17254</v>
      </c>
      <c r="D9" s="5" t="n">
        <v>37571</v>
      </c>
      <c r="E9" s="5" t="n">
        <v>37284</v>
      </c>
    </row>
    <row r="10" spans="1:5">
      <c r="A10" s="4" t="s">
        <v>93</v>
      </c>
      <c r="B10" s="5" t="n">
        <v>10871</v>
      </c>
      <c r="C10" s="5" t="n">
        <v>6609</v>
      </c>
      <c r="D10" s="5" t="n">
        <v>20418</v>
      </c>
      <c r="E10" s="5" t="n">
        <v>11403</v>
      </c>
    </row>
    <row r="11" spans="1:5">
      <c r="A11" s="4" t="s">
        <v>94</v>
      </c>
      <c r="B11" s="5" t="n">
        <v>2964</v>
      </c>
      <c r="C11" s="5" t="n">
        <v>2863</v>
      </c>
      <c r="D11" s="5" t="n">
        <v>5874</v>
      </c>
      <c r="E11" s="5" t="n">
        <v>6086</v>
      </c>
    </row>
    <row r="12" spans="1:5">
      <c r="A12" s="4" t="s">
        <v>95</v>
      </c>
      <c r="B12" s="5" t="n">
        <v>-470</v>
      </c>
      <c r="C12" s="5" t="n">
        <v>-821</v>
      </c>
      <c r="D12" s="5" t="n">
        <v>2408</v>
      </c>
      <c r="E12" s="5" t="n">
        <v>-1707</v>
      </c>
    </row>
    <row r="13" spans="1:5">
      <c r="A13" s="4" t="s">
        <v>96</v>
      </c>
      <c r="B13" s="5" t="n">
        <v>46923</v>
      </c>
      <c r="C13" s="5" t="n">
        <v>44735</v>
      </c>
      <c r="D13" s="5" t="n">
        <v>100086</v>
      </c>
      <c r="E13" s="5" t="n">
        <v>91067</v>
      </c>
    </row>
    <row r="14" spans="1:5">
      <c r="A14" s="3" t="s">
        <v>97</v>
      </c>
    </row>
    <row r="15" spans="1:5">
      <c r="A15" s="4" t="s">
        <v>98</v>
      </c>
      <c r="B15" s="5" t="n">
        <v>26815</v>
      </c>
      <c r="C15" s="5" t="n">
        <v>21825</v>
      </c>
      <c r="D15" s="5" t="n">
        <v>56309</v>
      </c>
      <c r="E15" s="5" t="n">
        <v>41666</v>
      </c>
    </row>
    <row r="16" spans="1:5">
      <c r="A16" s="4" t="s">
        <v>99</v>
      </c>
      <c r="B16" s="5" t="n">
        <v>8873</v>
      </c>
      <c r="C16" s="5" t="n">
        <v>7835</v>
      </c>
      <c r="D16" s="5" t="n">
        <v>17789</v>
      </c>
      <c r="E16" s="5" t="n">
        <v>15529</v>
      </c>
    </row>
    <row r="17" spans="1:5">
      <c r="A17" s="4" t="s">
        <v>100</v>
      </c>
      <c r="B17" s="5" t="n">
        <v>2856</v>
      </c>
      <c r="C17" s="5" t="n">
        <v>2622</v>
      </c>
      <c r="D17" s="5" t="n">
        <v>5652</v>
      </c>
      <c r="E17" s="5" t="n">
        <v>5260</v>
      </c>
    </row>
    <row r="18" spans="1:5">
      <c r="A18" s="4" t="s">
        <v>101</v>
      </c>
      <c r="B18" s="5" t="n">
        <v>1845</v>
      </c>
      <c r="C18" s="5" t="n">
        <v>1816</v>
      </c>
      <c r="D18" s="5" t="n">
        <v>3691</v>
      </c>
      <c r="E18" s="5" t="n">
        <v>3713</v>
      </c>
    </row>
    <row r="19" spans="1:5">
      <c r="A19" s="4" t="s">
        <v>102</v>
      </c>
      <c r="B19" s="5" t="n">
        <v>2000</v>
      </c>
      <c r="C19" s="5" t="n">
        <v>1500</v>
      </c>
      <c r="D19" s="5" t="n">
        <v>2000</v>
      </c>
      <c r="E19" s="5" t="n">
        <v>2700</v>
      </c>
    </row>
    <row r="20" spans="1:5">
      <c r="A20" s="4" t="s">
        <v>103</v>
      </c>
      <c r="B20" s="5" t="n">
        <v>348</v>
      </c>
      <c r="C20" s="5" t="n">
        <v>532</v>
      </c>
      <c r="D20" s="5" t="n">
        <v>821</v>
      </c>
      <c r="E20" s="5" t="n">
        <v>2212</v>
      </c>
    </row>
    <row r="21" spans="1:5">
      <c r="A21" s="4" t="s">
        <v>104</v>
      </c>
      <c r="B21" s="5" t="n">
        <v>-2127</v>
      </c>
      <c r="C21" s="5" t="n">
        <v>-1760</v>
      </c>
      <c r="D21" s="5" t="n">
        <v>-1802</v>
      </c>
      <c r="E21" s="5" t="n">
        <v>-2456</v>
      </c>
    </row>
    <row r="22" spans="1:5">
      <c r="A22" s="4" t="s">
        <v>105</v>
      </c>
      <c r="C22" s="5" t="n">
        <v>2673</v>
      </c>
      <c r="E22" s="5" t="n">
        <v>6673</v>
      </c>
    </row>
    <row r="23" spans="1:5">
      <c r="A23" s="4" t="s">
        <v>106</v>
      </c>
      <c r="B23" s="5" t="n">
        <v>40610</v>
      </c>
      <c r="C23" s="5" t="n">
        <v>37043</v>
      </c>
      <c r="D23" s="5" t="n">
        <v>84460</v>
      </c>
      <c r="E23" s="5" t="n">
        <v>75297</v>
      </c>
    </row>
    <row r="24" spans="1:5">
      <c r="A24" s="4" t="s">
        <v>107</v>
      </c>
      <c r="B24" s="5" t="n">
        <v>27724</v>
      </c>
      <c r="C24" s="5" t="n">
        <v>21749</v>
      </c>
      <c r="D24" s="5" t="n">
        <v>55263</v>
      </c>
      <c r="E24" s="5" t="n">
        <v>43915</v>
      </c>
    </row>
    <row r="25" spans="1:5">
      <c r="A25" s="4" t="s">
        <v>108</v>
      </c>
      <c r="E25" s="5" t="n">
        <v>7116</v>
      </c>
    </row>
    <row r="26" spans="1:5">
      <c r="A26" s="4" t="s">
        <v>109</v>
      </c>
      <c r="B26" s="5" t="n">
        <v>1387</v>
      </c>
      <c r="C26" s="5" t="n">
        <v>-3</v>
      </c>
      <c r="D26" s="5" t="n">
        <v>2132</v>
      </c>
      <c r="E26" s="5" t="n">
        <v>760</v>
      </c>
    </row>
    <row r="27" spans="1:5">
      <c r="A27" s="4" t="s">
        <v>110</v>
      </c>
      <c r="B27" s="5" t="n">
        <v>-4499</v>
      </c>
      <c r="C27" s="5" t="n">
        <v>-3435</v>
      </c>
      <c r="D27" s="5" t="n">
        <v>4285</v>
      </c>
      <c r="E27" s="5" t="n">
        <v>-9536</v>
      </c>
    </row>
    <row r="28" spans="1:5">
      <c r="A28" s="4" t="s">
        <v>111</v>
      </c>
      <c r="B28" s="5" t="n">
        <v>24612</v>
      </c>
      <c r="C28" s="5" t="n">
        <v>18311</v>
      </c>
      <c r="D28" s="5" t="n">
        <v>61680</v>
      </c>
      <c r="E28" s="5" t="n">
        <v>42255</v>
      </c>
    </row>
    <row r="29" spans="1:5">
      <c r="A29" s="4" t="s">
        <v>112</v>
      </c>
      <c r="B29" s="5" t="n">
        <v>1888</v>
      </c>
      <c r="C29" s="5" t="n">
        <v>1888</v>
      </c>
      <c r="D29" s="5" t="n">
        <v>3777</v>
      </c>
      <c r="E29" s="5" t="n">
        <v>3777</v>
      </c>
    </row>
    <row r="30" spans="1:5">
      <c r="A30" s="4" t="s">
        <v>113</v>
      </c>
      <c r="B30" s="5" t="n">
        <v>5557</v>
      </c>
      <c r="C30" s="5" t="n">
        <v>4494</v>
      </c>
      <c r="D30" s="5" t="n">
        <v>14547</v>
      </c>
      <c r="E30" s="5" t="n">
        <v>10935</v>
      </c>
    </row>
    <row r="31" spans="1:5">
      <c r="A31" s="4" t="s">
        <v>114</v>
      </c>
      <c r="B31" s="7" t="n">
        <v>17167</v>
      </c>
      <c r="C31" s="7" t="n">
        <v>11929</v>
      </c>
      <c r="D31" s="7" t="n">
        <v>43356</v>
      </c>
      <c r="E31" s="7" t="n">
        <v>27543</v>
      </c>
    </row>
    <row r="32" spans="1:5">
      <c r="A32" s="4" t="s">
        <v>115</v>
      </c>
      <c r="B32" s="8" t="n">
        <v>0.26</v>
      </c>
      <c r="C32" s="8" t="n">
        <v>0.21</v>
      </c>
      <c r="D32" s="8" t="n">
        <v>0.68</v>
      </c>
      <c r="E32" s="8" t="n">
        <v>0.51</v>
      </c>
    </row>
    <row r="33" spans="1:5">
      <c r="A33" s="4" t="s">
        <v>116</v>
      </c>
      <c r="B33" s="8" t="n">
        <v>0.25</v>
      </c>
      <c r="C33" s="8" t="n">
        <v>0.21</v>
      </c>
      <c r="D33" s="8" t="n">
        <v>0.66</v>
      </c>
      <c r="E33" s="8" t="n">
        <v>0.5</v>
      </c>
    </row>
    <row r="34" spans="1:5">
      <c r="A34" s="3" t="s">
        <v>117</v>
      </c>
    </row>
    <row r="35" spans="1:5">
      <c r="A35" s="4" t="s">
        <v>118</v>
      </c>
      <c r="B35" s="5" t="n">
        <v>65683057</v>
      </c>
      <c r="C35" s="5" t="n">
        <v>56652334</v>
      </c>
      <c r="D35" s="5" t="n">
        <v>63773306</v>
      </c>
      <c r="E35" s="5" t="n">
        <v>54071085</v>
      </c>
    </row>
    <row r="36" spans="1:5">
      <c r="A36" s="4" t="s">
        <v>119</v>
      </c>
      <c r="B36" s="5" t="n">
        <v>90055170</v>
      </c>
      <c r="C36" s="5" t="n">
        <v>79064503</v>
      </c>
      <c r="D36" s="5" t="n">
        <v>87420543</v>
      </c>
      <c r="E36" s="5" t="n">
        <v>76365118</v>
      </c>
    </row>
    <row r="37" spans="1:5">
      <c r="A37" s="4" t="s">
        <v>120</v>
      </c>
      <c r="B37" s="8" t="n">
        <v>0.25</v>
      </c>
      <c r="C37" s="8" t="n">
        <v>0.18</v>
      </c>
      <c r="D37" s="8" t="n">
        <v>0.46</v>
      </c>
      <c r="E37" s="8"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4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46</v>
      </c>
      <c r="B1" s="2" t="s">
        <v>1</v>
      </c>
    </row>
    <row r="2" spans="1:2">
      <c r="B2" s="2" t="s">
        <v>347</v>
      </c>
    </row>
    <row r="3" spans="1:2">
      <c r="A3" s="3" t="s">
        <v>210</v>
      </c>
    </row>
    <row r="4" spans="1:2">
      <c r="A4" s="4" t="s">
        <v>348</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84</v>
      </c>
      <c r="D1" s="2" t="s">
        <v>1</v>
      </c>
    </row>
    <row r="2" spans="1:6">
      <c r="B2" s="2" t="s">
        <v>85</v>
      </c>
      <c r="C2" s="2" t="s">
        <v>350</v>
      </c>
      <c r="D2" s="2" t="s">
        <v>2</v>
      </c>
      <c r="E2" s="2" t="s">
        <v>85</v>
      </c>
      <c r="F2" s="2" t="s">
        <v>25</v>
      </c>
    </row>
    <row r="3" spans="1:6">
      <c r="A3" s="3" t="s">
        <v>351</v>
      </c>
    </row>
    <row r="4" spans="1:6">
      <c r="A4" s="4" t="s">
        <v>352</v>
      </c>
      <c r="D4" s="7" t="n">
        <v>1294</v>
      </c>
      <c r="E4" s="7" t="n">
        <v>1014</v>
      </c>
    </row>
    <row r="5" spans="1:6">
      <c r="A5" s="4" t="s">
        <v>353</v>
      </c>
      <c r="D5" s="5" t="n">
        <v>104374</v>
      </c>
    </row>
    <row r="6" spans="1:6">
      <c r="A6" s="4" t="s">
        <v>202</v>
      </c>
      <c r="C6" s="7" t="n">
        <v>167960</v>
      </c>
      <c r="D6" s="5" t="n">
        <v>243772</v>
      </c>
      <c r="E6" s="5" t="n">
        <v>167960</v>
      </c>
    </row>
    <row r="7" spans="1:6">
      <c r="A7" s="4" t="s">
        <v>201</v>
      </c>
      <c r="D7" s="5" t="n">
        <v>36882</v>
      </c>
      <c r="E7" s="5" t="n">
        <v>100039</v>
      </c>
    </row>
    <row r="8" spans="1:6">
      <c r="A8" s="4" t="s">
        <v>354</v>
      </c>
      <c r="D8" s="5" t="n">
        <v>106968</v>
      </c>
    </row>
    <row r="9" spans="1:6">
      <c r="A9" s="4" t="s">
        <v>203</v>
      </c>
      <c r="B9" s="7" t="n">
        <v>267999</v>
      </c>
      <c r="D9" s="5" t="n">
        <v>280654</v>
      </c>
      <c r="E9" s="5" t="n">
        <v>267999</v>
      </c>
    </row>
    <row r="10" spans="1:6">
      <c r="A10" s="4" t="s">
        <v>355</v>
      </c>
      <c r="D10" s="5" t="n">
        <v>-24307</v>
      </c>
      <c r="E10" s="5" t="n">
        <v>-11240</v>
      </c>
    </row>
    <row r="11" spans="1:6">
      <c r="A11" s="4" t="s">
        <v>182</v>
      </c>
      <c r="D11" s="5" t="n">
        <v>-518052</v>
      </c>
      <c r="E11" s="5" t="n">
        <v>-125480</v>
      </c>
    </row>
    <row r="12" spans="1:6">
      <c r="A12" s="4" t="s">
        <v>356</v>
      </c>
      <c r="D12" s="5" t="n">
        <v>536321</v>
      </c>
      <c r="E12" s="5" t="n">
        <v>-81243</v>
      </c>
    </row>
    <row r="13" spans="1:6">
      <c r="A13" s="4" t="s">
        <v>153</v>
      </c>
      <c r="B13" s="5" t="n">
        <v>-147</v>
      </c>
      <c r="E13" s="5" t="n">
        <v>-118</v>
      </c>
    </row>
    <row r="14" spans="1:6">
      <c r="A14" s="4" t="s">
        <v>58</v>
      </c>
      <c r="D14" s="5" t="n">
        <v>-87128</v>
      </c>
      <c r="F14" s="7" t="n">
        <v>-101926</v>
      </c>
    </row>
    <row r="15" spans="1:6">
      <c r="A15" s="4" t="s">
        <v>357</v>
      </c>
    </row>
    <row r="16" spans="1:6">
      <c r="A16" s="3" t="s">
        <v>351</v>
      </c>
    </row>
    <row r="17" spans="1:6">
      <c r="A17" s="4" t="s">
        <v>352</v>
      </c>
      <c r="D17" s="5" t="n">
        <v>1000</v>
      </c>
    </row>
    <row r="18" spans="1:6">
      <c r="A18" s="4" t="s">
        <v>358</v>
      </c>
      <c r="C18" s="5" t="n">
        <v>-600</v>
      </c>
    </row>
    <row r="19" spans="1:6">
      <c r="A19" s="4" t="s">
        <v>359</v>
      </c>
    </row>
    <row r="20" spans="1:6">
      <c r="A20" s="3" t="s">
        <v>351</v>
      </c>
    </row>
    <row r="21" spans="1:6">
      <c r="A21" s="4" t="s">
        <v>353</v>
      </c>
      <c r="C21" s="5" t="n">
        <v>138645</v>
      </c>
      <c r="E21" s="5" t="n">
        <v>138645</v>
      </c>
    </row>
    <row r="22" spans="1:6">
      <c r="A22" s="4" t="s">
        <v>360</v>
      </c>
      <c r="E22" s="5" t="n">
        <v>-57886</v>
      </c>
    </row>
    <row r="23" spans="1:6">
      <c r="A23" s="4" t="s">
        <v>354</v>
      </c>
      <c r="B23" s="5" t="n">
        <v>80759</v>
      </c>
      <c r="E23" s="5" t="n">
        <v>80759</v>
      </c>
    </row>
    <row r="24" spans="1:6">
      <c r="A24" s="4" t="s">
        <v>355</v>
      </c>
      <c r="E24" s="5" t="n">
        <v>-10270</v>
      </c>
    </row>
    <row r="25" spans="1:6">
      <c r="A25" s="4" t="s">
        <v>182</v>
      </c>
      <c r="E25" s="5" t="n">
        <v>-126494</v>
      </c>
    </row>
    <row r="26" spans="1:6">
      <c r="A26" s="4" t="s">
        <v>356</v>
      </c>
      <c r="E26" s="5" t="n">
        <v>-239307</v>
      </c>
    </row>
    <row r="27" spans="1:6">
      <c r="A27" s="4" t="s">
        <v>361</v>
      </c>
    </row>
    <row r="28" spans="1:6">
      <c r="A28" s="3" t="s">
        <v>351</v>
      </c>
    </row>
    <row r="29" spans="1:6">
      <c r="A29" s="4" t="s">
        <v>202</v>
      </c>
      <c r="C29" s="7" t="n">
        <v>167960</v>
      </c>
      <c r="E29" s="5" t="n">
        <v>167960</v>
      </c>
    </row>
    <row r="30" spans="1:6">
      <c r="A30" s="4" t="s">
        <v>201</v>
      </c>
      <c r="E30" s="5" t="n">
        <v>100039</v>
      </c>
    </row>
    <row r="31" spans="1:6">
      <c r="A31" s="4" t="s">
        <v>203</v>
      </c>
      <c r="B31" s="7" t="n">
        <v>267999</v>
      </c>
      <c r="E31" s="5" t="n">
        <v>267999</v>
      </c>
    </row>
    <row r="32" spans="1:6">
      <c r="A32" s="4" t="s">
        <v>355</v>
      </c>
      <c r="E32" s="5" t="n">
        <v>-11240</v>
      </c>
    </row>
    <row r="33" spans="1:6">
      <c r="A33" s="4" t="s">
        <v>182</v>
      </c>
      <c r="E33" s="5" t="n">
        <v>-125480</v>
      </c>
    </row>
    <row r="34" spans="1:6">
      <c r="A34" s="4" t="s">
        <v>356</v>
      </c>
      <c r="E34" s="7" t="n">
        <v>-81243</v>
      </c>
    </row>
    <row r="35" spans="1:6">
      <c r="A35" s="4" t="s">
        <v>362</v>
      </c>
    </row>
    <row r="36" spans="1:6">
      <c r="A36" s="3" t="s">
        <v>351</v>
      </c>
    </row>
    <row r="37" spans="1:6">
      <c r="A37" s="4" t="s">
        <v>153</v>
      </c>
      <c r="D37" s="5" t="n">
        <v>-200</v>
      </c>
    </row>
    <row r="38" spans="1:6">
      <c r="A38" s="4" t="s">
        <v>58</v>
      </c>
      <c r="D38" s="7" t="n">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47"/>
    <col customWidth="1" max="2" min="2" width="33"/>
    <col customWidth="1" max="3" min="3" width="33"/>
    <col customWidth="1" max="4" min="4" width="21"/>
    <col customWidth="1" max="5" min="5" width="21"/>
    <col customWidth="1" max="6" min="6" width="21"/>
    <col customWidth="1" max="7" min="7" width="21"/>
  </cols>
  <sheetData>
    <row r="1" spans="1:7">
      <c r="A1" s="1" t="s">
        <v>363</v>
      </c>
      <c r="B1" s="2" t="s">
        <v>1</v>
      </c>
      <c r="C1" s="2" t="s">
        <v>65</v>
      </c>
    </row>
    <row r="2" spans="1:7">
      <c r="B2" s="2" t="s">
        <v>364</v>
      </c>
      <c r="C2" s="2" t="s">
        <v>365</v>
      </c>
      <c r="D2" s="2" t="s">
        <v>366</v>
      </c>
      <c r="E2" s="2" t="s">
        <v>367</v>
      </c>
      <c r="F2" s="2" t="s">
        <v>368</v>
      </c>
      <c r="G2" s="2" t="s">
        <v>369</v>
      </c>
    </row>
    <row r="3" spans="1:7">
      <c r="A3" s="3" t="s">
        <v>214</v>
      </c>
    </row>
    <row r="4" spans="1:7">
      <c r="A4" s="4" t="s">
        <v>370</v>
      </c>
      <c r="B4" s="7" t="n">
        <v>3134879</v>
      </c>
      <c r="C4" s="7" t="n">
        <v>2652538</v>
      </c>
    </row>
    <row r="5" spans="1:7">
      <c r="A5" s="4" t="s">
        <v>371</v>
      </c>
      <c r="B5" s="5" t="n">
        <v>-11348</v>
      </c>
      <c r="C5" s="5" t="n">
        <v>-10628</v>
      </c>
    </row>
    <row r="6" spans="1:7">
      <c r="A6" s="4" t="s">
        <v>372</v>
      </c>
      <c r="B6" s="5" t="n">
        <v>-58733</v>
      </c>
      <c r="C6" s="5" t="n">
        <v>-62783</v>
      </c>
      <c r="D6" s="7" t="n">
        <v>-63108</v>
      </c>
      <c r="E6" s="7" t="n">
        <v>-81256</v>
      </c>
      <c r="F6" s="7" t="n">
        <v>-83016</v>
      </c>
      <c r="G6" s="7" t="n">
        <v>-83712</v>
      </c>
    </row>
    <row r="7" spans="1:7">
      <c r="A7" s="4" t="s">
        <v>29</v>
      </c>
      <c r="B7" s="7" t="n">
        <v>3064798</v>
      </c>
      <c r="C7" s="7" t="n">
        <v>2579127</v>
      </c>
    </row>
    <row r="8" spans="1:7">
      <c r="A8" s="4" t="s">
        <v>373</v>
      </c>
      <c r="B8" s="4" t="s">
        <v>374</v>
      </c>
      <c r="C8" s="4" t="s">
        <v>374</v>
      </c>
    </row>
    <row r="9" spans="1:7">
      <c r="A9" s="4" t="s">
        <v>375</v>
      </c>
      <c r="B9" s="5" t="n">
        <v>187</v>
      </c>
      <c r="C9" s="5" t="n">
        <v>170</v>
      </c>
    </row>
    <row r="10" spans="1:7">
      <c r="A10" s="4" t="s">
        <v>376</v>
      </c>
      <c r="B10" s="4" t="s">
        <v>377</v>
      </c>
      <c r="C10" s="4" t="s">
        <v>378</v>
      </c>
    </row>
    <row r="11" spans="1:7">
      <c r="A11" s="4" t="s">
        <v>379</v>
      </c>
      <c r="B11" s="4" t="s">
        <v>380</v>
      </c>
      <c r="C11" s="4" t="s">
        <v>381</v>
      </c>
    </row>
    <row r="12" spans="1:7">
      <c r="A12" s="4" t="s">
        <v>382</v>
      </c>
      <c r="B12" s="4" t="s">
        <v>383</v>
      </c>
      <c r="C12" s="4" t="s">
        <v>383</v>
      </c>
    </row>
    <row r="13" spans="1:7">
      <c r="A13" s="4" t="s">
        <v>384</v>
      </c>
      <c r="B13" s="4" t="s">
        <v>385</v>
      </c>
      <c r="C13" s="4" t="s">
        <v>386</v>
      </c>
    </row>
    <row r="14" spans="1:7">
      <c r="A14" s="4" t="s">
        <v>387</v>
      </c>
      <c r="B14" s="5" t="n">
        <v>8</v>
      </c>
      <c r="C14" s="5" t="n">
        <v>8</v>
      </c>
    </row>
    <row r="15" spans="1:7">
      <c r="A15" s="4" t="s">
        <v>388</v>
      </c>
    </row>
    <row r="16" spans="1:7">
      <c r="A16" s="3" t="s">
        <v>214</v>
      </c>
    </row>
    <row r="17" spans="1:7">
      <c r="A17" s="4" t="s">
        <v>384</v>
      </c>
      <c r="B17" s="4" t="s">
        <v>389</v>
      </c>
      <c r="C17" s="4" t="s">
        <v>390</v>
      </c>
    </row>
    <row r="18" spans="1:7">
      <c r="A18" s="4" t="s">
        <v>391</v>
      </c>
      <c r="B18" s="7" t="n">
        <v>128200</v>
      </c>
      <c r="C18" s="7" t="n">
        <v>126500</v>
      </c>
    </row>
    <row r="19" spans="1:7">
      <c r="A19" s="4" t="s">
        <v>392</v>
      </c>
    </row>
    <row r="20" spans="1:7">
      <c r="A20" s="3" t="s">
        <v>214</v>
      </c>
    </row>
    <row r="21" spans="1:7">
      <c r="A21" s="4" t="s">
        <v>375</v>
      </c>
      <c r="B21" s="5" t="n">
        <v>49</v>
      </c>
      <c r="C21" s="5" t="n">
        <v>42</v>
      </c>
    </row>
    <row r="22" spans="1:7">
      <c r="A22" s="4" t="s">
        <v>393</v>
      </c>
      <c r="B22" s="5" t="n">
        <v>5</v>
      </c>
      <c r="C22" s="5" t="n">
        <v>5</v>
      </c>
    </row>
    <row r="23" spans="1:7">
      <c r="A23" s="4" t="s">
        <v>394</v>
      </c>
      <c r="B23" s="4" t="s">
        <v>395</v>
      </c>
      <c r="C23" s="4" t="s">
        <v>396</v>
      </c>
    </row>
    <row r="24" spans="1:7">
      <c r="A24" s="4" t="s">
        <v>397</v>
      </c>
    </row>
    <row r="25" spans="1:7">
      <c r="A25" s="3" t="s">
        <v>214</v>
      </c>
    </row>
    <row r="26" spans="1:7">
      <c r="A26" s="4" t="s">
        <v>370</v>
      </c>
      <c r="B26" s="7" t="n">
        <v>2891974</v>
      </c>
      <c r="C26" s="7" t="n">
        <v>2422105</v>
      </c>
    </row>
    <row r="27" spans="1:7">
      <c r="A27" s="4" t="s">
        <v>373</v>
      </c>
      <c r="B27" s="4" t="s">
        <v>389</v>
      </c>
      <c r="C27" s="4" t="s">
        <v>398</v>
      </c>
    </row>
    <row r="28" spans="1:7">
      <c r="A28" s="4" t="s">
        <v>375</v>
      </c>
      <c r="B28" s="5" t="n">
        <v>167</v>
      </c>
      <c r="C28" s="5" t="n">
        <v>150</v>
      </c>
    </row>
    <row r="29" spans="1:7">
      <c r="A29" s="4" t="s">
        <v>376</v>
      </c>
      <c r="B29" s="4" t="s">
        <v>399</v>
      </c>
      <c r="C29" s="4" t="s">
        <v>400</v>
      </c>
    </row>
    <row r="30" spans="1:7">
      <c r="A30" s="4" t="s">
        <v>379</v>
      </c>
      <c r="B30" s="4" t="s">
        <v>401</v>
      </c>
      <c r="C30" s="4" t="s">
        <v>402</v>
      </c>
    </row>
    <row r="31" spans="1:7">
      <c r="A31" s="4" t="s">
        <v>382</v>
      </c>
      <c r="B31" s="4" t="s">
        <v>403</v>
      </c>
      <c r="C31" s="4" t="s">
        <v>403</v>
      </c>
    </row>
    <row r="32" spans="1:7">
      <c r="A32" s="4" t="s">
        <v>384</v>
      </c>
      <c r="B32" s="4" t="s">
        <v>386</v>
      </c>
      <c r="C32" s="4" t="s">
        <v>404</v>
      </c>
    </row>
    <row r="33" spans="1:7">
      <c r="A33" s="4" t="s">
        <v>405</v>
      </c>
    </row>
    <row r="34" spans="1:7">
      <c r="A34" s="3" t="s">
        <v>214</v>
      </c>
    </row>
    <row r="35" spans="1:7">
      <c r="A35" s="4" t="s">
        <v>370</v>
      </c>
      <c r="B35" s="7" t="n">
        <v>151604</v>
      </c>
      <c r="C35" s="7" t="n">
        <v>142892</v>
      </c>
    </row>
    <row r="36" spans="1:7">
      <c r="A36" s="4" t="s">
        <v>373</v>
      </c>
      <c r="B36" s="4" t="s">
        <v>406</v>
      </c>
      <c r="C36" s="4" t="s">
        <v>407</v>
      </c>
    </row>
    <row r="37" spans="1:7">
      <c r="A37" s="4" t="s">
        <v>375</v>
      </c>
      <c r="B37" s="5" t="n">
        <v>10</v>
      </c>
      <c r="C37" s="5" t="n">
        <v>12</v>
      </c>
    </row>
    <row r="38" spans="1:7">
      <c r="A38" s="4" t="s">
        <v>376</v>
      </c>
      <c r="B38" s="4" t="s">
        <v>408</v>
      </c>
      <c r="C38" s="4" t="s">
        <v>409</v>
      </c>
    </row>
    <row r="39" spans="1:7">
      <c r="A39" s="4" t="s">
        <v>379</v>
      </c>
      <c r="B39" s="4" t="s">
        <v>410</v>
      </c>
      <c r="C39" s="4" t="s">
        <v>411</v>
      </c>
    </row>
    <row r="40" spans="1:7">
      <c r="A40" s="4" t="s">
        <v>382</v>
      </c>
      <c r="B40" s="4" t="s">
        <v>412</v>
      </c>
      <c r="C40" s="4" t="s">
        <v>413</v>
      </c>
    </row>
    <row r="41" spans="1:7">
      <c r="A41" s="4" t="s">
        <v>384</v>
      </c>
      <c r="B41" s="4" t="s">
        <v>414</v>
      </c>
      <c r="C41" s="4" t="s">
        <v>415</v>
      </c>
    </row>
    <row r="42" spans="1:7">
      <c r="A42" s="4" t="s">
        <v>416</v>
      </c>
    </row>
    <row r="43" spans="1:7">
      <c r="A43" s="3" t="s">
        <v>214</v>
      </c>
    </row>
    <row r="44" spans="1:7">
      <c r="A44" s="4" t="s">
        <v>370</v>
      </c>
      <c r="B44" s="7" t="n">
        <v>91301</v>
      </c>
      <c r="C44" s="7" t="n">
        <v>87541</v>
      </c>
    </row>
    <row r="45" spans="1:7">
      <c r="A45" s="4" t="s">
        <v>373</v>
      </c>
      <c r="B45" s="4" t="s">
        <v>417</v>
      </c>
      <c r="C45" s="4" t="s">
        <v>417</v>
      </c>
    </row>
    <row r="46" spans="1:7">
      <c r="A46" s="4" t="s">
        <v>375</v>
      </c>
      <c r="B46" s="5" t="n">
        <v>10</v>
      </c>
      <c r="C46" s="5" t="n">
        <v>8</v>
      </c>
    </row>
    <row r="47" spans="1:7">
      <c r="A47" s="4" t="s">
        <v>376</v>
      </c>
      <c r="B47" s="4" t="s">
        <v>418</v>
      </c>
      <c r="C47" s="4" t="s">
        <v>419</v>
      </c>
    </row>
    <row r="48" spans="1:7">
      <c r="A48" s="4" t="s">
        <v>379</v>
      </c>
      <c r="B48" s="4" t="s">
        <v>420</v>
      </c>
      <c r="C48" s="4" t="s">
        <v>421</v>
      </c>
    </row>
    <row r="49" spans="1:7">
      <c r="A49" s="4" t="s">
        <v>382</v>
      </c>
      <c r="B49" s="4" t="s">
        <v>422</v>
      </c>
      <c r="C49" s="4" t="s">
        <v>423</v>
      </c>
    </row>
    <row r="50" spans="1:7">
      <c r="A50" s="4" t="s">
        <v>384</v>
      </c>
      <c r="B50" s="4" t="s">
        <v>424</v>
      </c>
      <c r="C50"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65</v>
      </c>
    </row>
    <row r="2" spans="1:3">
      <c r="B2" s="2" t="s">
        <v>2</v>
      </c>
      <c r="C2" s="2" t="s">
        <v>25</v>
      </c>
    </row>
    <row r="3" spans="1:3">
      <c r="A3" s="3" t="s">
        <v>214</v>
      </c>
    </row>
    <row r="4" spans="1:3">
      <c r="A4" s="4" t="s">
        <v>427</v>
      </c>
      <c r="B4" s="4" t="s">
        <v>374</v>
      </c>
      <c r="C4" s="4" t="s">
        <v>374</v>
      </c>
    </row>
    <row r="5" spans="1:3">
      <c r="A5" s="4" t="s">
        <v>382</v>
      </c>
      <c r="B5" s="4" t="s">
        <v>383</v>
      </c>
      <c r="C5" s="4" t="s">
        <v>383</v>
      </c>
    </row>
    <row r="6" spans="1:3">
      <c r="A6" s="4" t="s">
        <v>384</v>
      </c>
      <c r="B6" s="4" t="s">
        <v>385</v>
      </c>
      <c r="C6" s="4" t="s">
        <v>386</v>
      </c>
    </row>
    <row r="7" spans="1:3">
      <c r="A7" s="4" t="s">
        <v>428</v>
      </c>
    </row>
    <row r="8" spans="1:3">
      <c r="A8" s="3" t="s">
        <v>214</v>
      </c>
    </row>
    <row r="9" spans="1:3">
      <c r="A9" s="4" t="s">
        <v>429</v>
      </c>
      <c r="B9" s="7" t="n">
        <v>3134879</v>
      </c>
      <c r="C9" s="7" t="n">
        <v>2652538</v>
      </c>
    </row>
    <row r="10" spans="1:3">
      <c r="A10" s="4" t="s">
        <v>427</v>
      </c>
      <c r="B10" s="4" t="s">
        <v>374</v>
      </c>
      <c r="C10" s="4" t="s">
        <v>374</v>
      </c>
    </row>
    <row r="11" spans="1:3">
      <c r="A11" s="4" t="s">
        <v>382</v>
      </c>
      <c r="B11" s="4" t="s">
        <v>383</v>
      </c>
      <c r="C11" s="4" t="s">
        <v>383</v>
      </c>
    </row>
    <row r="12" spans="1:3">
      <c r="A12" s="4" t="s">
        <v>384</v>
      </c>
      <c r="B12" s="4" t="s">
        <v>385</v>
      </c>
      <c r="C12" s="4" t="s">
        <v>386</v>
      </c>
    </row>
    <row r="13" spans="1:3">
      <c r="A13" s="4" t="s">
        <v>430</v>
      </c>
    </row>
    <row r="14" spans="1:3">
      <c r="A14" s="3" t="s">
        <v>214</v>
      </c>
    </row>
    <row r="15" spans="1:3">
      <c r="A15" s="4" t="s">
        <v>394</v>
      </c>
      <c r="B15" s="4" t="s">
        <v>423</v>
      </c>
      <c r="C15" s="4" t="s">
        <v>422</v>
      </c>
    </row>
    <row r="16" spans="1:3">
      <c r="A16" s="4" t="s">
        <v>431</v>
      </c>
    </row>
    <row r="17" spans="1:3">
      <c r="A17" s="3" t="s">
        <v>214</v>
      </c>
    </row>
    <row r="18" spans="1:3">
      <c r="A18" s="4" t="s">
        <v>394</v>
      </c>
      <c r="B18" s="4" t="s">
        <v>432</v>
      </c>
      <c r="C18" s="4" t="s">
        <v>433</v>
      </c>
    </row>
    <row r="19" spans="1:3">
      <c r="A19" s="4" t="s">
        <v>434</v>
      </c>
    </row>
    <row r="20" spans="1:3">
      <c r="A20" s="3" t="s">
        <v>214</v>
      </c>
    </row>
    <row r="21" spans="1:3">
      <c r="A21" s="4" t="s">
        <v>394</v>
      </c>
      <c r="B21" s="4" t="s">
        <v>435</v>
      </c>
      <c r="C21" s="4" t="s">
        <v>436</v>
      </c>
    </row>
    <row r="22" spans="1:3">
      <c r="A22" s="4" t="s">
        <v>437</v>
      </c>
    </row>
    <row r="23" spans="1:3">
      <c r="A23" s="3" t="s">
        <v>214</v>
      </c>
    </row>
    <row r="24" spans="1:3">
      <c r="A24" s="4" t="s">
        <v>429</v>
      </c>
      <c r="B24" s="7" t="n">
        <v>2389630</v>
      </c>
      <c r="C24" s="7" t="n">
        <v>1925529</v>
      </c>
    </row>
    <row r="25" spans="1:3">
      <c r="A25" s="4" t="s">
        <v>427</v>
      </c>
      <c r="B25" s="4" t="s">
        <v>438</v>
      </c>
      <c r="C25" s="4" t="s">
        <v>386</v>
      </c>
    </row>
    <row r="26" spans="1:3">
      <c r="A26" s="4" t="s">
        <v>382</v>
      </c>
      <c r="B26" s="4" t="s">
        <v>383</v>
      </c>
      <c r="C26" s="4" t="s">
        <v>383</v>
      </c>
    </row>
    <row r="27" spans="1:3">
      <c r="A27" s="4" t="s">
        <v>384</v>
      </c>
      <c r="B27" s="4" t="s">
        <v>386</v>
      </c>
      <c r="C27" s="4" t="s">
        <v>404</v>
      </c>
    </row>
    <row r="28" spans="1:3">
      <c r="A28" s="4" t="s">
        <v>439</v>
      </c>
    </row>
    <row r="29" spans="1:3">
      <c r="A29" s="3" t="s">
        <v>214</v>
      </c>
    </row>
    <row r="30" spans="1:3">
      <c r="A30" s="4" t="s">
        <v>429</v>
      </c>
      <c r="C30" s="7" t="n">
        <v>301830</v>
      </c>
    </row>
    <row r="31" spans="1:3">
      <c r="A31" s="4" t="s">
        <v>427</v>
      </c>
      <c r="C31" s="4" t="s">
        <v>433</v>
      </c>
    </row>
    <row r="32" spans="1:3">
      <c r="A32" s="4" t="s">
        <v>382</v>
      </c>
      <c r="C32" s="4" t="s">
        <v>403</v>
      </c>
    </row>
    <row r="33" spans="1:3">
      <c r="A33" s="4" t="s">
        <v>384</v>
      </c>
      <c r="C33" s="4" t="s">
        <v>440</v>
      </c>
    </row>
    <row r="34" spans="1:3">
      <c r="A34" s="4" t="s">
        <v>441</v>
      </c>
    </row>
    <row r="35" spans="1:3">
      <c r="A35" s="3" t="s">
        <v>214</v>
      </c>
    </row>
    <row r="36" spans="1:3">
      <c r="A36" s="4" t="s">
        <v>429</v>
      </c>
      <c r="B36" s="7" t="n">
        <v>301830</v>
      </c>
    </row>
    <row r="37" spans="1:3">
      <c r="A37" s="4" t="s">
        <v>427</v>
      </c>
      <c r="B37" s="4" t="s">
        <v>432</v>
      </c>
    </row>
    <row r="38" spans="1:3">
      <c r="A38" s="4" t="s">
        <v>382</v>
      </c>
      <c r="B38" s="4" t="s">
        <v>403</v>
      </c>
    </row>
    <row r="39" spans="1:3">
      <c r="A39" s="4" t="s">
        <v>384</v>
      </c>
      <c r="B39" s="4" t="s">
        <v>404</v>
      </c>
    </row>
    <row r="40" spans="1:3">
      <c r="A40" s="4" t="s">
        <v>442</v>
      </c>
    </row>
    <row r="41" spans="1:3">
      <c r="A41" s="3" t="s">
        <v>214</v>
      </c>
    </row>
    <row r="42" spans="1:3">
      <c r="A42" s="4" t="s">
        <v>429</v>
      </c>
      <c r="B42" s="7" t="n">
        <v>133811</v>
      </c>
      <c r="C42" s="7" t="n">
        <v>132828</v>
      </c>
    </row>
    <row r="43" spans="1:3">
      <c r="A43" s="4" t="s">
        <v>427</v>
      </c>
      <c r="B43" s="4" t="s">
        <v>383</v>
      </c>
      <c r="C43" s="4" t="s">
        <v>406</v>
      </c>
    </row>
    <row r="44" spans="1:3">
      <c r="A44" s="4" t="s">
        <v>382</v>
      </c>
      <c r="B44" s="4" t="s">
        <v>403</v>
      </c>
      <c r="C44" s="4" t="s">
        <v>403</v>
      </c>
    </row>
    <row r="45" spans="1:3">
      <c r="A45" s="4" t="s">
        <v>384</v>
      </c>
      <c r="B45" s="4" t="s">
        <v>415</v>
      </c>
      <c r="C45" s="4" t="s">
        <v>415</v>
      </c>
    </row>
    <row r="46" spans="1:3">
      <c r="A46" s="4" t="s">
        <v>443</v>
      </c>
    </row>
    <row r="47" spans="1:3">
      <c r="A47" s="3" t="s">
        <v>214</v>
      </c>
    </row>
    <row r="48" spans="1:3">
      <c r="A48" s="4" t="s">
        <v>429</v>
      </c>
      <c r="C48" s="7" t="n">
        <v>107853</v>
      </c>
    </row>
    <row r="49" spans="1:3">
      <c r="A49" s="4" t="s">
        <v>427</v>
      </c>
      <c r="C49" s="4" t="s">
        <v>383</v>
      </c>
    </row>
    <row r="50" spans="1:3">
      <c r="A50" s="4" t="s">
        <v>382</v>
      </c>
      <c r="C50" s="4" t="s">
        <v>444</v>
      </c>
    </row>
    <row r="51" spans="1:3">
      <c r="A51" s="4" t="s">
        <v>384</v>
      </c>
      <c r="C51" s="4" t="s">
        <v>413</v>
      </c>
    </row>
    <row r="52" spans="1:3">
      <c r="A52" s="4" t="s">
        <v>445</v>
      </c>
    </row>
    <row r="53" spans="1:3">
      <c r="A53" s="3" t="s">
        <v>214</v>
      </c>
    </row>
    <row r="54" spans="1:3">
      <c r="A54" s="4" t="s">
        <v>429</v>
      </c>
      <c r="B54" s="7" t="n">
        <v>123060</v>
      </c>
    </row>
    <row r="55" spans="1:3">
      <c r="A55" s="4" t="s">
        <v>427</v>
      </c>
      <c r="B55" s="4" t="s">
        <v>383</v>
      </c>
    </row>
    <row r="56" spans="1:3">
      <c r="A56" s="4" t="s">
        <v>382</v>
      </c>
      <c r="B56" s="4" t="s">
        <v>403</v>
      </c>
    </row>
    <row r="57" spans="1:3">
      <c r="A57" s="4" t="s">
        <v>384</v>
      </c>
      <c r="B57" s="4" t="s">
        <v>413</v>
      </c>
    </row>
    <row r="58" spans="1:3">
      <c r="A58" s="4" t="s">
        <v>446</v>
      </c>
    </row>
    <row r="59" spans="1:3">
      <c r="A59" s="3" t="s">
        <v>214</v>
      </c>
    </row>
    <row r="60" spans="1:3">
      <c r="A60" s="4" t="s">
        <v>429</v>
      </c>
      <c r="B60" s="7" t="n">
        <v>92465</v>
      </c>
    </row>
    <row r="61" spans="1:3">
      <c r="A61" s="4" t="s">
        <v>427</v>
      </c>
      <c r="B61" s="4" t="s">
        <v>417</v>
      </c>
    </row>
    <row r="62" spans="1:3">
      <c r="A62" s="4" t="s">
        <v>382</v>
      </c>
      <c r="B62" s="4" t="s">
        <v>403</v>
      </c>
    </row>
    <row r="63" spans="1:3">
      <c r="A63" s="4" t="s">
        <v>384</v>
      </c>
      <c r="B63" s="4" t="s">
        <v>447</v>
      </c>
    </row>
    <row r="64" spans="1:3">
      <c r="A64" s="4" t="s">
        <v>448</v>
      </c>
    </row>
    <row r="65" spans="1:3">
      <c r="A65" s="3" t="s">
        <v>214</v>
      </c>
    </row>
    <row r="66" spans="1:3">
      <c r="A66" s="4" t="s">
        <v>429</v>
      </c>
      <c r="C66" s="7" t="n">
        <v>55615</v>
      </c>
    </row>
    <row r="67" spans="1:3">
      <c r="A67" s="4" t="s">
        <v>427</v>
      </c>
      <c r="C67" s="4" t="s">
        <v>449</v>
      </c>
    </row>
    <row r="68" spans="1:3">
      <c r="A68" s="4" t="s">
        <v>382</v>
      </c>
      <c r="C68" s="4" t="s">
        <v>403</v>
      </c>
    </row>
    <row r="69" spans="1:3">
      <c r="A69" s="4" t="s">
        <v>384</v>
      </c>
      <c r="C69" s="4" t="s">
        <v>385</v>
      </c>
    </row>
    <row r="70" spans="1:3">
      <c r="A70" s="4" t="s">
        <v>450</v>
      </c>
    </row>
    <row r="71" spans="1:3">
      <c r="A71" s="3" t="s">
        <v>214</v>
      </c>
    </row>
    <row r="72" spans="1:3">
      <c r="A72" s="4" t="s">
        <v>429</v>
      </c>
      <c r="B72" s="7" t="n">
        <v>55975</v>
      </c>
    </row>
    <row r="73" spans="1:3">
      <c r="A73" s="4" t="s">
        <v>427</v>
      </c>
      <c r="B73" s="4" t="s">
        <v>449</v>
      </c>
    </row>
    <row r="74" spans="1:3">
      <c r="A74" s="4" t="s">
        <v>382</v>
      </c>
      <c r="B74" s="4" t="s">
        <v>436</v>
      </c>
    </row>
    <row r="75" spans="1:3">
      <c r="A75" s="4" t="s">
        <v>384</v>
      </c>
      <c r="B75" s="4" t="s">
        <v>385</v>
      </c>
    </row>
    <row r="76" spans="1:3">
      <c r="A76" s="4" t="s">
        <v>451</v>
      </c>
    </row>
    <row r="77" spans="1:3">
      <c r="A77" s="3" t="s">
        <v>214</v>
      </c>
    </row>
    <row r="78" spans="1:3">
      <c r="A78" s="4" t="s">
        <v>429</v>
      </c>
      <c r="C78" s="7" t="n">
        <v>90725</v>
      </c>
    </row>
    <row r="79" spans="1:3">
      <c r="A79" s="4" t="s">
        <v>427</v>
      </c>
      <c r="C79" s="4" t="s">
        <v>417</v>
      </c>
    </row>
    <row r="80" spans="1:3">
      <c r="A80" s="4" t="s">
        <v>382</v>
      </c>
      <c r="C80" s="4" t="s">
        <v>452</v>
      </c>
    </row>
    <row r="81" spans="1:3">
      <c r="A81" s="4" t="s">
        <v>384</v>
      </c>
      <c r="C81" s="4" t="s">
        <v>447</v>
      </c>
    </row>
    <row r="82" spans="1:3">
      <c r="A82" s="4" t="s">
        <v>453</v>
      </c>
    </row>
    <row r="83" spans="1:3">
      <c r="A83" s="3" t="s">
        <v>214</v>
      </c>
    </row>
    <row r="84" spans="1:3">
      <c r="A84" s="4" t="s">
        <v>429</v>
      </c>
      <c r="B84" s="7" t="n">
        <v>36408</v>
      </c>
      <c r="C84" s="7" t="n">
        <v>36458</v>
      </c>
    </row>
    <row r="85" spans="1:3">
      <c r="A85" s="4" t="s">
        <v>427</v>
      </c>
      <c r="B85" s="4" t="s">
        <v>444</v>
      </c>
      <c r="C85" s="4" t="s">
        <v>444</v>
      </c>
    </row>
    <row r="86" spans="1:3">
      <c r="A86" s="4" t="s">
        <v>382</v>
      </c>
      <c r="B86" s="4" t="s">
        <v>454</v>
      </c>
      <c r="C86" s="4" t="s">
        <v>454</v>
      </c>
    </row>
    <row r="87" spans="1:3">
      <c r="A87" s="4" t="s">
        <v>384</v>
      </c>
      <c r="B87" s="4" t="s">
        <v>438</v>
      </c>
      <c r="C87" s="4" t="s">
        <v>455</v>
      </c>
    </row>
    <row r="88" spans="1:3">
      <c r="A88" s="4" t="s">
        <v>456</v>
      </c>
    </row>
    <row r="89" spans="1:3">
      <c r="A89" s="3" t="s">
        <v>214</v>
      </c>
    </row>
    <row r="90" spans="1:3">
      <c r="A90" s="4" t="s">
        <v>429</v>
      </c>
      <c r="B90" s="7" t="n">
        <v>1700</v>
      </c>
      <c r="C90" s="7" t="n">
        <v>1700</v>
      </c>
    </row>
    <row r="91" spans="1:3">
      <c r="A91" s="4" t="s">
        <v>427</v>
      </c>
      <c r="B91" s="4" t="s">
        <v>444</v>
      </c>
      <c r="C91" s="4" t="s">
        <v>444</v>
      </c>
    </row>
    <row r="92" spans="1:3">
      <c r="A92" s="4" t="s">
        <v>382</v>
      </c>
      <c r="B92" s="4" t="s">
        <v>425</v>
      </c>
      <c r="C92" s="4" t="s">
        <v>425</v>
      </c>
    </row>
    <row r="93" spans="1:3">
      <c r="A93" s="4" t="s">
        <v>384</v>
      </c>
      <c r="B93" s="4" t="s">
        <v>425</v>
      </c>
      <c r="C93"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7</v>
      </c>
      <c r="B1" s="2" t="s">
        <v>84</v>
      </c>
      <c r="E1" s="2" t="s">
        <v>1</v>
      </c>
    </row>
    <row r="2" spans="1:6">
      <c r="B2" s="2" t="s">
        <v>2</v>
      </c>
      <c r="C2" s="2" t="s">
        <v>85</v>
      </c>
      <c r="D2" s="2" t="s">
        <v>350</v>
      </c>
      <c r="E2" s="2" t="s">
        <v>2</v>
      </c>
      <c r="F2" s="2" t="s">
        <v>85</v>
      </c>
    </row>
    <row r="3" spans="1:6">
      <c r="A3" s="3" t="s">
        <v>458</v>
      </c>
    </row>
    <row r="4" spans="1:6">
      <c r="A4" s="4" t="s">
        <v>459</v>
      </c>
      <c r="B4" s="7" t="n">
        <v>63108</v>
      </c>
      <c r="C4" s="7" t="n">
        <v>83016</v>
      </c>
      <c r="D4" s="7" t="n">
        <v>83712</v>
      </c>
      <c r="E4" s="7" t="n">
        <v>62783</v>
      </c>
      <c r="F4" s="7" t="n">
        <v>83712</v>
      </c>
    </row>
    <row r="5" spans="1:6">
      <c r="A5" s="4" t="s">
        <v>460</v>
      </c>
      <c r="B5" s="5" t="n">
        <v>1325</v>
      </c>
      <c r="E5" s="5" t="n">
        <v>1650</v>
      </c>
    </row>
    <row r="6" spans="1:6">
      <c r="A6" s="4" t="s">
        <v>461</v>
      </c>
      <c r="B6" s="5" t="n">
        <v>-3173</v>
      </c>
      <c r="E6" s="5" t="n">
        <v>-3173</v>
      </c>
    </row>
    <row r="7" spans="1:6">
      <c r="A7" s="4" t="s">
        <v>462</v>
      </c>
      <c r="B7" s="5" t="n">
        <v>2527</v>
      </c>
      <c r="C7" s="5" t="n">
        <v>1760</v>
      </c>
      <c r="E7" s="5" t="n">
        <v>2527</v>
      </c>
      <c r="F7" s="5" t="n">
        <v>2456</v>
      </c>
    </row>
    <row r="8" spans="1:6">
      <c r="A8" s="4" t="s">
        <v>463</v>
      </c>
      <c r="B8" s="7" t="n">
        <v>58733</v>
      </c>
      <c r="C8" s="5" t="n">
        <v>81256</v>
      </c>
      <c r="D8" s="5" t="n">
        <v>83016</v>
      </c>
      <c r="E8" s="7" t="n">
        <v>58733</v>
      </c>
      <c r="F8" s="5" t="n">
        <v>81256</v>
      </c>
    </row>
    <row r="9" spans="1:6">
      <c r="A9" s="4" t="s">
        <v>416</v>
      </c>
    </row>
    <row r="10" spans="1:6">
      <c r="A10" s="3" t="s">
        <v>458</v>
      </c>
    </row>
    <row r="11" spans="1:6">
      <c r="A11" s="4" t="s">
        <v>462</v>
      </c>
      <c r="C11" s="7" t="n">
        <v>1800</v>
      </c>
      <c r="F11" s="7" t="n">
        <v>1800</v>
      </c>
    </row>
    <row r="12" spans="1:6">
      <c r="A12" s="4" t="s">
        <v>397</v>
      </c>
    </row>
    <row r="13" spans="1:6">
      <c r="A13" s="3" t="s">
        <v>458</v>
      </c>
    </row>
    <row r="14" spans="1:6">
      <c r="A14" s="4" t="s">
        <v>462</v>
      </c>
      <c r="D14" s="7" t="n">
        <v>7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 customWidth="1" max="7" min="7" width="25"/>
    <col customWidth="1" max="8" min="8" width="21"/>
    <col customWidth="1" max="9" min="9" width="21"/>
  </cols>
  <sheetData>
    <row r="1" spans="1:9">
      <c r="A1" s="1" t="s">
        <v>464</v>
      </c>
      <c r="B1" s="2" t="s">
        <v>84</v>
      </c>
      <c r="E1" s="2" t="s">
        <v>1</v>
      </c>
    </row>
    <row r="2" spans="1:9">
      <c r="B2" s="2" t="s">
        <v>465</v>
      </c>
      <c r="C2" s="2" t="s">
        <v>367</v>
      </c>
      <c r="D2" s="2" t="s">
        <v>466</v>
      </c>
      <c r="E2" s="2" t="s">
        <v>465</v>
      </c>
      <c r="F2" s="2" t="s">
        <v>367</v>
      </c>
      <c r="G2" s="2" t="s">
        <v>467</v>
      </c>
      <c r="H2" s="2" t="s">
        <v>468</v>
      </c>
      <c r="I2" s="2" t="s">
        <v>369</v>
      </c>
    </row>
    <row r="3" spans="1:9">
      <c r="A3" s="3" t="s">
        <v>214</v>
      </c>
    </row>
    <row r="4" spans="1:9">
      <c r="A4" s="4" t="s">
        <v>469</v>
      </c>
      <c r="D4" s="5" t="n">
        <v>0</v>
      </c>
      <c r="G4" s="5" t="n">
        <v>0</v>
      </c>
    </row>
    <row r="5" spans="1:9">
      <c r="A5" s="4" t="s">
        <v>461</v>
      </c>
      <c r="B5" s="7" t="n">
        <v>3173</v>
      </c>
      <c r="E5" s="7" t="n">
        <v>3173</v>
      </c>
    </row>
    <row r="6" spans="1:9">
      <c r="A6" s="4" t="s">
        <v>460</v>
      </c>
      <c r="B6" s="5" t="n">
        <v>58733</v>
      </c>
      <c r="C6" s="7" t="n">
        <v>81256</v>
      </c>
      <c r="D6" s="7" t="n">
        <v>83016</v>
      </c>
      <c r="E6" s="5" t="n">
        <v>58733</v>
      </c>
      <c r="F6" s="7" t="n">
        <v>81256</v>
      </c>
      <c r="G6" s="7" t="n">
        <v>63108</v>
      </c>
      <c r="H6" s="7" t="n">
        <v>62783</v>
      </c>
      <c r="I6" s="7" t="n">
        <v>83712</v>
      </c>
    </row>
    <row r="7" spans="1:9">
      <c r="A7" s="4" t="s">
        <v>462</v>
      </c>
      <c r="B7" s="5" t="n">
        <v>2527</v>
      </c>
      <c r="C7" s="5" t="n">
        <v>1760</v>
      </c>
      <c r="E7" s="5" t="n">
        <v>2527</v>
      </c>
      <c r="F7" s="5" t="n">
        <v>2456</v>
      </c>
    </row>
    <row r="8" spans="1:9">
      <c r="A8" s="4" t="s">
        <v>416</v>
      </c>
    </row>
    <row r="9" spans="1:9">
      <c r="A9" s="3" t="s">
        <v>214</v>
      </c>
    </row>
    <row r="10" spans="1:9">
      <c r="A10" s="4" t="s">
        <v>470</v>
      </c>
      <c r="C10" s="5" t="n">
        <v>1800</v>
      </c>
      <c r="F10" s="5" t="n">
        <v>1800</v>
      </c>
    </row>
    <row r="11" spans="1:9">
      <c r="A11" s="4" t="s">
        <v>462</v>
      </c>
      <c r="C11" s="7" t="n">
        <v>1800</v>
      </c>
      <c r="F11" s="7" t="n">
        <v>1800</v>
      </c>
    </row>
    <row r="12" spans="1:9">
      <c r="A12" s="4" t="s">
        <v>397</v>
      </c>
    </row>
    <row r="13" spans="1:9">
      <c r="A13" s="3" t="s">
        <v>214</v>
      </c>
    </row>
    <row r="14" spans="1:9">
      <c r="A14" s="4" t="s">
        <v>462</v>
      </c>
      <c r="D14" s="7" t="n">
        <v>700</v>
      </c>
    </row>
    <row r="15" spans="1:9">
      <c r="A15" s="4" t="s">
        <v>471</v>
      </c>
    </row>
    <row r="16" spans="1:9">
      <c r="A16" s="3" t="s">
        <v>214</v>
      </c>
    </row>
    <row r="17" spans="1:9">
      <c r="A17" s="4" t="s">
        <v>472</v>
      </c>
      <c r="B17" s="7" t="n">
        <v>120900</v>
      </c>
      <c r="E17" s="7" t="n">
        <v>120900</v>
      </c>
    </row>
    <row r="18" spans="1:9">
      <c r="A18" s="4" t="s">
        <v>473</v>
      </c>
      <c r="B18" s="5" t="n">
        <v>6</v>
      </c>
      <c r="E18" s="5" t="n">
        <v>6</v>
      </c>
    </row>
    <row r="19" spans="1:9">
      <c r="A19" s="4" t="s">
        <v>474</v>
      </c>
    </row>
    <row r="20" spans="1:9">
      <c r="A20" s="3" t="s">
        <v>214</v>
      </c>
    </row>
    <row r="21" spans="1:9">
      <c r="A21" s="4" t="s">
        <v>472</v>
      </c>
      <c r="B21" s="7" t="n">
        <v>111500</v>
      </c>
      <c r="E21" s="7" t="n">
        <v>111500</v>
      </c>
    </row>
    <row r="22" spans="1:9">
      <c r="A22" s="4" t="s">
        <v>475</v>
      </c>
      <c r="E22" s="4" t="s">
        <v>476</v>
      </c>
    </row>
    <row r="23" spans="1:9">
      <c r="A23" s="4" t="s">
        <v>460</v>
      </c>
      <c r="B23" s="7" t="n">
        <v>50700</v>
      </c>
      <c r="E23" s="7" t="n">
        <v>50700</v>
      </c>
      <c r="H23" s="7" t="n">
        <v>49100</v>
      </c>
    </row>
    <row r="24" spans="1:9">
      <c r="A24" s="4" t="s">
        <v>473</v>
      </c>
      <c r="B24" s="5" t="n">
        <v>5</v>
      </c>
      <c r="E24" s="5" t="n">
        <v>5</v>
      </c>
    </row>
    <row r="25" spans="1:9">
      <c r="A25" s="4" t="s">
        <v>477</v>
      </c>
    </row>
    <row r="26" spans="1:9">
      <c r="A26" s="3" t="s">
        <v>214</v>
      </c>
    </row>
    <row r="27" spans="1:9">
      <c r="A27" s="4" t="s">
        <v>478</v>
      </c>
      <c r="B27" s="7" t="n">
        <v>900</v>
      </c>
      <c r="E27" s="7" t="n">
        <v>900</v>
      </c>
    </row>
    <row r="28" spans="1:9">
      <c r="A28" s="4" t="s">
        <v>479</v>
      </c>
    </row>
    <row r="29" spans="1:9">
      <c r="A29" s="3" t="s">
        <v>214</v>
      </c>
    </row>
    <row r="30" spans="1:9">
      <c r="A30" s="4" t="s">
        <v>480</v>
      </c>
      <c r="B30" s="5" t="n">
        <v>31600</v>
      </c>
      <c r="E30" s="5" t="n">
        <v>31600</v>
      </c>
    </row>
    <row r="31" spans="1:9">
      <c r="A31" s="4" t="s">
        <v>481</v>
      </c>
      <c r="E31" s="5" t="n">
        <v>29100</v>
      </c>
    </row>
    <row r="32" spans="1:9">
      <c r="A32" s="4" t="s">
        <v>461</v>
      </c>
      <c r="B32" s="5" t="n">
        <v>3200</v>
      </c>
      <c r="E32" s="5" t="n">
        <v>3200</v>
      </c>
    </row>
    <row r="33" spans="1:9">
      <c r="A33" s="4" t="s">
        <v>462</v>
      </c>
      <c r="B33" s="5" t="n">
        <v>2500</v>
      </c>
      <c r="E33" s="5" t="n">
        <v>2500</v>
      </c>
    </row>
    <row r="34" spans="1:9">
      <c r="A34" s="4" t="s">
        <v>482</v>
      </c>
    </row>
    <row r="35" spans="1:9">
      <c r="A35" s="3" t="s">
        <v>214</v>
      </c>
    </row>
    <row r="36" spans="1:9">
      <c r="A36" s="4" t="s">
        <v>481</v>
      </c>
      <c r="B36" s="7" t="n">
        <v>120900</v>
      </c>
      <c r="E36" s="7" t="n">
        <v>1209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4</v>
      </c>
      <c r="D1" s="2" t="s">
        <v>1</v>
      </c>
    </row>
    <row r="2" spans="1:5">
      <c r="B2" s="2" t="s">
        <v>2</v>
      </c>
      <c r="C2" s="2" t="s">
        <v>85</v>
      </c>
      <c r="D2" s="2" t="s">
        <v>2</v>
      </c>
      <c r="E2" s="2" t="s">
        <v>85</v>
      </c>
    </row>
    <row r="3" spans="1:5">
      <c r="A3" s="3" t="s">
        <v>122</v>
      </c>
    </row>
    <row r="4" spans="1:5">
      <c r="A4" s="4" t="s">
        <v>111</v>
      </c>
      <c r="B4" s="7" t="n">
        <v>24612</v>
      </c>
      <c r="C4" s="7" t="n">
        <v>18311</v>
      </c>
      <c r="D4" s="7" t="n">
        <v>61680</v>
      </c>
      <c r="E4" s="7" t="n">
        <v>42255</v>
      </c>
    </row>
    <row r="5" spans="1:5">
      <c r="A5" s="4" t="s">
        <v>123</v>
      </c>
      <c r="C5" s="5" t="n">
        <v>-147</v>
      </c>
      <c r="E5" s="5" t="n">
        <v>-118</v>
      </c>
    </row>
    <row r="6" spans="1:5">
      <c r="A6" s="4" t="s">
        <v>124</v>
      </c>
      <c r="D6" s="5" t="n">
        <v>-176</v>
      </c>
    </row>
    <row r="7" spans="1:5">
      <c r="A7" s="4" t="s">
        <v>125</v>
      </c>
      <c r="E7" s="5" t="n">
        <v>238</v>
      </c>
    </row>
    <row r="8" spans="1:5">
      <c r="A8" s="4" t="s">
        <v>126</v>
      </c>
      <c r="B8" s="5" t="n">
        <v>24612</v>
      </c>
      <c r="C8" s="5" t="n">
        <v>18164</v>
      </c>
      <c r="D8" s="5" t="n">
        <v>61504</v>
      </c>
      <c r="E8" s="5" t="n">
        <v>42375</v>
      </c>
    </row>
    <row r="9" spans="1:5">
      <c r="A9" s="3" t="s">
        <v>127</v>
      </c>
    </row>
    <row r="10" spans="1:5">
      <c r="A10" s="4" t="s">
        <v>128</v>
      </c>
      <c r="B10" s="5" t="n">
        <v>5557</v>
      </c>
      <c r="C10" s="5" t="n">
        <v>4453</v>
      </c>
      <c r="D10" s="5" t="n">
        <v>14504</v>
      </c>
      <c r="E10" s="5" t="n">
        <v>10972</v>
      </c>
    </row>
    <row r="11" spans="1:5">
      <c r="A11" s="4" t="s">
        <v>112</v>
      </c>
      <c r="B11" s="5" t="n">
        <v>1888</v>
      </c>
      <c r="C11" s="5" t="n">
        <v>1888</v>
      </c>
      <c r="D11" s="5" t="n">
        <v>3777</v>
      </c>
      <c r="E11" s="5" t="n">
        <v>3777</v>
      </c>
    </row>
    <row r="12" spans="1:5">
      <c r="A12" s="4" t="s">
        <v>129</v>
      </c>
      <c r="B12" s="7" t="n">
        <v>17167</v>
      </c>
      <c r="C12" s="7" t="n">
        <v>11823</v>
      </c>
      <c r="D12" s="7" t="n">
        <v>43223</v>
      </c>
      <c r="E12" s="7" t="n">
        <v>27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5"/>
    <col customWidth="1" max="5" min="5" width="21"/>
    <col customWidth="1" max="6" min="6" width="25"/>
  </cols>
  <sheetData>
    <row r="1" spans="1:6">
      <c r="A1" s="1" t="s">
        <v>483</v>
      </c>
      <c r="B1" s="2" t="s">
        <v>84</v>
      </c>
      <c r="D1" s="2" t="s">
        <v>1</v>
      </c>
    </row>
    <row r="2" spans="1:6">
      <c r="B2" s="2" t="s">
        <v>465</v>
      </c>
      <c r="C2" s="2" t="s">
        <v>367</v>
      </c>
      <c r="D2" s="2" t="s">
        <v>465</v>
      </c>
      <c r="E2" s="2" t="s">
        <v>367</v>
      </c>
      <c r="F2" s="2" t="s">
        <v>484</v>
      </c>
    </row>
    <row r="3" spans="1:6">
      <c r="A3" s="3" t="s">
        <v>214</v>
      </c>
    </row>
    <row r="4" spans="1:6">
      <c r="A4" s="4" t="s">
        <v>429</v>
      </c>
      <c r="B4" s="7" t="n">
        <v>136538</v>
      </c>
      <c r="D4" s="7" t="n">
        <v>136538</v>
      </c>
      <c r="F4" s="7" t="n">
        <v>169824</v>
      </c>
    </row>
    <row r="5" spans="1:6">
      <c r="A5" s="4" t="s">
        <v>485</v>
      </c>
      <c r="B5" s="5" t="n">
        <v>129672</v>
      </c>
      <c r="D5" s="5" t="n">
        <v>129672</v>
      </c>
      <c r="F5" s="5" t="n">
        <v>163550</v>
      </c>
    </row>
    <row r="6" spans="1:6">
      <c r="A6" s="4" t="s">
        <v>486</v>
      </c>
      <c r="B6" s="5" t="n">
        <v>58733</v>
      </c>
      <c r="D6" s="5" t="n">
        <v>58733</v>
      </c>
      <c r="F6" s="7" t="n">
        <v>62783</v>
      </c>
    </row>
    <row r="7" spans="1:6">
      <c r="A7" s="4" t="s">
        <v>487</v>
      </c>
      <c r="B7" s="5" t="n">
        <v>153341</v>
      </c>
      <c r="C7" s="7" t="n">
        <v>195972</v>
      </c>
      <c r="D7" s="5" t="n">
        <v>153181</v>
      </c>
      <c r="E7" s="7" t="n">
        <v>196365</v>
      </c>
    </row>
    <row r="8" spans="1:6">
      <c r="A8" s="4" t="s">
        <v>488</v>
      </c>
      <c r="B8" s="7" t="n">
        <v>31</v>
      </c>
      <c r="C8" s="5" t="n">
        <v>87</v>
      </c>
      <c r="D8" s="7" t="n">
        <v>60</v>
      </c>
      <c r="E8" s="5" t="n">
        <v>444</v>
      </c>
    </row>
    <row r="9" spans="1:6">
      <c r="A9" s="4" t="s">
        <v>489</v>
      </c>
      <c r="B9" s="5" t="n">
        <v>4</v>
      </c>
      <c r="D9" s="5" t="n">
        <v>4</v>
      </c>
      <c r="F9" s="5" t="n">
        <v>4</v>
      </c>
    </row>
    <row r="10" spans="1:6">
      <c r="A10" s="4" t="s">
        <v>490</v>
      </c>
    </row>
    <row r="11" spans="1:6">
      <c r="A11" s="3" t="s">
        <v>214</v>
      </c>
    </row>
    <row r="12" spans="1:6">
      <c r="A12" s="4" t="s">
        <v>429</v>
      </c>
      <c r="B12" s="7" t="n">
        <v>132559</v>
      </c>
      <c r="D12" s="7" t="n">
        <v>132559</v>
      </c>
      <c r="F12" s="7" t="n">
        <v>131086</v>
      </c>
    </row>
    <row r="13" spans="1:6">
      <c r="A13" s="4" t="s">
        <v>485</v>
      </c>
      <c r="B13" s="5" t="n">
        <v>125693</v>
      </c>
      <c r="D13" s="5" t="n">
        <v>125693</v>
      </c>
      <c r="F13" s="5" t="n">
        <v>124812</v>
      </c>
    </row>
    <row r="14" spans="1:6">
      <c r="A14" s="4" t="s">
        <v>486</v>
      </c>
      <c r="B14" s="5" t="n">
        <v>55533</v>
      </c>
      <c r="D14" s="5" t="n">
        <v>55533</v>
      </c>
      <c r="F14" s="5" t="n">
        <v>53883</v>
      </c>
    </row>
    <row r="15" spans="1:6">
      <c r="A15" s="4" t="s">
        <v>487</v>
      </c>
      <c r="B15" s="5" t="n">
        <v>131985</v>
      </c>
      <c r="C15" s="5" t="n">
        <v>131086</v>
      </c>
      <c r="D15" s="5" t="n">
        <v>131823</v>
      </c>
      <c r="E15" s="5" t="n">
        <v>131086</v>
      </c>
    </row>
    <row r="16" spans="1:6">
      <c r="A16" s="4" t="s">
        <v>479</v>
      </c>
    </row>
    <row r="17" spans="1:6">
      <c r="A17" s="3" t="s">
        <v>214</v>
      </c>
    </row>
    <row r="18" spans="1:6">
      <c r="A18" s="4" t="s">
        <v>429</v>
      </c>
      <c r="F18" s="5" t="n">
        <v>34750</v>
      </c>
    </row>
    <row r="19" spans="1:6">
      <c r="A19" s="4" t="s">
        <v>485</v>
      </c>
      <c r="F19" s="5" t="n">
        <v>34750</v>
      </c>
    </row>
    <row r="20" spans="1:6">
      <c r="A20" s="4" t="s">
        <v>486</v>
      </c>
      <c r="F20" s="5" t="n">
        <v>5700</v>
      </c>
    </row>
    <row r="21" spans="1:6">
      <c r="A21" s="4" t="s">
        <v>487</v>
      </c>
      <c r="B21" s="5" t="n">
        <v>17375</v>
      </c>
      <c r="C21" s="5" t="n">
        <v>34750</v>
      </c>
      <c r="D21" s="5" t="n">
        <v>17375</v>
      </c>
      <c r="E21" s="5" t="n">
        <v>34750</v>
      </c>
    </row>
    <row r="22" spans="1:6">
      <c r="A22" s="4" t="s">
        <v>488</v>
      </c>
      <c r="C22" s="5" t="n">
        <v>60</v>
      </c>
      <c r="E22" s="5" t="n">
        <v>371</v>
      </c>
    </row>
    <row r="23" spans="1:6">
      <c r="A23" s="4" t="s">
        <v>491</v>
      </c>
    </row>
    <row r="24" spans="1:6">
      <c r="A24" s="3" t="s">
        <v>214</v>
      </c>
    </row>
    <row r="25" spans="1:6">
      <c r="A25" s="4" t="s">
        <v>429</v>
      </c>
      <c r="B25" s="5" t="n">
        <v>2279</v>
      </c>
      <c r="D25" s="5" t="n">
        <v>2279</v>
      </c>
      <c r="F25" s="5" t="n">
        <v>2288</v>
      </c>
    </row>
    <row r="26" spans="1:6">
      <c r="A26" s="4" t="s">
        <v>485</v>
      </c>
      <c r="B26" s="5" t="n">
        <v>2279</v>
      </c>
      <c r="D26" s="5" t="n">
        <v>2279</v>
      </c>
      <c r="F26" s="5" t="n">
        <v>2288</v>
      </c>
    </row>
    <row r="27" spans="1:6">
      <c r="A27" s="4" t="s">
        <v>486</v>
      </c>
      <c r="B27" s="5" t="n">
        <v>1500</v>
      </c>
      <c r="D27" s="5" t="n">
        <v>1500</v>
      </c>
      <c r="F27" s="5" t="n">
        <v>1500</v>
      </c>
    </row>
    <row r="28" spans="1:6">
      <c r="A28" s="4" t="s">
        <v>487</v>
      </c>
      <c r="B28" s="5" t="n">
        <v>2281</v>
      </c>
      <c r="C28" s="5" t="n">
        <v>27556</v>
      </c>
      <c r="D28" s="5" t="n">
        <v>2284</v>
      </c>
      <c r="E28" s="5" t="n">
        <v>27558</v>
      </c>
    </row>
    <row r="29" spans="1:6">
      <c r="A29" s="4" t="s">
        <v>488</v>
      </c>
      <c r="B29" s="5" t="n">
        <v>31</v>
      </c>
      <c r="C29" s="5" t="n">
        <v>27</v>
      </c>
      <c r="D29" s="5" t="n">
        <v>60</v>
      </c>
      <c r="E29" s="5" t="n">
        <v>51</v>
      </c>
    </row>
    <row r="30" spans="1:6">
      <c r="A30" s="4" t="s">
        <v>492</v>
      </c>
    </row>
    <row r="31" spans="1:6">
      <c r="A31" s="3" t="s">
        <v>214</v>
      </c>
    </row>
    <row r="32" spans="1:6">
      <c r="A32" s="4" t="s">
        <v>429</v>
      </c>
      <c r="B32" s="5" t="n">
        <v>1700</v>
      </c>
      <c r="D32" s="5" t="n">
        <v>1700</v>
      </c>
      <c r="F32" s="5" t="n">
        <v>1700</v>
      </c>
    </row>
    <row r="33" spans="1:6">
      <c r="A33" s="4" t="s">
        <v>485</v>
      </c>
      <c r="B33" s="5" t="n">
        <v>1700</v>
      </c>
      <c r="D33" s="5" t="n">
        <v>1700</v>
      </c>
      <c r="F33" s="5" t="n">
        <v>1700</v>
      </c>
    </row>
    <row r="34" spans="1:6">
      <c r="A34" s="4" t="s">
        <v>486</v>
      </c>
      <c r="B34" s="5" t="n">
        <v>1700</v>
      </c>
      <c r="D34" s="5" t="n">
        <v>1700</v>
      </c>
      <c r="F34" s="7" t="n">
        <v>1700</v>
      </c>
    </row>
    <row r="35" spans="1:6">
      <c r="A35" s="4" t="s">
        <v>487</v>
      </c>
      <c r="B35" s="7" t="n">
        <v>1700</v>
      </c>
      <c r="C35" s="5" t="n">
        <v>1700</v>
      </c>
      <c r="D35" s="7" t="n">
        <v>1700</v>
      </c>
      <c r="E35" s="5" t="n">
        <v>1700</v>
      </c>
    </row>
    <row r="36" spans="1:6">
      <c r="A36" s="4" t="s">
        <v>493</v>
      </c>
    </row>
    <row r="37" spans="1:6">
      <c r="A37" s="3" t="s">
        <v>214</v>
      </c>
    </row>
    <row r="38" spans="1:6">
      <c r="A38" s="4" t="s">
        <v>487</v>
      </c>
      <c r="C38" s="7" t="n">
        <v>880</v>
      </c>
      <c r="E38" s="5" t="n">
        <v>1271</v>
      </c>
    </row>
    <row r="39" spans="1:6">
      <c r="A39" s="4" t="s">
        <v>488</v>
      </c>
      <c r="E39" s="7"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s>
  <sheetData>
    <row r="1" spans="1:4">
      <c r="A1" s="1" t="s">
        <v>494</v>
      </c>
      <c r="B1" s="2" t="s">
        <v>1</v>
      </c>
      <c r="D1" s="2" t="s">
        <v>65</v>
      </c>
    </row>
    <row r="2" spans="1:4">
      <c r="B2" s="2" t="s">
        <v>465</v>
      </c>
      <c r="C2" s="2" t="s">
        <v>367</v>
      </c>
      <c r="D2" s="2" t="s">
        <v>484</v>
      </c>
    </row>
    <row r="3" spans="1:4">
      <c r="A3" s="3" t="s">
        <v>495</v>
      </c>
    </row>
    <row r="4" spans="1:4">
      <c r="A4" s="4" t="s">
        <v>496</v>
      </c>
      <c r="B4" s="5" t="n">
        <v>187</v>
      </c>
      <c r="D4" s="5" t="n">
        <v>170</v>
      </c>
    </row>
    <row r="5" spans="1:4">
      <c r="A5" s="4" t="s">
        <v>485</v>
      </c>
      <c r="B5" s="7" t="n">
        <v>0</v>
      </c>
      <c r="D5" s="7" t="n">
        <v>0</v>
      </c>
    </row>
    <row r="6" spans="1:4">
      <c r="A6" s="4" t="s">
        <v>497</v>
      </c>
    </row>
    <row r="7" spans="1:4">
      <c r="A7" s="3" t="s">
        <v>495</v>
      </c>
    </row>
    <row r="8" spans="1:4">
      <c r="A8" s="4" t="s">
        <v>496</v>
      </c>
      <c r="B8" s="5" t="n">
        <v>2</v>
      </c>
    </row>
    <row r="9" spans="1:4">
      <c r="A9" s="4" t="s">
        <v>391</v>
      </c>
      <c r="B9" s="7" t="n">
        <v>800</v>
      </c>
      <c r="D9" s="5" t="n">
        <v>29100</v>
      </c>
    </row>
    <row r="10" spans="1:4">
      <c r="A10" s="4" t="s">
        <v>498</v>
      </c>
      <c r="B10" s="5" t="n">
        <v>1700</v>
      </c>
      <c r="D10" s="5" t="n">
        <v>7400</v>
      </c>
    </row>
    <row r="11" spans="1:4">
      <c r="A11" s="4" t="s">
        <v>485</v>
      </c>
      <c r="B11" s="5" t="n">
        <v>2531</v>
      </c>
      <c r="D11" s="5" t="n">
        <v>36450</v>
      </c>
    </row>
    <row r="12" spans="1:4">
      <c r="A12" s="4" t="s">
        <v>499</v>
      </c>
    </row>
    <row r="13" spans="1:4">
      <c r="A13" s="3" t="s">
        <v>495</v>
      </c>
    </row>
    <row r="14" spans="1:4">
      <c r="A14" s="4" t="s">
        <v>500</v>
      </c>
      <c r="B14" s="5" t="n">
        <v>0</v>
      </c>
      <c r="D14" s="5" t="n">
        <v>0</v>
      </c>
    </row>
    <row r="15" spans="1:4">
      <c r="A15" s="4" t="s">
        <v>501</v>
      </c>
    </row>
    <row r="16" spans="1:4">
      <c r="A16" s="3" t="s">
        <v>495</v>
      </c>
    </row>
    <row r="17" spans="1:4">
      <c r="A17" s="4" t="s">
        <v>500</v>
      </c>
      <c r="B17" s="5" t="n">
        <v>2531</v>
      </c>
      <c r="D17" s="5" t="n">
        <v>36450</v>
      </c>
    </row>
    <row r="18" spans="1:4">
      <c r="A18" s="4" t="s">
        <v>502</v>
      </c>
    </row>
    <row r="19" spans="1:4">
      <c r="A19" s="3" t="s">
        <v>495</v>
      </c>
    </row>
    <row r="20" spans="1:4">
      <c r="A20" s="4" t="s">
        <v>485</v>
      </c>
      <c r="B20" s="5" t="n">
        <v>1700</v>
      </c>
      <c r="D20" s="5" t="n">
        <v>1700</v>
      </c>
    </row>
    <row r="21" spans="1:4">
      <c r="A21" s="4" t="s">
        <v>503</v>
      </c>
    </row>
    <row r="22" spans="1:4">
      <c r="A22" s="3" t="s">
        <v>495</v>
      </c>
    </row>
    <row r="23" spans="1:4">
      <c r="A23" s="4" t="s">
        <v>500</v>
      </c>
      <c r="B23" s="5" t="n">
        <v>1700</v>
      </c>
      <c r="D23" s="5" t="n">
        <v>1700</v>
      </c>
    </row>
    <row r="24" spans="1:4">
      <c r="A24" s="4" t="s">
        <v>479</v>
      </c>
    </row>
    <row r="25" spans="1:4">
      <c r="A25" s="3" t="s">
        <v>495</v>
      </c>
    </row>
    <row r="26" spans="1:4">
      <c r="A26" s="4" t="s">
        <v>504</v>
      </c>
      <c r="C26" s="7" t="n">
        <v>34800</v>
      </c>
    </row>
    <row r="27" spans="1:4">
      <c r="A27" s="4" t="s">
        <v>505</v>
      </c>
    </row>
    <row r="28" spans="1:4">
      <c r="A28" s="3" t="s">
        <v>495</v>
      </c>
    </row>
    <row r="29" spans="1:4">
      <c r="A29" s="4" t="s">
        <v>485</v>
      </c>
      <c r="D29" s="5" t="n">
        <v>34750</v>
      </c>
    </row>
    <row r="30" spans="1:4">
      <c r="A30" s="4" t="s">
        <v>506</v>
      </c>
    </row>
    <row r="31" spans="1:4">
      <c r="A31" s="3" t="s">
        <v>495</v>
      </c>
    </row>
    <row r="32" spans="1:4">
      <c r="A32" s="4" t="s">
        <v>500</v>
      </c>
      <c r="D32" s="7" t="n">
        <v>34750</v>
      </c>
    </row>
    <row r="33" spans="1:4">
      <c r="A33" s="4" t="s">
        <v>507</v>
      </c>
    </row>
    <row r="34" spans="1:4">
      <c r="A34" s="3" t="s">
        <v>495</v>
      </c>
    </row>
    <row r="35" spans="1:4">
      <c r="A35" s="4" t="s">
        <v>485</v>
      </c>
      <c r="B35" s="5" t="n">
        <v>831</v>
      </c>
    </row>
    <row r="36" spans="1:4">
      <c r="A36" s="4" t="s">
        <v>508</v>
      </c>
    </row>
    <row r="37" spans="1:4">
      <c r="A37" s="3" t="s">
        <v>495</v>
      </c>
    </row>
    <row r="38" spans="1:4">
      <c r="A38" s="4" t="s">
        <v>500</v>
      </c>
      <c r="B38" s="7" t="n">
        <v>8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09</v>
      </c>
      <c r="B1" s="2" t="s">
        <v>1</v>
      </c>
      <c r="C1" s="2" t="s">
        <v>65</v>
      </c>
    </row>
    <row r="2" spans="1:3">
      <c r="B2" s="2" t="s">
        <v>465</v>
      </c>
      <c r="C2" s="2" t="s">
        <v>484</v>
      </c>
    </row>
    <row r="3" spans="1:3">
      <c r="A3" s="3" t="s">
        <v>214</v>
      </c>
    </row>
    <row r="4" spans="1:3">
      <c r="A4" s="4" t="s">
        <v>510</v>
      </c>
      <c r="B4" s="9" t="n">
        <v>47.6</v>
      </c>
      <c r="C4" s="9" t="n">
        <v>52.5</v>
      </c>
    </row>
    <row r="5" spans="1:3">
      <c r="A5" s="4" t="s">
        <v>511</v>
      </c>
      <c r="B5" s="5" t="n">
        <v>92</v>
      </c>
      <c r="C5" s="5" t="n">
        <v>81</v>
      </c>
    </row>
    <row r="6" spans="1:3">
      <c r="A6" s="4" t="s">
        <v>512</v>
      </c>
      <c r="B6" s="7" t="n">
        <v>1890</v>
      </c>
      <c r="C6" s="7" t="n">
        <v>1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13</v>
      </c>
      <c r="B1" s="2" t="s">
        <v>84</v>
      </c>
      <c r="D1" s="2" t="s">
        <v>1</v>
      </c>
    </row>
    <row r="2" spans="1:6">
      <c r="B2" s="2" t="s">
        <v>2</v>
      </c>
      <c r="C2" s="2" t="s">
        <v>85</v>
      </c>
      <c r="D2" s="2" t="s">
        <v>2</v>
      </c>
      <c r="E2" s="2" t="s">
        <v>85</v>
      </c>
      <c r="F2" s="2" t="s">
        <v>25</v>
      </c>
    </row>
    <row r="3" spans="1:6">
      <c r="A3" s="3" t="s">
        <v>216</v>
      </c>
    </row>
    <row r="4" spans="1:6">
      <c r="A4" s="4" t="s">
        <v>514</v>
      </c>
      <c r="B4" s="7" t="n">
        <v>308134</v>
      </c>
      <c r="D4" s="7" t="n">
        <v>308134</v>
      </c>
      <c r="F4" s="7" t="n">
        <v>292249</v>
      </c>
    </row>
    <row r="5" spans="1:6">
      <c r="A5" s="4" t="s">
        <v>515</v>
      </c>
      <c r="B5" s="5" t="n">
        <v>4754</v>
      </c>
      <c r="D5" s="5" t="n">
        <v>4754</v>
      </c>
      <c r="F5" s="5" t="n">
        <v>5806</v>
      </c>
    </row>
    <row r="6" spans="1:6">
      <c r="A6" s="4" t="s">
        <v>516</v>
      </c>
      <c r="B6" s="5" t="n">
        <v>-1401</v>
      </c>
      <c r="D6" s="5" t="n">
        <v>-1401</v>
      </c>
      <c r="F6" s="5" t="n">
        <v>-612</v>
      </c>
    </row>
    <row r="7" spans="1:6">
      <c r="A7" s="4" t="s">
        <v>30</v>
      </c>
      <c r="B7" s="5" t="n">
        <v>311487</v>
      </c>
      <c r="D7" s="7" t="n">
        <v>311487</v>
      </c>
      <c r="F7" s="5" t="n">
        <v>297443</v>
      </c>
    </row>
    <row r="8" spans="1:6">
      <c r="A8" s="4" t="s">
        <v>517</v>
      </c>
      <c r="D8" s="4" t="s">
        <v>518</v>
      </c>
    </row>
    <row r="9" spans="1:6">
      <c r="A9" s="4" t="s">
        <v>519</v>
      </c>
      <c r="B9" s="5" t="n">
        <v>0</v>
      </c>
      <c r="D9" s="7" t="n">
        <v>0</v>
      </c>
      <c r="F9" s="5" t="n">
        <v>0</v>
      </c>
    </row>
    <row r="10" spans="1:6">
      <c r="A10" s="4" t="s">
        <v>520</v>
      </c>
      <c r="B10" s="5" t="n">
        <v>1020000</v>
      </c>
      <c r="C10" s="7" t="n">
        <v>1200000</v>
      </c>
      <c r="D10" s="5" t="n">
        <v>2080000</v>
      </c>
      <c r="E10" s="7" t="n">
        <v>2570000</v>
      </c>
    </row>
    <row r="11" spans="1:6">
      <c r="A11" s="4" t="s">
        <v>521</v>
      </c>
      <c r="B11" s="5" t="n">
        <v>14800</v>
      </c>
      <c r="C11" s="7" t="n">
        <v>17600</v>
      </c>
      <c r="D11" s="5" t="n">
        <v>32200</v>
      </c>
      <c r="E11" s="7" t="n">
        <v>35700</v>
      </c>
    </row>
    <row r="12" spans="1:6">
      <c r="A12" s="4" t="s">
        <v>499</v>
      </c>
    </row>
    <row r="13" spans="1:6">
      <c r="A13" s="3" t="s">
        <v>216</v>
      </c>
    </row>
    <row r="14" spans="1:6">
      <c r="A14" s="4" t="s">
        <v>522</v>
      </c>
      <c r="B14" s="5" t="n">
        <v>0</v>
      </c>
      <c r="D14" s="5" t="n">
        <v>0</v>
      </c>
      <c r="F14" s="5" t="n">
        <v>0</v>
      </c>
    </row>
    <row r="15" spans="1:6">
      <c r="A15" s="4" t="s">
        <v>523</v>
      </c>
    </row>
    <row r="16" spans="1:6">
      <c r="A16" s="3" t="s">
        <v>216</v>
      </c>
    </row>
    <row r="17" spans="1:6">
      <c r="A17" s="4" t="s">
        <v>30</v>
      </c>
      <c r="B17" s="5" t="n">
        <v>204658</v>
      </c>
      <c r="D17" s="5" t="n">
        <v>204658</v>
      </c>
      <c r="F17" s="5" t="n">
        <v>243717</v>
      </c>
    </row>
    <row r="18" spans="1:6">
      <c r="A18" s="4" t="s">
        <v>524</v>
      </c>
    </row>
    <row r="19" spans="1:6">
      <c r="A19" s="3" t="s">
        <v>216</v>
      </c>
    </row>
    <row r="20" spans="1:6">
      <c r="A20" s="4" t="s">
        <v>30</v>
      </c>
      <c r="B20" s="5" t="n">
        <v>102357</v>
      </c>
      <c r="D20" s="5" t="n">
        <v>102357</v>
      </c>
      <c r="F20" s="5" t="n">
        <v>47545</v>
      </c>
    </row>
    <row r="21" spans="1:6">
      <c r="A21" s="4" t="s">
        <v>525</v>
      </c>
    </row>
    <row r="22" spans="1:6">
      <c r="A22" s="3" t="s">
        <v>216</v>
      </c>
    </row>
    <row r="23" spans="1:6">
      <c r="A23" s="4" t="s">
        <v>30</v>
      </c>
      <c r="B23" s="7" t="n">
        <v>1119</v>
      </c>
      <c r="D23" s="7" t="n">
        <v>1119</v>
      </c>
      <c r="F23" s="7" t="n">
        <v>9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5"/>
    <col customWidth="1" max="5" min="5" width="14"/>
    <col customWidth="1" max="6" min="6" width="25"/>
  </cols>
  <sheetData>
    <row r="1" spans="1:6">
      <c r="A1" s="1" t="s">
        <v>526</v>
      </c>
      <c r="B1" s="2" t="s">
        <v>84</v>
      </c>
      <c r="D1" s="2" t="s">
        <v>1</v>
      </c>
      <c r="F1" s="2" t="s">
        <v>65</v>
      </c>
    </row>
    <row r="2" spans="1:6">
      <c r="B2" s="2" t="s">
        <v>2</v>
      </c>
      <c r="C2" s="2" t="s">
        <v>85</v>
      </c>
      <c r="D2" s="2" t="s">
        <v>2</v>
      </c>
      <c r="E2" s="2" t="s">
        <v>85</v>
      </c>
      <c r="F2" s="2" t="s">
        <v>25</v>
      </c>
    </row>
    <row r="3" spans="1:6">
      <c r="A3" s="3" t="s">
        <v>218</v>
      </c>
    </row>
    <row r="4" spans="1:6">
      <c r="A4" s="4" t="s">
        <v>527</v>
      </c>
      <c r="D4" s="7" t="n">
        <v>252608</v>
      </c>
    </row>
    <row r="5" spans="1:6">
      <c r="A5" s="4" t="s">
        <v>528</v>
      </c>
      <c r="B5" s="7" t="n">
        <v>257021</v>
      </c>
      <c r="D5" s="5" t="n">
        <v>257021</v>
      </c>
      <c r="F5" s="7" t="n">
        <v>252608</v>
      </c>
    </row>
    <row r="6" spans="1:6">
      <c r="A6" s="4" t="s">
        <v>529</v>
      </c>
      <c r="B6" s="5" t="n">
        <v>0</v>
      </c>
      <c r="D6" s="5" t="n">
        <v>0</v>
      </c>
      <c r="F6" s="5" t="n">
        <v>0</v>
      </c>
    </row>
    <row r="7" spans="1:6">
      <c r="A7" s="4" t="s">
        <v>281</v>
      </c>
    </row>
    <row r="8" spans="1:6">
      <c r="A8" s="3" t="s">
        <v>218</v>
      </c>
    </row>
    <row r="9" spans="1:6">
      <c r="A9" s="4" t="s">
        <v>527</v>
      </c>
      <c r="B9" s="5" t="n">
        <v>255732</v>
      </c>
      <c r="C9" s="7" t="n">
        <v>238931</v>
      </c>
      <c r="D9" s="5" t="n">
        <v>252608</v>
      </c>
      <c r="E9" s="7" t="n">
        <v>227743</v>
      </c>
      <c r="F9" s="5" t="n">
        <v>227743</v>
      </c>
    </row>
    <row r="10" spans="1:6">
      <c r="A10" s="4" t="s">
        <v>530</v>
      </c>
      <c r="B10" s="5" t="n">
        <v>18493</v>
      </c>
      <c r="C10" s="5" t="n">
        <v>19083</v>
      </c>
      <c r="D10" s="5" t="n">
        <v>38293</v>
      </c>
      <c r="E10" s="5" t="n">
        <v>45553</v>
      </c>
    </row>
    <row r="11" spans="1:6">
      <c r="A11" s="4" t="s">
        <v>531</v>
      </c>
      <c r="B11" s="5" t="n">
        <v>-11937</v>
      </c>
      <c r="C11" s="5" t="n">
        <v>-11828</v>
      </c>
      <c r="D11" s="5" t="n">
        <v>-23802</v>
      </c>
      <c r="E11" s="5" t="n">
        <v>-23716</v>
      </c>
    </row>
    <row r="12" spans="1:6">
      <c r="A12" s="4" t="s">
        <v>532</v>
      </c>
      <c r="B12" s="5" t="n">
        <v>-5267</v>
      </c>
      <c r="C12" s="5" t="n">
        <v>-3103</v>
      </c>
      <c r="D12" s="5" t="n">
        <v>-10078</v>
      </c>
      <c r="E12" s="5" t="n">
        <v>-6497</v>
      </c>
    </row>
    <row r="13" spans="1:6">
      <c r="A13" s="4" t="s">
        <v>528</v>
      </c>
      <c r="B13" s="5" t="n">
        <v>257021</v>
      </c>
      <c r="C13" s="5" t="n">
        <v>243083</v>
      </c>
      <c r="D13" s="5" t="n">
        <v>257021</v>
      </c>
      <c r="E13" s="5" t="n">
        <v>243083</v>
      </c>
      <c r="F13" s="7" t="n">
        <v>252608</v>
      </c>
    </row>
    <row r="14" spans="1:6">
      <c r="A14" s="4" t="s">
        <v>533</v>
      </c>
      <c r="B14" s="5" t="n">
        <v>4900</v>
      </c>
      <c r="C14" s="5" t="n">
        <v>2100</v>
      </c>
      <c r="D14" s="5" t="n">
        <v>8700</v>
      </c>
      <c r="E14" s="5" t="n">
        <v>4100</v>
      </c>
    </row>
    <row r="15" spans="1:6">
      <c r="A15" s="3" t="s">
        <v>534</v>
      </c>
    </row>
    <row r="16" spans="1:6">
      <c r="A16" s="4" t="s">
        <v>535</v>
      </c>
      <c r="B16" s="5" t="n">
        <v>23934</v>
      </c>
      <c r="D16" s="5" t="n">
        <v>23934</v>
      </c>
    </row>
    <row r="17" spans="1:6">
      <c r="A17" s="5" t="n">
        <v>2019</v>
      </c>
      <c r="B17" s="5" t="n">
        <v>45327</v>
      </c>
      <c r="D17" s="5" t="n">
        <v>45327</v>
      </c>
    </row>
    <row r="18" spans="1:6">
      <c r="A18" s="5" t="n">
        <v>2020</v>
      </c>
      <c r="B18" s="5" t="n">
        <v>40340</v>
      </c>
      <c r="D18" s="5" t="n">
        <v>40340</v>
      </c>
    </row>
    <row r="19" spans="1:6">
      <c r="A19" s="5" t="n">
        <v>2021</v>
      </c>
      <c r="B19" s="5" t="n">
        <v>33259</v>
      </c>
      <c r="D19" s="5" t="n">
        <v>33259</v>
      </c>
    </row>
    <row r="20" spans="1:6">
      <c r="A20" s="5" t="n">
        <v>2022</v>
      </c>
      <c r="B20" s="5" t="n">
        <v>26708</v>
      </c>
      <c r="D20" s="5" t="n">
        <v>26708</v>
      </c>
    </row>
    <row r="21" spans="1:6">
      <c r="A21" s="5" t="n">
        <v>2023</v>
      </c>
      <c r="B21" s="5" t="n">
        <v>22303</v>
      </c>
      <c r="D21" s="5" t="n">
        <v>22303</v>
      </c>
    </row>
    <row r="22" spans="1:6">
      <c r="A22" s="4" t="s">
        <v>536</v>
      </c>
      <c r="B22" s="5" t="n">
        <v>65150</v>
      </c>
      <c r="D22" s="5" t="n">
        <v>65150</v>
      </c>
    </row>
    <row r="23" spans="1:6">
      <c r="A23" s="4" t="s">
        <v>537</v>
      </c>
      <c r="B23" s="5" t="n">
        <v>257021</v>
      </c>
      <c r="D23" s="7" t="n">
        <v>257021</v>
      </c>
    </row>
    <row r="24" spans="1:6">
      <c r="A24" s="4" t="s">
        <v>538</v>
      </c>
    </row>
    <row r="25" spans="1:6">
      <c r="A25" s="3" t="s">
        <v>218</v>
      </c>
    </row>
    <row r="26" spans="1:6">
      <c r="A26" s="4" t="s">
        <v>539</v>
      </c>
      <c r="D26" s="4" t="s">
        <v>454</v>
      </c>
    </row>
    <row r="27" spans="1:6">
      <c r="A27" s="4" t="s">
        <v>540</v>
      </c>
    </row>
    <row r="28" spans="1:6">
      <c r="A28" s="3" t="s">
        <v>218</v>
      </c>
    </row>
    <row r="29" spans="1:6">
      <c r="A29" s="4" t="s">
        <v>539</v>
      </c>
      <c r="D29" s="4" t="s">
        <v>541</v>
      </c>
    </row>
    <row r="30" spans="1:6">
      <c r="A30" s="4" t="s">
        <v>542</v>
      </c>
    </row>
    <row r="31" spans="1:6">
      <c r="A31" s="3" t="s">
        <v>218</v>
      </c>
    </row>
    <row r="32" spans="1:6">
      <c r="A32" s="4" t="s">
        <v>539</v>
      </c>
      <c r="D32" s="4" t="s">
        <v>543</v>
      </c>
    </row>
    <row r="33" spans="1:6">
      <c r="A33" s="4" t="s">
        <v>544</v>
      </c>
      <c r="D33" s="4" t="s">
        <v>545</v>
      </c>
      <c r="F33" s="4" t="s">
        <v>546</v>
      </c>
    </row>
    <row r="34" spans="1:6">
      <c r="A34" s="4" t="s">
        <v>547</v>
      </c>
    </row>
    <row r="35" spans="1:6">
      <c r="A35" s="3" t="s">
        <v>218</v>
      </c>
    </row>
    <row r="36" spans="1:6">
      <c r="A36" s="4" t="s">
        <v>527</v>
      </c>
      <c r="B36" s="5" t="n">
        <v>131934</v>
      </c>
      <c r="C36" s="5" t="n">
        <v>180945</v>
      </c>
      <c r="D36" s="7" t="n">
        <v>143270</v>
      </c>
      <c r="E36" s="5" t="n">
        <v>194801</v>
      </c>
      <c r="F36" s="7" t="n">
        <v>194801</v>
      </c>
    </row>
    <row r="37" spans="1:6">
      <c r="A37" s="4" t="s">
        <v>531</v>
      </c>
      <c r="B37" s="5" t="n">
        <v>-7517</v>
      </c>
      <c r="C37" s="5" t="n">
        <v>-9660</v>
      </c>
      <c r="D37" s="5" t="n">
        <v>-15512</v>
      </c>
      <c r="E37" s="5" t="n">
        <v>-20122</v>
      </c>
    </row>
    <row r="38" spans="1:6">
      <c r="A38" s="4" t="s">
        <v>532</v>
      </c>
      <c r="B38" s="5" t="n">
        <v>-4400</v>
      </c>
      <c r="C38" s="5" t="n">
        <v>-3096</v>
      </c>
      <c r="D38" s="5" t="n">
        <v>-7741</v>
      </c>
      <c r="E38" s="5" t="n">
        <v>-6490</v>
      </c>
    </row>
    <row r="39" spans="1:6">
      <c r="A39" s="4" t="s">
        <v>528</v>
      </c>
      <c r="B39" s="5" t="n">
        <v>120017</v>
      </c>
      <c r="C39" s="5" t="n">
        <v>168189</v>
      </c>
      <c r="D39" s="5" t="n">
        <v>120017</v>
      </c>
      <c r="E39" s="5" t="n">
        <v>168189</v>
      </c>
      <c r="F39" s="5" t="n">
        <v>143270</v>
      </c>
    </row>
    <row r="40" spans="1:6">
      <c r="A40" s="4" t="s">
        <v>548</v>
      </c>
    </row>
    <row r="41" spans="1:6">
      <c r="A41" s="3" t="s">
        <v>218</v>
      </c>
    </row>
    <row r="42" spans="1:6">
      <c r="A42" s="4" t="s">
        <v>527</v>
      </c>
      <c r="B42" s="5" t="n">
        <v>123798</v>
      </c>
      <c r="C42" s="5" t="n">
        <v>57986</v>
      </c>
      <c r="D42" s="5" t="n">
        <v>109338</v>
      </c>
      <c r="E42" s="5" t="n">
        <v>32942</v>
      </c>
      <c r="F42" s="5" t="n">
        <v>32942</v>
      </c>
    </row>
    <row r="43" spans="1:6">
      <c r="A43" s="4" t="s">
        <v>530</v>
      </c>
      <c r="B43" s="5" t="n">
        <v>18493</v>
      </c>
      <c r="C43" s="5" t="n">
        <v>19083</v>
      </c>
      <c r="D43" s="5" t="n">
        <v>38293</v>
      </c>
      <c r="E43" s="5" t="n">
        <v>45553</v>
      </c>
    </row>
    <row r="44" spans="1:6">
      <c r="A44" s="4" t="s">
        <v>531</v>
      </c>
      <c r="B44" s="5" t="n">
        <v>-4420</v>
      </c>
      <c r="C44" s="5" t="n">
        <v>-2168</v>
      </c>
      <c r="D44" s="5" t="n">
        <v>-8290</v>
      </c>
      <c r="E44" s="5" t="n">
        <v>-3594</v>
      </c>
    </row>
    <row r="45" spans="1:6">
      <c r="A45" s="4" t="s">
        <v>532</v>
      </c>
      <c r="B45" s="5" t="n">
        <v>-867</v>
      </c>
      <c r="C45" s="5" t="n">
        <v>-7</v>
      </c>
      <c r="D45" s="5" t="n">
        <v>-2337</v>
      </c>
      <c r="E45" s="5" t="n">
        <v>-7</v>
      </c>
    </row>
    <row r="46" spans="1:6">
      <c r="A46" s="4" t="s">
        <v>528</v>
      </c>
      <c r="B46" s="7" t="n">
        <v>137004</v>
      </c>
      <c r="C46" s="7" t="n">
        <v>74894</v>
      </c>
      <c r="D46" s="7" t="n">
        <v>137004</v>
      </c>
      <c r="E46" s="7" t="n">
        <v>74894</v>
      </c>
      <c r="F46" s="7" t="n">
        <v>1093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549</v>
      </c>
      <c r="B1" s="2" t="s">
        <v>84</v>
      </c>
      <c r="D1" s="2" t="s">
        <v>1</v>
      </c>
      <c r="F1" s="2" t="s">
        <v>65</v>
      </c>
    </row>
    <row r="2" spans="1:6">
      <c r="B2" s="2" t="s">
        <v>2</v>
      </c>
      <c r="C2" s="2" t="s">
        <v>85</v>
      </c>
      <c r="D2" s="2" t="s">
        <v>2</v>
      </c>
      <c r="E2" s="2" t="s">
        <v>85</v>
      </c>
      <c r="F2" s="2" t="s">
        <v>25</v>
      </c>
    </row>
    <row r="3" spans="1:6">
      <c r="A3" s="3" t="s">
        <v>220</v>
      </c>
    </row>
    <row r="4" spans="1:6">
      <c r="A4" s="4" t="s">
        <v>550</v>
      </c>
      <c r="B4" s="7" t="n">
        <v>17110274</v>
      </c>
      <c r="D4" s="7" t="n">
        <v>17110274</v>
      </c>
      <c r="F4" s="7" t="n">
        <v>16206315</v>
      </c>
    </row>
    <row r="5" spans="1:6">
      <c r="A5" s="4" t="s">
        <v>551</v>
      </c>
      <c r="D5" s="4" t="s">
        <v>552</v>
      </c>
      <c r="F5" s="4" t="s">
        <v>553</v>
      </c>
    </row>
    <row r="6" spans="1:6">
      <c r="A6" s="4" t="s">
        <v>554</v>
      </c>
      <c r="B6" s="5" t="n">
        <v>2700</v>
      </c>
      <c r="C6" s="7" t="n">
        <v>1100</v>
      </c>
      <c r="D6" s="7" t="n">
        <v>4900</v>
      </c>
      <c r="E6" s="7" t="n">
        <v>1800</v>
      </c>
    </row>
    <row r="7" spans="1:6">
      <c r="A7" s="4" t="s">
        <v>555</v>
      </c>
    </row>
    <row r="8" spans="1:6">
      <c r="A8" s="3" t="s">
        <v>220</v>
      </c>
    </row>
    <row r="9" spans="1:6">
      <c r="A9" s="4" t="s">
        <v>556</v>
      </c>
      <c r="D9" s="4" t="s">
        <v>374</v>
      </c>
      <c r="F9" s="4" t="s">
        <v>374</v>
      </c>
    </row>
    <row r="10" spans="1:6">
      <c r="A10" s="4" t="s">
        <v>557</v>
      </c>
      <c r="B10" s="5" t="n">
        <v>482800</v>
      </c>
      <c r="D10" s="7" t="n">
        <v>482800</v>
      </c>
      <c r="F10" s="7" t="n">
        <v>477900</v>
      </c>
    </row>
    <row r="11" spans="1:6">
      <c r="A11" s="4" t="s">
        <v>558</v>
      </c>
    </row>
    <row r="12" spans="1:6">
      <c r="A12" s="3" t="s">
        <v>220</v>
      </c>
    </row>
    <row r="13" spans="1:6">
      <c r="A13" s="4" t="s">
        <v>556</v>
      </c>
      <c r="D13" s="4" t="s">
        <v>422</v>
      </c>
      <c r="F13" s="4" t="s">
        <v>559</v>
      </c>
    </row>
    <row r="14" spans="1:6">
      <c r="A14" s="4" t="s">
        <v>560</v>
      </c>
    </row>
    <row r="15" spans="1:6">
      <c r="A15" s="3" t="s">
        <v>220</v>
      </c>
    </row>
    <row r="16" spans="1:6">
      <c r="A16" s="4" t="s">
        <v>556</v>
      </c>
      <c r="D16" s="4" t="s">
        <v>432</v>
      </c>
      <c r="F16" s="4" t="s">
        <v>432</v>
      </c>
    </row>
    <row r="17" spans="1:6">
      <c r="A17" s="4" t="s">
        <v>561</v>
      </c>
    </row>
    <row r="18" spans="1:6">
      <c r="A18" s="3" t="s">
        <v>220</v>
      </c>
    </row>
    <row r="19" spans="1:6">
      <c r="A19" s="4" t="s">
        <v>556</v>
      </c>
      <c r="D19" s="4" t="s">
        <v>454</v>
      </c>
      <c r="F19" s="4" t="s">
        <v>454</v>
      </c>
    </row>
    <row r="20" spans="1:6">
      <c r="A20" s="4" t="s">
        <v>562</v>
      </c>
    </row>
    <row r="21" spans="1:6">
      <c r="A21" s="3" t="s">
        <v>220</v>
      </c>
    </row>
    <row r="22" spans="1:6">
      <c r="A22" s="4" t="s">
        <v>556</v>
      </c>
      <c r="D22" s="4" t="s">
        <v>454</v>
      </c>
      <c r="F22" s="4" t="s">
        <v>454</v>
      </c>
    </row>
    <row r="23" spans="1:6">
      <c r="A23" s="4" t="s">
        <v>563</v>
      </c>
    </row>
    <row r="24" spans="1:6">
      <c r="A24" s="3" t="s">
        <v>220</v>
      </c>
    </row>
    <row r="25" spans="1:6">
      <c r="A25" s="4" t="s">
        <v>556</v>
      </c>
      <c r="D25" s="4" t="s">
        <v>407</v>
      </c>
      <c r="F25" s="4" t="s">
        <v>407</v>
      </c>
    </row>
    <row r="26" spans="1:6">
      <c r="A26" s="4" t="s">
        <v>564</v>
      </c>
    </row>
    <row r="27" spans="1:6">
      <c r="A27" s="3" t="s">
        <v>220</v>
      </c>
    </row>
    <row r="28" spans="1:6">
      <c r="A28" s="4" t="s">
        <v>556</v>
      </c>
      <c r="D28" s="4" t="s">
        <v>407</v>
      </c>
      <c r="F28" s="4" t="s">
        <v>407</v>
      </c>
    </row>
    <row r="29" spans="1:6">
      <c r="A29" s="4" t="s">
        <v>565</v>
      </c>
    </row>
    <row r="30" spans="1:6">
      <c r="A30" s="3" t="s">
        <v>220</v>
      </c>
    </row>
    <row r="31" spans="1:6">
      <c r="A31" s="4" t="s">
        <v>556</v>
      </c>
      <c r="D31" s="4" t="s">
        <v>566</v>
      </c>
      <c r="F31" s="4" t="s">
        <v>567</v>
      </c>
    </row>
    <row r="32" spans="1:6">
      <c r="A32" s="4" t="s">
        <v>523</v>
      </c>
    </row>
    <row r="33" spans="1:6">
      <c r="A33" s="3" t="s">
        <v>220</v>
      </c>
    </row>
    <row r="34" spans="1:6">
      <c r="A34" s="4" t="s">
        <v>550</v>
      </c>
      <c r="B34" s="5" t="n">
        <v>12794277</v>
      </c>
      <c r="D34" s="7" t="n">
        <v>12794277</v>
      </c>
      <c r="F34" s="7" t="n">
        <v>12502699</v>
      </c>
    </row>
    <row r="35" spans="1:6">
      <c r="A35" s="4" t="s">
        <v>568</v>
      </c>
    </row>
    <row r="36" spans="1:6">
      <c r="A36" s="3" t="s">
        <v>220</v>
      </c>
    </row>
    <row r="37" spans="1:6">
      <c r="A37" s="4" t="s">
        <v>556</v>
      </c>
      <c r="D37" s="4" t="s">
        <v>569</v>
      </c>
      <c r="F37" s="4" t="s">
        <v>570</v>
      </c>
    </row>
    <row r="38" spans="1:6">
      <c r="A38" s="4" t="s">
        <v>524</v>
      </c>
    </row>
    <row r="39" spans="1:6">
      <c r="A39" s="3" t="s">
        <v>220</v>
      </c>
    </row>
    <row r="40" spans="1:6">
      <c r="A40" s="4" t="s">
        <v>550</v>
      </c>
      <c r="B40" s="5" t="n">
        <v>3730980</v>
      </c>
      <c r="D40" s="7" t="n">
        <v>3730980</v>
      </c>
      <c r="F40" s="7" t="n">
        <v>3166134</v>
      </c>
    </row>
    <row r="41" spans="1:6">
      <c r="A41" s="4" t="s">
        <v>571</v>
      </c>
    </row>
    <row r="42" spans="1:6">
      <c r="A42" s="3" t="s">
        <v>220</v>
      </c>
    </row>
    <row r="43" spans="1:6">
      <c r="A43" s="4" t="s">
        <v>556</v>
      </c>
      <c r="D43" s="4" t="s">
        <v>559</v>
      </c>
      <c r="F43" s="4" t="s">
        <v>423</v>
      </c>
    </row>
    <row r="44" spans="1:6">
      <c r="A44" s="4" t="s">
        <v>525</v>
      </c>
    </row>
    <row r="45" spans="1:6">
      <c r="A45" s="3" t="s">
        <v>220</v>
      </c>
    </row>
    <row r="46" spans="1:6">
      <c r="A46" s="4" t="s">
        <v>550</v>
      </c>
      <c r="B46" s="7" t="n">
        <v>585017</v>
      </c>
      <c r="D46" s="7" t="n">
        <v>585017</v>
      </c>
      <c r="F46" s="7" t="n">
        <v>537482</v>
      </c>
    </row>
    <row r="47" spans="1:6">
      <c r="A47" s="4" t="s">
        <v>572</v>
      </c>
    </row>
    <row r="48" spans="1:6">
      <c r="A48" s="3" t="s">
        <v>220</v>
      </c>
    </row>
    <row r="49" spans="1:6">
      <c r="A49" s="4" t="s">
        <v>556</v>
      </c>
      <c r="D49" s="4" t="s">
        <v>417</v>
      </c>
      <c r="F49" s="4" t="s">
        <v>4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5"/>
    <col customWidth="1" max="5" min="5" width="21"/>
    <col customWidth="1" max="6" min="6" width="21"/>
  </cols>
  <sheetData>
    <row r="1" spans="1:6">
      <c r="A1" s="1" t="s">
        <v>573</v>
      </c>
      <c r="B1" s="2" t="s">
        <v>84</v>
      </c>
      <c r="D1" s="2" t="s">
        <v>1</v>
      </c>
      <c r="F1" s="2" t="s">
        <v>65</v>
      </c>
    </row>
    <row r="2" spans="1:6">
      <c r="B2" s="2" t="s">
        <v>574</v>
      </c>
      <c r="C2" s="2" t="s">
        <v>367</v>
      </c>
      <c r="D2" s="2" t="s">
        <v>575</v>
      </c>
      <c r="E2" s="2" t="s">
        <v>367</v>
      </c>
      <c r="F2" s="2" t="s">
        <v>468</v>
      </c>
    </row>
    <row r="3" spans="1:6">
      <c r="A3" s="3" t="s">
        <v>576</v>
      </c>
    </row>
    <row r="4" spans="1:6">
      <c r="A4" s="4" t="s">
        <v>485</v>
      </c>
      <c r="B4" s="7" t="n">
        <v>50342</v>
      </c>
      <c r="D4" s="7" t="n">
        <v>50342</v>
      </c>
      <c r="F4" s="7" t="n">
        <v>27837</v>
      </c>
    </row>
    <row r="5" spans="1:6">
      <c r="A5" s="4" t="s">
        <v>577</v>
      </c>
    </row>
    <row r="6" spans="1:6">
      <c r="A6" s="3" t="s">
        <v>576</v>
      </c>
    </row>
    <row r="7" spans="1:6">
      <c r="A7" s="4" t="s">
        <v>578</v>
      </c>
      <c r="B7" s="4" t="s">
        <v>579</v>
      </c>
      <c r="D7" s="4" t="s">
        <v>579</v>
      </c>
    </row>
    <row r="8" spans="1:6">
      <c r="A8" s="4" t="s">
        <v>580</v>
      </c>
      <c r="D8" s="4" t="s">
        <v>581</v>
      </c>
    </row>
    <row r="9" spans="1:6">
      <c r="A9" s="4" t="s">
        <v>582</v>
      </c>
      <c r="B9" s="4" t="s">
        <v>583</v>
      </c>
      <c r="D9" s="4" t="s">
        <v>583</v>
      </c>
      <c r="F9" s="4" t="s">
        <v>584</v>
      </c>
    </row>
    <row r="10" spans="1:6">
      <c r="A10" s="4" t="s">
        <v>585</v>
      </c>
      <c r="D10" s="7" t="n">
        <v>71222</v>
      </c>
      <c r="F10" s="7" t="n">
        <v>40566</v>
      </c>
    </row>
    <row r="11" spans="1:6">
      <c r="A11" s="4" t="s">
        <v>485</v>
      </c>
      <c r="B11" s="7" t="n">
        <v>50342</v>
      </c>
      <c r="D11" s="5" t="n">
        <v>50342</v>
      </c>
      <c r="F11" s="5" t="n">
        <v>27837</v>
      </c>
    </row>
    <row r="12" spans="1:6">
      <c r="A12" s="4" t="s">
        <v>586</v>
      </c>
      <c r="F12" s="5" t="n">
        <v>602</v>
      </c>
    </row>
    <row r="13" spans="1:6">
      <c r="A13" s="4" t="s">
        <v>587</v>
      </c>
      <c r="B13" s="5" t="n">
        <v>-189</v>
      </c>
      <c r="D13" s="5" t="n">
        <v>-189</v>
      </c>
    </row>
    <row r="14" spans="1:6">
      <c r="A14" s="4" t="s">
        <v>588</v>
      </c>
      <c r="B14" s="5" t="n">
        <v>50153</v>
      </c>
      <c r="D14" s="5" t="n">
        <v>50153</v>
      </c>
      <c r="F14" s="7" t="n">
        <v>28439</v>
      </c>
    </row>
    <row r="15" spans="1:6">
      <c r="A15" s="4" t="s">
        <v>589</v>
      </c>
      <c r="D15" s="5" t="n">
        <v>0</v>
      </c>
    </row>
    <row r="16" spans="1:6">
      <c r="A16" s="4" t="s">
        <v>87</v>
      </c>
      <c r="B16" s="5" t="n">
        <v>500</v>
      </c>
      <c r="C16" s="7" t="n">
        <v>300</v>
      </c>
      <c r="D16" s="5" t="n">
        <v>1100</v>
      </c>
      <c r="E16" s="7" t="n">
        <v>400</v>
      </c>
    </row>
    <row r="17" spans="1:6">
      <c r="A17" s="3" t="s">
        <v>590</v>
      </c>
    </row>
    <row r="18" spans="1:6">
      <c r="A18" s="4" t="s">
        <v>591</v>
      </c>
      <c r="B18" s="5" t="n">
        <v>10800</v>
      </c>
      <c r="D18" s="5" t="n">
        <v>10800</v>
      </c>
    </row>
    <row r="19" spans="1:6">
      <c r="A19" s="4" t="s">
        <v>592</v>
      </c>
      <c r="B19" s="5" t="n">
        <v>31000</v>
      </c>
      <c r="D19" s="5" t="n">
        <v>31000</v>
      </c>
    </row>
    <row r="20" spans="1:6">
      <c r="A20" s="4" t="s">
        <v>593</v>
      </c>
      <c r="B20" s="5" t="n">
        <v>20400</v>
      </c>
      <c r="D20" s="5" t="n">
        <v>20400</v>
      </c>
    </row>
    <row r="21" spans="1:6">
      <c r="A21" s="4" t="s">
        <v>594</v>
      </c>
      <c r="B21" s="7" t="n">
        <v>9200</v>
      </c>
      <c r="D21" s="5" t="n">
        <v>9200</v>
      </c>
    </row>
    <row r="22" spans="1:6">
      <c r="A22" s="4" t="s">
        <v>595</v>
      </c>
    </row>
    <row r="23" spans="1:6">
      <c r="A23" s="3" t="s">
        <v>576</v>
      </c>
    </row>
    <row r="24" spans="1:6">
      <c r="A24" s="4" t="s">
        <v>596</v>
      </c>
      <c r="D24" s="5" t="n">
        <v>31200</v>
      </c>
    </row>
    <row r="25" spans="1:6">
      <c r="A25" s="4" t="s">
        <v>597</v>
      </c>
      <c r="D25" s="7" t="n">
        <v>21600</v>
      </c>
    </row>
    <row r="26" spans="1:6">
      <c r="A26" s="4" t="s">
        <v>598</v>
      </c>
      <c r="D26" s="5" t="n">
        <v>2</v>
      </c>
    </row>
    <row r="27" spans="1:6">
      <c r="A27" s="4" t="s">
        <v>599</v>
      </c>
    </row>
    <row r="28" spans="1:6">
      <c r="A28" s="3" t="s">
        <v>576</v>
      </c>
    </row>
    <row r="29" spans="1:6">
      <c r="A29" s="4" t="s">
        <v>597</v>
      </c>
      <c r="D29" s="7" t="n">
        <v>48800</v>
      </c>
    </row>
    <row r="30" spans="1:6">
      <c r="A30" s="4" t="s">
        <v>600</v>
      </c>
      <c r="D30" s="4" t="s">
        <v>601</v>
      </c>
    </row>
    <row r="31" spans="1:6">
      <c r="A31" s="4" t="s">
        <v>598</v>
      </c>
      <c r="D31" s="5" t="n">
        <v>5</v>
      </c>
    </row>
    <row r="32" spans="1:6">
      <c r="A32" s="4" t="s">
        <v>602</v>
      </c>
      <c r="B32" s="4" t="s">
        <v>603</v>
      </c>
      <c r="D32" s="4" t="s">
        <v>6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4</v>
      </c>
      <c r="B1" s="2" t="s">
        <v>2</v>
      </c>
      <c r="C1" s="2" t="s">
        <v>25</v>
      </c>
    </row>
    <row r="2" spans="1:3">
      <c r="A2" s="3" t="s">
        <v>605</v>
      </c>
    </row>
    <row r="3" spans="1:3">
      <c r="A3" s="4" t="s">
        <v>605</v>
      </c>
      <c r="B3" s="7" t="n">
        <v>24144</v>
      </c>
      <c r="C3" s="7" t="n">
        <v>23653</v>
      </c>
    </row>
    <row r="4" spans="1:3">
      <c r="A4" s="4" t="s">
        <v>606</v>
      </c>
      <c r="B4" s="5" t="n">
        <v>282188</v>
      </c>
    </row>
    <row r="5" spans="1:3">
      <c r="A5" s="4" t="s">
        <v>607</v>
      </c>
    </row>
    <row r="6" spans="1:3">
      <c r="A6" s="3" t="s">
        <v>605</v>
      </c>
    </row>
    <row r="7" spans="1:3">
      <c r="A7" s="4" t="s">
        <v>605</v>
      </c>
      <c r="B7" s="5" t="n">
        <v>19631</v>
      </c>
      <c r="C7" s="5" t="n">
        <v>19193</v>
      </c>
    </row>
    <row r="8" spans="1:3">
      <c r="A8" s="4" t="s">
        <v>608</v>
      </c>
    </row>
    <row r="9" spans="1:3">
      <c r="A9" s="3" t="s">
        <v>605</v>
      </c>
    </row>
    <row r="10" spans="1:3">
      <c r="A10" s="4" t="s">
        <v>605</v>
      </c>
      <c r="B10" s="5" t="n">
        <v>2193</v>
      </c>
      <c r="C10" s="5" t="n">
        <v>2140</v>
      </c>
    </row>
    <row r="11" spans="1:3">
      <c r="A11" s="4" t="s">
        <v>606</v>
      </c>
      <c r="B11" s="5" t="n">
        <v>1688</v>
      </c>
    </row>
    <row r="12" spans="1:3">
      <c r="A12" s="4" t="s">
        <v>609</v>
      </c>
    </row>
    <row r="13" spans="1:3">
      <c r="A13" s="3" t="s">
        <v>605</v>
      </c>
    </row>
    <row r="14" spans="1:3">
      <c r="A14" s="4" t="s">
        <v>605</v>
      </c>
      <c r="B14" s="5" t="n">
        <v>1895</v>
      </c>
      <c r="C14" s="5" t="n">
        <v>1895</v>
      </c>
    </row>
    <row r="15" spans="1:3">
      <c r="A15" s="4" t="s">
        <v>610</v>
      </c>
    </row>
    <row r="16" spans="1:3">
      <c r="A16" s="3" t="s">
        <v>605</v>
      </c>
    </row>
    <row r="17" spans="1:3">
      <c r="A17" s="4" t="s">
        <v>605</v>
      </c>
      <c r="B17" s="5" t="n">
        <v>425</v>
      </c>
      <c r="C17" s="7" t="n">
        <v>425</v>
      </c>
    </row>
    <row r="18" spans="1:3">
      <c r="A18" s="4" t="s">
        <v>611</v>
      </c>
    </row>
    <row r="19" spans="1:3">
      <c r="A19" s="3" t="s">
        <v>605</v>
      </c>
    </row>
    <row r="20" spans="1:3">
      <c r="A20" s="4" t="s">
        <v>606</v>
      </c>
      <c r="B20" s="7" t="n">
        <v>280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2</v>
      </c>
      <c r="B1" s="2" t="s">
        <v>84</v>
      </c>
      <c r="E1" s="2" t="s">
        <v>1</v>
      </c>
    </row>
    <row r="2" spans="1:6">
      <c r="B2" s="2" t="s">
        <v>2</v>
      </c>
      <c r="C2" s="2" t="s">
        <v>613</v>
      </c>
      <c r="D2" s="2" t="s">
        <v>85</v>
      </c>
      <c r="E2" s="2" t="s">
        <v>2</v>
      </c>
      <c r="F2" s="2" t="s">
        <v>85</v>
      </c>
    </row>
    <row r="3" spans="1:6">
      <c r="A3" s="3" t="s">
        <v>605</v>
      </c>
    </row>
    <row r="4" spans="1:6">
      <c r="A4" s="4" t="s">
        <v>109</v>
      </c>
      <c r="B4" s="7" t="n">
        <v>1387</v>
      </c>
      <c r="D4" s="7" t="n">
        <v>-3</v>
      </c>
      <c r="E4" s="7" t="n">
        <v>2132</v>
      </c>
      <c r="F4" s="7" t="n">
        <v>760</v>
      </c>
    </row>
    <row r="5" spans="1:6">
      <c r="A5" s="4" t="s">
        <v>614</v>
      </c>
    </row>
    <row r="6" spans="1:6">
      <c r="A6" s="3" t="s">
        <v>605</v>
      </c>
    </row>
    <row r="7" spans="1:6">
      <c r="A7" s="4" t="s">
        <v>177</v>
      </c>
      <c r="E7" s="5" t="n">
        <v>400</v>
      </c>
      <c r="F7" s="5" t="n">
        <v>400</v>
      </c>
    </row>
    <row r="8" spans="1:6">
      <c r="A8" s="4" t="s">
        <v>615</v>
      </c>
    </row>
    <row r="9" spans="1:6">
      <c r="A9" s="3" t="s">
        <v>605</v>
      </c>
    </row>
    <row r="10" spans="1:6">
      <c r="A10" s="4" t="s">
        <v>109</v>
      </c>
      <c r="D10" s="5" t="n">
        <v>100</v>
      </c>
      <c r="E10" s="5" t="n">
        <v>100</v>
      </c>
      <c r="F10" s="5" t="n">
        <v>100</v>
      </c>
    </row>
    <row r="11" spans="1:6">
      <c r="A11" s="4" t="s">
        <v>616</v>
      </c>
    </row>
    <row r="12" spans="1:6">
      <c r="A12" s="3" t="s">
        <v>605</v>
      </c>
    </row>
    <row r="13" spans="1:6">
      <c r="A13" s="4" t="s">
        <v>109</v>
      </c>
      <c r="B13" s="5" t="n">
        <v>700</v>
      </c>
      <c r="D13" s="5" t="n">
        <v>-700</v>
      </c>
      <c r="E13" s="5" t="n">
        <v>800</v>
      </c>
      <c r="F13" s="5" t="n">
        <v>-700</v>
      </c>
    </row>
    <row r="14" spans="1:6">
      <c r="A14" s="4" t="s">
        <v>617</v>
      </c>
      <c r="C14" s="7" t="n">
        <v>2400</v>
      </c>
    </row>
    <row r="15" spans="1:6">
      <c r="A15" s="4" t="s">
        <v>611</v>
      </c>
    </row>
    <row r="16" spans="1:6">
      <c r="A16" s="3" t="s">
        <v>605</v>
      </c>
    </row>
    <row r="17" spans="1:6">
      <c r="A17" s="4" t="s">
        <v>618</v>
      </c>
      <c r="B17" s="7" t="n">
        <v>600</v>
      </c>
      <c r="D17" s="7" t="n">
        <v>600</v>
      </c>
      <c r="E17" s="7" t="n">
        <v>1200</v>
      </c>
      <c r="F17" s="7" t="n">
        <v>13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19</v>
      </c>
      <c r="B1" s="2" t="s">
        <v>84</v>
      </c>
      <c r="D1" s="2" t="s">
        <v>1</v>
      </c>
    </row>
    <row r="2" spans="1:6">
      <c r="B2" s="2" t="s">
        <v>2</v>
      </c>
      <c r="C2" s="2" t="s">
        <v>85</v>
      </c>
      <c r="D2" s="2" t="s">
        <v>2</v>
      </c>
      <c r="E2" s="2" t="s">
        <v>85</v>
      </c>
      <c r="F2" s="2" t="s">
        <v>25</v>
      </c>
    </row>
    <row r="3" spans="1:6">
      <c r="A3" s="3" t="s">
        <v>226</v>
      </c>
    </row>
    <row r="4" spans="1:6">
      <c r="A4" s="4" t="s">
        <v>34</v>
      </c>
      <c r="B4" s="7" t="n">
        <v>14650000</v>
      </c>
      <c r="D4" s="7" t="n">
        <v>14650000</v>
      </c>
      <c r="F4" s="7" t="n">
        <v>16787000</v>
      </c>
    </row>
    <row r="5" spans="1:6">
      <c r="A5" s="4" t="s">
        <v>102</v>
      </c>
      <c r="B5" s="5" t="n">
        <v>2000000</v>
      </c>
      <c r="C5" s="7" t="n">
        <v>1500000</v>
      </c>
      <c r="D5" s="5" t="n">
        <v>2000000</v>
      </c>
      <c r="E5" s="7" t="n">
        <v>2700000</v>
      </c>
    </row>
    <row r="6" spans="1:6">
      <c r="A6" s="4" t="s">
        <v>620</v>
      </c>
      <c r="B6" s="5" t="n">
        <v>173686000</v>
      </c>
      <c r="D6" s="5" t="n">
        <v>173686000</v>
      </c>
      <c r="F6" s="5" t="n">
        <v>139398000</v>
      </c>
    </row>
    <row r="7" spans="1:6">
      <c r="A7" s="4" t="s">
        <v>226</v>
      </c>
    </row>
    <row r="8" spans="1:6">
      <c r="A8" s="3" t="s">
        <v>226</v>
      </c>
    </row>
    <row r="9" spans="1:6">
      <c r="A9" s="4" t="s">
        <v>621</v>
      </c>
      <c r="B9" s="5" t="n">
        <v>-15807000</v>
      </c>
      <c r="D9" s="5" t="n">
        <v>-15807000</v>
      </c>
      <c r="F9" s="5" t="n">
        <v>-13807000</v>
      </c>
    </row>
    <row r="10" spans="1:6">
      <c r="A10" s="4" t="s">
        <v>622</v>
      </c>
      <c r="B10" s="5" t="n">
        <v>-10274000</v>
      </c>
      <c r="D10" s="5" t="n">
        <v>-10274000</v>
      </c>
      <c r="F10" s="5" t="n">
        <v>-9918000</v>
      </c>
    </row>
    <row r="11" spans="1:6">
      <c r="A11" s="4" t="s">
        <v>34</v>
      </c>
      <c r="B11" s="5" t="n">
        <v>14650000</v>
      </c>
      <c r="D11" s="5" t="n">
        <v>14650000</v>
      </c>
      <c r="F11" s="5" t="n">
        <v>16787000</v>
      </c>
    </row>
    <row r="12" spans="1:6">
      <c r="A12" s="4" t="s">
        <v>620</v>
      </c>
      <c r="B12" s="5" t="n">
        <v>800000</v>
      </c>
      <c r="D12" s="5" t="n">
        <v>800000</v>
      </c>
      <c r="F12" s="5" t="n">
        <v>700000</v>
      </c>
    </row>
    <row r="13" spans="1:6">
      <c r="A13" s="4" t="s">
        <v>623</v>
      </c>
    </row>
    <row r="14" spans="1:6">
      <c r="A14" s="3" t="s">
        <v>226</v>
      </c>
    </row>
    <row r="15" spans="1:6">
      <c r="A15" s="4" t="s">
        <v>621</v>
      </c>
      <c r="B15" s="5" t="n">
        <v>-13307000</v>
      </c>
      <c r="D15" s="5" t="n">
        <v>-13307000</v>
      </c>
      <c r="F15" s="5" t="n">
        <v>-13307000</v>
      </c>
    </row>
    <row r="16" spans="1:6">
      <c r="A16" s="4" t="s">
        <v>622</v>
      </c>
      <c r="B16" s="5" t="n">
        <v>-9505000</v>
      </c>
      <c r="D16" s="5" t="n">
        <v>-9505000</v>
      </c>
      <c r="F16" s="5" t="n">
        <v>-9228000</v>
      </c>
    </row>
    <row r="17" spans="1:6">
      <c r="A17" s="4" t="s">
        <v>34</v>
      </c>
      <c r="B17" s="7" t="n">
        <v>11400000</v>
      </c>
      <c r="D17" s="7" t="n">
        <v>11400000</v>
      </c>
      <c r="F17" s="5" t="n">
        <v>11458000</v>
      </c>
    </row>
    <row r="18" spans="1:6">
      <c r="A18" s="4" t="s">
        <v>624</v>
      </c>
      <c r="B18" s="4" t="s">
        <v>625</v>
      </c>
      <c r="C18" s="4" t="s">
        <v>626</v>
      </c>
      <c r="D18" s="4" t="s">
        <v>625</v>
      </c>
      <c r="E18" s="4" t="s">
        <v>626</v>
      </c>
    </row>
    <row r="19" spans="1:6">
      <c r="A19" s="4" t="s">
        <v>627</v>
      </c>
      <c r="D19" s="7" t="n">
        <v>116</v>
      </c>
      <c r="E19" s="7" t="n">
        <v>117</v>
      </c>
    </row>
    <row r="20" spans="1:6">
      <c r="A20" s="4" t="s">
        <v>628</v>
      </c>
      <c r="D20" s="5" t="n">
        <v>67</v>
      </c>
      <c r="E20" s="5" t="n">
        <v>67</v>
      </c>
    </row>
    <row r="21" spans="1:6">
      <c r="A21" s="4" t="s">
        <v>102</v>
      </c>
      <c r="C21" s="7" t="n">
        <v>1500000</v>
      </c>
      <c r="E21" s="7" t="n">
        <v>2700000</v>
      </c>
    </row>
    <row r="22" spans="1:6">
      <c r="A22" s="4" t="s">
        <v>629</v>
      </c>
    </row>
    <row r="23" spans="1:6">
      <c r="A23" s="3" t="s">
        <v>226</v>
      </c>
    </row>
    <row r="24" spans="1:6">
      <c r="A24" s="4" t="s">
        <v>621</v>
      </c>
      <c r="B24" s="7" t="n">
        <v>-2500000</v>
      </c>
      <c r="D24" s="5" t="n">
        <v>-2500000</v>
      </c>
      <c r="F24" s="5" t="n">
        <v>-500000</v>
      </c>
    </row>
    <row r="25" spans="1:6">
      <c r="A25" s="4" t="s">
        <v>622</v>
      </c>
      <c r="B25" s="5" t="n">
        <v>-769000</v>
      </c>
      <c r="D25" s="5" t="n">
        <v>-769000</v>
      </c>
      <c r="F25" s="5" t="n">
        <v>-690000</v>
      </c>
    </row>
    <row r="26" spans="1:6">
      <c r="A26" s="4" t="s">
        <v>34</v>
      </c>
      <c r="B26" s="5" t="n">
        <v>3250000</v>
      </c>
      <c r="D26" s="5" t="n">
        <v>3250000</v>
      </c>
      <c r="F26" s="5" t="n">
        <v>5329000</v>
      </c>
    </row>
    <row r="27" spans="1:6">
      <c r="A27" s="4" t="s">
        <v>102</v>
      </c>
      <c r="B27" s="5" t="n">
        <v>2000000</v>
      </c>
    </row>
    <row r="28" spans="1:6">
      <c r="A28" s="4" t="s">
        <v>630</v>
      </c>
    </row>
    <row r="29" spans="1:6">
      <c r="A29" s="3" t="s">
        <v>226</v>
      </c>
    </row>
    <row r="30" spans="1:6">
      <c r="A30" s="4" t="s">
        <v>631</v>
      </c>
      <c r="B30" s="5" t="n">
        <v>7803000</v>
      </c>
      <c r="D30" s="5" t="n">
        <v>7803000</v>
      </c>
      <c r="F30" s="5" t="n">
        <v>7803000</v>
      </c>
    </row>
    <row r="31" spans="1:6">
      <c r="A31" s="4" t="s">
        <v>632</v>
      </c>
    </row>
    <row r="32" spans="1:6">
      <c r="A32" s="3" t="s">
        <v>226</v>
      </c>
    </row>
    <row r="33" spans="1:6">
      <c r="A33" s="4" t="s">
        <v>631</v>
      </c>
      <c r="B33" s="5" t="n">
        <v>3294000</v>
      </c>
      <c r="D33" s="5" t="n">
        <v>3294000</v>
      </c>
      <c r="F33" s="5" t="n">
        <v>3294000</v>
      </c>
    </row>
    <row r="34" spans="1:6">
      <c r="A34" s="4" t="s">
        <v>633</v>
      </c>
    </row>
    <row r="35" spans="1:6">
      <c r="A35" s="3" t="s">
        <v>226</v>
      </c>
    </row>
    <row r="36" spans="1:6">
      <c r="A36" s="4" t="s">
        <v>631</v>
      </c>
      <c r="B36" s="5" t="n">
        <v>4509000</v>
      </c>
      <c r="D36" s="5" t="n">
        <v>4509000</v>
      </c>
      <c r="F36" s="5" t="n">
        <v>4509000</v>
      </c>
    </row>
    <row r="37" spans="1:6">
      <c r="A37" s="4" t="s">
        <v>634</v>
      </c>
    </row>
    <row r="38" spans="1:6">
      <c r="A38" s="3" t="s">
        <v>226</v>
      </c>
    </row>
    <row r="39" spans="1:6">
      <c r="A39" s="4" t="s">
        <v>631</v>
      </c>
      <c r="B39" s="5" t="n">
        <v>32928000</v>
      </c>
      <c r="D39" s="5" t="n">
        <v>32928000</v>
      </c>
      <c r="F39" s="5" t="n">
        <v>32709000</v>
      </c>
    </row>
    <row r="40" spans="1:6">
      <c r="A40" s="4" t="s">
        <v>635</v>
      </c>
    </row>
    <row r="41" spans="1:6">
      <c r="A41" s="3" t="s">
        <v>226</v>
      </c>
    </row>
    <row r="42" spans="1:6">
      <c r="A42" s="4" t="s">
        <v>631</v>
      </c>
      <c r="B42" s="5" t="n">
        <v>30918000</v>
      </c>
      <c r="D42" s="5" t="n">
        <v>30918000</v>
      </c>
      <c r="F42" s="5" t="n">
        <v>30699000</v>
      </c>
    </row>
    <row r="43" spans="1:6">
      <c r="A43" s="4" t="s">
        <v>636</v>
      </c>
    </row>
    <row r="44" spans="1:6">
      <c r="A44" s="3" t="s">
        <v>226</v>
      </c>
    </row>
    <row r="45" spans="1:6">
      <c r="A45" s="4" t="s">
        <v>631</v>
      </c>
      <c r="B45" s="7" t="n">
        <v>2010000</v>
      </c>
      <c r="D45" s="7" t="n">
        <v>2010000</v>
      </c>
      <c r="F45" s="7" t="n">
        <v>201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51"/>
    <col customWidth="1" max="6" min="6" width="20"/>
    <col customWidth="1" max="7" min="7" width="46"/>
    <col customWidth="1" max="8" min="8" width="80"/>
    <col customWidth="1" max="9" min="9" width="52"/>
    <col customWidth="1" max="10" min="10" width="24"/>
    <col customWidth="1" max="11" min="11" width="32"/>
    <col customWidth="1" max="12" min="12" width="11"/>
  </cols>
  <sheetData>
    <row r="1" spans="1:12">
      <c r="A1" s="1" t="s">
        <v>130</v>
      </c>
      <c r="B1" s="2" t="s">
        <v>131</v>
      </c>
      <c r="C1" s="2" t="s">
        <v>132</v>
      </c>
      <c r="D1" s="2" t="s">
        <v>133</v>
      </c>
      <c r="E1" s="2" t="s">
        <v>134</v>
      </c>
      <c r="F1" s="2" t="s">
        <v>135</v>
      </c>
      <c r="G1" s="2" t="s">
        <v>136</v>
      </c>
      <c r="H1" s="2" t="s">
        <v>137</v>
      </c>
      <c r="I1" s="2" t="s">
        <v>138</v>
      </c>
      <c r="J1" s="2" t="s">
        <v>139</v>
      </c>
      <c r="K1" s="2" t="s">
        <v>140</v>
      </c>
      <c r="L1" s="2" t="s">
        <v>141</v>
      </c>
    </row>
    <row r="2" spans="1:12">
      <c r="A2" s="4" t="s">
        <v>142</v>
      </c>
      <c r="B2" s="7" t="n">
        <v>89508</v>
      </c>
      <c r="C2" s="7" t="n">
        <v>617</v>
      </c>
      <c r="D2" s="7" t="n">
        <v>707450</v>
      </c>
      <c r="F2" s="7" t="n">
        <v>-101926</v>
      </c>
      <c r="G2" s="7" t="n">
        <v>176</v>
      </c>
      <c r="I2" s="7" t="n">
        <v>695825</v>
      </c>
      <c r="J2" s="7" t="n">
        <v>168731</v>
      </c>
      <c r="L2" s="7" t="n">
        <v>864556</v>
      </c>
    </row>
    <row r="3" spans="1:12">
      <c r="A3" s="4" t="s">
        <v>143</v>
      </c>
      <c r="B3" s="5" t="n">
        <v>24942269</v>
      </c>
      <c r="C3" s="5" t="n">
        <v>61723387</v>
      </c>
    </row>
    <row r="4" spans="1:12">
      <c r="A4" s="3" t="s">
        <v>144</v>
      </c>
    </row>
    <row r="5" spans="1:12">
      <c r="A5" s="4" t="s">
        <v>145</v>
      </c>
      <c r="C5" s="7" t="n">
        <v>65</v>
      </c>
      <c r="D5" s="5" t="n">
        <v>55842</v>
      </c>
      <c r="I5" s="5" t="n">
        <v>55907</v>
      </c>
      <c r="L5" s="5" t="n">
        <v>55907</v>
      </c>
    </row>
    <row r="6" spans="1:12">
      <c r="A6" s="4" t="s">
        <v>146</v>
      </c>
      <c r="C6" s="5" t="n">
        <v>6452700</v>
      </c>
    </row>
    <row r="7" spans="1:12">
      <c r="A7" s="4" t="s">
        <v>147</v>
      </c>
      <c r="C7" s="7" t="n">
        <v>4</v>
      </c>
      <c r="D7" s="5" t="n">
        <v>3641</v>
      </c>
      <c r="I7" s="5" t="n">
        <v>3645</v>
      </c>
      <c r="L7" s="5" t="n">
        <v>3645</v>
      </c>
    </row>
    <row r="8" spans="1:12">
      <c r="A8" s="4" t="s">
        <v>148</v>
      </c>
      <c r="C8" s="5" t="n">
        <v>396030</v>
      </c>
    </row>
    <row r="9" spans="1:12">
      <c r="A9" s="4" t="s">
        <v>149</v>
      </c>
      <c r="C9" s="5" t="n">
        <v>-1500</v>
      </c>
    </row>
    <row r="10" spans="1:12">
      <c r="A10" s="4" t="s">
        <v>150</v>
      </c>
      <c r="F10" s="5" t="n">
        <v>-28727</v>
      </c>
      <c r="I10" s="5" t="n">
        <v>-28727</v>
      </c>
      <c r="L10" s="5" t="n">
        <v>-28727</v>
      </c>
    </row>
    <row r="11" spans="1:12">
      <c r="A11" s="4" t="s">
        <v>151</v>
      </c>
      <c r="E11" s="7" t="n">
        <v>-7</v>
      </c>
      <c r="F11" s="5" t="n">
        <v>-3777</v>
      </c>
      <c r="H11" s="7" t="n">
        <v>-7</v>
      </c>
      <c r="I11" s="5" t="n">
        <v>-3777</v>
      </c>
      <c r="K11" s="7" t="n">
        <v>-7</v>
      </c>
      <c r="L11" s="5" t="n">
        <v>-3777</v>
      </c>
    </row>
    <row r="12" spans="1:12">
      <c r="A12" s="4" t="s">
        <v>152</v>
      </c>
      <c r="J12" s="5" t="n">
        <v>-9765</v>
      </c>
      <c r="L12" s="5" t="n">
        <v>-9765</v>
      </c>
    </row>
    <row r="13" spans="1:12">
      <c r="A13" s="4" t="s">
        <v>111</v>
      </c>
      <c r="F13" s="5" t="n">
        <v>47133</v>
      </c>
      <c r="I13" s="5" t="n">
        <v>47133</v>
      </c>
      <c r="J13" s="5" t="n">
        <v>14547</v>
      </c>
      <c r="L13" s="5" t="n">
        <v>61680</v>
      </c>
    </row>
    <row r="14" spans="1:12">
      <c r="A14" s="4" t="s">
        <v>153</v>
      </c>
      <c r="F14" s="5" t="n">
        <v>176</v>
      </c>
      <c r="G14" s="7" t="n">
        <v>-176</v>
      </c>
      <c r="L14" s="5" t="n">
        <v>-176</v>
      </c>
    </row>
    <row r="15" spans="1:12">
      <c r="A15" s="4" t="s">
        <v>154</v>
      </c>
      <c r="B15" s="7" t="n">
        <v>89508</v>
      </c>
      <c r="C15" s="7" t="n">
        <v>686</v>
      </c>
      <c r="D15" s="7" t="n">
        <v>766933</v>
      </c>
      <c r="F15" s="7" t="n">
        <v>-87128</v>
      </c>
      <c r="I15" s="7" t="n">
        <v>769999</v>
      </c>
      <c r="J15" s="7" t="n">
        <v>173513</v>
      </c>
      <c r="L15" s="7" t="n">
        <v>943512</v>
      </c>
    </row>
    <row r="16" spans="1:12">
      <c r="A16" s="4" t="s">
        <v>155</v>
      </c>
      <c r="B16" s="5" t="n">
        <v>24942269</v>
      </c>
      <c r="C16" s="5" t="n">
        <v>685706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s>
  <sheetData>
    <row r="1" spans="1:9">
      <c r="A1" s="1" t="s">
        <v>637</v>
      </c>
      <c r="B1" s="2" t="s">
        <v>638</v>
      </c>
      <c r="G1" s="2" t="s">
        <v>84</v>
      </c>
      <c r="H1" s="2" t="s">
        <v>1</v>
      </c>
      <c r="I1" s="2" t="s">
        <v>65</v>
      </c>
    </row>
    <row r="2" spans="1:9">
      <c r="B2" s="2" t="s">
        <v>2</v>
      </c>
      <c r="C2" s="2" t="s">
        <v>639</v>
      </c>
      <c r="D2" s="2" t="s">
        <v>613</v>
      </c>
      <c r="E2" s="2" t="s">
        <v>640</v>
      </c>
      <c r="F2" s="2" t="s">
        <v>641</v>
      </c>
      <c r="G2" s="2" t="s">
        <v>613</v>
      </c>
      <c r="H2" s="2" t="s">
        <v>2</v>
      </c>
      <c r="I2" s="2" t="s">
        <v>25</v>
      </c>
    </row>
    <row r="3" spans="1:9">
      <c r="A3" s="3" t="s">
        <v>228</v>
      </c>
    </row>
    <row r="4" spans="1:9">
      <c r="A4" s="4" t="s">
        <v>642</v>
      </c>
      <c r="B4" s="7" t="n">
        <v>910504</v>
      </c>
      <c r="H4" s="7" t="n">
        <v>910504</v>
      </c>
      <c r="I4" s="7" t="n">
        <v>528573</v>
      </c>
    </row>
    <row r="5" spans="1:9">
      <c r="A5" s="4" t="s">
        <v>643</v>
      </c>
      <c r="B5" s="7" t="n">
        <v>982561</v>
      </c>
      <c r="H5" s="7" t="n">
        <v>982561</v>
      </c>
      <c r="I5" s="7" t="n">
        <v>533584</v>
      </c>
    </row>
    <row r="6" spans="1:9">
      <c r="A6" s="4" t="s">
        <v>644</v>
      </c>
      <c r="B6" s="4" t="s">
        <v>645</v>
      </c>
      <c r="H6" s="4" t="s">
        <v>645</v>
      </c>
      <c r="I6" s="4" t="s">
        <v>646</v>
      </c>
    </row>
    <row r="7" spans="1:9">
      <c r="A7" s="4" t="s">
        <v>647</v>
      </c>
    </row>
    <row r="8" spans="1:9">
      <c r="A8" s="3" t="s">
        <v>228</v>
      </c>
    </row>
    <row r="9" spans="1:9">
      <c r="A9" s="4" t="s">
        <v>648</v>
      </c>
      <c r="H9" s="4" t="s">
        <v>649</v>
      </c>
    </row>
    <row r="10" spans="1:9">
      <c r="A10" s="4" t="s">
        <v>650</v>
      </c>
    </row>
    <row r="11" spans="1:9">
      <c r="A11" s="3" t="s">
        <v>228</v>
      </c>
    </row>
    <row r="12" spans="1:9">
      <c r="A12" s="4" t="s">
        <v>642</v>
      </c>
      <c r="B12" s="7" t="n">
        <v>602848</v>
      </c>
      <c r="H12" s="7" t="n">
        <v>602848</v>
      </c>
      <c r="I12" s="7" t="n">
        <v>237037</v>
      </c>
    </row>
    <row r="13" spans="1:9">
      <c r="A13" s="4" t="s">
        <v>643</v>
      </c>
      <c r="B13" s="7" t="n">
        <v>674750</v>
      </c>
      <c r="H13" s="7" t="n">
        <v>674750</v>
      </c>
      <c r="I13" s="7" t="n">
        <v>241868</v>
      </c>
    </row>
    <row r="14" spans="1:9">
      <c r="A14" s="4" t="s">
        <v>644</v>
      </c>
      <c r="B14" s="4" t="s">
        <v>651</v>
      </c>
      <c r="H14" s="4" t="s">
        <v>651</v>
      </c>
      <c r="I14" s="4" t="s">
        <v>652</v>
      </c>
    </row>
    <row r="15" spans="1:9">
      <c r="A15" s="4" t="s">
        <v>653</v>
      </c>
      <c r="B15" s="4" t="s">
        <v>654</v>
      </c>
      <c r="H15" s="4" t="s">
        <v>654</v>
      </c>
      <c r="I15" s="4" t="s">
        <v>655</v>
      </c>
    </row>
    <row r="16" spans="1:9">
      <c r="A16" s="4" t="s">
        <v>656</v>
      </c>
      <c r="B16" s="7" t="n">
        <v>3100</v>
      </c>
      <c r="H16" s="7" t="n">
        <v>3100</v>
      </c>
      <c r="I16" s="7" t="n">
        <v>2200</v>
      </c>
    </row>
    <row r="17" spans="1:9">
      <c r="A17" s="4" t="s">
        <v>657</v>
      </c>
      <c r="B17" s="4" t="s">
        <v>440</v>
      </c>
      <c r="H17" s="4" t="s">
        <v>440</v>
      </c>
      <c r="I17" s="4" t="s">
        <v>404</v>
      </c>
    </row>
    <row r="18" spans="1:9">
      <c r="A18" s="4" t="s">
        <v>658</v>
      </c>
      <c r="B18" s="7" t="n">
        <v>2200</v>
      </c>
      <c r="H18" s="7" t="n">
        <v>2200</v>
      </c>
    </row>
    <row r="19" spans="1:9">
      <c r="A19" s="4" t="s">
        <v>659</v>
      </c>
      <c r="B19" s="4" t="s">
        <v>660</v>
      </c>
      <c r="H19" s="4" t="s">
        <v>660</v>
      </c>
    </row>
    <row r="20" spans="1:9">
      <c r="A20" s="4" t="s">
        <v>661</v>
      </c>
    </row>
    <row r="21" spans="1:9">
      <c r="A21" s="3" t="s">
        <v>228</v>
      </c>
    </row>
    <row r="22" spans="1:9">
      <c r="A22" s="4" t="s">
        <v>642</v>
      </c>
      <c r="B22" s="7" t="n">
        <v>258712</v>
      </c>
      <c r="H22" s="7" t="n">
        <v>258712</v>
      </c>
      <c r="I22" s="7" t="n">
        <v>102350</v>
      </c>
    </row>
    <row r="23" spans="1:9">
      <c r="A23" s="4" t="s">
        <v>643</v>
      </c>
      <c r="B23" s="7" t="n">
        <v>354500</v>
      </c>
      <c r="H23" s="7" t="n">
        <v>354500</v>
      </c>
      <c r="I23" s="7" t="n">
        <v>145850</v>
      </c>
    </row>
    <row r="24" spans="1:9">
      <c r="A24" s="4" t="s">
        <v>644</v>
      </c>
      <c r="B24" s="4" t="s">
        <v>662</v>
      </c>
      <c r="H24" s="4" t="s">
        <v>662</v>
      </c>
      <c r="I24" s="4" t="s">
        <v>663</v>
      </c>
    </row>
    <row r="25" spans="1:9">
      <c r="A25" s="4" t="s">
        <v>658</v>
      </c>
      <c r="B25" s="7" t="n">
        <v>375000</v>
      </c>
      <c r="H25" s="7" t="n">
        <v>375000</v>
      </c>
      <c r="I25" s="7" t="n">
        <v>375000</v>
      </c>
    </row>
    <row r="26" spans="1:9">
      <c r="A26" s="4" t="s">
        <v>664</v>
      </c>
      <c r="B26" s="5" t="n">
        <v>75000</v>
      </c>
      <c r="H26" s="7" t="n">
        <v>75000</v>
      </c>
    </row>
    <row r="27" spans="1:9">
      <c r="A27" s="4" t="s">
        <v>665</v>
      </c>
    </row>
    <row r="28" spans="1:9">
      <c r="A28" s="3" t="s">
        <v>228</v>
      </c>
    </row>
    <row r="29" spans="1:9">
      <c r="A29" s="4" t="s">
        <v>648</v>
      </c>
      <c r="H29" s="4" t="s">
        <v>666</v>
      </c>
    </row>
    <row r="30" spans="1:9">
      <c r="A30" s="4" t="s">
        <v>667</v>
      </c>
    </row>
    <row r="31" spans="1:9">
      <c r="A31" s="3" t="s">
        <v>228</v>
      </c>
    </row>
    <row r="32" spans="1:9">
      <c r="A32" s="4" t="s">
        <v>648</v>
      </c>
      <c r="H32" s="4" t="s">
        <v>668</v>
      </c>
    </row>
    <row r="33" spans="1:9">
      <c r="A33" s="4" t="s">
        <v>669</v>
      </c>
    </row>
    <row r="34" spans="1:9">
      <c r="A34" s="3" t="s">
        <v>228</v>
      </c>
    </row>
    <row r="35" spans="1:9">
      <c r="A35" s="4" t="s">
        <v>642</v>
      </c>
      <c r="B35" s="5" t="n">
        <v>79764</v>
      </c>
      <c r="H35" s="7" t="n">
        <v>79764</v>
      </c>
      <c r="I35" s="5" t="n">
        <v>2445</v>
      </c>
    </row>
    <row r="36" spans="1:9">
      <c r="A36" s="4" t="s">
        <v>643</v>
      </c>
      <c r="B36" s="7" t="n">
        <v>111317</v>
      </c>
      <c r="H36" s="7" t="n">
        <v>111317</v>
      </c>
      <c r="I36" s="7" t="n">
        <v>6600</v>
      </c>
    </row>
    <row r="37" spans="1:9">
      <c r="A37" s="4" t="s">
        <v>644</v>
      </c>
      <c r="B37" s="4" t="s">
        <v>670</v>
      </c>
      <c r="H37" s="4" t="s">
        <v>670</v>
      </c>
      <c r="I37" s="4" t="s">
        <v>671</v>
      </c>
    </row>
    <row r="38" spans="1:9">
      <c r="A38" s="4" t="s">
        <v>648</v>
      </c>
      <c r="H38" s="4" t="s">
        <v>449</v>
      </c>
    </row>
    <row r="39" spans="1:9">
      <c r="A39" s="4" t="s">
        <v>658</v>
      </c>
      <c r="B39" s="7" t="n">
        <v>100000</v>
      </c>
      <c r="H39" s="7" t="n">
        <v>100000</v>
      </c>
      <c r="I39" s="7" t="n">
        <v>100000</v>
      </c>
    </row>
    <row r="40" spans="1:9">
      <c r="A40" s="4" t="s">
        <v>672</v>
      </c>
    </row>
    <row r="41" spans="1:9">
      <c r="A41" s="3" t="s">
        <v>228</v>
      </c>
    </row>
    <row r="42" spans="1:9">
      <c r="A42" s="4" t="s">
        <v>648</v>
      </c>
      <c r="G42" s="4" t="s">
        <v>449</v>
      </c>
      <c r="H42" s="4" t="s">
        <v>666</v>
      </c>
    </row>
    <row r="43" spans="1:9">
      <c r="A43" s="4" t="s">
        <v>673</v>
      </c>
    </row>
    <row r="44" spans="1:9">
      <c r="A44" s="3" t="s">
        <v>228</v>
      </c>
    </row>
    <row r="45" spans="1:9">
      <c r="A45" s="4" t="s">
        <v>648</v>
      </c>
      <c r="C45" s="4" t="s">
        <v>666</v>
      </c>
    </row>
    <row r="46" spans="1:9">
      <c r="A46" s="4" t="s">
        <v>674</v>
      </c>
    </row>
    <row r="47" spans="1:9">
      <c r="A47" s="3" t="s">
        <v>228</v>
      </c>
    </row>
    <row r="48" spans="1:9">
      <c r="A48" s="4" t="s">
        <v>648</v>
      </c>
      <c r="C48" s="4" t="s">
        <v>449</v>
      </c>
    </row>
    <row r="49" spans="1:9">
      <c r="A49" s="4" t="s">
        <v>675</v>
      </c>
    </row>
    <row r="50" spans="1:9">
      <c r="A50" s="3" t="s">
        <v>228</v>
      </c>
    </row>
    <row r="51" spans="1:9">
      <c r="A51" s="4" t="s">
        <v>642</v>
      </c>
      <c r="B51" s="5" t="n">
        <v>24901</v>
      </c>
      <c r="H51" s="7" t="n">
        <v>24901</v>
      </c>
    </row>
    <row r="52" spans="1:9">
      <c r="A52" s="4" t="s">
        <v>643</v>
      </c>
      <c r="B52" s="7" t="n">
        <v>36799</v>
      </c>
      <c r="H52" s="7" t="n">
        <v>36799</v>
      </c>
    </row>
    <row r="53" spans="1:9">
      <c r="A53" s="4" t="s">
        <v>644</v>
      </c>
      <c r="B53" s="4" t="s">
        <v>676</v>
      </c>
      <c r="H53" s="4" t="s">
        <v>676</v>
      </c>
    </row>
    <row r="54" spans="1:9">
      <c r="A54" s="4" t="s">
        <v>658</v>
      </c>
      <c r="B54" s="7" t="n">
        <v>75000</v>
      </c>
      <c r="H54" s="7" t="n">
        <v>75000</v>
      </c>
      <c r="I54" s="5" t="n">
        <v>75000</v>
      </c>
    </row>
    <row r="55" spans="1:9">
      <c r="A55" s="4" t="s">
        <v>677</v>
      </c>
    </row>
    <row r="56" spans="1:9">
      <c r="A56" s="3" t="s">
        <v>228</v>
      </c>
    </row>
    <row r="57" spans="1:9">
      <c r="A57" s="4" t="s">
        <v>648</v>
      </c>
      <c r="C57" s="4" t="s">
        <v>666</v>
      </c>
      <c r="G57" s="4" t="s">
        <v>449</v>
      </c>
      <c r="H57" s="4" t="s">
        <v>666</v>
      </c>
    </row>
    <row r="58" spans="1:9">
      <c r="A58" s="4" t="s">
        <v>678</v>
      </c>
    </row>
    <row r="59" spans="1:9">
      <c r="A59" s="3" t="s">
        <v>228</v>
      </c>
    </row>
    <row r="60" spans="1:9">
      <c r="A60" s="4" t="s">
        <v>648</v>
      </c>
      <c r="C60" s="4" t="s">
        <v>679</v>
      </c>
      <c r="G60" s="4" t="s">
        <v>679</v>
      </c>
      <c r="H60" s="4" t="s">
        <v>679</v>
      </c>
    </row>
    <row r="61" spans="1:9">
      <c r="A61" s="4" t="s">
        <v>680</v>
      </c>
    </row>
    <row r="62" spans="1:9">
      <c r="A62" s="3" t="s">
        <v>228</v>
      </c>
    </row>
    <row r="63" spans="1:9">
      <c r="A63" s="4" t="s">
        <v>642</v>
      </c>
      <c r="B63" s="5" t="n">
        <v>2894</v>
      </c>
      <c r="H63" s="7" t="n">
        <v>2894</v>
      </c>
      <c r="I63" s="5" t="n">
        <v>8999</v>
      </c>
    </row>
    <row r="64" spans="1:9">
      <c r="A64" s="4" t="s">
        <v>643</v>
      </c>
      <c r="B64" s="7" t="n">
        <v>4700</v>
      </c>
      <c r="H64" s="7" t="n">
        <v>4700</v>
      </c>
      <c r="I64" s="7" t="n">
        <v>16000</v>
      </c>
    </row>
    <row r="65" spans="1:9">
      <c r="A65" s="4" t="s">
        <v>644</v>
      </c>
      <c r="B65" s="4" t="s">
        <v>681</v>
      </c>
      <c r="H65" s="4" t="s">
        <v>681</v>
      </c>
      <c r="I65" s="4" t="s">
        <v>671</v>
      </c>
    </row>
    <row r="66" spans="1:9">
      <c r="A66" s="4" t="s">
        <v>658</v>
      </c>
      <c r="B66" s="7" t="n">
        <v>75000</v>
      </c>
      <c r="H66" s="7" t="n">
        <v>75000</v>
      </c>
      <c r="I66" s="7" t="n">
        <v>75000</v>
      </c>
    </row>
    <row r="67" spans="1:9">
      <c r="A67" s="4" t="s">
        <v>682</v>
      </c>
    </row>
    <row r="68" spans="1:9">
      <c r="A68" s="3" t="s">
        <v>228</v>
      </c>
    </row>
    <row r="69" spans="1:9">
      <c r="A69" s="4" t="s">
        <v>648</v>
      </c>
      <c r="H69" s="4" t="s">
        <v>449</v>
      </c>
    </row>
    <row r="70" spans="1:9">
      <c r="A70" s="4" t="s">
        <v>683</v>
      </c>
    </row>
    <row r="71" spans="1:9">
      <c r="A71" s="3" t="s">
        <v>228</v>
      </c>
    </row>
    <row r="72" spans="1:9">
      <c r="A72" s="4" t="s">
        <v>642</v>
      </c>
      <c r="B72" s="5" t="n">
        <v>28555</v>
      </c>
      <c r="H72" s="7" t="n">
        <v>28555</v>
      </c>
      <c r="I72" s="5" t="n">
        <v>32538</v>
      </c>
    </row>
    <row r="73" spans="1:9">
      <c r="A73" s="4" t="s">
        <v>643</v>
      </c>
      <c r="B73" s="7" t="n">
        <v>35700</v>
      </c>
      <c r="H73" s="7" t="n">
        <v>35700</v>
      </c>
      <c r="I73" s="7" t="n">
        <v>40700</v>
      </c>
    </row>
    <row r="74" spans="1:9">
      <c r="A74" s="4" t="s">
        <v>644</v>
      </c>
      <c r="B74" s="4" t="s">
        <v>681</v>
      </c>
      <c r="H74" s="4" t="s">
        <v>681</v>
      </c>
      <c r="I74" s="4" t="s">
        <v>671</v>
      </c>
    </row>
    <row r="75" spans="1:9">
      <c r="A75" s="4" t="s">
        <v>658</v>
      </c>
      <c r="B75" s="7" t="n">
        <v>50000</v>
      </c>
      <c r="H75" s="7" t="n">
        <v>50000</v>
      </c>
      <c r="I75" s="7" t="n">
        <v>50000</v>
      </c>
    </row>
    <row r="76" spans="1:9">
      <c r="A76" s="4" t="s">
        <v>684</v>
      </c>
    </row>
    <row r="77" spans="1:9">
      <c r="A77" s="3" t="s">
        <v>228</v>
      </c>
    </row>
    <row r="78" spans="1:9">
      <c r="A78" s="4" t="s">
        <v>648</v>
      </c>
      <c r="H78" s="4" t="s">
        <v>449</v>
      </c>
    </row>
    <row r="79" spans="1:9">
      <c r="A79" s="4" t="s">
        <v>685</v>
      </c>
    </row>
    <row r="80" spans="1:9">
      <c r="A80" s="3" t="s">
        <v>228</v>
      </c>
    </row>
    <row r="81" spans="1:9">
      <c r="A81" s="4" t="s">
        <v>642</v>
      </c>
      <c r="I81" s="5" t="n">
        <v>3581</v>
      </c>
    </row>
    <row r="82" spans="1:9">
      <c r="A82" s="4" t="s">
        <v>643</v>
      </c>
      <c r="I82" s="7" t="n">
        <v>4625</v>
      </c>
    </row>
    <row r="83" spans="1:9">
      <c r="A83" s="4" t="s">
        <v>644</v>
      </c>
      <c r="I83" s="4" t="s">
        <v>686</v>
      </c>
    </row>
    <row r="84" spans="1:9">
      <c r="A84" s="4" t="s">
        <v>658</v>
      </c>
      <c r="B84" s="5" t="n">
        <v>50000</v>
      </c>
      <c r="H84" s="7" t="n">
        <v>50000</v>
      </c>
      <c r="I84" s="7" t="n">
        <v>50000</v>
      </c>
    </row>
    <row r="85" spans="1:9">
      <c r="A85" s="4" t="s">
        <v>687</v>
      </c>
    </row>
    <row r="86" spans="1:9">
      <c r="A86" s="3" t="s">
        <v>228</v>
      </c>
    </row>
    <row r="87" spans="1:9">
      <c r="A87" s="4" t="s">
        <v>648</v>
      </c>
      <c r="H87" s="4" t="s">
        <v>679</v>
      </c>
    </row>
    <row r="88" spans="1:9">
      <c r="A88" s="4" t="s">
        <v>688</v>
      </c>
    </row>
    <row r="89" spans="1:9">
      <c r="A89" s="3" t="s">
        <v>228</v>
      </c>
    </row>
    <row r="90" spans="1:9">
      <c r="A90" s="4" t="s">
        <v>648</v>
      </c>
      <c r="H90" s="4" t="s">
        <v>689</v>
      </c>
    </row>
    <row r="91" spans="1:9">
      <c r="A91" s="4" t="s">
        <v>690</v>
      </c>
    </row>
    <row r="92" spans="1:9">
      <c r="A92" s="3" t="s">
        <v>228</v>
      </c>
    </row>
    <row r="93" spans="1:9">
      <c r="A93" s="4" t="s">
        <v>642</v>
      </c>
      <c r="B93" s="5" t="n">
        <v>15742</v>
      </c>
      <c r="H93" s="7" t="n">
        <v>15742</v>
      </c>
      <c r="I93" s="5" t="n">
        <v>13920</v>
      </c>
    </row>
    <row r="94" spans="1:9">
      <c r="A94" s="4" t="s">
        <v>643</v>
      </c>
      <c r="B94" s="7" t="n">
        <v>34000</v>
      </c>
      <c r="H94" s="7" t="n">
        <v>34000</v>
      </c>
      <c r="I94" s="7" t="n">
        <v>18753</v>
      </c>
    </row>
    <row r="95" spans="1:9">
      <c r="A95" s="4" t="s">
        <v>644</v>
      </c>
      <c r="B95" s="4" t="s">
        <v>691</v>
      </c>
      <c r="H95" s="4" t="s">
        <v>691</v>
      </c>
      <c r="I95" s="4" t="s">
        <v>692</v>
      </c>
    </row>
    <row r="96" spans="1:9">
      <c r="A96" s="4" t="s">
        <v>658</v>
      </c>
      <c r="B96" s="7" t="n">
        <v>25500</v>
      </c>
      <c r="H96" s="7" t="n">
        <v>25500</v>
      </c>
    </row>
    <row r="97" spans="1:9">
      <c r="A97" s="4" t="s">
        <v>693</v>
      </c>
    </row>
    <row r="98" spans="1:9">
      <c r="A98" s="3" t="s">
        <v>228</v>
      </c>
    </row>
    <row r="99" spans="1:9">
      <c r="A99" s="4" t="s">
        <v>648</v>
      </c>
      <c r="H99" s="4" t="s">
        <v>679</v>
      </c>
    </row>
    <row r="100" spans="1:9">
      <c r="A100" s="4" t="s">
        <v>694</v>
      </c>
    </row>
    <row r="101" spans="1:9">
      <c r="A101" s="3" t="s">
        <v>228</v>
      </c>
    </row>
    <row r="102" spans="1:9">
      <c r="A102" s="4" t="s">
        <v>642</v>
      </c>
      <c r="B102" s="7" t="n">
        <v>25000</v>
      </c>
      <c r="H102" s="7" t="n">
        <v>25000</v>
      </c>
      <c r="I102" s="7" t="n">
        <v>10000</v>
      </c>
    </row>
    <row r="103" spans="1:9">
      <c r="A103" s="4" t="s">
        <v>644</v>
      </c>
      <c r="B103" s="4" t="s">
        <v>695</v>
      </c>
      <c r="H103" s="4" t="s">
        <v>695</v>
      </c>
      <c r="I103" s="4" t="s">
        <v>692</v>
      </c>
    </row>
    <row r="104" spans="1:9">
      <c r="A104" s="4" t="s">
        <v>658</v>
      </c>
      <c r="B104" s="7" t="n">
        <v>25000</v>
      </c>
      <c r="D104" s="7" t="n">
        <v>10000</v>
      </c>
      <c r="G104" s="7" t="n">
        <v>10000</v>
      </c>
      <c r="H104" s="7" t="n">
        <v>25000</v>
      </c>
    </row>
    <row r="105" spans="1:9">
      <c r="A105" s="4" t="s">
        <v>664</v>
      </c>
      <c r="B105" s="7" t="n">
        <v>15000</v>
      </c>
      <c r="H105" s="7" t="n">
        <v>15000</v>
      </c>
    </row>
    <row r="106" spans="1:9">
      <c r="A106" s="4" t="s">
        <v>696</v>
      </c>
    </row>
    <row r="107" spans="1:9">
      <c r="A107" s="3" t="s">
        <v>228</v>
      </c>
    </row>
    <row r="108" spans="1:9">
      <c r="A108" s="4" t="s">
        <v>648</v>
      </c>
      <c r="H108" s="4" t="s">
        <v>697</v>
      </c>
    </row>
    <row r="109" spans="1:9">
      <c r="A109" s="4" t="s">
        <v>698</v>
      </c>
      <c r="B109" s="4" t="s">
        <v>699</v>
      </c>
    </row>
    <row r="110" spans="1:9">
      <c r="A110" s="4" t="s">
        <v>700</v>
      </c>
    </row>
    <row r="111" spans="1:9">
      <c r="A111" s="3" t="s">
        <v>228</v>
      </c>
    </row>
    <row r="112" spans="1:9">
      <c r="A112" s="4" t="s">
        <v>642</v>
      </c>
      <c r="B112" s="7" t="n">
        <v>23085</v>
      </c>
      <c r="H112" s="7" t="n">
        <v>23085</v>
      </c>
    </row>
    <row r="113" spans="1:9">
      <c r="A113" s="4" t="s">
        <v>643</v>
      </c>
      <c r="B113" s="7" t="n">
        <v>30900</v>
      </c>
      <c r="H113" s="7" t="n">
        <v>30900</v>
      </c>
    </row>
    <row r="114" spans="1:9">
      <c r="A114" s="4" t="s">
        <v>644</v>
      </c>
      <c r="B114" s="4" t="s">
        <v>701</v>
      </c>
      <c r="H114" s="4" t="s">
        <v>701</v>
      </c>
    </row>
    <row r="115" spans="1:9">
      <c r="A115" s="4" t="s">
        <v>658</v>
      </c>
      <c r="B115" s="7" t="n">
        <v>23200</v>
      </c>
      <c r="E115" s="7" t="n">
        <v>23200</v>
      </c>
      <c r="H115" s="7" t="n">
        <v>23200</v>
      </c>
      <c r="I115" s="7" t="n">
        <v>23200</v>
      </c>
    </row>
    <row r="116" spans="1:9">
      <c r="A116" s="4" t="s">
        <v>702</v>
      </c>
      <c r="E116" s="4" t="s">
        <v>703</v>
      </c>
    </row>
    <row r="117" spans="1:9">
      <c r="A117" s="4" t="s">
        <v>704</v>
      </c>
    </row>
    <row r="118" spans="1:9">
      <c r="A118" s="3" t="s">
        <v>228</v>
      </c>
    </row>
    <row r="119" spans="1:9">
      <c r="A119" s="4" t="s">
        <v>648</v>
      </c>
      <c r="E119" s="4" t="s">
        <v>705</v>
      </c>
      <c r="H119" s="4" t="s">
        <v>705</v>
      </c>
    </row>
    <row r="120" spans="1:9">
      <c r="A120" s="4" t="s">
        <v>706</v>
      </c>
    </row>
    <row r="121" spans="1:9">
      <c r="A121" s="3" t="s">
        <v>228</v>
      </c>
    </row>
    <row r="122" spans="1:9">
      <c r="A122" s="4" t="s">
        <v>642</v>
      </c>
      <c r="B122" s="5" t="n">
        <v>19900</v>
      </c>
      <c r="H122" s="7" t="n">
        <v>19900</v>
      </c>
    </row>
    <row r="123" spans="1:9">
      <c r="A123" s="4" t="s">
        <v>643</v>
      </c>
      <c r="B123" s="7" t="n">
        <v>41650</v>
      </c>
      <c r="H123" s="7" t="n">
        <v>41650</v>
      </c>
    </row>
    <row r="124" spans="1:9">
      <c r="A124" s="4" t="s">
        <v>644</v>
      </c>
      <c r="B124" s="4" t="s">
        <v>691</v>
      </c>
      <c r="H124" s="4" t="s">
        <v>691</v>
      </c>
    </row>
    <row r="125" spans="1:9">
      <c r="A125" s="4" t="s">
        <v>648</v>
      </c>
      <c r="H125" s="4" t="s">
        <v>679</v>
      </c>
    </row>
    <row r="126" spans="1:9">
      <c r="A126" s="4" t="s">
        <v>658</v>
      </c>
      <c r="B126" s="7" t="n">
        <v>20000</v>
      </c>
      <c r="H126" s="7" t="n">
        <v>20000</v>
      </c>
      <c r="I126" s="5" t="n">
        <v>20000</v>
      </c>
    </row>
    <row r="127" spans="1:9">
      <c r="A127" s="4" t="s">
        <v>707</v>
      </c>
    </row>
    <row r="128" spans="1:9">
      <c r="A128" s="3" t="s">
        <v>228</v>
      </c>
    </row>
    <row r="129" spans="1:9">
      <c r="A129" s="4" t="s">
        <v>648</v>
      </c>
      <c r="H129" s="4" t="s">
        <v>679</v>
      </c>
    </row>
    <row r="130" spans="1:9">
      <c r="A130" s="4" t="s">
        <v>708</v>
      </c>
    </row>
    <row r="131" spans="1:9">
      <c r="A131" s="3" t="s">
        <v>228</v>
      </c>
    </row>
    <row r="132" spans="1:9">
      <c r="A132" s="4" t="s">
        <v>658</v>
      </c>
      <c r="B132" s="7" t="n">
        <v>17400</v>
      </c>
      <c r="H132" s="7" t="n">
        <v>17400</v>
      </c>
      <c r="I132" s="5" t="n">
        <v>17400</v>
      </c>
    </row>
    <row r="133" spans="1:9">
      <c r="A133" s="4" t="s">
        <v>709</v>
      </c>
    </row>
    <row r="134" spans="1:9">
      <c r="A134" s="3" t="s">
        <v>228</v>
      </c>
    </row>
    <row r="135" spans="1:9">
      <c r="A135" s="4" t="s">
        <v>648</v>
      </c>
      <c r="B135" s="4" t="s">
        <v>649</v>
      </c>
    </row>
    <row r="136" spans="1:9">
      <c r="A136" s="4" t="s">
        <v>710</v>
      </c>
    </row>
    <row r="137" spans="1:9">
      <c r="A137" s="3" t="s">
        <v>228</v>
      </c>
    </row>
    <row r="138" spans="1:9">
      <c r="A138" s="4" t="s">
        <v>642</v>
      </c>
      <c r="B138" s="7" t="n">
        <v>7461</v>
      </c>
      <c r="H138" s="5" t="n">
        <v>7461</v>
      </c>
      <c r="I138" s="5" t="n">
        <v>7432</v>
      </c>
    </row>
    <row r="139" spans="1:9">
      <c r="A139" s="4" t="s">
        <v>643</v>
      </c>
      <c r="B139" s="7" t="n">
        <v>9340</v>
      </c>
      <c r="H139" s="7" t="n">
        <v>9340</v>
      </c>
      <c r="I139" s="7" t="n">
        <v>9340</v>
      </c>
    </row>
    <row r="140" spans="1:9">
      <c r="A140" s="4" t="s">
        <v>644</v>
      </c>
      <c r="B140" s="4" t="s">
        <v>711</v>
      </c>
      <c r="H140" s="4" t="s">
        <v>711</v>
      </c>
      <c r="I140" s="4" t="s">
        <v>712</v>
      </c>
    </row>
    <row r="141" spans="1:9">
      <c r="A141" s="4" t="s">
        <v>658</v>
      </c>
      <c r="B141" s="7" t="n">
        <v>7500</v>
      </c>
      <c r="H141" s="7" t="n">
        <v>7500</v>
      </c>
      <c r="I141" s="7" t="n">
        <v>7500</v>
      </c>
    </row>
    <row r="142" spans="1:9">
      <c r="A142" s="4" t="s">
        <v>713</v>
      </c>
    </row>
    <row r="143" spans="1:9">
      <c r="A143" s="3" t="s">
        <v>228</v>
      </c>
    </row>
    <row r="144" spans="1:9">
      <c r="A144" s="4" t="s">
        <v>648</v>
      </c>
      <c r="H144" s="4" t="s">
        <v>714</v>
      </c>
    </row>
    <row r="145" spans="1:9">
      <c r="A145" s="4" t="s">
        <v>715</v>
      </c>
    </row>
    <row r="146" spans="1:9">
      <c r="A146" s="3" t="s">
        <v>228</v>
      </c>
    </row>
    <row r="147" spans="1:9">
      <c r="A147" s="4" t="s">
        <v>642</v>
      </c>
      <c r="B147" s="7" t="n">
        <v>101327</v>
      </c>
      <c r="H147" s="7" t="n">
        <v>101327</v>
      </c>
      <c r="I147" s="7" t="n">
        <v>53938</v>
      </c>
    </row>
    <row r="148" spans="1:9">
      <c r="A148" s="4" t="s">
        <v>644</v>
      </c>
      <c r="B148" s="4" t="s">
        <v>716</v>
      </c>
      <c r="H148" s="4" t="s">
        <v>716</v>
      </c>
      <c r="I148" s="4" t="s">
        <v>701</v>
      </c>
    </row>
    <row r="149" spans="1:9">
      <c r="A149" s="4" t="s">
        <v>717</v>
      </c>
    </row>
    <row r="150" spans="1:9">
      <c r="A150" s="3" t="s">
        <v>228</v>
      </c>
    </row>
    <row r="151" spans="1:9">
      <c r="A151" s="4" t="s">
        <v>648</v>
      </c>
      <c r="H151" s="4" t="s">
        <v>679</v>
      </c>
    </row>
    <row r="152" spans="1:9">
      <c r="A152" s="4" t="s">
        <v>718</v>
      </c>
    </row>
    <row r="153" spans="1:9">
      <c r="A153" s="3" t="s">
        <v>228</v>
      </c>
    </row>
    <row r="154" spans="1:9">
      <c r="A154" s="4" t="s">
        <v>648</v>
      </c>
      <c r="H154" s="4" t="s">
        <v>668</v>
      </c>
    </row>
    <row r="155" spans="1:9">
      <c r="A155" s="4" t="s">
        <v>719</v>
      </c>
    </row>
    <row r="156" spans="1:9">
      <c r="A156" s="3" t="s">
        <v>228</v>
      </c>
    </row>
    <row r="157" spans="1:9">
      <c r="A157" s="4" t="s">
        <v>642</v>
      </c>
      <c r="B157" s="7" t="n">
        <v>1504</v>
      </c>
      <c r="H157" s="7" t="n">
        <v>1504</v>
      </c>
      <c r="I157" s="7" t="n">
        <v>1834</v>
      </c>
    </row>
    <row r="158" spans="1:9">
      <c r="A158" s="4" t="s">
        <v>644</v>
      </c>
      <c r="B158" s="4" t="s">
        <v>720</v>
      </c>
      <c r="H158" s="4" t="s">
        <v>720</v>
      </c>
      <c r="I158" s="4" t="s">
        <v>721</v>
      </c>
    </row>
    <row r="159" spans="1:9">
      <c r="A159" s="4" t="s">
        <v>658</v>
      </c>
      <c r="B159" s="7" t="n">
        <v>3000</v>
      </c>
      <c r="H159" s="7" t="n">
        <v>3000</v>
      </c>
      <c r="I159" s="7" t="n">
        <v>3000</v>
      </c>
    </row>
    <row r="160" spans="1:9">
      <c r="A160" s="4" t="s">
        <v>722</v>
      </c>
    </row>
    <row r="161" spans="1:9">
      <c r="A161" s="3" t="s">
        <v>228</v>
      </c>
    </row>
    <row r="162" spans="1:9">
      <c r="A162" s="4" t="s">
        <v>648</v>
      </c>
      <c r="H162" s="4" t="s">
        <v>723</v>
      </c>
    </row>
    <row r="163" spans="1:9">
      <c r="A163" s="4" t="s">
        <v>724</v>
      </c>
    </row>
    <row r="164" spans="1:9">
      <c r="A164" s="3" t="s">
        <v>228</v>
      </c>
    </row>
    <row r="165" spans="1:9">
      <c r="A165" s="4" t="s">
        <v>648</v>
      </c>
      <c r="H165" s="4" t="s">
        <v>725</v>
      </c>
    </row>
    <row r="166" spans="1:9">
      <c r="A166" s="4" t="s">
        <v>726</v>
      </c>
    </row>
    <row r="167" spans="1:9">
      <c r="A167" s="3" t="s">
        <v>228</v>
      </c>
    </row>
    <row r="168" spans="1:9">
      <c r="A168" s="4" t="s">
        <v>642</v>
      </c>
      <c r="B168" s="7" t="n">
        <v>1629</v>
      </c>
      <c r="H168" s="7" t="n">
        <v>1629</v>
      </c>
    </row>
    <row r="169" spans="1:9">
      <c r="A169" s="4" t="s">
        <v>644</v>
      </c>
      <c r="B169" s="4" t="s">
        <v>727</v>
      </c>
      <c r="H169" s="4" t="s">
        <v>727</v>
      </c>
    </row>
    <row r="170" spans="1:9">
      <c r="A170" s="4" t="s">
        <v>648</v>
      </c>
      <c r="H170" s="4" t="s">
        <v>660</v>
      </c>
    </row>
    <row r="171" spans="1:9">
      <c r="A171" s="4" t="s">
        <v>658</v>
      </c>
      <c r="B171" s="7" t="n">
        <v>2200</v>
      </c>
      <c r="H171" s="7" t="n">
        <v>2200</v>
      </c>
      <c r="I171" s="5" t="n">
        <v>2200</v>
      </c>
    </row>
    <row r="172" spans="1:9">
      <c r="A172" s="4" t="s">
        <v>728</v>
      </c>
    </row>
    <row r="173" spans="1:9">
      <c r="A173" s="3" t="s">
        <v>228</v>
      </c>
    </row>
    <row r="174" spans="1:9">
      <c r="A174" s="4" t="s">
        <v>648</v>
      </c>
      <c r="D174" s="4" t="s">
        <v>729</v>
      </c>
    </row>
    <row r="175" spans="1:9">
      <c r="A175" s="4" t="s">
        <v>658</v>
      </c>
      <c r="D175" s="7" t="n">
        <v>300000</v>
      </c>
      <c r="G175" s="5" t="n">
        <v>300000</v>
      </c>
      <c r="I175" s="5" t="n">
        <v>225000</v>
      </c>
    </row>
    <row r="176" spans="1:9">
      <c r="A176" s="4" t="s">
        <v>664</v>
      </c>
      <c r="D176" s="7" t="n">
        <v>75000</v>
      </c>
      <c r="G176" s="7" t="n">
        <v>75000</v>
      </c>
    </row>
    <row r="177" spans="1:9">
      <c r="A177" s="4" t="s">
        <v>311</v>
      </c>
    </row>
    <row r="178" spans="1:9">
      <c r="A178" s="3" t="s">
        <v>228</v>
      </c>
    </row>
    <row r="179" spans="1:9">
      <c r="A179" s="4" t="s">
        <v>642</v>
      </c>
      <c r="B179" s="5" t="n">
        <v>307656</v>
      </c>
      <c r="H179" s="5" t="n">
        <v>307656</v>
      </c>
      <c r="I179" s="5" t="n">
        <v>291536</v>
      </c>
    </row>
    <row r="180" spans="1:9">
      <c r="A180" s="4" t="s">
        <v>643</v>
      </c>
      <c r="B180" s="7" t="n">
        <v>307811</v>
      </c>
      <c r="H180" s="7" t="n">
        <v>307811</v>
      </c>
      <c r="I180" s="7" t="n">
        <v>291716</v>
      </c>
    </row>
    <row r="181" spans="1:9">
      <c r="A181" s="4" t="s">
        <v>644</v>
      </c>
      <c r="B181" s="4" t="s">
        <v>730</v>
      </c>
      <c r="H181" s="4" t="s">
        <v>730</v>
      </c>
      <c r="I181" s="4" t="s">
        <v>731</v>
      </c>
    </row>
    <row r="182" spans="1:9">
      <c r="A182" s="4" t="s">
        <v>656</v>
      </c>
      <c r="B182" s="7" t="n">
        <v>200</v>
      </c>
      <c r="H182" s="7" t="n">
        <v>200</v>
      </c>
      <c r="I182" s="7" t="n">
        <v>200</v>
      </c>
    </row>
    <row r="183" spans="1:9">
      <c r="A183" s="4" t="s">
        <v>732</v>
      </c>
    </row>
    <row r="184" spans="1:9">
      <c r="A184" s="3" t="s">
        <v>228</v>
      </c>
    </row>
    <row r="185" spans="1:9">
      <c r="A185" s="4" t="s">
        <v>642</v>
      </c>
      <c r="B185" s="5" t="n">
        <v>12239</v>
      </c>
      <c r="H185" s="5" t="n">
        <v>12239</v>
      </c>
      <c r="I185" s="5" t="n">
        <v>24827</v>
      </c>
    </row>
    <row r="186" spans="1:9">
      <c r="A186" s="4" t="s">
        <v>643</v>
      </c>
      <c r="B186" s="7" t="n">
        <v>12250</v>
      </c>
      <c r="H186" s="7" t="n">
        <v>12250</v>
      </c>
      <c r="I186" s="7" t="n">
        <v>24873</v>
      </c>
    </row>
    <row r="187" spans="1:9">
      <c r="A187" s="4" t="s">
        <v>644</v>
      </c>
      <c r="B187" s="4" t="s">
        <v>733</v>
      </c>
      <c r="H187" s="4" t="s">
        <v>733</v>
      </c>
      <c r="I187" s="4" t="s">
        <v>734</v>
      </c>
    </row>
    <row r="188" spans="1:9">
      <c r="A188" s="4" t="s">
        <v>735</v>
      </c>
    </row>
    <row r="189" spans="1:9">
      <c r="A189" s="3" t="s">
        <v>228</v>
      </c>
    </row>
    <row r="190" spans="1:9">
      <c r="A190" s="4" t="s">
        <v>648</v>
      </c>
      <c r="H190" s="4" t="s">
        <v>736</v>
      </c>
    </row>
    <row r="191" spans="1:9">
      <c r="A191" s="4" t="s">
        <v>737</v>
      </c>
    </row>
    <row r="192" spans="1:9">
      <c r="A192" s="3" t="s">
        <v>228</v>
      </c>
    </row>
    <row r="193" spans="1:9">
      <c r="A193" s="4" t="s">
        <v>642</v>
      </c>
      <c r="B193" s="7" t="n">
        <v>47593</v>
      </c>
      <c r="H193" s="7" t="n">
        <v>47593</v>
      </c>
      <c r="I193" s="7" t="n">
        <v>121880</v>
      </c>
    </row>
    <row r="194" spans="1:9">
      <c r="A194" s="4" t="s">
        <v>643</v>
      </c>
      <c r="B194" s="7" t="n">
        <v>47593</v>
      </c>
      <c r="H194" s="7" t="n">
        <v>47593</v>
      </c>
      <c r="I194" s="7" t="n">
        <v>121880</v>
      </c>
    </row>
    <row r="195" spans="1:9">
      <c r="A195" s="4" t="s">
        <v>644</v>
      </c>
      <c r="B195" s="4" t="s">
        <v>738</v>
      </c>
      <c r="H195" s="4" t="s">
        <v>738</v>
      </c>
      <c r="I195" s="4" t="s">
        <v>739</v>
      </c>
    </row>
    <row r="196" spans="1:9">
      <c r="A196" s="4" t="s">
        <v>658</v>
      </c>
      <c r="B196" s="7" t="n">
        <v>500000</v>
      </c>
      <c r="H196" s="7" t="n">
        <v>500000</v>
      </c>
      <c r="I196" s="7" t="n">
        <v>500000</v>
      </c>
    </row>
    <row r="197" spans="1:9">
      <c r="A197" s="4" t="s">
        <v>740</v>
      </c>
    </row>
    <row r="198" spans="1:9">
      <c r="A198" s="3" t="s">
        <v>228</v>
      </c>
    </row>
    <row r="199" spans="1:9">
      <c r="A199" s="4" t="s">
        <v>648</v>
      </c>
      <c r="H199" s="4" t="s">
        <v>741</v>
      </c>
    </row>
    <row r="200" spans="1:9">
      <c r="A200" s="4" t="s">
        <v>742</v>
      </c>
    </row>
    <row r="201" spans="1:9">
      <c r="A201" s="3" t="s">
        <v>228</v>
      </c>
    </row>
    <row r="202" spans="1:9">
      <c r="A202" s="4" t="s">
        <v>648</v>
      </c>
      <c r="H202" s="4" t="s">
        <v>743</v>
      </c>
      <c r="I202" s="4" t="s">
        <v>743</v>
      </c>
    </row>
    <row r="203" spans="1:9">
      <c r="A203" s="4" t="s">
        <v>744</v>
      </c>
    </row>
    <row r="204" spans="1:9">
      <c r="A204" s="3" t="s">
        <v>228</v>
      </c>
    </row>
    <row r="205" spans="1:9">
      <c r="A205" s="4" t="s">
        <v>642</v>
      </c>
      <c r="B205" s="5" t="n">
        <v>126965</v>
      </c>
      <c r="H205" s="7" t="n">
        <v>126965</v>
      </c>
      <c r="I205" s="7" t="n">
        <v>21802</v>
      </c>
    </row>
    <row r="206" spans="1:9">
      <c r="A206" s="4" t="s">
        <v>643</v>
      </c>
      <c r="B206" s="7" t="n">
        <v>127100</v>
      </c>
      <c r="H206" s="7" t="n">
        <v>127100</v>
      </c>
      <c r="I206" s="7" t="n">
        <v>21821</v>
      </c>
    </row>
    <row r="207" spans="1:9">
      <c r="A207" s="4" t="s">
        <v>644</v>
      </c>
      <c r="B207" s="4" t="s">
        <v>745</v>
      </c>
      <c r="H207" s="4" t="s">
        <v>745</v>
      </c>
      <c r="I207" s="4" t="s">
        <v>723</v>
      </c>
    </row>
    <row r="208" spans="1:9">
      <c r="A208" s="4" t="s">
        <v>658</v>
      </c>
      <c r="B208" s="7" t="n">
        <v>150000</v>
      </c>
      <c r="C208" s="7" t="n">
        <v>150000</v>
      </c>
      <c r="F208" s="7" t="n">
        <v>150000</v>
      </c>
      <c r="H208" s="7" t="n">
        <v>150000</v>
      </c>
      <c r="I208" s="7" t="n">
        <v>150000</v>
      </c>
    </row>
    <row r="209" spans="1:9">
      <c r="A209" s="4" t="s">
        <v>698</v>
      </c>
      <c r="C209" s="4" t="s">
        <v>746</v>
      </c>
      <c r="F209" s="4" t="s">
        <v>747</v>
      </c>
    </row>
    <row r="210" spans="1:9">
      <c r="A210" s="4" t="s">
        <v>748</v>
      </c>
    </row>
    <row r="211" spans="1:9">
      <c r="A211" s="3" t="s">
        <v>228</v>
      </c>
    </row>
    <row r="212" spans="1:9">
      <c r="A212" s="4" t="s">
        <v>648</v>
      </c>
      <c r="C212" s="4" t="s">
        <v>749</v>
      </c>
      <c r="F212" s="4" t="s">
        <v>736</v>
      </c>
      <c r="H212" s="4" t="s">
        <v>749</v>
      </c>
    </row>
    <row r="213" spans="1:9">
      <c r="A213" s="4" t="s">
        <v>750</v>
      </c>
    </row>
    <row r="214" spans="1:9">
      <c r="A214" s="3" t="s">
        <v>228</v>
      </c>
    </row>
    <row r="215" spans="1:9">
      <c r="A215" s="4" t="s">
        <v>642</v>
      </c>
      <c r="B215" s="5" t="n">
        <v>111669</v>
      </c>
      <c r="H215" s="7" t="n">
        <v>111669</v>
      </c>
      <c r="I215" s="5" t="n">
        <v>99242</v>
      </c>
    </row>
    <row r="216" spans="1:9">
      <c r="A216" s="4" t="s">
        <v>643</v>
      </c>
      <c r="B216" s="7" t="n">
        <v>111678</v>
      </c>
      <c r="H216" s="7" t="n">
        <v>111678</v>
      </c>
      <c r="I216" s="7" t="n">
        <v>99357</v>
      </c>
    </row>
    <row r="217" spans="1:9">
      <c r="A217" s="4" t="s">
        <v>644</v>
      </c>
      <c r="B217" s="4" t="s">
        <v>745</v>
      </c>
      <c r="H217" s="4" t="s">
        <v>745</v>
      </c>
      <c r="I217" s="4" t="s">
        <v>734</v>
      </c>
    </row>
    <row r="218" spans="1:9">
      <c r="A218" s="4" t="s">
        <v>658</v>
      </c>
      <c r="B218" s="7" t="n">
        <v>150000</v>
      </c>
      <c r="H218" s="7" t="n">
        <v>150000</v>
      </c>
      <c r="I218" s="7" t="n">
        <v>150000</v>
      </c>
    </row>
    <row r="219" spans="1:9">
      <c r="A219" s="4" t="s">
        <v>751</v>
      </c>
    </row>
    <row r="220" spans="1:9">
      <c r="A220" s="3" t="s">
        <v>228</v>
      </c>
    </row>
    <row r="221" spans="1:9">
      <c r="A221" s="4" t="s">
        <v>648</v>
      </c>
      <c r="H221" s="4" t="s">
        <v>749</v>
      </c>
    </row>
    <row r="222" spans="1:9">
      <c r="A222" s="4" t="s">
        <v>752</v>
      </c>
    </row>
    <row r="223" spans="1:9">
      <c r="A223" s="3" t="s">
        <v>228</v>
      </c>
    </row>
    <row r="224" spans="1:9">
      <c r="A224" s="4" t="s">
        <v>642</v>
      </c>
      <c r="B224" s="5" t="n">
        <v>9190</v>
      </c>
      <c r="H224" s="7" t="n">
        <v>9190</v>
      </c>
      <c r="I224" s="5" t="n">
        <v>23785</v>
      </c>
    </row>
    <row r="225" spans="1:9">
      <c r="A225" s="4" t="s">
        <v>643</v>
      </c>
      <c r="B225" s="7" t="n">
        <v>9190</v>
      </c>
      <c r="H225" s="7" t="n">
        <v>9190</v>
      </c>
      <c r="I225" s="7" t="n">
        <v>23785</v>
      </c>
    </row>
    <row r="226" spans="1:9">
      <c r="A226" s="4" t="s">
        <v>644</v>
      </c>
      <c r="B226" s="4" t="s">
        <v>745</v>
      </c>
      <c r="H226" s="4" t="s">
        <v>745</v>
      </c>
      <c r="I226" s="4" t="s">
        <v>753</v>
      </c>
    </row>
    <row r="227" spans="1:9">
      <c r="A227" s="4" t="s">
        <v>658</v>
      </c>
      <c r="B227" s="7" t="n">
        <v>100000</v>
      </c>
      <c r="F227" s="7" t="n">
        <v>250000</v>
      </c>
      <c r="H227" s="7" t="n">
        <v>100000</v>
      </c>
      <c r="I227" s="7" t="n">
        <v>100000</v>
      </c>
    </row>
    <row r="228" spans="1:9">
      <c r="A228" s="4" t="s">
        <v>754</v>
      </c>
    </row>
    <row r="229" spans="1:9">
      <c r="A229" s="3" t="s">
        <v>228</v>
      </c>
    </row>
    <row r="230" spans="1:9">
      <c r="A230" s="4" t="s">
        <v>648</v>
      </c>
      <c r="H230" s="4" t="s">
        <v>755</v>
      </c>
    </row>
    <row r="231" spans="1:9">
      <c r="A231" s="4" t="s">
        <v>756</v>
      </c>
    </row>
    <row r="232" spans="1:9">
      <c r="A232" s="3" t="s">
        <v>228</v>
      </c>
    </row>
    <row r="233" spans="1:9">
      <c r="A233" s="4" t="s">
        <v>643</v>
      </c>
      <c r="B233" s="5" t="n">
        <v>114200</v>
      </c>
      <c r="H233" s="7" t="n">
        <v>114200</v>
      </c>
      <c r="I233" s="5" t="n">
        <v>61000</v>
      </c>
    </row>
    <row r="234" spans="1:9">
      <c r="A234" s="4" t="s">
        <v>757</v>
      </c>
    </row>
    <row r="235" spans="1:9">
      <c r="A235" s="3" t="s">
        <v>228</v>
      </c>
    </row>
    <row r="236" spans="1:9">
      <c r="A236" s="4" t="s">
        <v>643</v>
      </c>
      <c r="B236" s="7" t="n">
        <v>50300</v>
      </c>
      <c r="H236" s="7" t="n">
        <v>50300</v>
      </c>
      <c r="I236" s="7" t="n">
        <v>2780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5"/>
    <col customWidth="1" max="2" min="2" width="21"/>
    <col customWidth="1" max="3" min="3" width="32"/>
    <col customWidth="1" max="4" min="4" width="21"/>
    <col customWidth="1" max="5" min="5" width="21"/>
    <col customWidth="1" max="6" min="6" width="21"/>
    <col customWidth="1" max="7" min="7" width="21"/>
  </cols>
  <sheetData>
    <row r="1" spans="1:7">
      <c r="A1" s="1" t="s">
        <v>758</v>
      </c>
      <c r="B1" s="2" t="s">
        <v>759</v>
      </c>
      <c r="C1" s="2" t="s">
        <v>760</v>
      </c>
      <c r="D1" s="2" t="s">
        <v>574</v>
      </c>
      <c r="E1" s="2" t="s">
        <v>367</v>
      </c>
      <c r="F1" s="2" t="s">
        <v>366</v>
      </c>
      <c r="G1" s="2" t="s">
        <v>468</v>
      </c>
    </row>
    <row r="2" spans="1:7">
      <c r="A2" s="3" t="s">
        <v>228</v>
      </c>
    </row>
    <row r="3" spans="1:7">
      <c r="A3" s="4" t="s">
        <v>761</v>
      </c>
      <c r="C3" s="7" t="n">
        <v>1590644</v>
      </c>
      <c r="D3" s="7" t="n">
        <v>1590644</v>
      </c>
      <c r="G3" s="7" t="n">
        <v>1418422</v>
      </c>
    </row>
    <row r="4" spans="1:7">
      <c r="A4" s="4" t="s">
        <v>762</v>
      </c>
      <c r="C4" s="4" t="s">
        <v>645</v>
      </c>
      <c r="D4" s="4" t="s">
        <v>645</v>
      </c>
      <c r="G4" s="4" t="s">
        <v>646</v>
      </c>
    </row>
    <row r="5" spans="1:7">
      <c r="A5" s="4" t="s">
        <v>190</v>
      </c>
      <c r="D5" s="7" t="n">
        <v>441000</v>
      </c>
      <c r="E5" s="7" t="n">
        <v>279000</v>
      </c>
    </row>
    <row r="6" spans="1:7">
      <c r="A6" s="4" t="s">
        <v>301</v>
      </c>
    </row>
    <row r="7" spans="1:7">
      <c r="A7" s="3" t="s">
        <v>228</v>
      </c>
    </row>
    <row r="8" spans="1:7">
      <c r="A8" s="4" t="s">
        <v>763</v>
      </c>
      <c r="C8" s="7" t="n">
        <v>1609524</v>
      </c>
      <c r="D8" s="5" t="n">
        <v>1609524</v>
      </c>
      <c r="G8" s="7" t="n">
        <v>1436274</v>
      </c>
    </row>
    <row r="9" spans="1:7">
      <c r="A9" s="4" t="s">
        <v>761</v>
      </c>
      <c r="C9" s="7" t="n">
        <v>1590644</v>
      </c>
      <c r="D9" s="7" t="n">
        <v>1590644</v>
      </c>
      <c r="G9" s="7" t="n">
        <v>1418422</v>
      </c>
    </row>
    <row r="10" spans="1:7">
      <c r="A10" s="4" t="s">
        <v>762</v>
      </c>
      <c r="C10" s="4" t="s">
        <v>764</v>
      </c>
      <c r="D10" s="4" t="s">
        <v>764</v>
      </c>
      <c r="G10" s="4" t="s">
        <v>765</v>
      </c>
    </row>
    <row r="11" spans="1:7">
      <c r="A11" s="4" t="s">
        <v>766</v>
      </c>
      <c r="C11" s="7" t="n">
        <v>1909635</v>
      </c>
      <c r="D11" s="7" t="n">
        <v>1909635</v>
      </c>
      <c r="G11" s="7" t="n">
        <v>1745891</v>
      </c>
    </row>
    <row r="12" spans="1:7">
      <c r="A12" s="4" t="s">
        <v>767</v>
      </c>
      <c r="C12" s="5" t="n">
        <v>1903259</v>
      </c>
      <c r="D12" s="5" t="n">
        <v>1903259</v>
      </c>
      <c r="G12" s="5" t="n">
        <v>1740180</v>
      </c>
    </row>
    <row r="13" spans="1:7">
      <c r="A13" s="4" t="s">
        <v>768</v>
      </c>
      <c r="C13" s="5" t="n">
        <v>137542</v>
      </c>
      <c r="D13" s="5" t="n">
        <v>137542</v>
      </c>
      <c r="G13" s="5" t="n">
        <v>115109</v>
      </c>
    </row>
    <row r="14" spans="1:7">
      <c r="A14" s="4" t="s">
        <v>769</v>
      </c>
      <c r="C14" s="7" t="n">
        <v>18900</v>
      </c>
      <c r="D14" s="7" t="n">
        <v>18900</v>
      </c>
      <c r="G14" s="7" t="n">
        <v>17900</v>
      </c>
    </row>
    <row r="15" spans="1:7">
      <c r="A15" s="4" t="s">
        <v>653</v>
      </c>
      <c r="C15" s="4" t="s">
        <v>770</v>
      </c>
      <c r="D15" s="4" t="s">
        <v>770</v>
      </c>
      <c r="G15" s="4" t="s">
        <v>771</v>
      </c>
    </row>
    <row r="16" spans="1:7">
      <c r="A16" s="4" t="s">
        <v>772</v>
      </c>
      <c r="F16" s="7" t="n">
        <v>0</v>
      </c>
      <c r="G16" s="7" t="n">
        <v>0</v>
      </c>
    </row>
    <row r="17" spans="1:7">
      <c r="A17" s="4" t="s">
        <v>773</v>
      </c>
    </row>
    <row r="18" spans="1:7">
      <c r="A18" s="3" t="s">
        <v>228</v>
      </c>
    </row>
    <row r="19" spans="1:7">
      <c r="A19" s="4" t="s">
        <v>774</v>
      </c>
      <c r="C19" s="5" t="n">
        <v>7</v>
      </c>
    </row>
    <row r="20" spans="1:7">
      <c r="A20" s="4" t="s">
        <v>775</v>
      </c>
      <c r="C20" s="5" t="n">
        <v>2</v>
      </c>
    </row>
    <row r="21" spans="1:7">
      <c r="A21" s="4" t="s">
        <v>776</v>
      </c>
      <c r="C21" s="7" t="n">
        <v>494200</v>
      </c>
      <c r="D21" s="7" t="n">
        <v>494200</v>
      </c>
    </row>
    <row r="22" spans="1:7">
      <c r="A22" s="4" t="s">
        <v>777</v>
      </c>
      <c r="C22" s="5" t="n">
        <v>501900</v>
      </c>
      <c r="D22" s="5" t="n">
        <v>501900</v>
      </c>
    </row>
    <row r="23" spans="1:7">
      <c r="A23" s="4" t="s">
        <v>763</v>
      </c>
      <c r="C23" s="5" t="n">
        <v>441000</v>
      </c>
      <c r="D23" s="5" t="n">
        <v>441000</v>
      </c>
    </row>
    <row r="24" spans="1:7">
      <c r="A24" s="4" t="s">
        <v>761</v>
      </c>
      <c r="C24" s="7" t="n">
        <v>435885</v>
      </c>
      <c r="D24" s="7" t="n">
        <v>435885</v>
      </c>
    </row>
    <row r="25" spans="1:7">
      <c r="A25" s="4" t="s">
        <v>762</v>
      </c>
      <c r="C25" s="4" t="s">
        <v>778</v>
      </c>
      <c r="D25" s="4" t="s">
        <v>778</v>
      </c>
    </row>
    <row r="26" spans="1:7">
      <c r="A26" s="4" t="s">
        <v>766</v>
      </c>
      <c r="C26" s="7" t="n">
        <v>502781</v>
      </c>
      <c r="D26" s="7" t="n">
        <v>502781</v>
      </c>
    </row>
    <row r="27" spans="1:7">
      <c r="A27" s="4" t="s">
        <v>767</v>
      </c>
      <c r="C27" s="5" t="n">
        <v>500646</v>
      </c>
      <c r="D27" s="5" t="n">
        <v>500646</v>
      </c>
    </row>
    <row r="28" spans="1:7">
      <c r="A28" s="4" t="s">
        <v>768</v>
      </c>
      <c r="C28" s="7" t="n">
        <v>49554</v>
      </c>
      <c r="D28" s="5" t="n">
        <v>49554</v>
      </c>
    </row>
    <row r="29" spans="1:7">
      <c r="A29" s="4" t="s">
        <v>779</v>
      </c>
      <c r="C29" s="4" t="s">
        <v>780</v>
      </c>
    </row>
    <row r="30" spans="1:7">
      <c r="A30" s="4" t="s">
        <v>190</v>
      </c>
      <c r="C30" s="7" t="n">
        <v>58100</v>
      </c>
    </row>
    <row r="31" spans="1:7">
      <c r="A31" s="4" t="s">
        <v>781</v>
      </c>
      <c r="C31" s="5" t="n">
        <v>119000</v>
      </c>
      <c r="D31" s="5" t="n">
        <v>119000</v>
      </c>
    </row>
    <row r="32" spans="1:7">
      <c r="A32" s="4" t="s">
        <v>782</v>
      </c>
    </row>
    <row r="33" spans="1:7">
      <c r="A33" s="3" t="s">
        <v>228</v>
      </c>
    </row>
    <row r="34" spans="1:7">
      <c r="A34" s="4" t="s">
        <v>777</v>
      </c>
      <c r="B34" s="7" t="n">
        <v>560000</v>
      </c>
    </row>
    <row r="35" spans="1:7">
      <c r="A35" s="4" t="s">
        <v>783</v>
      </c>
      <c r="B35" s="4" t="s">
        <v>784</v>
      </c>
    </row>
    <row r="36" spans="1:7">
      <c r="A36" s="4" t="s">
        <v>785</v>
      </c>
      <c r="B36" s="4" t="s">
        <v>786</v>
      </c>
    </row>
    <row r="37" spans="1:7">
      <c r="A37" s="4" t="s">
        <v>787</v>
      </c>
    </row>
    <row r="38" spans="1:7">
      <c r="A38" s="3" t="s">
        <v>228</v>
      </c>
    </row>
    <row r="39" spans="1:7">
      <c r="A39" s="4" t="s">
        <v>763</v>
      </c>
      <c r="C39" s="5" t="n">
        <v>441000</v>
      </c>
      <c r="D39" s="5" t="n">
        <v>441000</v>
      </c>
    </row>
    <row r="40" spans="1:7">
      <c r="A40" s="4" t="s">
        <v>788</v>
      </c>
    </row>
    <row r="41" spans="1:7">
      <c r="A41" s="3" t="s">
        <v>228</v>
      </c>
    </row>
    <row r="42" spans="1:7">
      <c r="A42" s="4" t="s">
        <v>763</v>
      </c>
      <c r="C42" s="5" t="n">
        <v>53200</v>
      </c>
      <c r="D42" s="5" t="n">
        <v>53200</v>
      </c>
    </row>
    <row r="43" spans="1:7">
      <c r="A43" s="4" t="s">
        <v>781</v>
      </c>
      <c r="C43" s="7" t="n">
        <v>53200</v>
      </c>
      <c r="D43" s="7" t="n">
        <v>53200</v>
      </c>
    </row>
    <row r="44" spans="1:7">
      <c r="A44" s="4" t="s">
        <v>789</v>
      </c>
    </row>
    <row r="45" spans="1:7">
      <c r="A45" s="3" t="s">
        <v>228</v>
      </c>
    </row>
    <row r="46" spans="1:7">
      <c r="A46" s="4" t="s">
        <v>762</v>
      </c>
      <c r="C46" s="4" t="s">
        <v>790</v>
      </c>
      <c r="D46" s="4" t="s">
        <v>790</v>
      </c>
    </row>
    <row r="47" spans="1:7">
      <c r="A47" s="4" t="s">
        <v>791</v>
      </c>
    </row>
    <row r="48" spans="1:7">
      <c r="A48" s="3" t="s">
        <v>228</v>
      </c>
    </row>
    <row r="49" spans="1:7">
      <c r="A49" s="4" t="s">
        <v>763</v>
      </c>
      <c r="C49" s="7" t="n">
        <v>356400</v>
      </c>
      <c r="D49" s="7" t="n">
        <v>356400</v>
      </c>
      <c r="G49" s="5" t="n">
        <v>356400</v>
      </c>
    </row>
    <row r="50" spans="1:7">
      <c r="A50" s="4" t="s">
        <v>761</v>
      </c>
      <c r="C50" s="7" t="n">
        <v>351625</v>
      </c>
      <c r="D50" s="7" t="n">
        <v>351625</v>
      </c>
      <c r="G50" s="7" t="n">
        <v>351042</v>
      </c>
    </row>
    <row r="51" spans="1:7">
      <c r="A51" s="4" t="s">
        <v>762</v>
      </c>
      <c r="C51" s="4" t="s">
        <v>668</v>
      </c>
      <c r="D51" s="4" t="s">
        <v>668</v>
      </c>
      <c r="G51" s="4" t="s">
        <v>792</v>
      </c>
    </row>
    <row r="52" spans="1:7">
      <c r="A52" s="4" t="s">
        <v>766</v>
      </c>
      <c r="C52" s="7" t="n">
        <v>460925</v>
      </c>
      <c r="D52" s="7" t="n">
        <v>460925</v>
      </c>
      <c r="G52" s="7" t="n">
        <v>372350</v>
      </c>
    </row>
    <row r="53" spans="1:7">
      <c r="A53" s="4" t="s">
        <v>767</v>
      </c>
      <c r="C53" s="5" t="n">
        <v>459562</v>
      </c>
      <c r="D53" s="5" t="n">
        <v>459562</v>
      </c>
      <c r="G53" s="5" t="n">
        <v>371236</v>
      </c>
    </row>
    <row r="54" spans="1:7">
      <c r="A54" s="4" t="s">
        <v>768</v>
      </c>
      <c r="C54" s="5" t="n">
        <v>75</v>
      </c>
      <c r="D54" s="5" t="n">
        <v>75</v>
      </c>
      <c r="G54" s="5" t="n">
        <v>88650</v>
      </c>
    </row>
    <row r="55" spans="1:7">
      <c r="A55" s="4" t="s">
        <v>793</v>
      </c>
    </row>
    <row r="56" spans="1:7">
      <c r="A56" s="3" t="s">
        <v>228</v>
      </c>
    </row>
    <row r="57" spans="1:7">
      <c r="A57" s="4" t="s">
        <v>763</v>
      </c>
      <c r="C57" s="5" t="n">
        <v>282874</v>
      </c>
      <c r="D57" s="5" t="n">
        <v>282874</v>
      </c>
      <c r="G57" s="5" t="n">
        <v>282874</v>
      </c>
    </row>
    <row r="58" spans="1:7">
      <c r="A58" s="4" t="s">
        <v>761</v>
      </c>
      <c r="C58" s="7" t="n">
        <v>279221</v>
      </c>
      <c r="D58" s="7" t="n">
        <v>279221</v>
      </c>
      <c r="G58" s="7" t="n">
        <v>278606</v>
      </c>
    </row>
    <row r="59" spans="1:7">
      <c r="A59" s="4" t="s">
        <v>762</v>
      </c>
      <c r="C59" s="4" t="s">
        <v>794</v>
      </c>
      <c r="D59" s="4" t="s">
        <v>794</v>
      </c>
      <c r="G59" s="4" t="s">
        <v>795</v>
      </c>
    </row>
    <row r="60" spans="1:7">
      <c r="A60" s="4" t="s">
        <v>766</v>
      </c>
      <c r="C60" s="7" t="n">
        <v>330112</v>
      </c>
      <c r="D60" s="7" t="n">
        <v>330112</v>
      </c>
      <c r="G60" s="7" t="n">
        <v>364838</v>
      </c>
    </row>
    <row r="61" spans="1:7">
      <c r="A61" s="4" t="s">
        <v>767</v>
      </c>
      <c r="C61" s="5" t="n">
        <v>329213</v>
      </c>
      <c r="D61" s="5" t="n">
        <v>329213</v>
      </c>
      <c r="G61" s="5" t="n">
        <v>363339</v>
      </c>
    </row>
    <row r="62" spans="1:7">
      <c r="A62" s="4" t="s">
        <v>768</v>
      </c>
      <c r="C62" s="5" t="n">
        <v>26288</v>
      </c>
      <c r="D62" s="5" t="n">
        <v>26288</v>
      </c>
      <c r="G62" s="5" t="n">
        <v>162</v>
      </c>
    </row>
    <row r="63" spans="1:7">
      <c r="A63" s="4" t="s">
        <v>796</v>
      </c>
    </row>
    <row r="64" spans="1:7">
      <c r="A64" s="3" t="s">
        <v>228</v>
      </c>
    </row>
    <row r="65" spans="1:7">
      <c r="A65" s="4" t="s">
        <v>763</v>
      </c>
      <c r="C65" s="5" t="n">
        <v>279000</v>
      </c>
      <c r="D65" s="5" t="n">
        <v>279000</v>
      </c>
      <c r="G65" s="5" t="n">
        <v>279000</v>
      </c>
    </row>
    <row r="66" spans="1:7">
      <c r="A66" s="4" t="s">
        <v>761</v>
      </c>
      <c r="C66" s="7" t="n">
        <v>275919</v>
      </c>
      <c r="D66" s="7" t="n">
        <v>275919</v>
      </c>
      <c r="G66" s="7" t="n">
        <v>275331</v>
      </c>
    </row>
    <row r="67" spans="1:7">
      <c r="A67" s="4" t="s">
        <v>762</v>
      </c>
      <c r="C67" s="4" t="s">
        <v>797</v>
      </c>
      <c r="D67" s="4" t="s">
        <v>797</v>
      </c>
      <c r="G67" s="4" t="s">
        <v>671</v>
      </c>
    </row>
    <row r="68" spans="1:7">
      <c r="A68" s="4" t="s">
        <v>766</v>
      </c>
      <c r="C68" s="7" t="n">
        <v>318684</v>
      </c>
      <c r="D68" s="7" t="n">
        <v>318684</v>
      </c>
      <c r="G68" s="7" t="n">
        <v>346524</v>
      </c>
    </row>
    <row r="69" spans="1:7">
      <c r="A69" s="4" t="s">
        <v>767</v>
      </c>
      <c r="C69" s="5" t="n">
        <v>317773</v>
      </c>
      <c r="D69" s="5" t="n">
        <v>317773</v>
      </c>
      <c r="G69" s="5" t="n">
        <v>345220</v>
      </c>
    </row>
    <row r="70" spans="1:7">
      <c r="A70" s="4" t="s">
        <v>768</v>
      </c>
      <c r="C70" s="5" t="n">
        <v>36134</v>
      </c>
      <c r="D70" s="5" t="n">
        <v>36134</v>
      </c>
      <c r="G70" s="5" t="n">
        <v>13476</v>
      </c>
    </row>
    <row r="71" spans="1:7">
      <c r="A71" s="4" t="s">
        <v>798</v>
      </c>
    </row>
    <row r="72" spans="1:7">
      <c r="A72" s="3" t="s">
        <v>228</v>
      </c>
    </row>
    <row r="73" spans="1:7">
      <c r="A73" s="4" t="s">
        <v>763</v>
      </c>
      <c r="C73" s="5" t="n">
        <v>250250</v>
      </c>
      <c r="D73" s="5" t="n">
        <v>250250</v>
      </c>
      <c r="G73" s="5" t="n">
        <v>250250</v>
      </c>
    </row>
    <row r="74" spans="1:7">
      <c r="A74" s="4" t="s">
        <v>761</v>
      </c>
      <c r="C74" s="7" t="n">
        <v>247994</v>
      </c>
      <c r="D74" s="7" t="n">
        <v>247994</v>
      </c>
      <c r="G74" s="7" t="n">
        <v>247470</v>
      </c>
    </row>
    <row r="75" spans="1:7">
      <c r="A75" s="4" t="s">
        <v>762</v>
      </c>
      <c r="C75" s="4" t="s">
        <v>799</v>
      </c>
      <c r="D75" s="4" t="s">
        <v>799</v>
      </c>
      <c r="G75" s="4" t="s">
        <v>800</v>
      </c>
    </row>
    <row r="76" spans="1:7">
      <c r="A76" s="4" t="s">
        <v>766</v>
      </c>
      <c r="C76" s="7" t="n">
        <v>297133</v>
      </c>
      <c r="D76" s="7" t="n">
        <v>297133</v>
      </c>
      <c r="G76" s="7" t="n">
        <v>314382</v>
      </c>
    </row>
    <row r="77" spans="1:7">
      <c r="A77" s="4" t="s">
        <v>767</v>
      </c>
      <c r="C77" s="5" t="n">
        <v>296065</v>
      </c>
      <c r="D77" s="5" t="n">
        <v>296065</v>
      </c>
      <c r="G77" s="5" t="n">
        <v>313582</v>
      </c>
    </row>
    <row r="78" spans="1:7">
      <c r="A78" s="4" t="s">
        <v>768</v>
      </c>
      <c r="C78" s="5" t="n">
        <v>25491</v>
      </c>
      <c r="D78" s="5" t="n">
        <v>25491</v>
      </c>
      <c r="G78" s="5" t="n">
        <v>10618</v>
      </c>
    </row>
    <row r="79" spans="1:7">
      <c r="A79" s="4" t="s">
        <v>801</v>
      </c>
    </row>
    <row r="80" spans="1:7">
      <c r="A80" s="3" t="s">
        <v>228</v>
      </c>
    </row>
    <row r="81" spans="1:7">
      <c r="A81" s="4" t="s">
        <v>763</v>
      </c>
      <c r="G81" s="5" t="n">
        <v>267750</v>
      </c>
    </row>
    <row r="82" spans="1:7">
      <c r="A82" s="4" t="s">
        <v>761</v>
      </c>
      <c r="G82" s="7" t="n">
        <v>265973</v>
      </c>
    </row>
    <row r="83" spans="1:7">
      <c r="A83" s="4" t="s">
        <v>762</v>
      </c>
      <c r="G83" s="4" t="s">
        <v>802</v>
      </c>
    </row>
    <row r="84" spans="1:7">
      <c r="A84" s="4" t="s">
        <v>766</v>
      </c>
      <c r="G84" s="7" t="n">
        <v>347797</v>
      </c>
    </row>
    <row r="85" spans="1:7">
      <c r="A85" s="4" t="s">
        <v>767</v>
      </c>
      <c r="G85" s="5" t="n">
        <v>346803</v>
      </c>
    </row>
    <row r="86" spans="1:7">
      <c r="A86" s="4" t="s">
        <v>768</v>
      </c>
      <c r="G86" s="7" t="n">
        <v>2203</v>
      </c>
    </row>
    <row r="87" spans="1:7">
      <c r="A87" s="4" t="s">
        <v>803</v>
      </c>
      <c r="C87" s="5" t="n">
        <v>267800</v>
      </c>
      <c r="D87" s="7" t="n">
        <v>267800</v>
      </c>
    </row>
    <row r="88" spans="1:7">
      <c r="A88" s="4" t="s">
        <v>804</v>
      </c>
      <c r="C88" s="7" t="n">
        <v>1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805</v>
      </c>
      <c r="B1" s="2" t="s">
        <v>638</v>
      </c>
    </row>
    <row r="2" spans="1:5">
      <c r="B2" s="2" t="s">
        <v>806</v>
      </c>
      <c r="C2" s="2" t="s">
        <v>2</v>
      </c>
      <c r="D2" s="2" t="s">
        <v>613</v>
      </c>
      <c r="E2" s="2" t="s">
        <v>25</v>
      </c>
    </row>
    <row r="3" spans="1:5">
      <c r="A3" s="3" t="s">
        <v>228</v>
      </c>
    </row>
    <row r="4" spans="1:5">
      <c r="A4" s="4" t="s">
        <v>761</v>
      </c>
      <c r="C4" s="7" t="n">
        <v>1590644</v>
      </c>
      <c r="E4" s="7" t="n">
        <v>1418422</v>
      </c>
    </row>
    <row r="5" spans="1:5">
      <c r="A5" s="4" t="s">
        <v>644</v>
      </c>
      <c r="C5" s="4" t="s">
        <v>645</v>
      </c>
      <c r="E5" s="4" t="s">
        <v>646</v>
      </c>
    </row>
    <row r="6" spans="1:5">
      <c r="A6" s="4" t="s">
        <v>807</v>
      </c>
    </row>
    <row r="7" spans="1:5">
      <c r="A7" s="3" t="s">
        <v>228</v>
      </c>
    </row>
    <row r="8" spans="1:5">
      <c r="A8" s="4" t="s">
        <v>777</v>
      </c>
      <c r="B8" s="7" t="n">
        <v>100000</v>
      </c>
    </row>
    <row r="9" spans="1:5">
      <c r="A9" s="4" t="s">
        <v>763</v>
      </c>
      <c r="B9" s="7" t="n">
        <v>70000</v>
      </c>
      <c r="C9" s="7" t="n">
        <v>70000</v>
      </c>
      <c r="E9" s="7" t="n">
        <v>70000</v>
      </c>
    </row>
    <row r="10" spans="1:5">
      <c r="A10" s="4" t="s">
        <v>761</v>
      </c>
      <c r="C10" s="7" t="n">
        <v>68270</v>
      </c>
      <c r="E10" s="7" t="n">
        <v>68084</v>
      </c>
    </row>
    <row r="11" spans="1:5">
      <c r="A11" s="4" t="s">
        <v>644</v>
      </c>
      <c r="C11" s="4" t="s">
        <v>808</v>
      </c>
      <c r="E11" s="4" t="s">
        <v>809</v>
      </c>
    </row>
    <row r="12" spans="1:5">
      <c r="A12" s="4" t="s">
        <v>810</v>
      </c>
      <c r="C12" s="7" t="n">
        <v>97700</v>
      </c>
      <c r="E12" s="7" t="n">
        <v>96995</v>
      </c>
    </row>
    <row r="13" spans="1:5">
      <c r="A13" s="4" t="s">
        <v>767</v>
      </c>
      <c r="C13" s="5" t="n">
        <v>97323</v>
      </c>
      <c r="E13" s="5" t="n">
        <v>96564</v>
      </c>
    </row>
    <row r="14" spans="1:5">
      <c r="A14" s="4" t="s">
        <v>768</v>
      </c>
      <c r="E14" s="5" t="n">
        <v>3005</v>
      </c>
    </row>
    <row r="15" spans="1:5">
      <c r="A15" s="4" t="s">
        <v>769</v>
      </c>
      <c r="C15" s="7" t="n">
        <v>1700</v>
      </c>
      <c r="E15" s="7" t="n">
        <v>1900</v>
      </c>
    </row>
    <row r="16" spans="1:5">
      <c r="A16" s="4" t="s">
        <v>653</v>
      </c>
      <c r="C16" s="4" t="s">
        <v>811</v>
      </c>
      <c r="E16" s="4" t="s">
        <v>812</v>
      </c>
    </row>
    <row r="17" spans="1:5">
      <c r="A17" s="4" t="s">
        <v>772</v>
      </c>
      <c r="D17" s="7" t="n">
        <v>0</v>
      </c>
      <c r="E17" s="7" t="n">
        <v>0</v>
      </c>
    </row>
    <row r="18" spans="1:5">
      <c r="A18" s="4" t="s">
        <v>813</v>
      </c>
    </row>
    <row r="19" spans="1:5">
      <c r="A19" s="3" t="s">
        <v>228</v>
      </c>
    </row>
    <row r="20" spans="1:5">
      <c r="A20" s="4" t="s">
        <v>648</v>
      </c>
      <c r="B20" s="4" t="s">
        <v>681</v>
      </c>
    </row>
    <row r="21" spans="1:5">
      <c r="A21" s="4" t="s">
        <v>814</v>
      </c>
    </row>
    <row r="22" spans="1:5">
      <c r="A22" s="3" t="s">
        <v>228</v>
      </c>
    </row>
    <row r="23" spans="1:5">
      <c r="A23" s="4" t="s">
        <v>815</v>
      </c>
      <c r="B23" s="7" t="n">
        <v>100000</v>
      </c>
    </row>
    <row r="24" spans="1:5">
      <c r="A24" s="4" t="s">
        <v>816</v>
      </c>
      <c r="B24" s="7" t="n">
        <v>30000</v>
      </c>
    </row>
    <row r="25" spans="1:5">
      <c r="A25" s="4" t="s">
        <v>817</v>
      </c>
      <c r="B25" s="4" t="s">
        <v>8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s>
  <sheetData>
    <row r="1" spans="1:5">
      <c r="A1" s="1" t="s">
        <v>819</v>
      </c>
      <c r="B1" s="2" t="s">
        <v>638</v>
      </c>
    </row>
    <row r="2" spans="1:5">
      <c r="B2" s="2" t="s">
        <v>613</v>
      </c>
      <c r="C2" s="2" t="s">
        <v>2</v>
      </c>
      <c r="D2" s="2" t="s">
        <v>820</v>
      </c>
      <c r="E2" s="2" t="s">
        <v>25</v>
      </c>
    </row>
    <row r="3" spans="1:5">
      <c r="A3" s="3" t="s">
        <v>228</v>
      </c>
    </row>
    <row r="4" spans="1:5">
      <c r="A4" s="4" t="s">
        <v>821</v>
      </c>
      <c r="C4" s="7" t="n">
        <v>122343</v>
      </c>
      <c r="E4" s="7" t="n">
        <v>95280</v>
      </c>
    </row>
    <row r="5" spans="1:5">
      <c r="A5" s="4" t="s">
        <v>822</v>
      </c>
    </row>
    <row r="6" spans="1:5">
      <c r="A6" s="3" t="s">
        <v>228</v>
      </c>
    </row>
    <row r="7" spans="1:5">
      <c r="A7" s="4" t="s">
        <v>823</v>
      </c>
      <c r="B7" s="7" t="n">
        <v>125000</v>
      </c>
    </row>
    <row r="8" spans="1:5">
      <c r="A8" s="4" t="s">
        <v>824</v>
      </c>
      <c r="B8" s="7" t="n">
        <v>100000</v>
      </c>
      <c r="D8" s="7" t="n">
        <v>25000</v>
      </c>
    </row>
    <row r="9" spans="1:5">
      <c r="A9" s="4" t="s">
        <v>825</v>
      </c>
      <c r="B9" s="4" t="s">
        <v>826</v>
      </c>
    </row>
    <row r="10" spans="1:5">
      <c r="A10" s="4" t="s">
        <v>827</v>
      </c>
      <c r="B10" s="7" t="n">
        <v>122300</v>
      </c>
    </row>
    <row r="11" spans="1:5">
      <c r="A11" s="4" t="s">
        <v>828</v>
      </c>
      <c r="B11" s="4" t="s">
        <v>374</v>
      </c>
    </row>
    <row r="12" spans="1:5">
      <c r="A12" s="4" t="s">
        <v>821</v>
      </c>
      <c r="C12" s="5" t="n">
        <v>122300</v>
      </c>
    </row>
    <row r="13" spans="1:5">
      <c r="A13" s="4" t="s">
        <v>769</v>
      </c>
      <c r="C13" s="7" t="n">
        <v>2700</v>
      </c>
    </row>
    <row r="14" spans="1:5">
      <c r="A14" s="4" t="s">
        <v>653</v>
      </c>
      <c r="C14" s="4" t="s">
        <v>829</v>
      </c>
    </row>
    <row r="15" spans="1:5">
      <c r="A15" s="4" t="s">
        <v>830</v>
      </c>
    </row>
    <row r="16" spans="1:5">
      <c r="A16" s="3" t="s">
        <v>228</v>
      </c>
    </row>
    <row r="17" spans="1:5">
      <c r="A17" s="4" t="s">
        <v>825</v>
      </c>
      <c r="B17" s="4" t="s">
        <v>831</v>
      </c>
    </row>
    <row r="18" spans="1:5">
      <c r="A18" s="4" t="s">
        <v>832</v>
      </c>
      <c r="B18" s="7" t="n">
        <v>97900</v>
      </c>
    </row>
    <row r="19" spans="1:5">
      <c r="A19" s="4" t="s">
        <v>821</v>
      </c>
      <c r="E19" s="5" t="n">
        <v>95300</v>
      </c>
    </row>
    <row r="20" spans="1:5">
      <c r="A20" s="4" t="s">
        <v>769</v>
      </c>
      <c r="E20" s="7" t="n">
        <v>2600</v>
      </c>
    </row>
    <row r="21" spans="1:5">
      <c r="A21" s="4" t="s">
        <v>653</v>
      </c>
      <c r="E21" s="4" t="s">
        <v>8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31"/>
    <col customWidth="1" max="7" min="7" width="21"/>
    <col customWidth="1" max="8" min="8" width="25"/>
    <col customWidth="1" max="9" min="9" width="31"/>
    <col customWidth="1" max="10" min="10" width="21"/>
  </cols>
  <sheetData>
    <row r="1" spans="1:10">
      <c r="A1" s="1" t="s">
        <v>834</v>
      </c>
      <c r="B1" s="2" t="s">
        <v>638</v>
      </c>
      <c r="D1" s="2" t="s">
        <v>84</v>
      </c>
      <c r="F1" s="2" t="s">
        <v>1</v>
      </c>
      <c r="H1" s="2" t="s">
        <v>65</v>
      </c>
    </row>
    <row r="2" spans="1:10">
      <c r="B2" s="2" t="s">
        <v>835</v>
      </c>
      <c r="C2" s="2" t="s">
        <v>836</v>
      </c>
      <c r="D2" s="2" t="s">
        <v>837</v>
      </c>
      <c r="E2" s="2" t="s">
        <v>367</v>
      </c>
      <c r="F2" s="2" t="s">
        <v>837</v>
      </c>
      <c r="G2" s="2" t="s">
        <v>367</v>
      </c>
      <c r="H2" s="2" t="s">
        <v>468</v>
      </c>
      <c r="I2" s="2" t="s">
        <v>838</v>
      </c>
      <c r="J2" s="2" t="s">
        <v>839</v>
      </c>
    </row>
    <row r="3" spans="1:10">
      <c r="A3" s="4" t="s">
        <v>840</v>
      </c>
    </row>
    <row r="4" spans="1:10">
      <c r="A4" s="3" t="s">
        <v>228</v>
      </c>
    </row>
    <row r="5" spans="1:10">
      <c r="A5" s="4" t="s">
        <v>841</v>
      </c>
      <c r="B5" s="7" t="n">
        <v>219800</v>
      </c>
    </row>
    <row r="6" spans="1:10">
      <c r="A6" s="4" t="s">
        <v>842</v>
      </c>
      <c r="B6" s="10" t="n">
        <v>6.8</v>
      </c>
    </row>
    <row r="7" spans="1:10">
      <c r="A7" s="4" t="s">
        <v>843</v>
      </c>
    </row>
    <row r="8" spans="1:10">
      <c r="A8" s="3" t="s">
        <v>228</v>
      </c>
    </row>
    <row r="9" spans="1:10">
      <c r="A9" s="4" t="s">
        <v>823</v>
      </c>
      <c r="C9" s="7" t="n">
        <v>143800</v>
      </c>
      <c r="D9" s="7" t="n">
        <v>243750</v>
      </c>
      <c r="F9" s="7" t="n">
        <v>243750</v>
      </c>
      <c r="H9" s="7" t="n">
        <v>243750</v>
      </c>
      <c r="I9" s="7" t="n">
        <v>86300</v>
      </c>
    </row>
    <row r="10" spans="1:10">
      <c r="A10" s="4" t="s">
        <v>824</v>
      </c>
      <c r="J10" s="7" t="n">
        <v>13800</v>
      </c>
    </row>
    <row r="11" spans="1:10">
      <c r="A11" s="4" t="s">
        <v>825</v>
      </c>
      <c r="C11" s="4" t="s">
        <v>844</v>
      </c>
      <c r="I11" s="4" t="s">
        <v>845</v>
      </c>
    </row>
    <row r="12" spans="1:10">
      <c r="A12" s="4" t="s">
        <v>846</v>
      </c>
      <c r="C12" s="7" t="n">
        <v>139200</v>
      </c>
      <c r="I12" s="7" t="n">
        <v>95800</v>
      </c>
    </row>
    <row r="13" spans="1:10">
      <c r="A13" s="4" t="s">
        <v>847</v>
      </c>
      <c r="I13" s="4" t="s">
        <v>374</v>
      </c>
    </row>
    <row r="14" spans="1:10">
      <c r="A14" s="4" t="s">
        <v>848</v>
      </c>
      <c r="C14" s="11" t="n">
        <v>107.7122</v>
      </c>
      <c r="I14" s="11" t="n">
        <v>119.3033</v>
      </c>
    </row>
    <row r="15" spans="1:10">
      <c r="A15" s="4" t="s">
        <v>849</v>
      </c>
      <c r="C15" s="8" t="n">
        <v>9.279999999999999</v>
      </c>
      <c r="I15" s="8" t="n">
        <v>8.380000000000001</v>
      </c>
    </row>
    <row r="16" spans="1:10">
      <c r="A16" s="4" t="s">
        <v>850</v>
      </c>
      <c r="F16" s="4" t="s">
        <v>851</v>
      </c>
      <c r="H16" s="4" t="s">
        <v>852</v>
      </c>
    </row>
    <row r="17" spans="1:10">
      <c r="A17" s="4" t="s">
        <v>853</v>
      </c>
      <c r="D17" s="5" t="n">
        <v>4568</v>
      </c>
      <c r="F17" s="7" t="n">
        <v>4568</v>
      </c>
      <c r="H17" s="7" t="n">
        <v>5742</v>
      </c>
    </row>
    <row r="18" spans="1:10">
      <c r="A18" s="4" t="s">
        <v>854</v>
      </c>
      <c r="D18" s="5" t="n">
        <v>3751</v>
      </c>
      <c r="F18" s="5" t="n">
        <v>3751</v>
      </c>
      <c r="H18" s="5" t="n">
        <v>6721</v>
      </c>
    </row>
    <row r="19" spans="1:10">
      <c r="A19" s="4" t="s">
        <v>855</v>
      </c>
      <c r="D19" s="5" t="n">
        <v>235431</v>
      </c>
      <c r="F19" s="5" t="n">
        <v>235431</v>
      </c>
      <c r="H19" s="5" t="n">
        <v>231287</v>
      </c>
    </row>
    <row r="20" spans="1:10">
      <c r="A20" s="4" t="s">
        <v>856</v>
      </c>
      <c r="F20" s="5" t="n">
        <v>6733</v>
      </c>
      <c r="H20" s="7" t="n">
        <v>6733</v>
      </c>
    </row>
    <row r="21" spans="1:10">
      <c r="A21" s="4" t="s">
        <v>857</v>
      </c>
      <c r="D21" s="5" t="n">
        <v>6100</v>
      </c>
      <c r="E21" s="7" t="n">
        <v>2200</v>
      </c>
      <c r="F21" s="5" t="n">
        <v>11000</v>
      </c>
      <c r="G21" s="7" t="n">
        <v>4300</v>
      </c>
    </row>
    <row r="22" spans="1:10">
      <c r="A22" s="4" t="s">
        <v>858</v>
      </c>
      <c r="D22" s="5" t="n">
        <v>3200</v>
      </c>
      <c r="E22" s="5" t="n">
        <v>1600</v>
      </c>
      <c r="F22" s="5" t="n">
        <v>6800</v>
      </c>
      <c r="G22" s="5" t="n">
        <v>3200</v>
      </c>
    </row>
    <row r="23" spans="1:10">
      <c r="A23" s="4" t="s">
        <v>804</v>
      </c>
      <c r="D23" s="5" t="n">
        <v>2300</v>
      </c>
      <c r="E23" s="5" t="n">
        <v>400</v>
      </c>
      <c r="F23" s="5" t="n">
        <v>3000</v>
      </c>
      <c r="G23" s="5" t="n">
        <v>700</v>
      </c>
    </row>
    <row r="24" spans="1:10">
      <c r="A24" s="4" t="s">
        <v>859</v>
      </c>
      <c r="D24" s="7" t="n">
        <v>600</v>
      </c>
      <c r="E24" s="7" t="n">
        <v>200</v>
      </c>
      <c r="F24" s="7" t="n">
        <v>1200</v>
      </c>
      <c r="G24" s="7" t="n">
        <v>400</v>
      </c>
    </row>
    <row r="25" spans="1:10">
      <c r="A25" s="4" t="s">
        <v>860</v>
      </c>
      <c r="D25" s="4" t="s">
        <v>861</v>
      </c>
      <c r="E25" s="4" t="s">
        <v>861</v>
      </c>
      <c r="F25" s="4" t="s">
        <v>861</v>
      </c>
      <c r="G25" s="4" t="s">
        <v>861</v>
      </c>
    </row>
    <row r="26" spans="1:10">
      <c r="A26" s="4" t="s">
        <v>830</v>
      </c>
    </row>
    <row r="27" spans="1:10">
      <c r="A27" s="3" t="s">
        <v>228</v>
      </c>
    </row>
    <row r="28" spans="1:10">
      <c r="A28" s="4" t="s">
        <v>848</v>
      </c>
      <c r="F28" s="11" t="n">
        <v>108.6502</v>
      </c>
    </row>
    <row r="29" spans="1:10">
      <c r="A29" s="4" t="s">
        <v>849</v>
      </c>
      <c r="D29" s="8" t="n">
        <v>9.199999999999999</v>
      </c>
      <c r="F29" s="8" t="n">
        <v>9.199999999999999</v>
      </c>
    </row>
    <row r="30" spans="1:10">
      <c r="A30" s="4" t="s">
        <v>862</v>
      </c>
    </row>
    <row r="31" spans="1:10">
      <c r="A31" s="3" t="s">
        <v>228</v>
      </c>
    </row>
    <row r="32" spans="1:10">
      <c r="A32" s="4" t="s">
        <v>863</v>
      </c>
      <c r="B32" s="7" t="n">
        <v>127600</v>
      </c>
    </row>
    <row r="33" spans="1:10">
      <c r="A33" s="4" t="s">
        <v>864</v>
      </c>
    </row>
    <row r="34" spans="1:10">
      <c r="A34" s="3" t="s">
        <v>228</v>
      </c>
    </row>
    <row r="35" spans="1:10">
      <c r="A35" s="4" t="s">
        <v>848</v>
      </c>
      <c r="F35" s="11" t="n">
        <v>122.3263</v>
      </c>
    </row>
    <row r="36" spans="1:10">
      <c r="A36" s="4" t="s">
        <v>849</v>
      </c>
      <c r="D36" s="8" t="n">
        <v>8.17</v>
      </c>
      <c r="F36" s="8" t="n">
        <v>8.17</v>
      </c>
    </row>
    <row r="37" spans="1:10">
      <c r="A37" s="4" t="s">
        <v>865</v>
      </c>
    </row>
    <row r="38" spans="1:10">
      <c r="A38" s="3" t="s">
        <v>228</v>
      </c>
    </row>
    <row r="39" spans="1:10">
      <c r="A39" s="4" t="s">
        <v>863</v>
      </c>
      <c r="B39" s="5" t="n">
        <v>99800</v>
      </c>
    </row>
    <row r="40" spans="1:10">
      <c r="A40" s="4" t="s">
        <v>866</v>
      </c>
    </row>
    <row r="41" spans="1:10">
      <c r="A41" s="3" t="s">
        <v>228</v>
      </c>
    </row>
    <row r="42" spans="1:10">
      <c r="A42" s="4" t="s">
        <v>823</v>
      </c>
      <c r="B42" s="7" t="n">
        <v>245000</v>
      </c>
    </row>
    <row r="43" spans="1:10">
      <c r="A43" s="4" t="s">
        <v>825</v>
      </c>
      <c r="B43" s="4" t="s">
        <v>867</v>
      </c>
    </row>
    <row r="44" spans="1:10">
      <c r="A44" s="4" t="s">
        <v>846</v>
      </c>
      <c r="B44" s="7" t="n">
        <v>237200</v>
      </c>
    </row>
    <row r="45" spans="1:10">
      <c r="A45" s="4" t="s">
        <v>868</v>
      </c>
      <c r="B45" s="5" t="n">
        <v>2</v>
      </c>
    </row>
    <row r="46" spans="1:10">
      <c r="A46" s="4" t="s">
        <v>869</v>
      </c>
    </row>
    <row r="47" spans="1:10">
      <c r="A47" s="3" t="s">
        <v>228</v>
      </c>
    </row>
    <row r="48" spans="1:10">
      <c r="A48" s="4" t="s">
        <v>823</v>
      </c>
      <c r="B48" s="7" t="n">
        <v>15000</v>
      </c>
    </row>
    <row r="49" spans="1:10">
      <c r="A49" s="4" t="s">
        <v>870</v>
      </c>
      <c r="B49" s="7" t="n">
        <v>19500</v>
      </c>
    </row>
  </sheetData>
  <mergeCells count="5">
    <mergeCell ref="A1:A2"/>
    <mergeCell ref="B1:C1"/>
    <mergeCell ref="D1:E1"/>
    <mergeCell ref="F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s>
  <sheetData>
    <row r="1" spans="1:5">
      <c r="A1" s="1" t="s">
        <v>871</v>
      </c>
      <c r="B1" s="2" t="s">
        <v>84</v>
      </c>
      <c r="C1" s="2" t="s">
        <v>1</v>
      </c>
      <c r="E1" s="2" t="s">
        <v>65</v>
      </c>
    </row>
    <row r="2" spans="1:5">
      <c r="B2" s="2" t="s">
        <v>350</v>
      </c>
      <c r="C2" s="2" t="s">
        <v>2</v>
      </c>
      <c r="D2" s="2" t="s">
        <v>85</v>
      </c>
      <c r="E2" s="2" t="s">
        <v>25</v>
      </c>
    </row>
    <row r="3" spans="1:5">
      <c r="A3" s="3" t="s">
        <v>228</v>
      </c>
    </row>
    <row r="4" spans="1:5">
      <c r="A4" s="4" t="s">
        <v>108</v>
      </c>
      <c r="D4" s="7" t="n">
        <v>7116</v>
      </c>
    </row>
    <row r="5" spans="1:5">
      <c r="A5" s="4" t="s">
        <v>872</v>
      </c>
      <c r="C5" s="7" t="n">
        <v>139909</v>
      </c>
      <c r="E5" s="7" t="n">
        <v>139590</v>
      </c>
    </row>
    <row r="6" spans="1:5">
      <c r="A6" s="4" t="s">
        <v>762</v>
      </c>
      <c r="C6" s="4" t="s">
        <v>645</v>
      </c>
      <c r="E6" s="4" t="s">
        <v>646</v>
      </c>
    </row>
    <row r="7" spans="1:5">
      <c r="A7" s="4" t="s">
        <v>873</v>
      </c>
    </row>
    <row r="8" spans="1:5">
      <c r="A8" s="3" t="s">
        <v>228</v>
      </c>
    </row>
    <row r="9" spans="1:5">
      <c r="A9" s="4" t="s">
        <v>874</v>
      </c>
      <c r="B9" s="7" t="n">
        <v>20900</v>
      </c>
    </row>
    <row r="10" spans="1:5">
      <c r="A10" s="4" t="s">
        <v>875</v>
      </c>
      <c r="B10" s="5" t="n">
        <v>19800</v>
      </c>
    </row>
    <row r="11" spans="1:5">
      <c r="A11" s="4" t="s">
        <v>108</v>
      </c>
      <c r="B11" s="5" t="n">
        <v>7100</v>
      </c>
    </row>
    <row r="12" spans="1:5">
      <c r="A12" s="4" t="s">
        <v>876</v>
      </c>
      <c r="B12" s="7" t="n">
        <v>21500</v>
      </c>
    </row>
    <row r="13" spans="1:5">
      <c r="A13" s="4" t="s">
        <v>872</v>
      </c>
      <c r="C13" s="7" t="n">
        <v>139900</v>
      </c>
      <c r="E13" s="7" t="n">
        <v>139600</v>
      </c>
    </row>
    <row r="14" spans="1:5">
      <c r="A14" s="4" t="s">
        <v>877</v>
      </c>
      <c r="C14" s="5" t="n">
        <v>12300</v>
      </c>
      <c r="E14" s="5" t="n">
        <v>12500</v>
      </c>
    </row>
    <row r="15" spans="1:5">
      <c r="A15" s="4" t="s">
        <v>804</v>
      </c>
      <c r="C15" s="7" t="n">
        <v>2200</v>
      </c>
      <c r="E15" s="7" t="n">
        <v>2200</v>
      </c>
    </row>
    <row r="16" spans="1:5">
      <c r="A16" s="4" t="s">
        <v>762</v>
      </c>
      <c r="C16" s="4" t="s">
        <v>878</v>
      </c>
      <c r="E16" s="4" t="s">
        <v>879</v>
      </c>
    </row>
    <row r="17" spans="1:5">
      <c r="A17" s="4" t="s">
        <v>653</v>
      </c>
      <c r="C17" s="4" t="s">
        <v>880</v>
      </c>
      <c r="E17" s="4" t="s">
        <v>79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s>
  <sheetData>
    <row r="1" spans="1:7">
      <c r="A1" s="1" t="s">
        <v>881</v>
      </c>
      <c r="B1" s="2" t="s">
        <v>638</v>
      </c>
      <c r="C1" s="2" t="s">
        <v>84</v>
      </c>
      <c r="E1" s="2" t="s">
        <v>1</v>
      </c>
      <c r="G1" s="2" t="s">
        <v>65</v>
      </c>
    </row>
    <row r="2" spans="1:7">
      <c r="B2" s="2" t="s">
        <v>641</v>
      </c>
      <c r="C2" s="2" t="s">
        <v>2</v>
      </c>
      <c r="D2" s="2" t="s">
        <v>85</v>
      </c>
      <c r="E2" s="2" t="s">
        <v>2</v>
      </c>
      <c r="F2" s="2" t="s">
        <v>85</v>
      </c>
      <c r="G2" s="2" t="s">
        <v>25</v>
      </c>
    </row>
    <row r="3" spans="1:7">
      <c r="A3" s="3" t="s">
        <v>228</v>
      </c>
    </row>
    <row r="4" spans="1:7">
      <c r="A4" s="4" t="s">
        <v>882</v>
      </c>
      <c r="E4" s="7" t="n">
        <v>50000</v>
      </c>
    </row>
    <row r="5" spans="1:7">
      <c r="A5" s="4" t="s">
        <v>883</v>
      </c>
      <c r="G5" s="7" t="n">
        <v>50000</v>
      </c>
    </row>
    <row r="6" spans="1:7">
      <c r="A6" s="4" t="s">
        <v>884</v>
      </c>
    </row>
    <row r="7" spans="1:7">
      <c r="A7" s="3" t="s">
        <v>228</v>
      </c>
    </row>
    <row r="8" spans="1:7">
      <c r="A8" s="4" t="s">
        <v>883</v>
      </c>
      <c r="B8" s="7" t="n">
        <v>50000</v>
      </c>
    </row>
    <row r="9" spans="1:7">
      <c r="A9" s="4" t="s">
        <v>88</v>
      </c>
      <c r="C9" s="7" t="n">
        <v>300</v>
      </c>
      <c r="D9" s="7" t="n">
        <v>1000</v>
      </c>
      <c r="E9" s="5" t="n">
        <v>300</v>
      </c>
      <c r="F9" s="7" t="n">
        <v>1900</v>
      </c>
    </row>
    <row r="10" spans="1:7">
      <c r="A10" s="4" t="s">
        <v>885</v>
      </c>
    </row>
    <row r="11" spans="1:7">
      <c r="A11" s="3" t="s">
        <v>228</v>
      </c>
    </row>
    <row r="12" spans="1:7">
      <c r="A12" s="4" t="s">
        <v>823</v>
      </c>
      <c r="G12" s="7" t="n">
        <v>50000</v>
      </c>
    </row>
    <row r="13" spans="1:7">
      <c r="A13" s="4" t="s">
        <v>850</v>
      </c>
      <c r="G13" s="4" t="s">
        <v>886</v>
      </c>
    </row>
    <row r="14" spans="1:7">
      <c r="A14" s="4" t="s">
        <v>882</v>
      </c>
      <c r="B14" s="7" t="n">
        <v>50000</v>
      </c>
    </row>
    <row r="15" spans="1:7">
      <c r="A15" s="4" t="s">
        <v>883</v>
      </c>
      <c r="G15" s="7" t="n">
        <v>50000</v>
      </c>
    </row>
    <row r="16" spans="1:7">
      <c r="A16" s="4" t="s">
        <v>88</v>
      </c>
      <c r="D16" s="7" t="n">
        <v>1000</v>
      </c>
      <c r="E16" s="7" t="n">
        <v>300</v>
      </c>
      <c r="F16" s="7" t="n">
        <v>19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887</v>
      </c>
      <c r="B1" s="2" t="s">
        <v>638</v>
      </c>
    </row>
    <row r="2" spans="1:7">
      <c r="B2" s="2" t="s">
        <v>888</v>
      </c>
      <c r="C2" s="2" t="s">
        <v>639</v>
      </c>
      <c r="D2" s="2" t="s">
        <v>641</v>
      </c>
      <c r="E2" s="2" t="s">
        <v>889</v>
      </c>
      <c r="F2" s="2" t="s">
        <v>890</v>
      </c>
      <c r="G2" s="2" t="s">
        <v>2</v>
      </c>
    </row>
    <row r="3" spans="1:7">
      <c r="A3" s="4" t="s">
        <v>798</v>
      </c>
    </row>
    <row r="4" spans="1:7">
      <c r="A4" s="3" t="s">
        <v>891</v>
      </c>
    </row>
    <row r="5" spans="1:7">
      <c r="A5" s="4" t="s">
        <v>892</v>
      </c>
      <c r="B5" s="4" t="s">
        <v>893</v>
      </c>
      <c r="C5" s="4" t="s">
        <v>893</v>
      </c>
      <c r="D5" s="4" t="s">
        <v>893</v>
      </c>
      <c r="E5" s="4" t="s">
        <v>893</v>
      </c>
      <c r="F5" s="4" t="s">
        <v>893</v>
      </c>
    </row>
    <row r="6" spans="1:7">
      <c r="A6" s="4" t="s">
        <v>894</v>
      </c>
      <c r="B6" s="4" t="s">
        <v>895</v>
      </c>
    </row>
    <row r="7" spans="1:7">
      <c r="A7" s="4" t="s">
        <v>896</v>
      </c>
      <c r="B7" s="4" t="s">
        <v>897</v>
      </c>
    </row>
    <row r="8" spans="1:7">
      <c r="A8" s="4" t="s">
        <v>898</v>
      </c>
      <c r="B8" s="4" t="s">
        <v>899</v>
      </c>
    </row>
    <row r="9" spans="1:7">
      <c r="A9" s="4" t="s">
        <v>796</v>
      </c>
    </row>
    <row r="10" spans="1:7">
      <c r="A10" s="3" t="s">
        <v>891</v>
      </c>
    </row>
    <row r="11" spans="1:7">
      <c r="A11" s="4" t="s">
        <v>892</v>
      </c>
      <c r="B11" s="4" t="s">
        <v>900</v>
      </c>
      <c r="C11" s="4" t="s">
        <v>900</v>
      </c>
      <c r="D11" s="4" t="s">
        <v>900</v>
      </c>
      <c r="E11" s="4" t="s">
        <v>900</v>
      </c>
      <c r="F11" s="4" t="s">
        <v>900</v>
      </c>
    </row>
    <row r="12" spans="1:7">
      <c r="A12" s="4" t="s">
        <v>894</v>
      </c>
      <c r="B12" s="4" t="s">
        <v>901</v>
      </c>
    </row>
    <row r="13" spans="1:7">
      <c r="A13" s="4" t="s">
        <v>896</v>
      </c>
      <c r="B13" s="4" t="s">
        <v>902</v>
      </c>
    </row>
    <row r="14" spans="1:7">
      <c r="A14" s="4" t="s">
        <v>898</v>
      </c>
      <c r="B14" s="4" t="s">
        <v>899</v>
      </c>
    </row>
    <row r="15" spans="1:7">
      <c r="A15" s="4" t="s">
        <v>793</v>
      </c>
    </row>
    <row r="16" spans="1:7">
      <c r="A16" s="3" t="s">
        <v>891</v>
      </c>
    </row>
    <row r="17" spans="1:7">
      <c r="A17" s="4" t="s">
        <v>892</v>
      </c>
      <c r="B17" s="4" t="s">
        <v>900</v>
      </c>
      <c r="C17" s="4" t="s">
        <v>900</v>
      </c>
      <c r="D17" s="4" t="s">
        <v>900</v>
      </c>
      <c r="E17" s="4" t="s">
        <v>900</v>
      </c>
    </row>
    <row r="18" spans="1:7">
      <c r="A18" s="4" t="s">
        <v>894</v>
      </c>
      <c r="B18" s="4" t="s">
        <v>901</v>
      </c>
    </row>
    <row r="19" spans="1:7">
      <c r="A19" s="4" t="s">
        <v>896</v>
      </c>
      <c r="B19" s="4" t="s">
        <v>903</v>
      </c>
    </row>
    <row r="20" spans="1:7">
      <c r="A20" s="4" t="s">
        <v>898</v>
      </c>
      <c r="B20" s="4" t="s">
        <v>899</v>
      </c>
    </row>
    <row r="21" spans="1:7">
      <c r="A21" s="4" t="s">
        <v>791</v>
      </c>
    </row>
    <row r="22" spans="1:7">
      <c r="A22" s="3" t="s">
        <v>891</v>
      </c>
    </row>
    <row r="23" spans="1:7">
      <c r="A23" s="4" t="s">
        <v>892</v>
      </c>
      <c r="B23" s="4" t="s">
        <v>904</v>
      </c>
      <c r="C23" s="4" t="s">
        <v>905</v>
      </c>
      <c r="D23" s="4" t="s">
        <v>904</v>
      </c>
    </row>
    <row r="24" spans="1:7">
      <c r="A24" s="4" t="s">
        <v>894</v>
      </c>
      <c r="B24" s="4" t="s">
        <v>906</v>
      </c>
    </row>
    <row r="25" spans="1:7">
      <c r="A25" s="4" t="s">
        <v>896</v>
      </c>
      <c r="B25" s="4" t="s">
        <v>907</v>
      </c>
    </row>
    <row r="26" spans="1:7">
      <c r="A26" s="4" t="s">
        <v>898</v>
      </c>
      <c r="B26" s="4" t="s">
        <v>899</v>
      </c>
    </row>
    <row r="27" spans="1:7">
      <c r="A27" s="4" t="s">
        <v>773</v>
      </c>
    </row>
    <row r="28" spans="1:7">
      <c r="A28" s="3" t="s">
        <v>891</v>
      </c>
    </row>
    <row r="29" spans="1:7">
      <c r="A29" s="4" t="s">
        <v>892</v>
      </c>
      <c r="B29" s="4" t="s">
        <v>908</v>
      </c>
    </row>
    <row r="30" spans="1:7">
      <c r="A30" s="4" t="s">
        <v>894</v>
      </c>
      <c r="B30" s="4" t="s">
        <v>909</v>
      </c>
    </row>
    <row r="31" spans="1:7">
      <c r="A31" s="4" t="s">
        <v>896</v>
      </c>
      <c r="B31" s="4" t="s">
        <v>910</v>
      </c>
    </row>
    <row r="32" spans="1:7">
      <c r="A32" s="4" t="s">
        <v>898</v>
      </c>
      <c r="B32" s="4" t="s">
        <v>899</v>
      </c>
    </row>
    <row r="33" spans="1:7">
      <c r="A33" s="4" t="s">
        <v>873</v>
      </c>
    </row>
    <row r="34" spans="1:7">
      <c r="A34" s="3" t="s">
        <v>891</v>
      </c>
    </row>
    <row r="35" spans="1:7">
      <c r="A35" s="4" t="s">
        <v>911</v>
      </c>
      <c r="G35" s="7" t="n">
        <v>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912</v>
      </c>
      <c r="B1" s="2" t="s">
        <v>84</v>
      </c>
      <c r="D1" s="2" t="s">
        <v>1</v>
      </c>
    </row>
    <row r="2" spans="1:6">
      <c r="B2" s="2" t="s">
        <v>2</v>
      </c>
      <c r="C2" s="2" t="s">
        <v>85</v>
      </c>
      <c r="D2" s="2" t="s">
        <v>2</v>
      </c>
      <c r="E2" s="2" t="s">
        <v>85</v>
      </c>
      <c r="F2" s="2" t="s">
        <v>25</v>
      </c>
    </row>
    <row r="3" spans="1:6">
      <c r="A3" s="3" t="s">
        <v>913</v>
      </c>
    </row>
    <row r="4" spans="1:6">
      <c r="A4" s="4" t="s">
        <v>914</v>
      </c>
      <c r="D4" s="7" t="n">
        <v>70</v>
      </c>
      <c r="E4" s="7" t="n">
        <v>-1822</v>
      </c>
    </row>
    <row r="5" spans="1:6">
      <c r="A5" s="4" t="s">
        <v>915</v>
      </c>
    </row>
    <row r="6" spans="1:6">
      <c r="A6" s="3" t="s">
        <v>913</v>
      </c>
    </row>
    <row r="7" spans="1:6">
      <c r="A7" s="4" t="s">
        <v>916</v>
      </c>
      <c r="F7" s="7" t="n">
        <v>100</v>
      </c>
    </row>
    <row r="8" spans="1:6">
      <c r="A8" s="4" t="s">
        <v>917</v>
      </c>
    </row>
    <row r="9" spans="1:6">
      <c r="A9" s="3" t="s">
        <v>913</v>
      </c>
    </row>
    <row r="10" spans="1:6">
      <c r="A10" s="4" t="s">
        <v>918</v>
      </c>
      <c r="B10" s="7" t="n">
        <v>31097</v>
      </c>
      <c r="C10" s="7" t="n">
        <v>32219</v>
      </c>
      <c r="D10" s="5" t="n">
        <v>30511</v>
      </c>
      <c r="E10" s="5" t="n">
        <v>32407</v>
      </c>
    </row>
    <row r="11" spans="1:6">
      <c r="A11" s="4" t="s">
        <v>919</v>
      </c>
      <c r="B11" s="5" t="n">
        <v>1134</v>
      </c>
      <c r="C11" s="5" t="n">
        <v>1890</v>
      </c>
      <c r="D11" s="5" t="n">
        <v>2339</v>
      </c>
      <c r="E11" s="5" t="n">
        <v>4145</v>
      </c>
    </row>
    <row r="12" spans="1:6">
      <c r="A12" s="4" t="s">
        <v>920</v>
      </c>
      <c r="B12" s="5" t="n">
        <v>-785</v>
      </c>
      <c r="C12" s="5" t="n">
        <v>-1358</v>
      </c>
      <c r="D12" s="5" t="n">
        <v>-1518</v>
      </c>
      <c r="E12" s="5" t="n">
        <v>-1933</v>
      </c>
    </row>
    <row r="13" spans="1:6">
      <c r="A13" s="4" t="s">
        <v>914</v>
      </c>
      <c r="B13" s="5" t="n">
        <v>-44</v>
      </c>
      <c r="C13" s="5" t="n">
        <v>46</v>
      </c>
      <c r="D13" s="5" t="n">
        <v>70</v>
      </c>
      <c r="E13" s="5" t="n">
        <v>-1822</v>
      </c>
    </row>
    <row r="14" spans="1:6">
      <c r="A14" s="4" t="s">
        <v>921</v>
      </c>
      <c r="B14" s="5" t="n">
        <v>31402</v>
      </c>
      <c r="C14" s="7" t="n">
        <v>32797</v>
      </c>
      <c r="D14" s="5" t="n">
        <v>31402</v>
      </c>
      <c r="E14" s="7" t="n">
        <v>32797</v>
      </c>
    </row>
    <row r="15" spans="1:6">
      <c r="A15" s="4" t="s">
        <v>922</v>
      </c>
      <c r="B15" s="7" t="n">
        <v>2300000</v>
      </c>
      <c r="D15" s="7" t="n">
        <v>2300000</v>
      </c>
      <c r="F15" s="7" t="n">
        <v>224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 customWidth="1" max="5" min="5" width="21"/>
    <col customWidth="1" max="6" min="6" width="25"/>
  </cols>
  <sheetData>
    <row r="1" spans="1:6">
      <c r="A1" s="1" t="s">
        <v>923</v>
      </c>
      <c r="B1" s="2" t="s">
        <v>84</v>
      </c>
      <c r="D1" s="2" t="s">
        <v>1</v>
      </c>
    </row>
    <row r="2" spans="1:6">
      <c r="B2" s="2" t="s">
        <v>575</v>
      </c>
      <c r="C2" s="2" t="s">
        <v>367</v>
      </c>
      <c r="D2" s="2" t="s">
        <v>575</v>
      </c>
      <c r="E2" s="2" t="s">
        <v>367</v>
      </c>
      <c r="F2" s="2" t="s">
        <v>924</v>
      </c>
    </row>
    <row r="3" spans="1:6">
      <c r="A3" s="3" t="s">
        <v>232</v>
      </c>
    </row>
    <row r="4" spans="1:6">
      <c r="A4" s="4" t="s">
        <v>925</v>
      </c>
      <c r="B4" s="7" t="n">
        <v>372967</v>
      </c>
      <c r="D4" s="7" t="n">
        <v>372967</v>
      </c>
      <c r="F4" s="7" t="n">
        <v>77984</v>
      </c>
    </row>
    <row r="5" spans="1:6">
      <c r="A5" s="4" t="s">
        <v>926</v>
      </c>
      <c r="B5" s="5" t="n">
        <v>80472</v>
      </c>
      <c r="D5" s="5" t="n">
        <v>80472</v>
      </c>
      <c r="F5" s="5" t="n">
        <v>291421</v>
      </c>
    </row>
    <row r="6" spans="1:6">
      <c r="A6" s="4" t="s">
        <v>927</v>
      </c>
      <c r="B6" s="5" t="n">
        <v>-600</v>
      </c>
      <c r="C6" s="7" t="n">
        <v>-1600</v>
      </c>
      <c r="D6" s="5" t="n">
        <v>2100</v>
      </c>
      <c r="E6" s="7" t="n">
        <v>-2500</v>
      </c>
    </row>
    <row r="7" spans="1:6">
      <c r="A7" s="4" t="s">
        <v>928</v>
      </c>
      <c r="B7" s="5" t="n">
        <v>17936</v>
      </c>
      <c r="C7" s="7" t="n">
        <v>17254</v>
      </c>
      <c r="D7" s="5" t="n">
        <v>37571</v>
      </c>
      <c r="E7" s="7" t="n">
        <v>37284</v>
      </c>
    </row>
    <row r="8" spans="1:6">
      <c r="A8" s="4" t="s">
        <v>311</v>
      </c>
    </row>
    <row r="9" spans="1:6">
      <c r="A9" s="3" t="s">
        <v>232</v>
      </c>
    </row>
    <row r="10" spans="1:6">
      <c r="A10" s="4" t="s">
        <v>925</v>
      </c>
      <c r="B10" s="5" t="n">
        <v>453439</v>
      </c>
      <c r="D10" s="5" t="n">
        <v>453439</v>
      </c>
      <c r="F10" s="5" t="n">
        <v>369405</v>
      </c>
    </row>
    <row r="11" spans="1:6">
      <c r="A11" s="4" t="s">
        <v>929</v>
      </c>
      <c r="B11" s="5" t="n">
        <v>2121</v>
      </c>
      <c r="D11" s="5" t="n">
        <v>2121</v>
      </c>
      <c r="F11" s="5" t="n">
        <v>684</v>
      </c>
    </row>
    <row r="12" spans="1:6">
      <c r="A12" s="4" t="s">
        <v>930</v>
      </c>
      <c r="B12" s="7" t="n">
        <v>-356</v>
      </c>
      <c r="D12" s="7" t="n">
        <v>-356</v>
      </c>
      <c r="F12" s="7" t="n">
        <v>-1306</v>
      </c>
    </row>
    <row r="13" spans="1:6">
      <c r="A13" s="4" t="s">
        <v>931</v>
      </c>
    </row>
    <row r="14" spans="1:6">
      <c r="A14" s="3" t="s">
        <v>232</v>
      </c>
    </row>
    <row r="15" spans="1:6">
      <c r="A15" s="4" t="s">
        <v>932</v>
      </c>
      <c r="B15" s="5" t="n">
        <v>10</v>
      </c>
      <c r="D15" s="5" t="n">
        <v>10</v>
      </c>
      <c r="F15" s="5" t="n">
        <v>3</v>
      </c>
    </row>
    <row r="16" spans="1:6">
      <c r="A16" s="4" t="s">
        <v>925</v>
      </c>
      <c r="B16" s="7" t="n">
        <v>72653</v>
      </c>
      <c r="D16" s="7" t="n">
        <v>72653</v>
      </c>
      <c r="F16" s="7" t="n">
        <v>38578</v>
      </c>
    </row>
    <row r="17" spans="1:6">
      <c r="A17" s="4" t="s">
        <v>929</v>
      </c>
      <c r="B17" s="5" t="n">
        <v>606</v>
      </c>
      <c r="D17" s="5" t="n">
        <v>606</v>
      </c>
      <c r="F17" s="5" t="n">
        <v>276</v>
      </c>
    </row>
    <row r="18" spans="1:6">
      <c r="A18" s="4" t="s">
        <v>930</v>
      </c>
      <c r="B18" s="7" t="n">
        <v>-295</v>
      </c>
      <c r="D18" s="7" t="n">
        <v>-295</v>
      </c>
      <c r="F18" s="7" t="n">
        <v>-278</v>
      </c>
    </row>
    <row r="19" spans="1:6">
      <c r="A19" s="4" t="s">
        <v>933</v>
      </c>
    </row>
    <row r="20" spans="1:6">
      <c r="A20" s="3" t="s">
        <v>232</v>
      </c>
    </row>
    <row r="21" spans="1:6">
      <c r="A21" s="4" t="s">
        <v>932</v>
      </c>
      <c r="B21" s="5" t="n">
        <v>63</v>
      </c>
      <c r="D21" s="5" t="n">
        <v>63</v>
      </c>
      <c r="F21" s="5" t="n">
        <v>75</v>
      </c>
    </row>
    <row r="22" spans="1:6">
      <c r="A22" s="4" t="s">
        <v>925</v>
      </c>
      <c r="B22" s="7" t="n">
        <v>380786</v>
      </c>
      <c r="D22" s="7" t="n">
        <v>380786</v>
      </c>
      <c r="F22" s="7" t="n">
        <v>330827</v>
      </c>
    </row>
    <row r="23" spans="1:6">
      <c r="A23" s="4" t="s">
        <v>929</v>
      </c>
      <c r="B23" s="5" t="n">
        <v>1515</v>
      </c>
      <c r="D23" s="5" t="n">
        <v>1515</v>
      </c>
      <c r="F23" s="5" t="n">
        <v>408</v>
      </c>
    </row>
    <row r="24" spans="1:6">
      <c r="A24" s="4" t="s">
        <v>930</v>
      </c>
      <c r="B24" s="7" t="n">
        <v>-61</v>
      </c>
      <c r="D24" s="7" t="n">
        <v>-61</v>
      </c>
      <c r="F24" s="7" t="n">
        <v>-10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5</v>
      </c>
    </row>
    <row r="3" spans="1:3">
      <c r="A3" s="3" t="s">
        <v>157</v>
      </c>
    </row>
    <row r="4" spans="1:3">
      <c r="A4" s="4" t="s">
        <v>111</v>
      </c>
      <c r="B4" s="7" t="n">
        <v>61680</v>
      </c>
      <c r="C4" s="7" t="n">
        <v>42255</v>
      </c>
    </row>
    <row r="5" spans="1:3">
      <c r="A5" s="3" t="s">
        <v>158</v>
      </c>
    </row>
    <row r="6" spans="1:3">
      <c r="A6" s="4" t="s">
        <v>101</v>
      </c>
      <c r="B6" s="5" t="n">
        <v>3691</v>
      </c>
      <c r="C6" s="5" t="n">
        <v>3713</v>
      </c>
    </row>
    <row r="7" spans="1:3">
      <c r="A7" s="4" t="s">
        <v>147</v>
      </c>
      <c r="B7" s="5" t="n">
        <v>3645</v>
      </c>
      <c r="C7" s="5" t="n">
        <v>2986</v>
      </c>
    </row>
    <row r="8" spans="1:3">
      <c r="A8" s="4" t="s">
        <v>159</v>
      </c>
      <c r="B8" s="5" t="n">
        <v>7658</v>
      </c>
      <c r="C8" s="5" t="n">
        <v>1842</v>
      </c>
    </row>
    <row r="9" spans="1:3">
      <c r="A9" s="4" t="s">
        <v>160</v>
      </c>
      <c r="B9" s="5" t="n">
        <v>23802</v>
      </c>
      <c r="C9" s="5" t="n">
        <v>23716</v>
      </c>
    </row>
    <row r="10" spans="1:3">
      <c r="A10" s="4" t="s">
        <v>161</v>
      </c>
      <c r="B10" s="5" t="n">
        <v>-2080393</v>
      </c>
      <c r="C10" s="5" t="n">
        <v>-2288694</v>
      </c>
    </row>
    <row r="11" spans="1:3">
      <c r="A11" s="4" t="s">
        <v>162</v>
      </c>
      <c r="B11" s="5" t="n">
        <v>2064486</v>
      </c>
      <c r="C11" s="5" t="n">
        <v>2569203</v>
      </c>
    </row>
    <row r="12" spans="1:3">
      <c r="A12" s="4" t="s">
        <v>163</v>
      </c>
      <c r="B12" s="5" t="n">
        <v>22</v>
      </c>
      <c r="C12" s="5" t="n">
        <v>73</v>
      </c>
    </row>
    <row r="13" spans="1:3">
      <c r="A13" s="4" t="s">
        <v>92</v>
      </c>
      <c r="B13" s="5" t="n">
        <v>-37571</v>
      </c>
      <c r="C13" s="5" t="n">
        <v>-37284</v>
      </c>
    </row>
    <row r="14" spans="1:3">
      <c r="A14" s="4" t="s">
        <v>164</v>
      </c>
      <c r="B14" s="5" t="n">
        <v>10078</v>
      </c>
      <c r="C14" s="5" t="n">
        <v>6497</v>
      </c>
    </row>
    <row r="15" spans="1:3">
      <c r="A15" s="4" t="s">
        <v>102</v>
      </c>
      <c r="B15" s="5" t="n">
        <v>2000</v>
      </c>
      <c r="C15" s="5" t="n">
        <v>2700</v>
      </c>
    </row>
    <row r="16" spans="1:3">
      <c r="A16" s="4" t="s">
        <v>104</v>
      </c>
      <c r="B16" s="5" t="n">
        <v>-1802</v>
      </c>
      <c r="C16" s="5" t="n">
        <v>-2456</v>
      </c>
    </row>
    <row r="17" spans="1:3">
      <c r="A17" s="4" t="s">
        <v>103</v>
      </c>
      <c r="B17" s="5" t="n">
        <v>821</v>
      </c>
      <c r="C17" s="5" t="n">
        <v>2212</v>
      </c>
    </row>
    <row r="18" spans="1:3">
      <c r="A18" s="4" t="s">
        <v>165</v>
      </c>
      <c r="B18" s="5" t="n">
        <v>70</v>
      </c>
      <c r="C18" s="5" t="n">
        <v>-1822</v>
      </c>
    </row>
    <row r="19" spans="1:3">
      <c r="A19" s="4" t="s">
        <v>166</v>
      </c>
      <c r="B19" s="5" t="n">
        <v>-13135</v>
      </c>
      <c r="C19" s="5" t="n">
        <v>937</v>
      </c>
    </row>
    <row r="20" spans="1:3">
      <c r="A20" s="4" t="s">
        <v>167</v>
      </c>
      <c r="B20" s="5" t="n">
        <v>-2132</v>
      </c>
      <c r="C20" s="5" t="n">
        <v>-760</v>
      </c>
    </row>
    <row r="21" spans="1:3">
      <c r="A21" s="4" t="s">
        <v>108</v>
      </c>
      <c r="C21" s="5" t="n">
        <v>-7116</v>
      </c>
    </row>
    <row r="22" spans="1:3">
      <c r="A22" s="4" t="s">
        <v>168</v>
      </c>
      <c r="B22" s="5" t="n">
        <v>-24307</v>
      </c>
      <c r="C22" s="5" t="n">
        <v>-11240</v>
      </c>
    </row>
    <row r="23" spans="1:3">
      <c r="A23" s="4" t="s">
        <v>169</v>
      </c>
      <c r="B23" s="5" t="n">
        <v>18613</v>
      </c>
      <c r="C23" s="5" t="n">
        <v>306762</v>
      </c>
    </row>
    <row r="24" spans="1:3">
      <c r="A24" s="3" t="s">
        <v>170</v>
      </c>
    </row>
    <row r="25" spans="1:3">
      <c r="A25" s="4" t="s">
        <v>171</v>
      </c>
      <c r="B25" s="5" t="n">
        <v>-875212</v>
      </c>
      <c r="C25" s="5" t="n">
        <v>-551468</v>
      </c>
    </row>
    <row r="26" spans="1:3">
      <c r="A26" s="4" t="s">
        <v>172</v>
      </c>
      <c r="B26" s="5" t="n">
        <v>429133</v>
      </c>
      <c r="C26" s="5" t="n">
        <v>456251</v>
      </c>
    </row>
    <row r="27" spans="1:3">
      <c r="A27" s="4" t="s">
        <v>173</v>
      </c>
      <c r="C27" s="5" t="n">
        <v>-25000</v>
      </c>
    </row>
    <row r="28" spans="1:3">
      <c r="A28" s="4" t="s">
        <v>174</v>
      </c>
      <c r="B28" s="5" t="n">
        <v>6309</v>
      </c>
      <c r="C28" s="5" t="n">
        <v>3015</v>
      </c>
    </row>
    <row r="29" spans="1:3">
      <c r="A29" s="4" t="s">
        <v>175</v>
      </c>
      <c r="B29" s="5" t="n">
        <v>-220</v>
      </c>
      <c r="C29" s="5" t="n">
        <v>-433</v>
      </c>
    </row>
    <row r="30" spans="1:3">
      <c r="A30" s="4" t="s">
        <v>176</v>
      </c>
      <c r="B30" s="5" t="n">
        <v>-2460</v>
      </c>
      <c r="C30" s="5" t="n">
        <v>-650</v>
      </c>
    </row>
    <row r="31" spans="1:3">
      <c r="A31" s="4" t="s">
        <v>177</v>
      </c>
      <c r="B31" s="5" t="n">
        <v>2807</v>
      </c>
      <c r="C31" s="5" t="n">
        <v>374</v>
      </c>
    </row>
    <row r="32" spans="1:3">
      <c r="A32" s="4" t="s">
        <v>178</v>
      </c>
      <c r="B32" s="5" t="n">
        <v>-21637</v>
      </c>
      <c r="C32" s="5" t="n">
        <v>-7838</v>
      </c>
    </row>
    <row r="33" spans="1:3">
      <c r="A33" s="4" t="s">
        <v>179</v>
      </c>
      <c r="B33" s="5" t="n">
        <v>519</v>
      </c>
      <c r="C33" s="5" t="n">
        <v>8</v>
      </c>
    </row>
    <row r="34" spans="1:3">
      <c r="A34" s="4" t="s">
        <v>180</v>
      </c>
      <c r="B34" s="5" t="n">
        <v>1294</v>
      </c>
      <c r="C34" s="5" t="n">
        <v>1014</v>
      </c>
    </row>
    <row r="35" spans="1:3">
      <c r="A35" s="4" t="s">
        <v>181</v>
      </c>
      <c r="B35" s="5" t="n">
        <v>-58585</v>
      </c>
      <c r="C35" s="5" t="n">
        <v>-753</v>
      </c>
    </row>
    <row r="36" spans="1:3">
      <c r="A36" s="4" t="s">
        <v>182</v>
      </c>
      <c r="B36" s="5" t="n">
        <v>-518052</v>
      </c>
      <c r="C36" s="5" t="n">
        <v>-125480</v>
      </c>
    </row>
    <row r="37" spans="1:3">
      <c r="A37" s="3" t="s">
        <v>183</v>
      </c>
    </row>
    <row r="38" spans="1:3">
      <c r="A38" s="4" t="s">
        <v>184</v>
      </c>
      <c r="B38" s="5" t="n">
        <v>3971279</v>
      </c>
      <c r="C38" s="5" t="n">
        <v>4343816</v>
      </c>
    </row>
    <row r="39" spans="1:3">
      <c r="A39" s="4" t="s">
        <v>185</v>
      </c>
      <c r="B39" s="5" t="n">
        <v>-3588443</v>
      </c>
      <c r="C39" s="5" t="n">
        <v>-4744921</v>
      </c>
    </row>
    <row r="40" spans="1:3">
      <c r="A40" s="4" t="s">
        <v>186</v>
      </c>
      <c r="B40" s="5" t="n">
        <v>-267750</v>
      </c>
    </row>
    <row r="41" spans="1:3">
      <c r="A41" s="4" t="s">
        <v>187</v>
      </c>
      <c r="B41" s="5" t="n">
        <v>-97860</v>
      </c>
    </row>
    <row r="42" spans="1:3">
      <c r="A42" s="4" t="s">
        <v>188</v>
      </c>
      <c r="B42" s="5" t="n">
        <v>-50000</v>
      </c>
    </row>
    <row r="43" spans="1:3">
      <c r="A43" s="4" t="s">
        <v>189</v>
      </c>
      <c r="C43" s="5" t="n">
        <v>-12691</v>
      </c>
    </row>
    <row r="44" spans="1:3">
      <c r="A44" s="4" t="s">
        <v>190</v>
      </c>
      <c r="B44" s="5" t="n">
        <v>441000</v>
      </c>
      <c r="C44" s="5" t="n">
        <v>279000</v>
      </c>
    </row>
    <row r="45" spans="1:3">
      <c r="A45" s="4" t="s">
        <v>191</v>
      </c>
      <c r="B45" s="5" t="n">
        <v>125000</v>
      </c>
    </row>
    <row r="46" spans="1:3">
      <c r="A46" s="4" t="s">
        <v>192</v>
      </c>
      <c r="C46" s="5" t="n">
        <v>13750</v>
      </c>
    </row>
    <row r="47" spans="1:3">
      <c r="A47" s="4" t="s">
        <v>193</v>
      </c>
      <c r="B47" s="5" t="n">
        <v>55907</v>
      </c>
      <c r="C47" s="5" t="n">
        <v>76225</v>
      </c>
    </row>
    <row r="48" spans="1:3">
      <c r="A48" s="4" t="s">
        <v>194</v>
      </c>
      <c r="C48" s="5" t="n">
        <v>431</v>
      </c>
    </row>
    <row r="49" spans="1:3">
      <c r="A49" s="4" t="s">
        <v>195</v>
      </c>
      <c r="B49" s="5" t="n">
        <v>-28727</v>
      </c>
      <c r="C49" s="5" t="n">
        <v>-19781</v>
      </c>
    </row>
    <row r="50" spans="1:3">
      <c r="A50" s="4" t="s">
        <v>196</v>
      </c>
      <c r="B50" s="5" t="n">
        <v>-9765</v>
      </c>
      <c r="C50" s="5" t="n">
        <v>-7431</v>
      </c>
    </row>
    <row r="51" spans="1:3">
      <c r="A51" s="4" t="s">
        <v>197</v>
      </c>
      <c r="B51" s="5" t="n">
        <v>-3777</v>
      </c>
      <c r="C51" s="5" t="n">
        <v>-3777</v>
      </c>
    </row>
    <row r="52" spans="1:3">
      <c r="A52" s="4" t="s">
        <v>198</v>
      </c>
      <c r="B52" s="5" t="n">
        <v>-7</v>
      </c>
      <c r="C52" s="5" t="n">
        <v>-7</v>
      </c>
    </row>
    <row r="53" spans="1:3">
      <c r="A53" s="4" t="s">
        <v>199</v>
      </c>
      <c r="B53" s="5" t="n">
        <v>-10536</v>
      </c>
      <c r="C53" s="5" t="n">
        <v>-5857</v>
      </c>
    </row>
    <row r="54" spans="1:3">
      <c r="A54" s="4" t="s">
        <v>200</v>
      </c>
      <c r="B54" s="5" t="n">
        <v>536321</v>
      </c>
      <c r="C54" s="5" t="n">
        <v>-81243</v>
      </c>
    </row>
    <row r="55" spans="1:3">
      <c r="A55" s="4" t="s">
        <v>201</v>
      </c>
      <c r="B55" s="5" t="n">
        <v>36882</v>
      </c>
      <c r="C55" s="5" t="n">
        <v>100039</v>
      </c>
    </row>
    <row r="56" spans="1:3">
      <c r="A56" s="4" t="s">
        <v>202</v>
      </c>
      <c r="B56" s="5" t="n">
        <v>243772</v>
      </c>
      <c r="C56" s="5" t="n">
        <v>167960</v>
      </c>
    </row>
    <row r="57" spans="1:3">
      <c r="A57" s="4" t="s">
        <v>203</v>
      </c>
      <c r="B57" s="5" t="n">
        <v>280654</v>
      </c>
      <c r="C57" s="5" t="n">
        <v>267999</v>
      </c>
    </row>
    <row r="58" spans="1:3">
      <c r="A58" s="3" t="s">
        <v>204</v>
      </c>
    </row>
    <row r="59" spans="1:3">
      <c r="A59" s="4" t="s">
        <v>205</v>
      </c>
      <c r="B59" s="5" t="n">
        <v>58675</v>
      </c>
      <c r="C59" s="5" t="n">
        <v>35142</v>
      </c>
    </row>
    <row r="60" spans="1:3">
      <c r="A60" s="4" t="s">
        <v>206</v>
      </c>
      <c r="B60" s="5" t="n">
        <v>10698</v>
      </c>
      <c r="C60" s="5" t="n">
        <v>13452</v>
      </c>
    </row>
    <row r="61" spans="1:3">
      <c r="A61" s="4" t="s">
        <v>75</v>
      </c>
    </row>
    <row r="62" spans="1:3">
      <c r="A62" s="3" t="s">
        <v>207</v>
      </c>
    </row>
    <row r="63" spans="1:3">
      <c r="A63" s="4" t="s">
        <v>208</v>
      </c>
      <c r="B63" s="5" t="n">
        <v>267</v>
      </c>
      <c r="C63" s="5" t="n">
        <v>267</v>
      </c>
    </row>
    <row r="64" spans="1:3">
      <c r="A64" s="4" t="s">
        <v>79</v>
      </c>
    </row>
    <row r="65" spans="1:3">
      <c r="A65" s="3" t="s">
        <v>207</v>
      </c>
    </row>
    <row r="66" spans="1:3">
      <c r="A66" s="4" t="s">
        <v>208</v>
      </c>
      <c r="B66" s="5" t="n">
        <v>203</v>
      </c>
      <c r="C66" s="5" t="n">
        <v>203</v>
      </c>
    </row>
    <row r="67" spans="1:3">
      <c r="A67" s="4" t="s">
        <v>81</v>
      </c>
    </row>
    <row r="68" spans="1:3">
      <c r="A68" s="3" t="s">
        <v>207</v>
      </c>
    </row>
    <row r="69" spans="1:3">
      <c r="A69" s="4" t="s">
        <v>208</v>
      </c>
      <c r="B69" s="7" t="n">
        <v>159</v>
      </c>
      <c r="C69" s="7" t="n">
        <v>1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4</v>
      </c>
      <c r="B1" s="2" t="s">
        <v>1</v>
      </c>
    </row>
    <row r="2" spans="1:5">
      <c r="B2" s="2" t="s">
        <v>2</v>
      </c>
      <c r="C2" s="2" t="s">
        <v>25</v>
      </c>
      <c r="D2" s="2" t="s">
        <v>806</v>
      </c>
      <c r="E2" s="2" t="s">
        <v>935</v>
      </c>
    </row>
    <row r="3" spans="1:5">
      <c r="A3" s="3" t="s">
        <v>936</v>
      </c>
    </row>
    <row r="4" spans="1:5">
      <c r="A4" s="4" t="s">
        <v>937</v>
      </c>
      <c r="B4" s="7" t="n">
        <v>3134879</v>
      </c>
      <c r="C4" s="7" t="n">
        <v>2652538</v>
      </c>
    </row>
    <row r="5" spans="1:5">
      <c r="A5" s="4" t="s">
        <v>29</v>
      </c>
      <c r="B5" s="5" t="n">
        <v>3064798</v>
      </c>
      <c r="C5" s="5" t="n">
        <v>2579127</v>
      </c>
    </row>
    <row r="6" spans="1:5">
      <c r="A6" s="4" t="s">
        <v>938</v>
      </c>
      <c r="B6" s="5" t="n">
        <v>308134</v>
      </c>
      <c r="C6" s="5" t="n">
        <v>292249</v>
      </c>
    </row>
    <row r="7" spans="1:5">
      <c r="A7" s="4" t="s">
        <v>939</v>
      </c>
      <c r="B7" s="5" t="n">
        <v>71222</v>
      </c>
      <c r="C7" s="5" t="n">
        <v>40566</v>
      </c>
    </row>
    <row r="8" spans="1:5">
      <c r="A8" s="4" t="s">
        <v>32</v>
      </c>
      <c r="B8" s="5" t="n">
        <v>50342</v>
      </c>
      <c r="C8" s="5" t="n">
        <v>27837</v>
      </c>
    </row>
    <row r="9" spans="1:5">
      <c r="A9" s="4" t="s">
        <v>940</v>
      </c>
      <c r="B9" s="5" t="n">
        <v>372967</v>
      </c>
      <c r="C9" s="5" t="n">
        <v>77984</v>
      </c>
    </row>
    <row r="10" spans="1:5">
      <c r="A10" s="3" t="s">
        <v>941</v>
      </c>
    </row>
    <row r="11" spans="1:5">
      <c r="A11" s="4" t="s">
        <v>942</v>
      </c>
      <c r="B11" s="5" t="n">
        <v>913774</v>
      </c>
      <c r="C11" s="5" t="n">
        <v>530938</v>
      </c>
    </row>
    <row r="12" spans="1:5">
      <c r="A12" s="4" t="s">
        <v>943</v>
      </c>
      <c r="B12" s="5" t="n">
        <v>910504</v>
      </c>
      <c r="C12" s="5" t="n">
        <v>528573</v>
      </c>
    </row>
    <row r="13" spans="1:5">
      <c r="A13" s="4" t="s">
        <v>41</v>
      </c>
      <c r="B13" s="5" t="n">
        <v>1590644</v>
      </c>
      <c r="C13" s="5" t="n">
        <v>1418422</v>
      </c>
    </row>
    <row r="14" spans="1:5">
      <c r="A14" s="4" t="s">
        <v>42</v>
      </c>
      <c r="B14" s="5" t="n">
        <v>68270</v>
      </c>
      <c r="C14" s="5" t="n">
        <v>68084</v>
      </c>
    </row>
    <row r="15" spans="1:5">
      <c r="A15" s="4" t="s">
        <v>43</v>
      </c>
      <c r="B15" s="5" t="n">
        <v>122343</v>
      </c>
      <c r="C15" s="5" t="n">
        <v>95280</v>
      </c>
    </row>
    <row r="16" spans="1:5">
      <c r="A16" s="4" t="s">
        <v>44</v>
      </c>
      <c r="B16" s="5" t="n">
        <v>235431</v>
      </c>
      <c r="C16" s="5" t="n">
        <v>231287</v>
      </c>
    </row>
    <row r="17" spans="1:5">
      <c r="A17" s="4" t="s">
        <v>873</v>
      </c>
      <c r="B17" s="5" t="n">
        <v>139909</v>
      </c>
      <c r="C17" s="5" t="n">
        <v>139590</v>
      </c>
    </row>
    <row r="18" spans="1:5">
      <c r="A18" s="4" t="s">
        <v>46</v>
      </c>
      <c r="C18" s="5" t="n">
        <v>50000</v>
      </c>
    </row>
    <row r="19" spans="1:5">
      <c r="A19" s="4" t="s">
        <v>940</v>
      </c>
      <c r="B19" s="7" t="n">
        <v>80472</v>
      </c>
      <c r="C19" s="5" t="n">
        <v>291421</v>
      </c>
    </row>
    <row r="20" spans="1:5">
      <c r="A20" s="3" t="s">
        <v>30</v>
      </c>
    </row>
    <row r="21" spans="1:5">
      <c r="A21" s="4" t="s">
        <v>517</v>
      </c>
      <c r="B21" s="4" t="s">
        <v>518</v>
      </c>
    </row>
    <row r="22" spans="1:5">
      <c r="A22" s="4" t="s">
        <v>485</v>
      </c>
    </row>
    <row r="23" spans="1:5">
      <c r="A23" s="3" t="s">
        <v>936</v>
      </c>
    </row>
    <row r="24" spans="1:5">
      <c r="A24" s="4" t="s">
        <v>29</v>
      </c>
      <c r="B24" s="7" t="n">
        <v>3064798</v>
      </c>
      <c r="C24" s="5" t="n">
        <v>2579127</v>
      </c>
    </row>
    <row r="25" spans="1:5">
      <c r="A25" s="4" t="s">
        <v>30</v>
      </c>
      <c r="B25" s="5" t="n">
        <v>311487</v>
      </c>
      <c r="C25" s="5" t="n">
        <v>297443</v>
      </c>
    </row>
    <row r="26" spans="1:5">
      <c r="A26" s="4" t="s">
        <v>31</v>
      </c>
      <c r="B26" s="5" t="n">
        <v>257021</v>
      </c>
      <c r="C26" s="5" t="n">
        <v>252608</v>
      </c>
    </row>
    <row r="27" spans="1:5">
      <c r="A27" s="4" t="s">
        <v>32</v>
      </c>
      <c r="B27" s="5" t="n">
        <v>50342</v>
      </c>
      <c r="C27" s="5" t="n">
        <v>27837</v>
      </c>
    </row>
    <row r="28" spans="1:5">
      <c r="A28" s="4" t="s">
        <v>944</v>
      </c>
      <c r="B28" s="5" t="n">
        <v>2121</v>
      </c>
      <c r="C28" s="5" t="n">
        <v>684</v>
      </c>
    </row>
    <row r="29" spans="1:5">
      <c r="A29" s="3" t="s">
        <v>941</v>
      </c>
    </row>
    <row r="30" spans="1:5">
      <c r="A30" s="4" t="s">
        <v>943</v>
      </c>
      <c r="B30" s="5" t="n">
        <v>910504</v>
      </c>
      <c r="C30" s="5" t="n">
        <v>528573</v>
      </c>
    </row>
    <row r="31" spans="1:5">
      <c r="A31" s="4" t="s">
        <v>41</v>
      </c>
      <c r="B31" s="5" t="n">
        <v>1590644</v>
      </c>
      <c r="C31" s="5" t="n">
        <v>1418422</v>
      </c>
    </row>
    <row r="32" spans="1:5">
      <c r="A32" s="4" t="s">
        <v>42</v>
      </c>
      <c r="B32" s="5" t="n">
        <v>68270</v>
      </c>
      <c r="C32" s="5" t="n">
        <v>68084</v>
      </c>
    </row>
    <row r="33" spans="1:5">
      <c r="A33" s="4" t="s">
        <v>43</v>
      </c>
      <c r="B33" s="5" t="n">
        <v>122343</v>
      </c>
      <c r="C33" s="5" t="n">
        <v>95280</v>
      </c>
    </row>
    <row r="34" spans="1:5">
      <c r="A34" s="4" t="s">
        <v>44</v>
      </c>
      <c r="B34" s="5" t="n">
        <v>235431</v>
      </c>
      <c r="C34" s="5" t="n">
        <v>231287</v>
      </c>
    </row>
    <row r="35" spans="1:5">
      <c r="A35" s="4" t="s">
        <v>873</v>
      </c>
      <c r="B35" s="5" t="n">
        <v>139909</v>
      </c>
      <c r="C35" s="5" t="n">
        <v>139590</v>
      </c>
    </row>
    <row r="36" spans="1:5">
      <c r="A36" s="4" t="s">
        <v>46</v>
      </c>
      <c r="C36" s="5" t="n">
        <v>50000</v>
      </c>
    </row>
    <row r="37" spans="1:5">
      <c r="A37" s="4" t="s">
        <v>944</v>
      </c>
      <c r="B37" s="5" t="n">
        <v>356</v>
      </c>
      <c r="C37" s="5" t="n">
        <v>1306</v>
      </c>
    </row>
    <row r="38" spans="1:5">
      <c r="A38" s="4" t="s">
        <v>234</v>
      </c>
    </row>
    <row r="39" spans="1:5">
      <c r="A39" s="3" t="s">
        <v>936</v>
      </c>
    </row>
    <row r="40" spans="1:5">
      <c r="A40" s="4" t="s">
        <v>29</v>
      </c>
      <c r="B40" s="5" t="n">
        <v>3149044</v>
      </c>
      <c r="C40" s="5" t="n">
        <v>2652520</v>
      </c>
    </row>
    <row r="41" spans="1:5">
      <c r="A41" s="4" t="s">
        <v>30</v>
      </c>
      <c r="B41" s="5" t="n">
        <v>316815</v>
      </c>
      <c r="C41" s="5" t="n">
        <v>302883</v>
      </c>
    </row>
    <row r="42" spans="1:5">
      <c r="A42" s="4" t="s">
        <v>31</v>
      </c>
      <c r="B42" s="5" t="n">
        <v>302698</v>
      </c>
      <c r="C42" s="5" t="n">
        <v>286073</v>
      </c>
    </row>
    <row r="43" spans="1:5">
      <c r="A43" s="4" t="s">
        <v>32</v>
      </c>
      <c r="B43" s="5" t="n">
        <v>50153</v>
      </c>
      <c r="C43" s="5" t="n">
        <v>28439</v>
      </c>
    </row>
    <row r="44" spans="1:5">
      <c r="A44" s="4" t="s">
        <v>944</v>
      </c>
      <c r="B44" s="5" t="n">
        <v>2121</v>
      </c>
      <c r="C44" s="5" t="n">
        <v>684</v>
      </c>
    </row>
    <row r="45" spans="1:5">
      <c r="A45" s="3" t="s">
        <v>941</v>
      </c>
    </row>
    <row r="46" spans="1:5">
      <c r="A46" s="4" t="s">
        <v>943</v>
      </c>
      <c r="B46" s="5" t="n">
        <v>911893</v>
      </c>
      <c r="C46" s="5" t="n">
        <v>529992</v>
      </c>
    </row>
    <row r="47" spans="1:5">
      <c r="A47" s="4" t="s">
        <v>41</v>
      </c>
      <c r="B47" s="5" t="n">
        <v>1613801</v>
      </c>
      <c r="C47" s="5" t="n">
        <v>1436871</v>
      </c>
    </row>
    <row r="48" spans="1:5">
      <c r="A48" s="4" t="s">
        <v>42</v>
      </c>
      <c r="B48" s="5" t="n">
        <v>70133</v>
      </c>
      <c r="C48" s="5" t="n">
        <v>70000</v>
      </c>
    </row>
    <row r="49" spans="1:5">
      <c r="A49" s="4" t="s">
        <v>43</v>
      </c>
      <c r="B49" s="5" t="n">
        <v>124813</v>
      </c>
      <c r="C49" s="5" t="n">
        <v>99582</v>
      </c>
    </row>
    <row r="50" spans="1:5">
      <c r="A50" s="4" t="s">
        <v>44</v>
      </c>
      <c r="B50" s="5" t="n">
        <v>275595</v>
      </c>
      <c r="C50" s="5" t="n">
        <v>254335</v>
      </c>
    </row>
    <row r="51" spans="1:5">
      <c r="A51" s="4" t="s">
        <v>873</v>
      </c>
      <c r="B51" s="5" t="n">
        <v>95052</v>
      </c>
      <c r="C51" s="5" t="n">
        <v>94215</v>
      </c>
    </row>
    <row r="52" spans="1:5">
      <c r="A52" s="4" t="s">
        <v>46</v>
      </c>
      <c r="C52" s="5" t="n">
        <v>49682</v>
      </c>
    </row>
    <row r="53" spans="1:5">
      <c r="A53" s="4" t="s">
        <v>944</v>
      </c>
      <c r="B53" s="5" t="n">
        <v>356</v>
      </c>
      <c r="C53" s="5" t="n">
        <v>1306</v>
      </c>
    </row>
    <row r="54" spans="1:5">
      <c r="A54" s="4" t="s">
        <v>301</v>
      </c>
    </row>
    <row r="55" spans="1:5">
      <c r="A55" s="3" t="s">
        <v>941</v>
      </c>
    </row>
    <row r="56" spans="1:5">
      <c r="A56" s="4" t="s">
        <v>945</v>
      </c>
      <c r="B56" s="5" t="n">
        <v>1609524</v>
      </c>
      <c r="C56" s="5" t="n">
        <v>1436274</v>
      </c>
    </row>
    <row r="57" spans="1:5">
      <c r="A57" s="4" t="s">
        <v>41</v>
      </c>
      <c r="B57" s="5" t="n">
        <v>1590644</v>
      </c>
      <c r="C57" s="5" t="n">
        <v>1418422</v>
      </c>
    </row>
    <row r="58" spans="1:5">
      <c r="A58" s="4" t="s">
        <v>946</v>
      </c>
    </row>
    <row r="59" spans="1:5">
      <c r="A59" s="3" t="s">
        <v>941</v>
      </c>
    </row>
    <row r="60" spans="1:5">
      <c r="A60" s="4" t="s">
        <v>945</v>
      </c>
      <c r="B60" s="5" t="n">
        <v>70000</v>
      </c>
      <c r="C60" s="5" t="n">
        <v>70000</v>
      </c>
    </row>
    <row r="61" spans="1:5">
      <c r="A61" s="4" t="s">
        <v>947</v>
      </c>
    </row>
    <row r="62" spans="1:5">
      <c r="A62" s="3" t="s">
        <v>941</v>
      </c>
    </row>
    <row r="63" spans="1:5">
      <c r="A63" s="4" t="s">
        <v>945</v>
      </c>
      <c r="B63" s="5" t="n">
        <v>125000</v>
      </c>
      <c r="C63" s="5" t="n">
        <v>97860</v>
      </c>
    </row>
    <row r="64" spans="1:5">
      <c r="A64" s="4" t="s">
        <v>843</v>
      </c>
    </row>
    <row r="65" spans="1:5">
      <c r="A65" s="3" t="s">
        <v>941</v>
      </c>
    </row>
    <row r="66" spans="1:5">
      <c r="A66" s="4" t="s">
        <v>945</v>
      </c>
      <c r="B66" s="5" t="n">
        <v>243750</v>
      </c>
      <c r="C66" s="5" t="n">
        <v>243750</v>
      </c>
      <c r="D66" s="7" t="n">
        <v>143800</v>
      </c>
      <c r="E66" s="7" t="n">
        <v>86300</v>
      </c>
    </row>
    <row r="67" spans="1:5">
      <c r="A67" s="4" t="s">
        <v>873</v>
      </c>
    </row>
    <row r="68" spans="1:5">
      <c r="A68" s="3" t="s">
        <v>941</v>
      </c>
    </row>
    <row r="69" spans="1:5">
      <c r="A69" s="4" t="s">
        <v>945</v>
      </c>
      <c r="B69" s="5" t="n">
        <v>154336</v>
      </c>
      <c r="C69" s="5" t="n">
        <v>154336</v>
      </c>
    </row>
    <row r="70" spans="1:5">
      <c r="A70" s="4" t="s">
        <v>873</v>
      </c>
      <c r="B70" s="7" t="n">
        <v>139900</v>
      </c>
      <c r="C70" s="7" t="n">
        <v>139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948</v>
      </c>
      <c r="B1" s="2" t="s">
        <v>84</v>
      </c>
      <c r="D1" s="2" t="s">
        <v>1</v>
      </c>
    </row>
    <row r="2" spans="1:6">
      <c r="B2" s="2" t="s">
        <v>575</v>
      </c>
      <c r="C2" s="2" t="s">
        <v>367</v>
      </c>
      <c r="D2" s="2" t="s">
        <v>575</v>
      </c>
      <c r="E2" s="2" t="s">
        <v>367</v>
      </c>
      <c r="F2" s="2" t="s">
        <v>468</v>
      </c>
    </row>
    <row r="3" spans="1:6">
      <c r="A3" s="3" t="s">
        <v>936</v>
      </c>
    </row>
    <row r="4" spans="1:6">
      <c r="A4" s="4" t="s">
        <v>949</v>
      </c>
      <c r="B4" s="7" t="n">
        <v>58733</v>
      </c>
      <c r="D4" s="7" t="n">
        <v>58733</v>
      </c>
      <c r="F4" s="7" t="n">
        <v>62783</v>
      </c>
    </row>
    <row r="5" spans="1:6">
      <c r="A5" s="4" t="s">
        <v>950</v>
      </c>
      <c r="B5" s="5" t="n">
        <v>4</v>
      </c>
      <c r="D5" s="5" t="n">
        <v>4</v>
      </c>
    </row>
    <row r="6" spans="1:6">
      <c r="A6" s="3" t="s">
        <v>951</v>
      </c>
    </row>
    <row r="7" spans="1:6">
      <c r="A7" s="4" t="s">
        <v>952</v>
      </c>
      <c r="B7" s="7" t="n">
        <v>14650</v>
      </c>
      <c r="D7" s="7" t="n">
        <v>14650</v>
      </c>
      <c r="F7" s="5" t="n">
        <v>16787</v>
      </c>
    </row>
    <row r="8" spans="1:6">
      <c r="A8" s="4" t="s">
        <v>102</v>
      </c>
      <c r="B8" s="5" t="n">
        <v>2000</v>
      </c>
      <c r="C8" s="7" t="n">
        <v>1500</v>
      </c>
      <c r="D8" s="5" t="n">
        <v>2000</v>
      </c>
      <c r="E8" s="7" t="n">
        <v>2700</v>
      </c>
    </row>
    <row r="9" spans="1:6">
      <c r="A9" s="4" t="s">
        <v>226</v>
      </c>
    </row>
    <row r="10" spans="1:6">
      <c r="A10" s="3" t="s">
        <v>951</v>
      </c>
    </row>
    <row r="11" spans="1:6">
      <c r="A11" s="4" t="s">
        <v>952</v>
      </c>
      <c r="B11" s="5" t="n">
        <v>14650</v>
      </c>
      <c r="D11" s="5" t="n">
        <v>14650</v>
      </c>
      <c r="F11" s="5" t="n">
        <v>16787</v>
      </c>
    </row>
    <row r="12" spans="1:6">
      <c r="A12" s="4" t="s">
        <v>491</v>
      </c>
    </row>
    <row r="13" spans="1:6">
      <c r="A13" s="3" t="s">
        <v>936</v>
      </c>
    </row>
    <row r="14" spans="1:6">
      <c r="A14" s="4" t="s">
        <v>949</v>
      </c>
      <c r="B14" s="5" t="n">
        <v>1500</v>
      </c>
      <c r="D14" s="5" t="n">
        <v>1500</v>
      </c>
      <c r="F14" s="5" t="n">
        <v>1500</v>
      </c>
    </row>
    <row r="15" spans="1:6">
      <c r="A15" s="4" t="s">
        <v>953</v>
      </c>
    </row>
    <row r="16" spans="1:6">
      <c r="A16" s="3" t="s">
        <v>951</v>
      </c>
    </row>
    <row r="17" spans="1:6">
      <c r="A17" s="4" t="s">
        <v>952</v>
      </c>
      <c r="B17" s="5" t="n">
        <v>3250</v>
      </c>
      <c r="D17" s="5" t="n">
        <v>3250</v>
      </c>
      <c r="F17" s="5" t="n">
        <v>5329</v>
      </c>
    </row>
    <row r="18" spans="1:6">
      <c r="A18" s="4" t="s">
        <v>102</v>
      </c>
      <c r="B18" s="5" t="n">
        <v>2000</v>
      </c>
    </row>
    <row r="19" spans="1:6">
      <c r="A19" s="4" t="s">
        <v>485</v>
      </c>
    </row>
    <row r="20" spans="1:6">
      <c r="A20" s="3" t="s">
        <v>936</v>
      </c>
    </row>
    <row r="21" spans="1:6">
      <c r="A21" s="4" t="s">
        <v>944</v>
      </c>
      <c r="B21" s="5" t="n">
        <v>2121</v>
      </c>
      <c r="D21" s="5" t="n">
        <v>2121</v>
      </c>
      <c r="F21" s="5" t="n">
        <v>684</v>
      </c>
    </row>
    <row r="22" spans="1:6">
      <c r="A22" s="4" t="s">
        <v>954</v>
      </c>
      <c r="B22" s="5" t="n">
        <v>129700</v>
      </c>
      <c r="D22" s="5" t="n">
        <v>129700</v>
      </c>
    </row>
    <row r="23" spans="1:6">
      <c r="A23" s="3" t="s">
        <v>941</v>
      </c>
    </row>
    <row r="24" spans="1:6">
      <c r="A24" s="4" t="s">
        <v>944</v>
      </c>
      <c r="B24" s="5" t="n">
        <v>356</v>
      </c>
      <c r="D24" s="5" t="n">
        <v>356</v>
      </c>
      <c r="F24" s="5" t="n">
        <v>1306</v>
      </c>
    </row>
    <row r="25" spans="1:6">
      <c r="A25" s="4" t="s">
        <v>234</v>
      </c>
    </row>
    <row r="26" spans="1:6">
      <c r="A26" s="3" t="s">
        <v>936</v>
      </c>
    </row>
    <row r="27" spans="1:6">
      <c r="A27" s="4" t="s">
        <v>944</v>
      </c>
      <c r="B27" s="5" t="n">
        <v>2121</v>
      </c>
      <c r="D27" s="5" t="n">
        <v>2121</v>
      </c>
      <c r="F27" s="5" t="n">
        <v>684</v>
      </c>
    </row>
    <row r="28" spans="1:6">
      <c r="A28" s="3" t="s">
        <v>941</v>
      </c>
    </row>
    <row r="29" spans="1:6">
      <c r="A29" s="4" t="s">
        <v>944</v>
      </c>
      <c r="B29" s="5" t="n">
        <v>356</v>
      </c>
      <c r="D29" s="5" t="n">
        <v>356</v>
      </c>
      <c r="F29" s="7" t="n">
        <v>1306</v>
      </c>
    </row>
    <row r="30" spans="1:6">
      <c r="A30" s="4" t="s">
        <v>955</v>
      </c>
    </row>
    <row r="31" spans="1:6">
      <c r="A31" s="3" t="s">
        <v>936</v>
      </c>
    </row>
    <row r="32" spans="1:6">
      <c r="A32" s="4" t="s">
        <v>944</v>
      </c>
      <c r="B32" s="5" t="n">
        <v>2121</v>
      </c>
      <c r="D32" s="5" t="n">
        <v>2121</v>
      </c>
    </row>
    <row r="33" spans="1:6">
      <c r="A33" s="3" t="s">
        <v>941</v>
      </c>
    </row>
    <row r="34" spans="1:6">
      <c r="A34" s="4" t="s">
        <v>944</v>
      </c>
      <c r="B34" s="5" t="n">
        <v>356</v>
      </c>
      <c r="D34" s="5" t="n">
        <v>356</v>
      </c>
    </row>
    <row r="35" spans="1:6">
      <c r="A35" s="4" t="s">
        <v>956</v>
      </c>
    </row>
    <row r="36" spans="1:6">
      <c r="A36" s="3" t="s">
        <v>936</v>
      </c>
    </row>
    <row r="37" spans="1:6">
      <c r="A37" s="4" t="s">
        <v>944</v>
      </c>
      <c r="B37" s="5" t="n">
        <v>2121</v>
      </c>
      <c r="D37" s="5" t="n">
        <v>2121</v>
      </c>
    </row>
    <row r="38" spans="1:6">
      <c r="A38" s="3" t="s">
        <v>941</v>
      </c>
    </row>
    <row r="39" spans="1:6">
      <c r="A39" s="4" t="s">
        <v>944</v>
      </c>
      <c r="B39" s="5" t="n">
        <v>356</v>
      </c>
      <c r="D39" s="5" t="n">
        <v>356</v>
      </c>
    </row>
    <row r="40" spans="1:6">
      <c r="A40" s="4" t="s">
        <v>957</v>
      </c>
    </row>
    <row r="41" spans="1:6">
      <c r="A41" s="3" t="s">
        <v>936</v>
      </c>
    </row>
    <row r="42" spans="1:6">
      <c r="A42" s="4" t="s">
        <v>958</v>
      </c>
      <c r="B42" s="5" t="n">
        <v>70939</v>
      </c>
      <c r="D42" s="5" t="n">
        <v>70939</v>
      </c>
    </row>
    <row r="43" spans="1:6">
      <c r="A43" s="3" t="s">
        <v>951</v>
      </c>
    </row>
    <row r="44" spans="1:6">
      <c r="A44" s="4" t="s">
        <v>952</v>
      </c>
      <c r="B44" s="5" t="n">
        <v>14650</v>
      </c>
      <c r="D44" s="5" t="n">
        <v>14650</v>
      </c>
    </row>
    <row r="45" spans="1:6">
      <c r="A45" s="4" t="s">
        <v>959</v>
      </c>
    </row>
    <row r="46" spans="1:6">
      <c r="A46" s="3" t="s">
        <v>936</v>
      </c>
    </row>
    <row r="47" spans="1:6">
      <c r="A47" s="4" t="s">
        <v>958</v>
      </c>
      <c r="B47" s="5" t="n">
        <v>70939</v>
      </c>
      <c r="D47" s="5" t="n">
        <v>70939</v>
      </c>
    </row>
    <row r="48" spans="1:6">
      <c r="A48" s="3" t="s">
        <v>951</v>
      </c>
    </row>
    <row r="49" spans="1:6">
      <c r="A49" s="4" t="s">
        <v>952</v>
      </c>
      <c r="B49" s="5" t="n">
        <v>14650</v>
      </c>
      <c r="D49" s="5" t="n">
        <v>14650</v>
      </c>
    </row>
    <row r="50" spans="1:6">
      <c r="A50" s="4" t="s">
        <v>960</v>
      </c>
    </row>
    <row r="51" spans="1:6">
      <c r="A51" s="3" t="s">
        <v>936</v>
      </c>
    </row>
    <row r="52" spans="1:6">
      <c r="A52" s="4" t="s">
        <v>944</v>
      </c>
      <c r="B52" s="5" t="n">
        <v>1515</v>
      </c>
      <c r="D52" s="5" t="n">
        <v>1515</v>
      </c>
    </row>
    <row r="53" spans="1:6">
      <c r="A53" s="3" t="s">
        <v>941</v>
      </c>
    </row>
    <row r="54" spans="1:6">
      <c r="A54" s="4" t="s">
        <v>944</v>
      </c>
      <c r="B54" s="5" t="n">
        <v>356</v>
      </c>
      <c r="D54" s="5" t="n">
        <v>356</v>
      </c>
    </row>
    <row r="55" spans="1:6">
      <c r="A55" s="4" t="s">
        <v>961</v>
      </c>
    </row>
    <row r="56" spans="1:6">
      <c r="A56" s="3" t="s">
        <v>936</v>
      </c>
    </row>
    <row r="57" spans="1:6">
      <c r="A57" s="4" t="s">
        <v>944</v>
      </c>
      <c r="B57" s="5" t="n">
        <v>606</v>
      </c>
      <c r="D57" s="5" t="n">
        <v>606</v>
      </c>
    </row>
    <row r="58" spans="1:6">
      <c r="A58" s="4" t="s">
        <v>962</v>
      </c>
    </row>
    <row r="59" spans="1:6">
      <c r="A59" s="3" t="s">
        <v>936</v>
      </c>
    </row>
    <row r="60" spans="1:6">
      <c r="A60" s="4" t="s">
        <v>958</v>
      </c>
      <c r="B60" s="5" t="n">
        <v>70939</v>
      </c>
      <c r="D60" s="5" t="n">
        <v>70939</v>
      </c>
    </row>
    <row r="61" spans="1:6">
      <c r="A61" s="3" t="s">
        <v>951</v>
      </c>
    </row>
    <row r="62" spans="1:6">
      <c r="A62" s="4" t="s">
        <v>952</v>
      </c>
      <c r="B62" s="7" t="n">
        <v>14650</v>
      </c>
      <c r="D62" s="7" t="n">
        <v>146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51"/>
  </cols>
  <sheetData>
    <row r="1" spans="1:2">
      <c r="A1" s="1" t="s">
        <v>963</v>
      </c>
      <c r="B1" s="2" t="s">
        <v>575</v>
      </c>
    </row>
    <row r="2" spans="1:2">
      <c r="A2" s="4" t="s">
        <v>491</v>
      </c>
    </row>
    <row r="3" spans="1:2">
      <c r="A3" s="3" t="s">
        <v>964</v>
      </c>
    </row>
    <row r="4" spans="1:2">
      <c r="A4" s="4" t="s">
        <v>965</v>
      </c>
      <c r="B4" s="7" t="n">
        <v>3250</v>
      </c>
    </row>
    <row r="5" spans="1:2">
      <c r="A5" s="4" t="s">
        <v>490</v>
      </c>
    </row>
    <row r="6" spans="1:2">
      <c r="A6" s="3" t="s">
        <v>964</v>
      </c>
    </row>
    <row r="7" spans="1:2">
      <c r="A7" s="4" t="s">
        <v>966</v>
      </c>
      <c r="B7" s="7" t="n">
        <v>70160</v>
      </c>
    </row>
    <row r="8" spans="1:2">
      <c r="A8" s="4" t="s">
        <v>967</v>
      </c>
    </row>
    <row r="9" spans="1:2">
      <c r="A9" s="3" t="s">
        <v>964</v>
      </c>
    </row>
    <row r="10" spans="1:2">
      <c r="A10" s="4" t="s">
        <v>968</v>
      </c>
      <c r="B10" s="11" t="n">
        <v>0.15</v>
      </c>
    </row>
    <row r="11" spans="1:2">
      <c r="A11" s="4" t="s">
        <v>969</v>
      </c>
    </row>
    <row r="12" spans="1:2">
      <c r="A12" s="3" t="s">
        <v>964</v>
      </c>
    </row>
    <row r="13" spans="1:2">
      <c r="A13" s="4" t="s">
        <v>968</v>
      </c>
      <c r="B13" s="11" t="n">
        <v>0.0725</v>
      </c>
    </row>
    <row r="14" spans="1:2">
      <c r="A14" s="4" t="s">
        <v>970</v>
      </c>
    </row>
    <row r="15" spans="1:2">
      <c r="A15" s="3" t="s">
        <v>964</v>
      </c>
    </row>
    <row r="16" spans="1:2">
      <c r="A16" s="4" t="s">
        <v>968</v>
      </c>
      <c r="B16" s="11" t="n">
        <v>0.03</v>
      </c>
    </row>
    <row r="17" spans="1:2">
      <c r="A17" s="4" t="s">
        <v>491</v>
      </c>
    </row>
    <row r="18" spans="1:2">
      <c r="A18" s="3" t="s">
        <v>964</v>
      </c>
    </row>
    <row r="19" spans="1:2">
      <c r="A19" s="4" t="s">
        <v>966</v>
      </c>
      <c r="B19" s="7" t="n">
        <v>779</v>
      </c>
    </row>
    <row r="20" spans="1:2">
      <c r="A20" s="4" t="s">
        <v>971</v>
      </c>
    </row>
    <row r="21" spans="1:2">
      <c r="A21" s="3" t="s">
        <v>964</v>
      </c>
    </row>
    <row r="22" spans="1:2">
      <c r="A22" s="4" t="s">
        <v>968</v>
      </c>
      <c r="B22" s="11" t="n">
        <v>0.1053</v>
      </c>
    </row>
    <row r="23" spans="1:2">
      <c r="A23" s="4" t="s">
        <v>972</v>
      </c>
    </row>
    <row r="24" spans="1:2">
      <c r="A24" s="3" t="s">
        <v>964</v>
      </c>
    </row>
    <row r="25" spans="1:2">
      <c r="A25" s="4" t="s">
        <v>968</v>
      </c>
      <c r="B25" s="11" t="n">
        <v>0.0853</v>
      </c>
    </row>
    <row r="26" spans="1:2">
      <c r="A26" s="4" t="s">
        <v>973</v>
      </c>
    </row>
    <row r="27" spans="1:2">
      <c r="A27" s="3" t="s">
        <v>964</v>
      </c>
    </row>
    <row r="28" spans="1:2">
      <c r="A28" s="4" t="s">
        <v>968</v>
      </c>
      <c r="B28" s="11" t="n">
        <v>0.0263</v>
      </c>
    </row>
    <row r="29" spans="1:2">
      <c r="A29" s="4" t="s">
        <v>974</v>
      </c>
    </row>
    <row r="30" spans="1:2">
      <c r="A30" s="3" t="s">
        <v>964</v>
      </c>
    </row>
    <row r="31" spans="1:2">
      <c r="A31" s="4" t="s">
        <v>975</v>
      </c>
      <c r="B31" s="7" t="n">
        <v>606</v>
      </c>
    </row>
    <row r="32" spans="1:2">
      <c r="A32" s="4" t="s">
        <v>976</v>
      </c>
      <c r="B32" s="4" t="s">
        <v>977</v>
      </c>
    </row>
    <row r="33" spans="1:2">
      <c r="A33" s="4" t="s">
        <v>978</v>
      </c>
      <c r="B33" s="4" t="s">
        <v>979</v>
      </c>
    </row>
    <row r="34" spans="1:2">
      <c r="A34" s="4" t="s">
        <v>980</v>
      </c>
    </row>
    <row r="35" spans="1:2">
      <c r="A35" s="3" t="s">
        <v>964</v>
      </c>
    </row>
    <row r="36" spans="1:2">
      <c r="A36" s="4" t="s">
        <v>981</v>
      </c>
      <c r="B36" s="11" t="n">
        <v>0.08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82</v>
      </c>
      <c r="B1" s="2" t="s">
        <v>84</v>
      </c>
      <c r="D1" s="2" t="s">
        <v>1</v>
      </c>
    </row>
    <row r="2" spans="1:5">
      <c r="B2" s="2" t="s">
        <v>2</v>
      </c>
      <c r="C2" s="2" t="s">
        <v>85</v>
      </c>
      <c r="D2" s="2" t="s">
        <v>2</v>
      </c>
      <c r="E2" s="2" t="s">
        <v>85</v>
      </c>
    </row>
    <row r="3" spans="1:5">
      <c r="A3" s="3" t="s">
        <v>983</v>
      </c>
    </row>
    <row r="4" spans="1:5">
      <c r="A4" s="4" t="s">
        <v>527</v>
      </c>
      <c r="B4" s="7" t="n">
        <v>717</v>
      </c>
      <c r="C4" s="7" t="n">
        <v>381</v>
      </c>
      <c r="D4" s="7" t="n">
        <v>276</v>
      </c>
      <c r="E4" s="7" t="n">
        <v>2816</v>
      </c>
    </row>
    <row r="5" spans="1:5">
      <c r="A5" s="4" t="s">
        <v>984</v>
      </c>
      <c r="B5" s="5" t="n">
        <v>-18047</v>
      </c>
      <c r="C5" s="5" t="n">
        <v>-16216</v>
      </c>
      <c r="D5" s="5" t="n">
        <v>-37240</v>
      </c>
      <c r="E5" s="5" t="n">
        <v>-35865</v>
      </c>
    </row>
    <row r="6" spans="1:5">
      <c r="A6" s="4" t="s">
        <v>985</v>
      </c>
      <c r="B6" s="5" t="n">
        <v>17330</v>
      </c>
      <c r="C6" s="5" t="n">
        <v>15835</v>
      </c>
      <c r="D6" s="5" t="n">
        <v>36964</v>
      </c>
      <c r="E6" s="5" t="n">
        <v>33049</v>
      </c>
    </row>
    <row r="7" spans="1:5">
      <c r="A7" s="4" t="s">
        <v>986</v>
      </c>
      <c r="B7" s="5" t="n">
        <v>606</v>
      </c>
      <c r="C7" s="5" t="n">
        <v>1420</v>
      </c>
      <c r="D7" s="5" t="n">
        <v>606</v>
      </c>
      <c r="E7" s="5" t="n">
        <v>1420</v>
      </c>
    </row>
    <row r="8" spans="1:5">
      <c r="A8" s="4" t="s">
        <v>528</v>
      </c>
      <c r="B8" s="7" t="n">
        <v>606</v>
      </c>
      <c r="C8" s="7" t="n">
        <v>1420</v>
      </c>
      <c r="D8" s="7" t="n">
        <v>606</v>
      </c>
      <c r="E8" s="7" t="n">
        <v>14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987</v>
      </c>
      <c r="B1" s="2" t="s">
        <v>1</v>
      </c>
    </row>
    <row r="2" spans="1:2">
      <c r="B2" s="2" t="s">
        <v>574</v>
      </c>
    </row>
    <row r="3" spans="1:2">
      <c r="A3" s="4" t="s">
        <v>988</v>
      </c>
      <c r="B3" s="7" t="n">
        <v>5360</v>
      </c>
    </row>
    <row r="4" spans="1:2">
      <c r="A4" s="4" t="s">
        <v>989</v>
      </c>
      <c r="B4" s="5" t="n">
        <v>5360</v>
      </c>
    </row>
    <row r="5" spans="1:2">
      <c r="A5" s="4" t="s">
        <v>974</v>
      </c>
    </row>
    <row r="6" spans="1:2">
      <c r="A6" s="4" t="s">
        <v>990</v>
      </c>
      <c r="B6" s="5" t="n">
        <v>72653</v>
      </c>
    </row>
    <row r="7" spans="1:2">
      <c r="A7" s="4" t="s">
        <v>988</v>
      </c>
      <c r="B7" s="5" t="n">
        <v>606</v>
      </c>
    </row>
    <row r="8" spans="1:2">
      <c r="A8" s="4" t="s">
        <v>991</v>
      </c>
      <c r="B8" s="5" t="n">
        <v>-295</v>
      </c>
    </row>
    <row r="9" spans="1:2">
      <c r="A9" s="4" t="s">
        <v>989</v>
      </c>
      <c r="B9" s="5" t="n">
        <v>311</v>
      </c>
    </row>
    <row r="10" spans="1:2">
      <c r="A10" s="4" t="s">
        <v>992</v>
      </c>
    </row>
    <row r="11" spans="1:2">
      <c r="A11" s="4" t="s">
        <v>990</v>
      </c>
      <c r="B11" s="5" t="n">
        <v>380786</v>
      </c>
    </row>
    <row r="12" spans="1:2">
      <c r="A12" s="4" t="s">
        <v>991</v>
      </c>
      <c r="B12" s="5" t="n">
        <v>295</v>
      </c>
    </row>
    <row r="13" spans="1:2">
      <c r="A13" s="4" t="s">
        <v>989</v>
      </c>
      <c r="B13" s="5" t="n">
        <v>295</v>
      </c>
    </row>
    <row r="14" spans="1:2">
      <c r="A14" s="4" t="s">
        <v>30</v>
      </c>
    </row>
    <row r="15" spans="1:2">
      <c r="A15" s="4" t="s">
        <v>990</v>
      </c>
      <c r="B15" s="5" t="n">
        <v>308134</v>
      </c>
    </row>
    <row r="16" spans="1:2">
      <c r="A16" s="4" t="s">
        <v>988</v>
      </c>
      <c r="B16" s="5" t="n">
        <v>4754</v>
      </c>
    </row>
    <row r="17" spans="1:2">
      <c r="A17" s="4" t="s">
        <v>989</v>
      </c>
      <c r="B17" s="7" t="n">
        <v>47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5</v>
      </c>
    </row>
    <row r="2" spans="1:3">
      <c r="A2" s="3" t="s">
        <v>936</v>
      </c>
    </row>
    <row r="3" spans="1:3">
      <c r="A3" s="4" t="s">
        <v>29</v>
      </c>
      <c r="B3" s="7" t="n">
        <v>3064798</v>
      </c>
      <c r="C3" s="7" t="n">
        <v>2579127</v>
      </c>
    </row>
    <row r="4" spans="1:3">
      <c r="A4" s="4" t="s">
        <v>32</v>
      </c>
      <c r="B4" s="5" t="n">
        <v>50342</v>
      </c>
      <c r="C4" s="5" t="n">
        <v>27837</v>
      </c>
    </row>
    <row r="5" spans="1:3">
      <c r="A5" s="3" t="s">
        <v>941</v>
      </c>
    </row>
    <row r="6" spans="1:3">
      <c r="A6" s="4" t="s">
        <v>943</v>
      </c>
      <c r="B6" s="5" t="n">
        <v>910504</v>
      </c>
      <c r="C6" s="5" t="n">
        <v>528573</v>
      </c>
    </row>
    <row r="7" spans="1:3">
      <c r="A7" s="4" t="s">
        <v>41</v>
      </c>
      <c r="B7" s="5" t="n">
        <v>1590644</v>
      </c>
      <c r="C7" s="5" t="n">
        <v>1418422</v>
      </c>
    </row>
    <row r="8" spans="1:3">
      <c r="A8" s="4" t="s">
        <v>42</v>
      </c>
      <c r="B8" s="5" t="n">
        <v>68270</v>
      </c>
      <c r="C8" s="5" t="n">
        <v>68084</v>
      </c>
    </row>
    <row r="9" spans="1:3">
      <c r="A9" s="4" t="s">
        <v>43</v>
      </c>
      <c r="B9" s="5" t="n">
        <v>122343</v>
      </c>
      <c r="C9" s="5" t="n">
        <v>95280</v>
      </c>
    </row>
    <row r="10" spans="1:3">
      <c r="A10" s="4" t="s">
        <v>44</v>
      </c>
      <c r="B10" s="5" t="n">
        <v>235431</v>
      </c>
      <c r="C10" s="5" t="n">
        <v>231287</v>
      </c>
    </row>
    <row r="11" spans="1:3">
      <c r="A11" s="4" t="s">
        <v>873</v>
      </c>
      <c r="B11" s="5" t="n">
        <v>139909</v>
      </c>
      <c r="C11" s="5" t="n">
        <v>139590</v>
      </c>
    </row>
    <row r="12" spans="1:3">
      <c r="A12" s="12" t="n">
        <v>1</v>
      </c>
    </row>
    <row r="13" spans="1:3">
      <c r="A13" s="3" t="s">
        <v>941</v>
      </c>
    </row>
    <row r="14" spans="1:3">
      <c r="A14" s="4" t="s">
        <v>43</v>
      </c>
      <c r="B14" s="5" t="n">
        <v>124813</v>
      </c>
    </row>
    <row r="15" spans="1:3">
      <c r="A15" s="12" t="n">
        <v>2</v>
      </c>
    </row>
    <row r="16" spans="1:3">
      <c r="A16" s="3" t="s">
        <v>936</v>
      </c>
    </row>
    <row r="17" spans="1:3">
      <c r="A17" s="4" t="s">
        <v>30</v>
      </c>
      <c r="B17" s="5" t="n">
        <v>312061</v>
      </c>
    </row>
    <row r="18" spans="1:3">
      <c r="A18" s="3" t="s">
        <v>941</v>
      </c>
    </row>
    <row r="19" spans="1:3">
      <c r="A19" s="4" t="s">
        <v>943</v>
      </c>
      <c r="B19" s="5" t="n">
        <v>307656</v>
      </c>
    </row>
    <row r="20" spans="1:3">
      <c r="A20" s="4" t="s">
        <v>44</v>
      </c>
      <c r="B20" s="5" t="n">
        <v>275595</v>
      </c>
    </row>
    <row r="21" spans="1:3">
      <c r="A21" s="12" t="n">
        <v>3</v>
      </c>
    </row>
    <row r="22" spans="1:3">
      <c r="A22" s="3" t="s">
        <v>936</v>
      </c>
    </row>
    <row r="23" spans="1:3">
      <c r="A23" s="4" t="s">
        <v>29</v>
      </c>
      <c r="B23" s="5" t="n">
        <v>3149044</v>
      </c>
    </row>
    <row r="24" spans="1:3">
      <c r="A24" s="4" t="s">
        <v>30</v>
      </c>
      <c r="B24" s="5" t="n">
        <v>4754</v>
      </c>
    </row>
    <row r="25" spans="1:3">
      <c r="A25" s="4" t="s">
        <v>31</v>
      </c>
      <c r="B25" s="5" t="n">
        <v>302698</v>
      </c>
    </row>
    <row r="26" spans="1:3">
      <c r="A26" s="4" t="s">
        <v>32</v>
      </c>
      <c r="B26" s="5" t="n">
        <v>50153</v>
      </c>
    </row>
    <row r="27" spans="1:3">
      <c r="A27" s="3" t="s">
        <v>941</v>
      </c>
    </row>
    <row r="28" spans="1:3">
      <c r="A28" s="4" t="s">
        <v>943</v>
      </c>
      <c r="B28" s="5" t="n">
        <v>604237</v>
      </c>
    </row>
    <row r="29" spans="1:3">
      <c r="A29" s="4" t="s">
        <v>41</v>
      </c>
      <c r="B29" s="5" t="n">
        <v>1613801</v>
      </c>
    </row>
    <row r="30" spans="1:3">
      <c r="A30" s="4" t="s">
        <v>42</v>
      </c>
      <c r="B30" s="5" t="n">
        <v>70133</v>
      </c>
    </row>
    <row r="31" spans="1:3">
      <c r="A31" s="4" t="s">
        <v>873</v>
      </c>
      <c r="B31" s="5" t="n">
        <v>95052</v>
      </c>
    </row>
    <row r="32" spans="1:3">
      <c r="A32" s="4" t="s">
        <v>485</v>
      </c>
    </row>
    <row r="33" spans="1:3">
      <c r="A33" s="3" t="s">
        <v>936</v>
      </c>
    </row>
    <row r="34" spans="1:3">
      <c r="A34" s="4" t="s">
        <v>29</v>
      </c>
      <c r="B34" s="5" t="n">
        <v>3064798</v>
      </c>
      <c r="C34" s="5" t="n">
        <v>2579127</v>
      </c>
    </row>
    <row r="35" spans="1:3">
      <c r="A35" s="4" t="s">
        <v>30</v>
      </c>
      <c r="B35" s="5" t="n">
        <v>311487</v>
      </c>
      <c r="C35" s="5" t="n">
        <v>297443</v>
      </c>
    </row>
    <row r="36" spans="1:3">
      <c r="A36" s="4" t="s">
        <v>31</v>
      </c>
      <c r="B36" s="5" t="n">
        <v>257021</v>
      </c>
    </row>
    <row r="37" spans="1:3">
      <c r="A37" s="4" t="s">
        <v>32</v>
      </c>
      <c r="B37" s="5" t="n">
        <v>50342</v>
      </c>
      <c r="C37" s="5" t="n">
        <v>27837</v>
      </c>
    </row>
    <row r="38" spans="1:3">
      <c r="A38" s="3" t="s">
        <v>941</v>
      </c>
    </row>
    <row r="39" spans="1:3">
      <c r="A39" s="4" t="s">
        <v>943</v>
      </c>
      <c r="B39" s="5" t="n">
        <v>910504</v>
      </c>
      <c r="C39" s="5" t="n">
        <v>528573</v>
      </c>
    </row>
    <row r="40" spans="1:3">
      <c r="A40" s="4" t="s">
        <v>41</v>
      </c>
      <c r="B40" s="5" t="n">
        <v>1590644</v>
      </c>
      <c r="C40" s="5" t="n">
        <v>1418422</v>
      </c>
    </row>
    <row r="41" spans="1:3">
      <c r="A41" s="4" t="s">
        <v>42</v>
      </c>
      <c r="B41" s="5" t="n">
        <v>68270</v>
      </c>
      <c r="C41" s="5" t="n">
        <v>68084</v>
      </c>
    </row>
    <row r="42" spans="1:3">
      <c r="A42" s="4" t="s">
        <v>43</v>
      </c>
      <c r="B42" s="5" t="n">
        <v>122343</v>
      </c>
      <c r="C42" s="5" t="n">
        <v>95280</v>
      </c>
    </row>
    <row r="43" spans="1:3">
      <c r="A43" s="4" t="s">
        <v>44</v>
      </c>
      <c r="B43" s="5" t="n">
        <v>235431</v>
      </c>
      <c r="C43" s="5" t="n">
        <v>231287</v>
      </c>
    </row>
    <row r="44" spans="1:3">
      <c r="A44" s="4" t="s">
        <v>873</v>
      </c>
      <c r="B44" s="5" t="n">
        <v>139909</v>
      </c>
      <c r="C44" s="5" t="n">
        <v>139590</v>
      </c>
    </row>
    <row r="45" spans="1:3">
      <c r="A45" s="4" t="s">
        <v>234</v>
      </c>
    </row>
    <row r="46" spans="1:3">
      <c r="A46" s="3" t="s">
        <v>936</v>
      </c>
    </row>
    <row r="47" spans="1:3">
      <c r="A47" s="4" t="s">
        <v>29</v>
      </c>
      <c r="B47" s="5" t="n">
        <v>3149044</v>
      </c>
      <c r="C47" s="5" t="n">
        <v>2652520</v>
      </c>
    </row>
    <row r="48" spans="1:3">
      <c r="A48" s="4" t="s">
        <v>30</v>
      </c>
      <c r="B48" s="5" t="n">
        <v>316815</v>
      </c>
      <c r="C48" s="5" t="n">
        <v>302883</v>
      </c>
    </row>
    <row r="49" spans="1:3">
      <c r="A49" s="4" t="s">
        <v>31</v>
      </c>
      <c r="B49" s="5" t="n">
        <v>302698</v>
      </c>
    </row>
    <row r="50" spans="1:3">
      <c r="A50" s="4" t="s">
        <v>32</v>
      </c>
      <c r="B50" s="5" t="n">
        <v>50153</v>
      </c>
      <c r="C50" s="5" t="n">
        <v>28439</v>
      </c>
    </row>
    <row r="51" spans="1:3">
      <c r="A51" s="3" t="s">
        <v>941</v>
      </c>
    </row>
    <row r="52" spans="1:3">
      <c r="A52" s="4" t="s">
        <v>943</v>
      </c>
      <c r="B52" s="5" t="n">
        <v>911893</v>
      </c>
      <c r="C52" s="5" t="n">
        <v>529992</v>
      </c>
    </row>
    <row r="53" spans="1:3">
      <c r="A53" s="4" t="s">
        <v>41</v>
      </c>
      <c r="B53" s="5" t="n">
        <v>1613801</v>
      </c>
      <c r="C53" s="5" t="n">
        <v>1436871</v>
      </c>
    </row>
    <row r="54" spans="1:3">
      <c r="A54" s="4" t="s">
        <v>42</v>
      </c>
      <c r="B54" s="5" t="n">
        <v>70133</v>
      </c>
      <c r="C54" s="5" t="n">
        <v>70000</v>
      </c>
    </row>
    <row r="55" spans="1:3">
      <c r="A55" s="4" t="s">
        <v>43</v>
      </c>
      <c r="B55" s="5" t="n">
        <v>124813</v>
      </c>
      <c r="C55" s="5" t="n">
        <v>99582</v>
      </c>
    </row>
    <row r="56" spans="1:3">
      <c r="A56" s="4" t="s">
        <v>44</v>
      </c>
      <c r="B56" s="5" t="n">
        <v>275595</v>
      </c>
      <c r="C56" s="5" t="n">
        <v>254335</v>
      </c>
    </row>
    <row r="57" spans="1:3">
      <c r="A57" s="4" t="s">
        <v>873</v>
      </c>
      <c r="B57" s="7" t="n">
        <v>95052</v>
      </c>
      <c r="C57" s="7" t="n">
        <v>942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25</v>
      </c>
    </row>
    <row r="3" spans="1:3">
      <c r="A3" s="3" t="s">
        <v>995</v>
      </c>
    </row>
    <row r="4" spans="1:3">
      <c r="A4" s="4" t="s">
        <v>768</v>
      </c>
      <c r="B4" s="7" t="n">
        <v>173686</v>
      </c>
      <c r="C4" s="7" t="n">
        <v>139398</v>
      </c>
    </row>
    <row r="5" spans="1:3">
      <c r="A5" s="3" t="s">
        <v>228</v>
      </c>
    </row>
    <row r="6" spans="1:3">
      <c r="A6" s="4" t="s">
        <v>996</v>
      </c>
      <c r="B6" s="5" t="n">
        <v>441600</v>
      </c>
    </row>
    <row r="7" spans="1:3">
      <c r="A7" s="5" t="n">
        <v>2019</v>
      </c>
      <c r="B7" s="5" t="n">
        <v>572700</v>
      </c>
    </row>
    <row r="8" spans="1:3">
      <c r="A8" s="5" t="n">
        <v>2020</v>
      </c>
      <c r="B8" s="5" t="n">
        <v>1080000</v>
      </c>
    </row>
    <row r="9" spans="1:3">
      <c r="A9" s="5" t="n">
        <v>2021</v>
      </c>
      <c r="B9" s="5" t="n">
        <v>457400</v>
      </c>
    </row>
    <row r="10" spans="1:3">
      <c r="A10" s="5" t="n">
        <v>2022</v>
      </c>
      <c r="B10" s="5" t="n">
        <v>179400</v>
      </c>
    </row>
    <row r="11" spans="1:3">
      <c r="A11" s="4" t="s">
        <v>536</v>
      </c>
      <c r="B11" s="5" t="n">
        <v>380700</v>
      </c>
    </row>
    <row r="12" spans="1:3">
      <c r="A12" s="3" t="s">
        <v>997</v>
      </c>
    </row>
    <row r="13" spans="1:3">
      <c r="A13" s="4" t="s">
        <v>998</v>
      </c>
      <c r="B13" s="5" t="n">
        <v>73300</v>
      </c>
    </row>
    <row r="14" spans="1:3">
      <c r="A14" s="4" t="s">
        <v>999</v>
      </c>
    </row>
    <row r="15" spans="1:3">
      <c r="A15" s="3" t="s">
        <v>995</v>
      </c>
    </row>
    <row r="16" spans="1:3">
      <c r="A16" s="4" t="s">
        <v>1000</v>
      </c>
      <c r="B16" s="5" t="n">
        <v>5000</v>
      </c>
    </row>
    <row r="17" spans="1:3">
      <c r="A17" s="4" t="s">
        <v>1001</v>
      </c>
      <c r="B17" s="7" t="n">
        <v>5000</v>
      </c>
    </row>
    <row r="18" spans="1:3">
      <c r="A18" s="4" t="s">
        <v>1002</v>
      </c>
    </row>
    <row r="19" spans="1:3">
      <c r="A19" s="3" t="s">
        <v>995</v>
      </c>
    </row>
    <row r="20" spans="1:3">
      <c r="A20" s="4" t="s">
        <v>1003</v>
      </c>
      <c r="B20" s="4" t="s">
        <v>518</v>
      </c>
    </row>
    <row r="21" spans="1:3">
      <c r="A21" s="4" t="s">
        <v>523</v>
      </c>
    </row>
    <row r="22" spans="1:3">
      <c r="A22" s="3" t="s">
        <v>995</v>
      </c>
    </row>
    <row r="23" spans="1:3">
      <c r="A23" s="4" t="s">
        <v>1004</v>
      </c>
      <c r="B23" s="7" t="n">
        <v>12600</v>
      </c>
    </row>
    <row r="24" spans="1:3">
      <c r="A24" s="4" t="s">
        <v>1005</v>
      </c>
      <c r="B24" s="4" t="s">
        <v>1006</v>
      </c>
    </row>
    <row r="25" spans="1:3">
      <c r="A25" s="4" t="s">
        <v>1007</v>
      </c>
    </row>
    <row r="26" spans="1:3">
      <c r="A26" s="3" t="s">
        <v>995</v>
      </c>
    </row>
    <row r="27" spans="1:3">
      <c r="A27" s="4" t="s">
        <v>1008</v>
      </c>
      <c r="B27" s="7" t="n">
        <v>42000</v>
      </c>
    </row>
    <row r="28" spans="1:3">
      <c r="A28" s="4" t="s">
        <v>768</v>
      </c>
      <c r="B28" s="5" t="n">
        <v>700</v>
      </c>
    </row>
    <row r="29" spans="1:3">
      <c r="A29" s="4" t="s">
        <v>1009</v>
      </c>
      <c r="B29" s="7" t="n">
        <v>28400</v>
      </c>
    </row>
    <row r="30" spans="1:3">
      <c r="A30" s="4" t="s">
        <v>1010</v>
      </c>
      <c r="B30" s="4" t="s">
        <v>10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0"/>
    <col customWidth="1" max="6" min="6" width="21"/>
  </cols>
  <sheetData>
    <row r="1" spans="1:6">
      <c r="A1" s="1" t="s">
        <v>1011</v>
      </c>
      <c r="B1" s="2" t="s">
        <v>1012</v>
      </c>
      <c r="C1" s="2" t="s">
        <v>1013</v>
      </c>
      <c r="D1" s="2" t="s">
        <v>1014</v>
      </c>
      <c r="E1" s="2" t="s">
        <v>1015</v>
      </c>
      <c r="F1" s="2" t="s">
        <v>1016</v>
      </c>
    </row>
    <row r="2" spans="1:6">
      <c r="A2" s="4" t="s">
        <v>1017</v>
      </c>
    </row>
    <row r="3" spans="1:6">
      <c r="A3" s="3" t="s">
        <v>1018</v>
      </c>
    </row>
    <row r="4" spans="1:6">
      <c r="A4" s="4" t="s">
        <v>1019</v>
      </c>
      <c r="B4" s="7" t="n">
        <v>115</v>
      </c>
    </row>
    <row r="5" spans="1:6">
      <c r="A5" s="4" t="s">
        <v>1020</v>
      </c>
    </row>
    <row r="6" spans="1:6">
      <c r="A6" s="3" t="s">
        <v>1018</v>
      </c>
    </row>
    <row r="7" spans="1:6">
      <c r="A7" s="4" t="s">
        <v>1021</v>
      </c>
      <c r="E7" s="5" t="n">
        <v>3</v>
      </c>
    </row>
    <row r="8" spans="1:6">
      <c r="A8" s="4" t="s">
        <v>1022</v>
      </c>
      <c r="E8" s="5" t="n">
        <v>2</v>
      </c>
    </row>
    <row r="9" spans="1:6">
      <c r="A9" s="4" t="s">
        <v>1023</v>
      </c>
      <c r="E9" s="5" t="n">
        <v>73</v>
      </c>
    </row>
    <row r="10" spans="1:6">
      <c r="A10" s="4" t="s">
        <v>1024</v>
      </c>
      <c r="E10" s="5" t="n">
        <v>55</v>
      </c>
    </row>
    <row r="11" spans="1:6">
      <c r="A11" s="4" t="s">
        <v>1025</v>
      </c>
      <c r="E11" s="5" t="n">
        <v>18</v>
      </c>
    </row>
    <row r="12" spans="1:6">
      <c r="A12" s="4" t="s">
        <v>1026</v>
      </c>
    </row>
    <row r="13" spans="1:6">
      <c r="A13" s="3" t="s">
        <v>1018</v>
      </c>
    </row>
    <row r="14" spans="1:6">
      <c r="A14" s="4" t="s">
        <v>1021</v>
      </c>
      <c r="B14" s="5" t="n">
        <v>2</v>
      </c>
    </row>
    <row r="15" spans="1:6">
      <c r="A15" s="4" t="s">
        <v>1023</v>
      </c>
      <c r="B15" s="5" t="n">
        <v>2</v>
      </c>
    </row>
    <row r="16" spans="1:6">
      <c r="A16" s="4" t="s">
        <v>1027</v>
      </c>
    </row>
    <row r="17" spans="1:6">
      <c r="A17" s="3" t="s">
        <v>1018</v>
      </c>
    </row>
    <row r="18" spans="1:6">
      <c r="A18" s="4" t="s">
        <v>1028</v>
      </c>
      <c r="D18" s="5" t="n">
        <v>1</v>
      </c>
    </row>
    <row r="19" spans="1:6">
      <c r="A19" s="4" t="s">
        <v>1029</v>
      </c>
      <c r="D19" s="5" t="n">
        <v>47</v>
      </c>
    </row>
    <row r="20" spans="1:6">
      <c r="A20" s="4" t="s">
        <v>1030</v>
      </c>
      <c r="D20" s="5" t="n">
        <v>0</v>
      </c>
    </row>
    <row r="21" spans="1:6">
      <c r="A21" s="4" t="s">
        <v>1031</v>
      </c>
      <c r="D21" s="5" t="n">
        <v>26</v>
      </c>
    </row>
    <row r="22" spans="1:6">
      <c r="A22" s="4" t="s">
        <v>1024</v>
      </c>
      <c r="D22" s="5" t="n">
        <v>16</v>
      </c>
    </row>
    <row r="23" spans="1:6">
      <c r="A23" s="4" t="s">
        <v>1025</v>
      </c>
      <c r="D23" s="5" t="n">
        <v>10</v>
      </c>
    </row>
    <row r="24" spans="1:6">
      <c r="A24" s="4" t="s">
        <v>1032</v>
      </c>
      <c r="D24" s="5" t="n">
        <v>100</v>
      </c>
    </row>
    <row r="25" spans="1:6">
      <c r="A25" s="4" t="s">
        <v>1033</v>
      </c>
      <c r="D25" s="5" t="n">
        <v>17</v>
      </c>
    </row>
    <row r="26" spans="1:6">
      <c r="A26" s="4" t="s">
        <v>1034</v>
      </c>
      <c r="D26" s="7" t="n">
        <v>139</v>
      </c>
    </row>
    <row r="27" spans="1:6">
      <c r="A27" s="4" t="s">
        <v>1035</v>
      </c>
    </row>
    <row r="28" spans="1:6">
      <c r="A28" s="3" t="s">
        <v>1018</v>
      </c>
    </row>
    <row r="29" spans="1:6">
      <c r="A29" s="4" t="s">
        <v>1036</v>
      </c>
      <c r="C29" s="7" t="n">
        <v>11</v>
      </c>
    </row>
    <row r="30" spans="1:6">
      <c r="A30" s="4" t="s">
        <v>1037</v>
      </c>
      <c r="F30" s="7"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038</v>
      </c>
      <c r="B1" s="2" t="s">
        <v>1</v>
      </c>
    </row>
    <row r="2" spans="1:7">
      <c r="B2" s="2" t="s">
        <v>575</v>
      </c>
      <c r="C2" s="2" t="s">
        <v>366</v>
      </c>
      <c r="D2" s="2" t="s">
        <v>468</v>
      </c>
      <c r="E2" s="2" t="s">
        <v>367</v>
      </c>
      <c r="F2" s="2" t="s">
        <v>368</v>
      </c>
      <c r="G2" s="2" t="s">
        <v>369</v>
      </c>
    </row>
    <row r="3" spans="1:7">
      <c r="A3" s="3" t="s">
        <v>238</v>
      </c>
    </row>
    <row r="4" spans="1:7">
      <c r="A4" s="4" t="s">
        <v>1039</v>
      </c>
      <c r="B4" s="7" t="n">
        <v>58733000</v>
      </c>
      <c r="C4" s="7" t="n">
        <v>63108000</v>
      </c>
      <c r="D4" s="7" t="n">
        <v>62783000</v>
      </c>
      <c r="E4" s="7" t="n">
        <v>81256000</v>
      </c>
      <c r="F4" s="7" t="n">
        <v>83016000</v>
      </c>
      <c r="G4" s="7" t="n">
        <v>83712000</v>
      </c>
    </row>
    <row r="5" spans="1:7">
      <c r="A5" s="3" t="s">
        <v>26</v>
      </c>
    </row>
    <row r="6" spans="1:7">
      <c r="A6" s="4" t="s">
        <v>28</v>
      </c>
      <c r="B6" s="5" t="n">
        <v>173686000</v>
      </c>
      <c r="D6" s="5" t="n">
        <v>139398000</v>
      </c>
    </row>
    <row r="7" spans="1:7">
      <c r="A7" s="4" t="s">
        <v>29</v>
      </c>
      <c r="B7" s="5" t="n">
        <v>3064798000</v>
      </c>
      <c r="D7" s="5" t="n">
        <v>2579127000</v>
      </c>
    </row>
    <row r="8" spans="1:7">
      <c r="A8" s="4" t="s">
        <v>37</v>
      </c>
      <c r="B8" s="5" t="n">
        <v>72097000</v>
      </c>
      <c r="D8" s="5" t="n">
        <v>62264000</v>
      </c>
    </row>
    <row r="9" spans="1:7">
      <c r="A9" s="4" t="s">
        <v>38</v>
      </c>
      <c r="B9" s="5" t="n">
        <v>4204320000</v>
      </c>
      <c r="D9" s="5" t="n">
        <v>3625945000</v>
      </c>
    </row>
    <row r="10" spans="1:7">
      <c r="A10" s="3" t="s">
        <v>1040</v>
      </c>
    </row>
    <row r="11" spans="1:7">
      <c r="A11" s="4" t="s">
        <v>41</v>
      </c>
      <c r="B11" s="5" t="n">
        <v>1590644000</v>
      </c>
      <c r="D11" s="5" t="n">
        <v>1418422000</v>
      </c>
    </row>
    <row r="12" spans="1:7">
      <c r="A12" s="4" t="s">
        <v>42</v>
      </c>
      <c r="B12" s="5" t="n">
        <v>68270000</v>
      </c>
      <c r="D12" s="5" t="n">
        <v>68084000</v>
      </c>
    </row>
    <row r="13" spans="1:7">
      <c r="A13" s="4" t="s">
        <v>50</v>
      </c>
      <c r="B13" s="5" t="n">
        <v>83811000</v>
      </c>
      <c r="D13" s="5" t="n">
        <v>99813000</v>
      </c>
    </row>
    <row r="14" spans="1:7">
      <c r="A14" s="4" t="s">
        <v>51</v>
      </c>
      <c r="B14" s="5" t="n">
        <v>3260808000</v>
      </c>
      <c r="D14" s="5" t="n">
        <v>2761389000</v>
      </c>
    </row>
    <row r="15" spans="1:7">
      <c r="A15" s="4" t="s">
        <v>1041</v>
      </c>
    </row>
    <row r="16" spans="1:7">
      <c r="A16" s="3" t="s">
        <v>26</v>
      </c>
    </row>
    <row r="17" spans="1:7">
      <c r="A17" s="4" t="s">
        <v>28</v>
      </c>
      <c r="B17" s="5" t="n">
        <v>172169000</v>
      </c>
      <c r="D17" s="5" t="n">
        <v>138736000</v>
      </c>
    </row>
    <row r="18" spans="1:7">
      <c r="A18" s="4" t="s">
        <v>29</v>
      </c>
      <c r="B18" s="5" t="n">
        <v>2000582000</v>
      </c>
      <c r="D18" s="5" t="n">
        <v>1836744000</v>
      </c>
    </row>
    <row r="19" spans="1:7">
      <c r="A19" s="4" t="s">
        <v>37</v>
      </c>
      <c r="B19" s="5" t="n">
        <v>15711000</v>
      </c>
      <c r="D19" s="5" t="n">
        <v>14011000</v>
      </c>
    </row>
    <row r="20" spans="1:7">
      <c r="A20" s="4" t="s">
        <v>38</v>
      </c>
      <c r="B20" s="5" t="n">
        <v>2188462000</v>
      </c>
      <c r="D20" s="5" t="n">
        <v>1989491000</v>
      </c>
    </row>
    <row r="21" spans="1:7">
      <c r="A21" s="3" t="s">
        <v>1040</v>
      </c>
    </row>
    <row r="22" spans="1:7">
      <c r="A22" s="4" t="s">
        <v>41</v>
      </c>
      <c r="B22" s="5" t="n">
        <v>1590644000</v>
      </c>
      <c r="D22" s="5" t="n">
        <v>1418422000</v>
      </c>
    </row>
    <row r="23" spans="1:7">
      <c r="A23" s="4" t="s">
        <v>42</v>
      </c>
      <c r="B23" s="5" t="n">
        <v>68270000</v>
      </c>
      <c r="D23" s="5" t="n">
        <v>68084000</v>
      </c>
    </row>
    <row r="24" spans="1:7">
      <c r="A24" s="4" t="s">
        <v>50</v>
      </c>
      <c r="B24" s="5" t="n">
        <v>3408000</v>
      </c>
      <c r="D24" s="5" t="n">
        <v>2046000</v>
      </c>
    </row>
    <row r="25" spans="1:7">
      <c r="A25" s="4" t="s">
        <v>51</v>
      </c>
      <c r="B25" s="7" t="n">
        <v>1662322000</v>
      </c>
      <c r="D25" s="7" t="n">
        <v>1488552000</v>
      </c>
    </row>
    <row r="26" spans="1:7">
      <c r="A26" s="4" t="s">
        <v>1042</v>
      </c>
    </row>
    <row r="27" spans="1:7">
      <c r="A27" s="3" t="s">
        <v>238</v>
      </c>
    </row>
    <row r="28" spans="1:7">
      <c r="A28" s="4" t="s">
        <v>1043</v>
      </c>
      <c r="B28" s="5" t="n">
        <v>24</v>
      </c>
    </row>
    <row r="29" spans="1:7">
      <c r="A29" s="4" t="s">
        <v>1044</v>
      </c>
      <c r="B29" s="7" t="n">
        <v>401440</v>
      </c>
    </row>
    <row r="30" spans="1:7">
      <c r="A30" s="4" t="s">
        <v>1045</v>
      </c>
      <c r="B30" s="5" t="n">
        <v>128000000</v>
      </c>
    </row>
    <row r="31" spans="1:7">
      <c r="A31" s="4" t="s">
        <v>1039</v>
      </c>
      <c r="B31" s="5" t="n">
        <v>57000000</v>
      </c>
    </row>
    <row r="32" spans="1:7">
      <c r="A32" s="4" t="s">
        <v>1046</v>
      </c>
      <c r="B32" s="5" t="n">
        <v>3090000000</v>
      </c>
    </row>
    <row r="33" spans="1:7">
      <c r="A33" s="4" t="s">
        <v>1047</v>
      </c>
    </row>
    <row r="34" spans="1:7">
      <c r="A34" s="3" t="s">
        <v>238</v>
      </c>
    </row>
    <row r="35" spans="1:7">
      <c r="A35" s="4" t="s">
        <v>1044</v>
      </c>
      <c r="B35" s="5" t="n">
        <v>345288000</v>
      </c>
    </row>
    <row r="36" spans="1:7">
      <c r="A36" s="4" t="s">
        <v>1048</v>
      </c>
    </row>
    <row r="37" spans="1:7">
      <c r="A37" s="3" t="s">
        <v>238</v>
      </c>
    </row>
    <row r="38" spans="1:7">
      <c r="A38" s="4" t="s">
        <v>1044</v>
      </c>
      <c r="B38" s="5" t="n">
        <v>50342000</v>
      </c>
    </row>
    <row r="39" spans="1:7">
      <c r="A39" s="4" t="s">
        <v>1049</v>
      </c>
    </row>
    <row r="40" spans="1:7">
      <c r="A40" s="3" t="s">
        <v>238</v>
      </c>
    </row>
    <row r="41" spans="1:7">
      <c r="A41" s="4" t="s">
        <v>1044</v>
      </c>
      <c r="B41" s="5" t="n">
        <v>3617000</v>
      </c>
    </row>
    <row r="42" spans="1:7">
      <c r="A42" s="4" t="s">
        <v>1050</v>
      </c>
    </row>
    <row r="43" spans="1:7">
      <c r="A43" s="3" t="s">
        <v>238</v>
      </c>
    </row>
    <row r="44" spans="1:7">
      <c r="A44" s="4" t="s">
        <v>1044</v>
      </c>
      <c r="B44" s="7" t="n">
        <v>2193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 customWidth="1" max="6" min="6" width="27"/>
    <col customWidth="1" max="7" min="7" width="36"/>
    <col customWidth="1" max="8" min="8" width="27"/>
    <col customWidth="1" max="9" min="9" width="37"/>
    <col customWidth="1" max="10" min="10" width="27"/>
    <col customWidth="1" max="11" min="11" width="24"/>
    <col customWidth="1" max="12" min="12" width="37"/>
    <col customWidth="1" max="13" min="13" width="31"/>
    <col customWidth="1" max="14" min="14" width="30"/>
    <col customWidth="1" max="15" min="15" width="20"/>
    <col customWidth="1" max="16" min="16" width="14"/>
  </cols>
  <sheetData>
    <row r="1" spans="1:16">
      <c r="A1" s="1" t="s">
        <v>1051</v>
      </c>
      <c r="B1" s="2" t="s">
        <v>1052</v>
      </c>
      <c r="C1" s="2" t="s">
        <v>1053</v>
      </c>
      <c r="D1" s="2" t="s">
        <v>1054</v>
      </c>
      <c r="E1" s="2" t="s">
        <v>1055</v>
      </c>
      <c r="F1" s="2" t="s">
        <v>1056</v>
      </c>
      <c r="G1" s="2" t="s">
        <v>1057</v>
      </c>
      <c r="H1" s="2" t="s">
        <v>1058</v>
      </c>
      <c r="I1" s="2" t="s">
        <v>1059</v>
      </c>
      <c r="J1" s="2" t="s">
        <v>1058</v>
      </c>
      <c r="K1" s="2" t="s">
        <v>1060</v>
      </c>
      <c r="L1" s="2" t="s">
        <v>1059</v>
      </c>
      <c r="M1" s="2" t="s">
        <v>1061</v>
      </c>
      <c r="N1" s="2" t="s">
        <v>1062</v>
      </c>
      <c r="O1" s="2" t="s">
        <v>1063</v>
      </c>
      <c r="P1" s="2" t="s">
        <v>1064</v>
      </c>
    </row>
    <row r="2" spans="1:16">
      <c r="A2" s="3" t="s">
        <v>1065</v>
      </c>
    </row>
    <row r="3" spans="1:16">
      <c r="A3" s="4" t="s">
        <v>1066</v>
      </c>
      <c r="L3" s="7" t="n">
        <v>55907</v>
      </c>
      <c r="M3" s="7" t="n">
        <v>76225</v>
      </c>
    </row>
    <row r="4" spans="1:16">
      <c r="A4" s="4" t="s">
        <v>1067</v>
      </c>
      <c r="M4" s="7" t="n">
        <v>25000</v>
      </c>
    </row>
    <row r="5" spans="1:16">
      <c r="A5" s="3" t="s">
        <v>139</v>
      </c>
    </row>
    <row r="6" spans="1:16">
      <c r="A6" s="4" t="s">
        <v>1068</v>
      </c>
      <c r="I6" s="8" t="n">
        <v>0.01</v>
      </c>
      <c r="L6" s="8" t="n">
        <v>0.01</v>
      </c>
      <c r="N6" s="8" t="n">
        <v>0.01</v>
      </c>
    </row>
    <row r="7" spans="1:16">
      <c r="A7" s="3" t="s">
        <v>1069</v>
      </c>
    </row>
    <row r="8" spans="1:16">
      <c r="A8" s="4" t="s">
        <v>1070</v>
      </c>
      <c r="I8" s="8" t="n">
        <v>0.25</v>
      </c>
      <c r="K8" s="8" t="n">
        <v>0.18</v>
      </c>
      <c r="L8" s="8" t="n">
        <v>0.46</v>
      </c>
      <c r="M8" s="8" t="n">
        <v>0.35</v>
      </c>
    </row>
    <row r="9" spans="1:16">
      <c r="A9" s="4" t="s">
        <v>1071</v>
      </c>
    </row>
    <row r="10" spans="1:16">
      <c r="A10" s="3" t="s">
        <v>1072</v>
      </c>
    </row>
    <row r="11" spans="1:16">
      <c r="A11" s="4" t="s">
        <v>1073</v>
      </c>
      <c r="J11" s="5" t="n">
        <v>63584</v>
      </c>
    </row>
    <row r="12" spans="1:16">
      <c r="A12" s="4" t="s">
        <v>1074</v>
      </c>
      <c r="J12" s="7" t="n">
        <v>600</v>
      </c>
    </row>
    <row r="13" spans="1:16">
      <c r="A13" s="4" t="s">
        <v>1075</v>
      </c>
      <c r="J13" s="4" t="s">
        <v>395</v>
      </c>
    </row>
    <row r="14" spans="1:16">
      <c r="A14" s="4" t="s">
        <v>1076</v>
      </c>
    </row>
    <row r="15" spans="1:16">
      <c r="A15" s="3" t="s">
        <v>1072</v>
      </c>
    </row>
    <row r="16" spans="1:16">
      <c r="A16" s="4" t="s">
        <v>1075</v>
      </c>
      <c r="J16" s="4" t="s">
        <v>395</v>
      </c>
    </row>
    <row r="17" spans="1:16">
      <c r="A17" s="4" t="s">
        <v>1077</v>
      </c>
    </row>
    <row r="18" spans="1:16">
      <c r="A18" s="3" t="s">
        <v>1072</v>
      </c>
    </row>
    <row r="19" spans="1:16">
      <c r="A19" s="4" t="s">
        <v>1075</v>
      </c>
      <c r="J19" s="4" t="s">
        <v>395</v>
      </c>
    </row>
    <row r="20" spans="1:16">
      <c r="A20" s="4" t="s">
        <v>1078</v>
      </c>
    </row>
    <row r="21" spans="1:16">
      <c r="A21" s="3" t="s">
        <v>1072</v>
      </c>
    </row>
    <row r="22" spans="1:16">
      <c r="A22" s="4" t="s">
        <v>1075</v>
      </c>
      <c r="J22" s="4" t="s">
        <v>395</v>
      </c>
    </row>
    <row r="23" spans="1:16">
      <c r="A23" s="4" t="s">
        <v>1079</v>
      </c>
    </row>
    <row r="24" spans="1:16">
      <c r="A24" s="3" t="s">
        <v>1072</v>
      </c>
    </row>
    <row r="25" spans="1:16">
      <c r="A25" s="4" t="s">
        <v>1080</v>
      </c>
      <c r="J25" s="5" t="n">
        <v>381503</v>
      </c>
    </row>
    <row r="26" spans="1:16">
      <c r="A26" s="4" t="s">
        <v>1081</v>
      </c>
      <c r="L26" s="4" t="s">
        <v>780</v>
      </c>
      <c r="N26" s="4" t="s">
        <v>780</v>
      </c>
      <c r="O26" s="4" t="s">
        <v>780</v>
      </c>
      <c r="P26" s="4" t="s">
        <v>780</v>
      </c>
    </row>
    <row r="27" spans="1:16">
      <c r="A27" s="4" t="s">
        <v>1074</v>
      </c>
      <c r="J27" s="7" t="n">
        <v>800</v>
      </c>
    </row>
    <row r="28" spans="1:16">
      <c r="A28" s="4" t="s">
        <v>1082</v>
      </c>
    </row>
    <row r="29" spans="1:16">
      <c r="A29" s="3" t="s">
        <v>1072</v>
      </c>
    </row>
    <row r="30" spans="1:16">
      <c r="A30" s="4" t="s">
        <v>1083</v>
      </c>
      <c r="J30" s="5" t="n">
        <v>100</v>
      </c>
    </row>
    <row r="31" spans="1:16">
      <c r="A31" s="4" t="s">
        <v>1084</v>
      </c>
    </row>
    <row r="32" spans="1:16">
      <c r="A32" s="3" t="s">
        <v>1072</v>
      </c>
    </row>
    <row r="33" spans="1:16">
      <c r="A33" s="4" t="s">
        <v>1083</v>
      </c>
      <c r="J33" s="7" t="n">
        <v>100</v>
      </c>
    </row>
    <row r="34" spans="1:16">
      <c r="A34" s="4" t="s">
        <v>1085</v>
      </c>
    </row>
    <row r="35" spans="1:16">
      <c r="A35" s="3" t="s">
        <v>1072</v>
      </c>
    </row>
    <row r="36" spans="1:16">
      <c r="A36" s="4" t="s">
        <v>1073</v>
      </c>
      <c r="H36" s="5" t="n">
        <v>265444</v>
      </c>
    </row>
    <row r="37" spans="1:16">
      <c r="A37" s="4" t="s">
        <v>1074</v>
      </c>
      <c r="H37" s="7" t="n">
        <v>2300</v>
      </c>
    </row>
    <row r="38" spans="1:16">
      <c r="A38" s="4" t="s">
        <v>1075</v>
      </c>
      <c r="H38" s="4" t="s">
        <v>1086</v>
      </c>
    </row>
    <row r="39" spans="1:16">
      <c r="A39" s="4" t="s">
        <v>1087</v>
      </c>
    </row>
    <row r="40" spans="1:16">
      <c r="A40" s="3" t="s">
        <v>1072</v>
      </c>
    </row>
    <row r="41" spans="1:16">
      <c r="A41" s="4" t="s">
        <v>1075</v>
      </c>
      <c r="H41" s="4" t="s">
        <v>1086</v>
      </c>
    </row>
    <row r="42" spans="1:16">
      <c r="A42" s="4" t="s">
        <v>1088</v>
      </c>
    </row>
    <row r="43" spans="1:16">
      <c r="A43" s="3" t="s">
        <v>1072</v>
      </c>
    </row>
    <row r="44" spans="1:16">
      <c r="A44" s="4" t="s">
        <v>1075</v>
      </c>
      <c r="H44" s="4" t="s">
        <v>1086</v>
      </c>
    </row>
    <row r="45" spans="1:16">
      <c r="A45" s="4" t="s">
        <v>1089</v>
      </c>
    </row>
    <row r="46" spans="1:16">
      <c r="A46" s="3" t="s">
        <v>1072</v>
      </c>
    </row>
    <row r="47" spans="1:16">
      <c r="A47" s="4" t="s">
        <v>1083</v>
      </c>
      <c r="H47" s="7" t="n">
        <v>800</v>
      </c>
    </row>
    <row r="48" spans="1:16">
      <c r="A48" s="4" t="s">
        <v>75</v>
      </c>
    </row>
    <row r="49" spans="1:16">
      <c r="A49" s="3" t="s">
        <v>131</v>
      </c>
    </row>
    <row r="50" spans="1:16">
      <c r="A50" s="4" t="s">
        <v>1090</v>
      </c>
      <c r="L50" s="4" t="s">
        <v>77</v>
      </c>
      <c r="M50" s="4" t="s">
        <v>77</v>
      </c>
      <c r="N50" s="4" t="s">
        <v>77</v>
      </c>
    </row>
    <row r="51" spans="1:16">
      <c r="A51" s="4" t="s">
        <v>79</v>
      </c>
    </row>
    <row r="52" spans="1:16">
      <c r="A52" s="3" t="s">
        <v>131</v>
      </c>
    </row>
    <row r="53" spans="1:16">
      <c r="A53" s="4" t="s">
        <v>1090</v>
      </c>
      <c r="L53" s="4" t="s">
        <v>80</v>
      </c>
      <c r="M53" s="4" t="s">
        <v>80</v>
      </c>
      <c r="N53" s="4" t="s">
        <v>80</v>
      </c>
    </row>
    <row r="54" spans="1:16">
      <c r="A54" s="4" t="s">
        <v>81</v>
      </c>
    </row>
    <row r="55" spans="1:16">
      <c r="A55" s="3" t="s">
        <v>131</v>
      </c>
    </row>
    <row r="56" spans="1:16">
      <c r="A56" s="4" t="s">
        <v>1090</v>
      </c>
      <c r="L56" s="4" t="s">
        <v>82</v>
      </c>
      <c r="M56" s="4" t="s">
        <v>82</v>
      </c>
      <c r="N56" s="4" t="s">
        <v>82</v>
      </c>
    </row>
    <row r="57" spans="1:16">
      <c r="A57" s="4" t="s">
        <v>132</v>
      </c>
    </row>
    <row r="58" spans="1:16">
      <c r="A58" s="3" t="s">
        <v>1065</v>
      </c>
    </row>
    <row r="59" spans="1:16">
      <c r="A59" s="4" t="s">
        <v>1091</v>
      </c>
      <c r="L59" s="5" t="n">
        <v>6452700</v>
      </c>
    </row>
    <row r="60" spans="1:16">
      <c r="A60" s="4" t="s">
        <v>1092</v>
      </c>
      <c r="I60" s="7" t="n">
        <v>500000</v>
      </c>
      <c r="L60" s="7" t="n">
        <v>500000</v>
      </c>
    </row>
    <row r="61" spans="1:16">
      <c r="A61" s="3" t="s">
        <v>1069</v>
      </c>
    </row>
    <row r="62" spans="1:16">
      <c r="A62" s="4" t="s">
        <v>1070</v>
      </c>
      <c r="B62" s="8" t="n">
        <v>0.25</v>
      </c>
      <c r="C62" s="8" t="n">
        <v>0.25</v>
      </c>
      <c r="D62" s="8" t="n">
        <v>0.21</v>
      </c>
    </row>
    <row r="63" spans="1:16">
      <c r="A63" s="4" t="s">
        <v>1093</v>
      </c>
    </row>
    <row r="64" spans="1:16">
      <c r="A64" s="3" t="s">
        <v>1072</v>
      </c>
    </row>
    <row r="65" spans="1:16">
      <c r="A65" s="4" t="s">
        <v>1073</v>
      </c>
      <c r="H65" s="5" t="n">
        <v>58620</v>
      </c>
    </row>
    <row r="66" spans="1:16">
      <c r="A66" s="4" t="s">
        <v>1094</v>
      </c>
    </row>
    <row r="67" spans="1:16">
      <c r="A67" s="3" t="s">
        <v>1072</v>
      </c>
    </row>
    <row r="68" spans="1:16">
      <c r="A68" s="4" t="s">
        <v>1083</v>
      </c>
      <c r="H68" s="7" t="n">
        <v>500</v>
      </c>
    </row>
    <row r="69" spans="1:16">
      <c r="A69" s="4" t="s">
        <v>1095</v>
      </c>
    </row>
    <row r="70" spans="1:16">
      <c r="A70" s="3" t="s">
        <v>1069</v>
      </c>
    </row>
    <row r="71" spans="1:16">
      <c r="A71" s="4" t="s">
        <v>1096</v>
      </c>
      <c r="B71" s="13" t="n">
        <v>0.515625</v>
      </c>
      <c r="C71" s="14" t="n">
        <v>0.515625</v>
      </c>
      <c r="E71" s="13" t="n">
        <v>0.515625</v>
      </c>
    </row>
    <row r="72" spans="1:16">
      <c r="A72" s="3" t="s">
        <v>131</v>
      </c>
    </row>
    <row r="73" spans="1:16">
      <c r="A73" s="4" t="s">
        <v>1090</v>
      </c>
      <c r="B73" s="4" t="s">
        <v>77</v>
      </c>
    </row>
    <row r="74" spans="1:16">
      <c r="A74" s="4" t="s">
        <v>1097</v>
      </c>
    </row>
    <row r="75" spans="1:16">
      <c r="A75" s="3" t="s">
        <v>1069</v>
      </c>
    </row>
    <row r="76" spans="1:16">
      <c r="A76" s="4" t="s">
        <v>1096</v>
      </c>
      <c r="B76" s="13" t="n">
        <v>0.484375</v>
      </c>
      <c r="C76" s="14" t="n">
        <v>0.484375</v>
      </c>
      <c r="E76" s="14" t="n">
        <v>0.484375</v>
      </c>
    </row>
    <row r="77" spans="1:16">
      <c r="A77" s="3" t="s">
        <v>131</v>
      </c>
    </row>
    <row r="78" spans="1:16">
      <c r="A78" s="4" t="s">
        <v>1090</v>
      </c>
      <c r="B78" s="4" t="s">
        <v>80</v>
      </c>
    </row>
    <row r="79" spans="1:16">
      <c r="A79" s="4" t="s">
        <v>1098</v>
      </c>
    </row>
    <row r="80" spans="1:16">
      <c r="A80" s="3" t="s">
        <v>1069</v>
      </c>
    </row>
    <row r="81" spans="1:16">
      <c r="A81" s="4" t="s">
        <v>1096</v>
      </c>
      <c r="B81" s="15" t="n">
        <v>0.53125</v>
      </c>
      <c r="C81" s="15" t="n">
        <v>0.53125</v>
      </c>
      <c r="E81" s="15" t="n">
        <v>0.53125</v>
      </c>
    </row>
    <row r="82" spans="1:16">
      <c r="A82" s="3" t="s">
        <v>131</v>
      </c>
    </row>
    <row r="83" spans="1:16">
      <c r="A83" s="4" t="s">
        <v>1090</v>
      </c>
      <c r="B83" s="4" t="s">
        <v>82</v>
      </c>
    </row>
    <row r="84" spans="1:16">
      <c r="A84" s="4" t="s">
        <v>1099</v>
      </c>
    </row>
    <row r="85" spans="1:16">
      <c r="A85" s="3" t="s">
        <v>139</v>
      </c>
    </row>
    <row r="86" spans="1:16">
      <c r="A86" s="4" t="s">
        <v>1100</v>
      </c>
      <c r="L86" s="5" t="n">
        <v>15450421</v>
      </c>
      <c r="N86" s="5" t="n">
        <v>5780348</v>
      </c>
      <c r="O86" s="5" t="n">
        <v>21230769</v>
      </c>
    </row>
    <row r="87" spans="1:16">
      <c r="A87" s="4" t="s">
        <v>1101</v>
      </c>
      <c r="O87" s="5" t="n">
        <v>1</v>
      </c>
    </row>
    <row r="88" spans="1:16">
      <c r="A88" s="4" t="s">
        <v>1102</v>
      </c>
    </row>
    <row r="89" spans="1:16">
      <c r="A89" s="3" t="s">
        <v>139</v>
      </c>
    </row>
    <row r="90" spans="1:16">
      <c r="A90" s="4" t="s">
        <v>1100</v>
      </c>
      <c r="F90" s="5" t="n">
        <v>21230769</v>
      </c>
    </row>
    <row r="91" spans="1:16">
      <c r="A91" s="4" t="s">
        <v>1103</v>
      </c>
      <c r="F91" s="7" t="n">
        <v>154800</v>
      </c>
    </row>
    <row r="92" spans="1:16">
      <c r="A92" s="4" t="s">
        <v>1104</v>
      </c>
      <c r="L92" s="5" t="n">
        <v>1</v>
      </c>
    </row>
    <row r="93" spans="1:16">
      <c r="A93" s="4" t="s">
        <v>1105</v>
      </c>
    </row>
    <row r="94" spans="1:16">
      <c r="A94" s="3" t="s">
        <v>139</v>
      </c>
    </row>
    <row r="95" spans="1:16">
      <c r="A95" s="4" t="s">
        <v>1101</v>
      </c>
      <c r="L95" s="5" t="n">
        <v>1</v>
      </c>
    </row>
    <row r="96" spans="1:16">
      <c r="A96" s="4" t="s">
        <v>1068</v>
      </c>
      <c r="I96" s="8" t="n">
        <v>0.01</v>
      </c>
      <c r="L96" s="8" t="n">
        <v>0.01</v>
      </c>
    </row>
    <row r="97" spans="1:16">
      <c r="A97" s="4" t="s">
        <v>1106</v>
      </c>
      <c r="L97" s="4" t="s">
        <v>1107</v>
      </c>
    </row>
    <row r="98" spans="1:16">
      <c r="A98" s="4" t="s">
        <v>1108</v>
      </c>
    </row>
    <row r="99" spans="1:16">
      <c r="A99" s="3" t="s">
        <v>1065</v>
      </c>
    </row>
    <row r="100" spans="1:16">
      <c r="A100" s="4" t="s">
        <v>1091</v>
      </c>
      <c r="G100" s="5" t="n">
        <v>5500000</v>
      </c>
    </row>
    <row r="101" spans="1:16">
      <c r="A101" s="4" t="s">
        <v>1109</v>
      </c>
      <c r="G101" s="8" t="n">
        <v>8.720000000000001</v>
      </c>
    </row>
    <row r="102" spans="1:16">
      <c r="A102" s="4" t="s">
        <v>1066</v>
      </c>
      <c r="G102" s="7" t="n">
        <v>47800</v>
      </c>
    </row>
    <row r="103" spans="1:16">
      <c r="A103" s="4" t="s">
        <v>1110</v>
      </c>
    </row>
    <row r="104" spans="1:16">
      <c r="A104" s="3" t="s">
        <v>1065</v>
      </c>
    </row>
    <row r="105" spans="1:16">
      <c r="A105" s="4" t="s">
        <v>1091</v>
      </c>
      <c r="L105" s="5" t="n">
        <v>952700</v>
      </c>
    </row>
    <row r="106" spans="1:16">
      <c r="A106" s="4" t="s">
        <v>1111</v>
      </c>
      <c r="I106" s="5" t="n">
        <v>7500000</v>
      </c>
      <c r="L106" s="5" t="n">
        <v>7500000</v>
      </c>
    </row>
    <row r="107" spans="1:16">
      <c r="A107" s="4" t="s">
        <v>1066</v>
      </c>
      <c r="L107" s="7" t="n">
        <v>8100</v>
      </c>
    </row>
    <row r="108" spans="1:16">
      <c r="A108" s="4" t="s">
        <v>1112</v>
      </c>
      <c r="I108" s="5" t="n">
        <v>6500000</v>
      </c>
      <c r="L108" s="5" t="n">
        <v>6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09</v>
      </c>
      <c r="B1" s="2" t="s">
        <v>1</v>
      </c>
      <c r="D1" s="2" t="s">
        <v>65</v>
      </c>
    </row>
    <row r="2" spans="1:4">
      <c r="B2" s="2" t="s">
        <v>2</v>
      </c>
      <c r="C2" s="2" t="s">
        <v>85</v>
      </c>
      <c r="D2" s="2" t="s">
        <v>25</v>
      </c>
    </row>
    <row r="3" spans="1:4">
      <c r="A3" s="4" t="s">
        <v>75</v>
      </c>
    </row>
    <row r="4" spans="1:4">
      <c r="A4" s="4" t="s">
        <v>76</v>
      </c>
      <c r="B4" s="4" t="s">
        <v>77</v>
      </c>
      <c r="C4" s="4" t="s">
        <v>77</v>
      </c>
      <c r="D4" s="4" t="s">
        <v>77</v>
      </c>
    </row>
    <row r="5" spans="1:4">
      <c r="A5" s="4" t="s">
        <v>79</v>
      </c>
    </row>
    <row r="6" spans="1:4">
      <c r="A6" s="4" t="s">
        <v>76</v>
      </c>
      <c r="B6" s="4" t="s">
        <v>80</v>
      </c>
      <c r="C6" s="4" t="s">
        <v>80</v>
      </c>
      <c r="D6" s="4" t="s">
        <v>80</v>
      </c>
    </row>
    <row r="7" spans="1:4">
      <c r="A7" s="4" t="s">
        <v>81</v>
      </c>
    </row>
    <row r="8" spans="1:4">
      <c r="A8" s="4" t="s">
        <v>76</v>
      </c>
      <c r="B8" s="4" t="s">
        <v>82</v>
      </c>
      <c r="C8" s="4" t="s">
        <v>82</v>
      </c>
      <c r="D8" s="4" t="s">
        <v>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13</v>
      </c>
      <c r="B1" s="2" t="s">
        <v>84</v>
      </c>
      <c r="D1" s="2" t="s">
        <v>1</v>
      </c>
      <c r="F1" s="2" t="s">
        <v>65</v>
      </c>
    </row>
    <row r="2" spans="1:8">
      <c r="B2" s="2" t="s">
        <v>2</v>
      </c>
      <c r="C2" s="2" t="s">
        <v>85</v>
      </c>
      <c r="D2" s="2" t="s">
        <v>2</v>
      </c>
      <c r="E2" s="2" t="s">
        <v>85</v>
      </c>
      <c r="F2" s="2" t="s">
        <v>25</v>
      </c>
      <c r="G2" s="2" t="s">
        <v>935</v>
      </c>
      <c r="H2" s="2" t="s">
        <v>1064</v>
      </c>
    </row>
    <row r="3" spans="1:8">
      <c r="A3" s="3" t="s">
        <v>1114</v>
      </c>
    </row>
    <row r="4" spans="1:8">
      <c r="A4" s="4" t="s">
        <v>114</v>
      </c>
      <c r="B4" s="7" t="n">
        <v>17167</v>
      </c>
      <c r="C4" s="7" t="n">
        <v>11929</v>
      </c>
      <c r="D4" s="7" t="n">
        <v>43356</v>
      </c>
      <c r="E4" s="7" t="n">
        <v>27543</v>
      </c>
    </row>
    <row r="5" spans="1:8">
      <c r="A5" s="4" t="s">
        <v>1115</v>
      </c>
      <c r="B5" s="5" t="n">
        <v>65683057</v>
      </c>
      <c r="C5" s="5" t="n">
        <v>56652334</v>
      </c>
      <c r="D5" s="5" t="n">
        <v>63773306</v>
      </c>
      <c r="E5" s="5" t="n">
        <v>54071085</v>
      </c>
    </row>
    <row r="6" spans="1:8">
      <c r="A6" s="4" t="s">
        <v>1116</v>
      </c>
      <c r="B6" s="8" t="n">
        <v>0.26</v>
      </c>
      <c r="C6" s="8" t="n">
        <v>0.21</v>
      </c>
      <c r="D6" s="8" t="n">
        <v>0.68</v>
      </c>
      <c r="E6" s="8" t="n">
        <v>0.51</v>
      </c>
    </row>
    <row r="7" spans="1:8">
      <c r="A7" s="3" t="s">
        <v>1117</v>
      </c>
    </row>
    <row r="8" spans="1:8">
      <c r="A8" s="4" t="s">
        <v>113</v>
      </c>
      <c r="B8" s="7" t="n">
        <v>5557</v>
      </c>
      <c r="C8" s="7" t="n">
        <v>4494</v>
      </c>
      <c r="D8" s="7" t="n">
        <v>14547</v>
      </c>
      <c r="E8" s="7" t="n">
        <v>10935</v>
      </c>
    </row>
    <row r="9" spans="1:8">
      <c r="A9" s="4" t="s">
        <v>1118</v>
      </c>
      <c r="B9" s="7" t="n">
        <v>22724</v>
      </c>
      <c r="C9" s="7" t="n">
        <v>16423</v>
      </c>
      <c r="D9" s="7" t="n">
        <v>57903</v>
      </c>
      <c r="E9" s="7" t="n">
        <v>38478</v>
      </c>
    </row>
    <row r="10" spans="1:8">
      <c r="A10" s="4" t="s">
        <v>1115</v>
      </c>
      <c r="B10" s="5" t="n">
        <v>65683057</v>
      </c>
      <c r="C10" s="5" t="n">
        <v>56652334</v>
      </c>
      <c r="D10" s="5" t="n">
        <v>63773306</v>
      </c>
      <c r="E10" s="5" t="n">
        <v>54071085</v>
      </c>
    </row>
    <row r="11" spans="1:8">
      <c r="A11" s="4" t="s">
        <v>1119</v>
      </c>
      <c r="B11" s="5" t="n">
        <v>21230769</v>
      </c>
      <c r="C11" s="5" t="n">
        <v>21230769</v>
      </c>
      <c r="D11" s="5" t="n">
        <v>21230769</v>
      </c>
      <c r="E11" s="5" t="n">
        <v>21230769</v>
      </c>
    </row>
    <row r="12" spans="1:8">
      <c r="A12" s="4" t="s">
        <v>1120</v>
      </c>
      <c r="B12" s="5" t="n">
        <v>1499921</v>
      </c>
      <c r="C12" s="5" t="n">
        <v>1088108</v>
      </c>
      <c r="D12" s="5" t="n">
        <v>1381310</v>
      </c>
      <c r="E12" s="5" t="n">
        <v>1063264</v>
      </c>
    </row>
    <row r="13" spans="1:8">
      <c r="A13" s="4" t="s">
        <v>1121</v>
      </c>
      <c r="B13" s="5" t="n">
        <v>1641423</v>
      </c>
      <c r="C13" s="5" t="n">
        <v>93292</v>
      </c>
      <c r="D13" s="5" t="n">
        <v>1035158</v>
      </c>
    </row>
    <row r="14" spans="1:8">
      <c r="A14" s="4" t="s">
        <v>1122</v>
      </c>
      <c r="B14" s="5" t="n">
        <v>90055170</v>
      </c>
      <c r="C14" s="5" t="n">
        <v>79064503</v>
      </c>
      <c r="D14" s="5" t="n">
        <v>87420543</v>
      </c>
      <c r="E14" s="5" t="n">
        <v>76365118</v>
      </c>
    </row>
    <row r="15" spans="1:8">
      <c r="A15" s="4" t="s">
        <v>1116</v>
      </c>
      <c r="B15" s="8" t="n">
        <v>0.25</v>
      </c>
      <c r="C15" s="8" t="n">
        <v>0.21</v>
      </c>
      <c r="D15" s="8" t="n">
        <v>0.66</v>
      </c>
      <c r="E15" s="8" t="n">
        <v>0.5</v>
      </c>
    </row>
    <row r="16" spans="1:8">
      <c r="A16" s="4" t="s">
        <v>1079</v>
      </c>
    </row>
    <row r="17" spans="1:8">
      <c r="A17" s="3" t="s">
        <v>1117</v>
      </c>
    </row>
    <row r="18" spans="1:8">
      <c r="A18" s="4" t="s">
        <v>1081</v>
      </c>
      <c r="D18" s="4" t="s">
        <v>780</v>
      </c>
      <c r="F18" s="4" t="s">
        <v>780</v>
      </c>
      <c r="G18" s="4" t="s">
        <v>780</v>
      </c>
      <c r="H18" s="4" t="s">
        <v>780</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6"/>
  </cols>
  <sheetData>
    <row r="1" spans="1:7">
      <c r="A1" s="1" t="s">
        <v>1123</v>
      </c>
      <c r="B1" s="2" t="s">
        <v>638</v>
      </c>
      <c r="C1" s="2" t="s">
        <v>84</v>
      </c>
      <c r="E1" s="2" t="s">
        <v>1</v>
      </c>
      <c r="G1" s="2" t="s">
        <v>65</v>
      </c>
    </row>
    <row r="2" spans="1:7">
      <c r="B2" s="2" t="s">
        <v>641</v>
      </c>
      <c r="C2" s="2" t="s">
        <v>2</v>
      </c>
      <c r="D2" s="2" t="s">
        <v>85</v>
      </c>
      <c r="E2" s="2" t="s">
        <v>2</v>
      </c>
      <c r="F2" s="2" t="s">
        <v>85</v>
      </c>
      <c r="G2" s="2" t="s">
        <v>25</v>
      </c>
    </row>
    <row r="3" spans="1:7">
      <c r="A3" s="4" t="s">
        <v>1124</v>
      </c>
      <c r="E3" s="4" t="s">
        <v>422</v>
      </c>
      <c r="G3" s="4" t="s">
        <v>1125</v>
      </c>
    </row>
    <row r="4" spans="1:7">
      <c r="A4" s="4" t="s">
        <v>110</v>
      </c>
      <c r="C4" s="7" t="n">
        <v>-4499</v>
      </c>
      <c r="D4" s="7" t="n">
        <v>-3435</v>
      </c>
      <c r="E4" s="7" t="n">
        <v>4285</v>
      </c>
      <c r="F4" s="7" t="n">
        <v>-9536</v>
      </c>
    </row>
    <row r="5" spans="1:7">
      <c r="A5" s="4" t="s">
        <v>166</v>
      </c>
      <c r="C5" s="5" t="n">
        <v>200</v>
      </c>
      <c r="D5" s="5" t="n">
        <v>900</v>
      </c>
      <c r="E5" s="5" t="n">
        <v>-13135</v>
      </c>
      <c r="F5" s="5" t="n">
        <v>937</v>
      </c>
    </row>
    <row r="6" spans="1:7">
      <c r="A6" s="4" t="s">
        <v>1126</v>
      </c>
      <c r="C6" s="7" t="n">
        <v>4300</v>
      </c>
      <c r="D6" s="7" t="n">
        <v>4300</v>
      </c>
      <c r="E6" s="5" t="n">
        <v>-8800</v>
      </c>
      <c r="F6" s="7" t="n">
        <v>8600</v>
      </c>
    </row>
    <row r="7" spans="1:7">
      <c r="A7" s="4" t="s">
        <v>882</v>
      </c>
      <c r="E7" s="7" t="n">
        <v>50000</v>
      </c>
    </row>
    <row r="8" spans="1:7">
      <c r="A8" s="4" t="s">
        <v>885</v>
      </c>
    </row>
    <row r="9" spans="1:7">
      <c r="A9" s="4" t="s">
        <v>882</v>
      </c>
      <c r="B9" s="7" t="n">
        <v>50000</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7</v>
      </c>
      <c r="B1" s="2" t="s">
        <v>84</v>
      </c>
      <c r="D1" s="2" t="s">
        <v>1</v>
      </c>
    </row>
    <row r="2" spans="1:5">
      <c r="B2" s="2" t="s">
        <v>2</v>
      </c>
      <c r="C2" s="2" t="s">
        <v>85</v>
      </c>
      <c r="D2" s="2" t="s">
        <v>2</v>
      </c>
      <c r="E2" s="2" t="s">
        <v>85</v>
      </c>
    </row>
    <row r="3" spans="1:5">
      <c r="A3" s="3" t="s">
        <v>1128</v>
      </c>
    </row>
    <row r="4" spans="1:5">
      <c r="A4" s="4" t="s">
        <v>1129</v>
      </c>
      <c r="C4" s="9" t="n">
        <v>2.7</v>
      </c>
      <c r="E4" s="9" t="n">
        <v>6.7</v>
      </c>
    </row>
    <row r="5" spans="1:5">
      <c r="A5" s="4" t="s">
        <v>1130</v>
      </c>
    </row>
    <row r="6" spans="1:5">
      <c r="A6" s="3" t="s">
        <v>1131</v>
      </c>
    </row>
    <row r="7" spans="1:5">
      <c r="A7" s="4" t="s">
        <v>1132</v>
      </c>
      <c r="B7" s="9" t="n">
        <v>0.3</v>
      </c>
      <c r="C7" s="9" t="n">
        <v>0.1</v>
      </c>
      <c r="D7" s="9" t="n">
        <v>0.6</v>
      </c>
      <c r="E7" s="9" t="n">
        <v>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V251"/>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21"/>
    <col customWidth="1" max="5" min="5" width="29"/>
    <col customWidth="1" max="6" min="6" width="25"/>
    <col customWidth="1" max="7" min="7" width="21"/>
    <col customWidth="1" max="8" min="8" width="20"/>
    <col customWidth="1" max="9" min="9" width="25"/>
    <col customWidth="1" max="10" min="10" width="21"/>
    <col customWidth="1" max="11" min="11" width="27"/>
    <col customWidth="1" max="12" min="12" width="33"/>
    <col customWidth="1" max="13" min="13" width="21"/>
    <col customWidth="1" max="14" min="14" width="27"/>
    <col customWidth="1" max="15" min="15" width="21"/>
    <col customWidth="1" max="16" min="16" width="35"/>
    <col customWidth="1" max="17" min="17" width="35"/>
    <col customWidth="1" max="18" min="18" width="25"/>
    <col customWidth="1" max="19" min="19" width="29"/>
    <col customWidth="1" max="20" min="20" width="27"/>
    <col customWidth="1" max="21" min="21" width="21"/>
    <col customWidth="1" max="22" min="22" width="21"/>
  </cols>
  <sheetData>
    <row r="1" spans="1:22">
      <c r="A1" s="1" t="s">
        <v>1133</v>
      </c>
      <c r="B1" s="2" t="s">
        <v>638</v>
      </c>
      <c r="K1" s="2" t="s">
        <v>84</v>
      </c>
      <c r="N1" s="2" t="s">
        <v>1</v>
      </c>
      <c r="P1" s="2" t="s">
        <v>65</v>
      </c>
      <c r="T1" s="2" t="s">
        <v>1134</v>
      </c>
    </row>
    <row r="2" spans="1:22">
      <c r="B2" s="2" t="s">
        <v>1135</v>
      </c>
      <c r="C2" s="2" t="s">
        <v>1136</v>
      </c>
      <c r="D2" s="2" t="s">
        <v>1137</v>
      </c>
      <c r="E2" s="2" t="s">
        <v>1138</v>
      </c>
      <c r="F2" s="2" t="s">
        <v>1139</v>
      </c>
      <c r="G2" s="2" t="s">
        <v>1140</v>
      </c>
      <c r="H2" s="2" t="s">
        <v>1141</v>
      </c>
      <c r="I2" s="2" t="s">
        <v>1142</v>
      </c>
      <c r="J2" s="2" t="s">
        <v>839</v>
      </c>
      <c r="K2" s="2" t="s">
        <v>1143</v>
      </c>
      <c r="L2" s="2" t="s">
        <v>1144</v>
      </c>
      <c r="M2" s="2" t="s">
        <v>367</v>
      </c>
      <c r="N2" s="2" t="s">
        <v>1143</v>
      </c>
      <c r="O2" s="2" t="s">
        <v>367</v>
      </c>
      <c r="P2" s="2" t="s">
        <v>1145</v>
      </c>
      <c r="Q2" s="2" t="s">
        <v>1146</v>
      </c>
      <c r="R2" s="2" t="s">
        <v>1147</v>
      </c>
      <c r="S2" s="2" t="s">
        <v>1148</v>
      </c>
      <c r="T2" s="2" t="s">
        <v>1143</v>
      </c>
      <c r="U2" s="2" t="s">
        <v>1149</v>
      </c>
      <c r="V2" s="2" t="s">
        <v>1150</v>
      </c>
    </row>
    <row r="3" spans="1:22">
      <c r="A3" s="3" t="s">
        <v>1131</v>
      </c>
    </row>
    <row r="4" spans="1:22">
      <c r="A4" s="4" t="s">
        <v>35</v>
      </c>
      <c r="B4" s="7" t="n">
        <v>10162</v>
      </c>
      <c r="E4" s="7" t="n">
        <v>688</v>
      </c>
      <c r="K4" s="7" t="n">
        <v>10162</v>
      </c>
      <c r="L4" s="7" t="n">
        <v>688</v>
      </c>
      <c r="N4" s="7" t="n">
        <v>10162</v>
      </c>
      <c r="P4" s="7" t="n">
        <v>688</v>
      </c>
      <c r="T4" s="7" t="n">
        <v>10162</v>
      </c>
    </row>
    <row r="5" spans="1:22">
      <c r="A5" s="4" t="s">
        <v>47</v>
      </c>
      <c r="B5" s="5" t="n">
        <v>335</v>
      </c>
      <c r="K5" s="5" t="n">
        <v>335</v>
      </c>
      <c r="N5" s="5" t="n">
        <v>335</v>
      </c>
      <c r="T5" s="5" t="n">
        <v>335</v>
      </c>
    </row>
    <row r="6" spans="1:22">
      <c r="A6" s="4" t="s">
        <v>46</v>
      </c>
      <c r="E6" s="5" t="n">
        <v>50000</v>
      </c>
      <c r="L6" s="5" t="n">
        <v>50000</v>
      </c>
      <c r="P6" s="5" t="n">
        <v>50000</v>
      </c>
    </row>
    <row r="7" spans="1:22">
      <c r="A7" s="4" t="s">
        <v>883</v>
      </c>
      <c r="E7" s="5" t="n">
        <v>50000</v>
      </c>
      <c r="L7" s="5" t="n">
        <v>50000</v>
      </c>
      <c r="P7" s="5" t="n">
        <v>50000</v>
      </c>
    </row>
    <row r="8" spans="1:22">
      <c r="A8" s="4" t="s">
        <v>109</v>
      </c>
      <c r="K8" s="5" t="n">
        <v>1387</v>
      </c>
      <c r="M8" s="7" t="n">
        <v>-3</v>
      </c>
      <c r="N8" s="5" t="n">
        <v>2132</v>
      </c>
      <c r="O8" s="7" t="n">
        <v>760</v>
      </c>
    </row>
    <row r="9" spans="1:22">
      <c r="A9" s="4" t="s">
        <v>33</v>
      </c>
      <c r="B9" s="5" t="n">
        <v>24144</v>
      </c>
      <c r="E9" s="5" t="n">
        <v>23653</v>
      </c>
      <c r="K9" s="5" t="n">
        <v>24144</v>
      </c>
      <c r="L9" s="5" t="n">
        <v>23653</v>
      </c>
      <c r="N9" s="5" t="n">
        <v>24144</v>
      </c>
      <c r="P9" s="5" t="n">
        <v>23653</v>
      </c>
      <c r="T9" s="5" t="n">
        <v>24144</v>
      </c>
    </row>
    <row r="10" spans="1:22">
      <c r="A10" s="4" t="s">
        <v>1151</v>
      </c>
    </row>
    <row r="11" spans="1:22">
      <c r="A11" s="3" t="s">
        <v>1131</v>
      </c>
    </row>
    <row r="12" spans="1:22">
      <c r="A12" s="4" t="s">
        <v>1152</v>
      </c>
      <c r="R12" s="4" t="s">
        <v>1153</v>
      </c>
    </row>
    <row r="13" spans="1:22">
      <c r="A13" s="4" t="s">
        <v>1154</v>
      </c>
      <c r="B13" s="7" t="n">
        <v>2700</v>
      </c>
      <c r="K13" s="5" t="n">
        <v>2700</v>
      </c>
      <c r="N13" s="5" t="n">
        <v>2700</v>
      </c>
      <c r="T13" s="7" t="n">
        <v>2700</v>
      </c>
    </row>
    <row r="14" spans="1:22">
      <c r="A14" s="4" t="s">
        <v>405</v>
      </c>
    </row>
    <row r="15" spans="1:22">
      <c r="A15" s="3" t="s">
        <v>1131</v>
      </c>
    </row>
    <row r="16" spans="1:22">
      <c r="A16" s="4" t="s">
        <v>823</v>
      </c>
      <c r="E16" s="5" t="n">
        <v>5000</v>
      </c>
      <c r="J16" s="7" t="n">
        <v>15000</v>
      </c>
      <c r="L16" s="5" t="n">
        <v>5000</v>
      </c>
      <c r="P16" s="7" t="n">
        <v>5000</v>
      </c>
    </row>
    <row r="17" spans="1:22">
      <c r="A17" s="4" t="s">
        <v>1155</v>
      </c>
      <c r="J17" s="7" t="n">
        <v>5000</v>
      </c>
    </row>
    <row r="18" spans="1:22">
      <c r="A18" s="4" t="s">
        <v>1156</v>
      </c>
      <c r="M18" s="5" t="n">
        <v>200</v>
      </c>
      <c r="O18" s="5" t="n">
        <v>300</v>
      </c>
    </row>
    <row r="19" spans="1:22">
      <c r="A19" s="4" t="s">
        <v>1157</v>
      </c>
      <c r="J19" s="4" t="s">
        <v>433</v>
      </c>
    </row>
    <row r="20" spans="1:22">
      <c r="A20" s="4" t="s">
        <v>1158</v>
      </c>
      <c r="J20" s="7" t="n">
        <v>5000</v>
      </c>
    </row>
    <row r="21" spans="1:22">
      <c r="A21" s="4" t="s">
        <v>416</v>
      </c>
    </row>
    <row r="22" spans="1:22">
      <c r="A22" s="3" t="s">
        <v>1131</v>
      </c>
    </row>
    <row r="23" spans="1:22">
      <c r="A23" s="4" t="s">
        <v>1156</v>
      </c>
      <c r="M23" s="5" t="n">
        <v>100</v>
      </c>
      <c r="N23" s="5" t="n">
        <v>100</v>
      </c>
      <c r="O23" s="5" t="n">
        <v>200</v>
      </c>
    </row>
    <row r="24" spans="1:22">
      <c r="A24" s="4" t="s">
        <v>1157</v>
      </c>
      <c r="R24" s="4" t="s">
        <v>1159</v>
      </c>
    </row>
    <row r="25" spans="1:22">
      <c r="A25" s="4" t="s">
        <v>1160</v>
      </c>
      <c r="R25" s="7" t="n">
        <v>3000</v>
      </c>
    </row>
    <row r="26" spans="1:22">
      <c r="A26" s="4" t="s">
        <v>884</v>
      </c>
    </row>
    <row r="27" spans="1:22">
      <c r="A27" s="3" t="s">
        <v>1131</v>
      </c>
    </row>
    <row r="28" spans="1:22">
      <c r="A28" s="4" t="s">
        <v>46</v>
      </c>
      <c r="U28" s="7" t="n">
        <v>50000</v>
      </c>
    </row>
    <row r="29" spans="1:22">
      <c r="A29" s="4" t="s">
        <v>1161</v>
      </c>
      <c r="K29" s="5" t="n">
        <v>300</v>
      </c>
      <c r="M29" s="5" t="n">
        <v>1000</v>
      </c>
      <c r="N29" s="5" t="n">
        <v>300</v>
      </c>
      <c r="O29" s="5" t="n">
        <v>1900</v>
      </c>
    </row>
    <row r="30" spans="1:22">
      <c r="A30" s="4" t="s">
        <v>883</v>
      </c>
      <c r="U30" s="7" t="n">
        <v>50000</v>
      </c>
    </row>
    <row r="31" spans="1:22">
      <c r="A31" s="4" t="s">
        <v>1162</v>
      </c>
    </row>
    <row r="32" spans="1:22">
      <c r="A32" s="3" t="s">
        <v>1131</v>
      </c>
    </row>
    <row r="33" spans="1:22">
      <c r="A33" s="4" t="s">
        <v>1163</v>
      </c>
      <c r="R33" s="4" t="s">
        <v>1153</v>
      </c>
    </row>
    <row r="34" spans="1:22">
      <c r="A34" s="4" t="s">
        <v>1164</v>
      </c>
      <c r="R34" s="4" t="s">
        <v>1165</v>
      </c>
    </row>
    <row r="35" spans="1:22">
      <c r="A35" s="4" t="s">
        <v>1166</v>
      </c>
      <c r="R35" s="7" t="n">
        <v>9600</v>
      </c>
    </row>
    <row r="36" spans="1:22">
      <c r="A36" s="4" t="s">
        <v>109</v>
      </c>
      <c r="K36" s="7" t="n">
        <v>700</v>
      </c>
      <c r="M36" s="5" t="n">
        <v>-700</v>
      </c>
      <c r="N36" s="7" t="n">
        <v>800</v>
      </c>
      <c r="O36" s="5" t="n">
        <v>-600</v>
      </c>
    </row>
    <row r="37" spans="1:22">
      <c r="A37" s="4" t="s">
        <v>1152</v>
      </c>
      <c r="R37" s="4" t="s">
        <v>1153</v>
      </c>
    </row>
    <row r="38" spans="1:22">
      <c r="A38" s="4" t="s">
        <v>1167</v>
      </c>
    </row>
    <row r="39" spans="1:22">
      <c r="A39" s="3" t="s">
        <v>1131</v>
      </c>
    </row>
    <row r="40" spans="1:22">
      <c r="A40" s="4" t="s">
        <v>1101</v>
      </c>
      <c r="Q40" s="5" t="n">
        <v>1</v>
      </c>
    </row>
    <row r="41" spans="1:22">
      <c r="A41" s="4" t="s">
        <v>1168</v>
      </c>
      <c r="B41" s="5" t="n">
        <v>5349053</v>
      </c>
      <c r="K41" s="5" t="n">
        <v>5349053</v>
      </c>
      <c r="N41" s="5" t="n">
        <v>5349053</v>
      </c>
      <c r="T41" s="5" t="n">
        <v>5349053</v>
      </c>
    </row>
    <row r="42" spans="1:22">
      <c r="A42" s="4" t="s">
        <v>1169</v>
      </c>
      <c r="N42" s="5" t="n">
        <v>15450421</v>
      </c>
      <c r="P42" s="5" t="n">
        <v>5780348</v>
      </c>
      <c r="Q42" s="5" t="n">
        <v>21230769</v>
      </c>
    </row>
    <row r="43" spans="1:22">
      <c r="A43" s="4" t="s">
        <v>1170</v>
      </c>
      <c r="B43" s="4" t="s">
        <v>1171</v>
      </c>
      <c r="K43" s="4" t="s">
        <v>1171</v>
      </c>
      <c r="N43" s="4" t="s">
        <v>1171</v>
      </c>
      <c r="T43" s="4" t="s">
        <v>1171</v>
      </c>
    </row>
    <row r="44" spans="1:22">
      <c r="A44" s="4" t="s">
        <v>1172</v>
      </c>
    </row>
    <row r="45" spans="1:22">
      <c r="A45" s="3" t="s">
        <v>1131</v>
      </c>
    </row>
    <row r="46" spans="1:22">
      <c r="A46" s="4" t="s">
        <v>1173</v>
      </c>
      <c r="T46" s="7" t="n">
        <v>16100</v>
      </c>
    </row>
    <row r="47" spans="1:22">
      <c r="A47" s="4" t="s">
        <v>1174</v>
      </c>
      <c r="N47" s="7" t="n">
        <v>400</v>
      </c>
      <c r="T47" s="5" t="n">
        <v>16600</v>
      </c>
    </row>
    <row r="48" spans="1:22">
      <c r="A48" s="4" t="s">
        <v>1175</v>
      </c>
    </row>
    <row r="49" spans="1:22">
      <c r="A49" s="3" t="s">
        <v>1131</v>
      </c>
    </row>
    <row r="50" spans="1:22">
      <c r="A50" s="4" t="s">
        <v>1176</v>
      </c>
      <c r="R50" s="7" t="n">
        <v>47000</v>
      </c>
    </row>
    <row r="51" spans="1:22">
      <c r="A51" s="4" t="s">
        <v>1177</v>
      </c>
    </row>
    <row r="52" spans="1:22">
      <c r="A52" s="3" t="s">
        <v>1131</v>
      </c>
    </row>
    <row r="53" spans="1:22">
      <c r="A53" s="4" t="s">
        <v>46</v>
      </c>
      <c r="E53" s="5" t="n">
        <v>50000</v>
      </c>
      <c r="L53" s="5" t="n">
        <v>50000</v>
      </c>
      <c r="P53" s="7" t="n">
        <v>50000</v>
      </c>
    </row>
    <row r="54" spans="1:22">
      <c r="A54" s="4" t="s">
        <v>1161</v>
      </c>
      <c r="M54" s="5" t="n">
        <v>1000</v>
      </c>
      <c r="N54" s="5" t="n">
        <v>300</v>
      </c>
      <c r="O54" s="5" t="n">
        <v>1900</v>
      </c>
    </row>
    <row r="55" spans="1:22">
      <c r="A55" s="4" t="s">
        <v>883</v>
      </c>
      <c r="E55" s="5" t="n">
        <v>50000</v>
      </c>
      <c r="L55" s="5" t="n">
        <v>50000</v>
      </c>
      <c r="P55" s="5" t="n">
        <v>50000</v>
      </c>
    </row>
    <row r="56" spans="1:22">
      <c r="A56" s="4" t="s">
        <v>1178</v>
      </c>
    </row>
    <row r="57" spans="1:22">
      <c r="A57" s="3" t="s">
        <v>1131</v>
      </c>
    </row>
    <row r="58" spans="1:22">
      <c r="A58" s="4" t="s">
        <v>1179</v>
      </c>
      <c r="S58" s="4" t="s">
        <v>716</v>
      </c>
    </row>
    <row r="59" spans="1:22">
      <c r="A59" s="4" t="s">
        <v>1156</v>
      </c>
      <c r="M59" s="5" t="n">
        <v>200</v>
      </c>
      <c r="N59" s="5" t="n">
        <v>200</v>
      </c>
      <c r="O59" s="5" t="n">
        <v>400</v>
      </c>
    </row>
    <row r="60" spans="1:22">
      <c r="A60" s="4" t="s">
        <v>1180</v>
      </c>
      <c r="S60" s="5" t="n">
        <v>2</v>
      </c>
    </row>
    <row r="61" spans="1:22">
      <c r="A61" s="4" t="s">
        <v>1181</v>
      </c>
    </row>
    <row r="62" spans="1:22">
      <c r="A62" s="3" t="s">
        <v>1131</v>
      </c>
    </row>
    <row r="63" spans="1:22">
      <c r="A63" s="4" t="s">
        <v>1156</v>
      </c>
      <c r="K63" s="7" t="n">
        <v>100</v>
      </c>
    </row>
    <row r="64" spans="1:22">
      <c r="A64" s="4" t="s">
        <v>1182</v>
      </c>
    </row>
    <row r="65" spans="1:22">
      <c r="A65" s="3" t="s">
        <v>1131</v>
      </c>
    </row>
    <row r="66" spans="1:22">
      <c r="A66" s="4" t="s">
        <v>1176</v>
      </c>
      <c r="S66" s="7" t="n">
        <v>14600</v>
      </c>
    </row>
    <row r="67" spans="1:22">
      <c r="A67" s="4" t="s">
        <v>1183</v>
      </c>
    </row>
    <row r="68" spans="1:22">
      <c r="A68" s="3" t="s">
        <v>1131</v>
      </c>
    </row>
    <row r="69" spans="1:22">
      <c r="A69" s="4" t="s">
        <v>1184</v>
      </c>
      <c r="Q69" s="7" t="n">
        <v>5100</v>
      </c>
    </row>
    <row r="70" spans="1:22">
      <c r="A70" s="4" t="s">
        <v>1176</v>
      </c>
      <c r="S70" s="7" t="n">
        <v>5100</v>
      </c>
    </row>
    <row r="71" spans="1:22">
      <c r="A71" s="4" t="s">
        <v>1185</v>
      </c>
    </row>
    <row r="72" spans="1:22">
      <c r="A72" s="3" t="s">
        <v>1131</v>
      </c>
    </row>
    <row r="73" spans="1:22">
      <c r="A73" s="4" t="s">
        <v>1176</v>
      </c>
      <c r="V73" s="7" t="n">
        <v>14600</v>
      </c>
    </row>
    <row r="74" spans="1:22">
      <c r="A74" s="4" t="s">
        <v>1186</v>
      </c>
    </row>
    <row r="75" spans="1:22">
      <c r="A75" s="3" t="s">
        <v>1131</v>
      </c>
    </row>
    <row r="76" spans="1:22">
      <c r="A76" s="4" t="s">
        <v>1187</v>
      </c>
      <c r="H76" s="4" t="s">
        <v>406</v>
      </c>
    </row>
    <row r="77" spans="1:22">
      <c r="A77" s="4" t="s">
        <v>823</v>
      </c>
      <c r="H77" s="7" t="n">
        <v>46900</v>
      </c>
    </row>
    <row r="78" spans="1:22">
      <c r="A78" s="4" t="s">
        <v>1188</v>
      </c>
      <c r="H78" s="4" t="s">
        <v>1189</v>
      </c>
    </row>
    <row r="79" spans="1:22">
      <c r="A79" s="4" t="s">
        <v>1190</v>
      </c>
    </row>
    <row r="80" spans="1:22">
      <c r="A80" s="3" t="s">
        <v>1131</v>
      </c>
    </row>
    <row r="81" spans="1:22">
      <c r="A81" s="4" t="s">
        <v>1191</v>
      </c>
      <c r="K81" s="5" t="n">
        <v>100</v>
      </c>
      <c r="M81" s="5" t="n">
        <v>100</v>
      </c>
      <c r="N81" s="5" t="n">
        <v>100</v>
      </c>
      <c r="O81" s="5" t="n">
        <v>100</v>
      </c>
    </row>
    <row r="82" spans="1:22">
      <c r="A82" s="4" t="s">
        <v>1192</v>
      </c>
    </row>
    <row r="83" spans="1:22">
      <c r="A83" s="3" t="s">
        <v>1131</v>
      </c>
    </row>
    <row r="84" spans="1:22">
      <c r="A84" s="4" t="s">
        <v>1193</v>
      </c>
      <c r="I84" s="7" t="n">
        <v>2000</v>
      </c>
    </row>
    <row r="85" spans="1:22">
      <c r="A85" s="4" t="s">
        <v>1194</v>
      </c>
      <c r="I85" s="4" t="s">
        <v>1195</v>
      </c>
    </row>
    <row r="86" spans="1:22">
      <c r="A86" s="4" t="s">
        <v>1196</v>
      </c>
      <c r="I86" s="5" t="n">
        <v>2</v>
      </c>
    </row>
    <row r="87" spans="1:22">
      <c r="A87" s="4" t="s">
        <v>1197</v>
      </c>
    </row>
    <row r="88" spans="1:22">
      <c r="A88" s="3" t="s">
        <v>1131</v>
      </c>
    </row>
    <row r="89" spans="1:22">
      <c r="A89" s="4" t="s">
        <v>823</v>
      </c>
      <c r="Q89" s="7" t="n">
        <v>48000</v>
      </c>
    </row>
    <row r="90" spans="1:22">
      <c r="A90" s="4" t="s">
        <v>1198</v>
      </c>
      <c r="Q90" s="5" t="n">
        <v>6</v>
      </c>
    </row>
    <row r="91" spans="1:22">
      <c r="A91" s="4" t="s">
        <v>1179</v>
      </c>
      <c r="Q91" s="4" t="s">
        <v>1199</v>
      </c>
    </row>
    <row r="92" spans="1:22">
      <c r="A92" s="4" t="s">
        <v>1200</v>
      </c>
      <c r="Q92" s="4" t="s">
        <v>699</v>
      </c>
    </row>
    <row r="93" spans="1:22">
      <c r="A93" s="4" t="s">
        <v>1156</v>
      </c>
      <c r="K93" s="5" t="n">
        <v>600</v>
      </c>
      <c r="M93" s="5" t="n">
        <v>700</v>
      </c>
      <c r="N93" s="5" t="n">
        <v>1300</v>
      </c>
      <c r="O93" s="5" t="n">
        <v>1300</v>
      </c>
    </row>
    <row r="94" spans="1:22">
      <c r="A94" s="4" t="s">
        <v>1201</v>
      </c>
      <c r="C94" s="5" t="n">
        <v>3</v>
      </c>
      <c r="F94" s="5" t="n">
        <v>1</v>
      </c>
    </row>
    <row r="95" spans="1:22">
      <c r="A95" s="4" t="s">
        <v>1184</v>
      </c>
      <c r="C95" s="7" t="n">
        <v>23200</v>
      </c>
      <c r="F95" s="7" t="n">
        <v>6800</v>
      </c>
    </row>
    <row r="96" spans="1:22">
      <c r="A96" s="4" t="s">
        <v>1202</v>
      </c>
    </row>
    <row r="97" spans="1:22">
      <c r="A97" s="3" t="s">
        <v>1131</v>
      </c>
    </row>
    <row r="98" spans="1:22">
      <c r="A98" s="4" t="s">
        <v>1188</v>
      </c>
      <c r="Q98" s="4" t="s">
        <v>1203</v>
      </c>
    </row>
    <row r="99" spans="1:22">
      <c r="A99" s="4" t="s">
        <v>1204</v>
      </c>
    </row>
    <row r="100" spans="1:22">
      <c r="A100" s="3" t="s">
        <v>1131</v>
      </c>
    </row>
    <row r="101" spans="1:22">
      <c r="A101" s="4" t="s">
        <v>1188</v>
      </c>
      <c r="Q101" s="4" t="s">
        <v>543</v>
      </c>
    </row>
    <row r="102" spans="1:22">
      <c r="A102" s="4" t="s">
        <v>1205</v>
      </c>
    </row>
    <row r="103" spans="1:22">
      <c r="A103" s="3" t="s">
        <v>1131</v>
      </c>
    </row>
    <row r="104" spans="1:22">
      <c r="A104" s="4" t="s">
        <v>1179</v>
      </c>
      <c r="R104" s="4" t="s">
        <v>406</v>
      </c>
    </row>
    <row r="105" spans="1:22">
      <c r="A105" s="4" t="s">
        <v>1200</v>
      </c>
      <c r="R105" s="4" t="s">
        <v>699</v>
      </c>
    </row>
    <row r="106" spans="1:22">
      <c r="A106" s="4" t="s">
        <v>1156</v>
      </c>
      <c r="K106" s="5" t="n">
        <v>300</v>
      </c>
      <c r="M106" s="5" t="n">
        <v>300</v>
      </c>
      <c r="N106" s="5" t="n">
        <v>700</v>
      </c>
      <c r="O106" s="5" t="n">
        <v>500</v>
      </c>
    </row>
    <row r="107" spans="1:22">
      <c r="A107" s="4" t="s">
        <v>1180</v>
      </c>
      <c r="R107" s="5" t="n">
        <v>2</v>
      </c>
    </row>
    <row r="108" spans="1:22">
      <c r="A108" s="4" t="s">
        <v>1206</v>
      </c>
      <c r="R108" s="7" t="n">
        <v>16700</v>
      </c>
    </row>
    <row r="109" spans="1:22">
      <c r="A109" s="4" t="s">
        <v>1207</v>
      </c>
    </row>
    <row r="110" spans="1:22">
      <c r="A110" s="3" t="s">
        <v>1131</v>
      </c>
    </row>
    <row r="111" spans="1:22">
      <c r="A111" s="4" t="s">
        <v>47</v>
      </c>
      <c r="D111" s="7" t="n">
        <v>9400</v>
      </c>
    </row>
    <row r="112" spans="1:22">
      <c r="A112" s="4" t="s">
        <v>1188</v>
      </c>
      <c r="D112" s="4" t="s">
        <v>569</v>
      </c>
    </row>
    <row r="113" spans="1:22">
      <c r="A113" s="4" t="s">
        <v>1179</v>
      </c>
      <c r="D113" s="4" t="s">
        <v>406</v>
      </c>
    </row>
    <row r="114" spans="1:22">
      <c r="A114" s="4" t="s">
        <v>1200</v>
      </c>
      <c r="D114" s="4" t="s">
        <v>755</v>
      </c>
    </row>
    <row r="115" spans="1:22">
      <c r="A115" s="4" t="s">
        <v>1156</v>
      </c>
      <c r="K115" s="5" t="n">
        <v>100</v>
      </c>
      <c r="N115" s="5" t="n">
        <v>100</v>
      </c>
    </row>
    <row r="116" spans="1:22">
      <c r="A116" s="4" t="s">
        <v>1208</v>
      </c>
    </row>
    <row r="117" spans="1:22">
      <c r="A117" s="3" t="s">
        <v>1131</v>
      </c>
    </row>
    <row r="118" spans="1:22">
      <c r="A118" s="4" t="s">
        <v>823</v>
      </c>
      <c r="B118" s="7" t="n">
        <v>21700</v>
      </c>
      <c r="K118" s="5" t="n">
        <v>21700</v>
      </c>
      <c r="N118" s="5" t="n">
        <v>21700</v>
      </c>
      <c r="T118" s="7" t="n">
        <v>21700</v>
      </c>
    </row>
    <row r="119" spans="1:22">
      <c r="A119" s="4" t="s">
        <v>1188</v>
      </c>
      <c r="B119" s="4" t="s">
        <v>569</v>
      </c>
    </row>
    <row r="120" spans="1:22">
      <c r="A120" s="4" t="s">
        <v>1156</v>
      </c>
      <c r="K120" s="7" t="n">
        <v>100</v>
      </c>
      <c r="N120" s="7" t="n">
        <v>100</v>
      </c>
    </row>
    <row r="121" spans="1:22">
      <c r="A121" s="4" t="s">
        <v>1209</v>
      </c>
    </row>
    <row r="122" spans="1:22">
      <c r="A122" s="3" t="s">
        <v>1131</v>
      </c>
    </row>
    <row r="123" spans="1:22">
      <c r="A123" s="4" t="s">
        <v>1179</v>
      </c>
      <c r="B123" s="4" t="s">
        <v>1210</v>
      </c>
      <c r="K123" s="4" t="s">
        <v>1210</v>
      </c>
      <c r="N123" s="4" t="s">
        <v>1210</v>
      </c>
      <c r="T123" s="4" t="s">
        <v>1210</v>
      </c>
    </row>
    <row r="124" spans="1:22">
      <c r="A124" s="4" t="s">
        <v>1200</v>
      </c>
      <c r="B124" s="4" t="s">
        <v>755</v>
      </c>
    </row>
    <row r="125" spans="1:22">
      <c r="A125" s="4" t="s">
        <v>1211</v>
      </c>
    </row>
    <row r="126" spans="1:22">
      <c r="A126" s="3" t="s">
        <v>1131</v>
      </c>
    </row>
    <row r="127" spans="1:22">
      <c r="A127" s="4" t="s">
        <v>47</v>
      </c>
      <c r="E127" s="7" t="n">
        <v>32800</v>
      </c>
      <c r="L127" s="7" t="n">
        <v>32800</v>
      </c>
      <c r="P127" s="7" t="n">
        <v>32800</v>
      </c>
    </row>
    <row r="128" spans="1:22">
      <c r="A128" s="4" t="s">
        <v>1212</v>
      </c>
      <c r="E128" s="4" t="s">
        <v>415</v>
      </c>
    </row>
    <row r="129" spans="1:22">
      <c r="A129" s="4" t="s">
        <v>1179</v>
      </c>
      <c r="E129" s="4" t="s">
        <v>406</v>
      </c>
      <c r="L129" s="4" t="s">
        <v>406</v>
      </c>
      <c r="P129" s="4" t="s">
        <v>406</v>
      </c>
    </row>
    <row r="130" spans="1:22">
      <c r="A130" s="4" t="s">
        <v>1200</v>
      </c>
      <c r="E130" s="4" t="s">
        <v>1213</v>
      </c>
    </row>
    <row r="131" spans="1:22">
      <c r="A131" s="4" t="s">
        <v>1156</v>
      </c>
      <c r="K131" s="7" t="n">
        <v>600</v>
      </c>
      <c r="N131" s="7" t="n">
        <v>1100</v>
      </c>
    </row>
    <row r="132" spans="1:22">
      <c r="A132" s="4" t="s">
        <v>1214</v>
      </c>
    </row>
    <row r="133" spans="1:22">
      <c r="A133" s="3" t="s">
        <v>1131</v>
      </c>
    </row>
    <row r="134" spans="1:22">
      <c r="A134" s="4" t="s">
        <v>823</v>
      </c>
      <c r="E134" s="7" t="n">
        <v>28000</v>
      </c>
      <c r="L134" s="7" t="n">
        <v>28000</v>
      </c>
      <c r="P134" s="7" t="n">
        <v>28000</v>
      </c>
    </row>
    <row r="135" spans="1:22">
      <c r="A135" s="4" t="s">
        <v>1198</v>
      </c>
      <c r="E135" s="5" t="n">
        <v>2</v>
      </c>
      <c r="L135" s="5" t="n">
        <v>2</v>
      </c>
      <c r="P135" s="5" t="n">
        <v>2</v>
      </c>
    </row>
    <row r="136" spans="1:22">
      <c r="A136" s="4" t="s">
        <v>1188</v>
      </c>
      <c r="L136" s="4" t="s">
        <v>1215</v>
      </c>
    </row>
    <row r="137" spans="1:22">
      <c r="A137" s="4" t="s">
        <v>1179</v>
      </c>
      <c r="E137" s="4" t="s">
        <v>867</v>
      </c>
      <c r="L137" s="4" t="s">
        <v>867</v>
      </c>
      <c r="P137" s="4" t="s">
        <v>867</v>
      </c>
    </row>
    <row r="138" spans="1:22">
      <c r="A138" s="4" t="s">
        <v>1156</v>
      </c>
      <c r="K138" s="5" t="n">
        <v>500</v>
      </c>
      <c r="N138" s="5" t="n">
        <v>1000</v>
      </c>
    </row>
    <row r="139" spans="1:22">
      <c r="A139" s="4" t="s">
        <v>1216</v>
      </c>
      <c r="L139" s="5" t="n">
        <v>2</v>
      </c>
    </row>
    <row r="140" spans="1:22">
      <c r="A140" s="4" t="s">
        <v>1217</v>
      </c>
    </row>
    <row r="141" spans="1:22">
      <c r="A141" s="3" t="s">
        <v>1131</v>
      </c>
    </row>
    <row r="142" spans="1:22">
      <c r="A142" s="4" t="s">
        <v>1200</v>
      </c>
      <c r="L142" s="4" t="s">
        <v>1218</v>
      </c>
    </row>
    <row r="143" spans="1:22">
      <c r="A143" s="4" t="s">
        <v>1219</v>
      </c>
    </row>
    <row r="144" spans="1:22">
      <c r="A144" s="3" t="s">
        <v>1131</v>
      </c>
    </row>
    <row r="145" spans="1:22">
      <c r="A145" s="4" t="s">
        <v>1200</v>
      </c>
      <c r="L145" s="4" t="s">
        <v>1220</v>
      </c>
    </row>
    <row r="146" spans="1:22">
      <c r="A146" s="4" t="s">
        <v>1221</v>
      </c>
    </row>
    <row r="147" spans="1:22">
      <c r="A147" s="3" t="s">
        <v>1131</v>
      </c>
    </row>
    <row r="148" spans="1:22">
      <c r="A148" s="4" t="s">
        <v>823</v>
      </c>
      <c r="G148" s="7" t="n">
        <v>36000</v>
      </c>
    </row>
    <row r="149" spans="1:22">
      <c r="A149" s="4" t="s">
        <v>1188</v>
      </c>
      <c r="G149" s="4" t="s">
        <v>1222</v>
      </c>
    </row>
    <row r="150" spans="1:22">
      <c r="A150" s="4" t="s">
        <v>1179</v>
      </c>
      <c r="G150" s="4" t="s">
        <v>1199</v>
      </c>
    </row>
    <row r="151" spans="1:22">
      <c r="A151" s="4" t="s">
        <v>1200</v>
      </c>
      <c r="G151" s="4" t="s">
        <v>444</v>
      </c>
    </row>
    <row r="152" spans="1:22">
      <c r="A152" s="4" t="s">
        <v>1156</v>
      </c>
      <c r="K152" s="5" t="n">
        <v>600</v>
      </c>
      <c r="N152" s="5" t="n">
        <v>1200</v>
      </c>
    </row>
    <row r="153" spans="1:22">
      <c r="A153" s="4" t="s">
        <v>1223</v>
      </c>
    </row>
    <row r="154" spans="1:22">
      <c r="A154" s="3" t="s">
        <v>1131</v>
      </c>
    </row>
    <row r="155" spans="1:22">
      <c r="A155" s="4" t="s">
        <v>823</v>
      </c>
      <c r="Q155" s="7" t="n">
        <v>12700</v>
      </c>
    </row>
    <row r="156" spans="1:22">
      <c r="A156" s="4" t="s">
        <v>1198</v>
      </c>
      <c r="Q156" s="5" t="n">
        <v>2</v>
      </c>
    </row>
    <row r="157" spans="1:22">
      <c r="A157" s="4" t="s">
        <v>1188</v>
      </c>
      <c r="Q157" s="4" t="s">
        <v>1153</v>
      </c>
    </row>
    <row r="158" spans="1:22">
      <c r="A158" s="4" t="s">
        <v>1179</v>
      </c>
      <c r="Q158" s="4" t="s">
        <v>1199</v>
      </c>
    </row>
    <row r="159" spans="1:22">
      <c r="A159" s="4" t="s">
        <v>1200</v>
      </c>
      <c r="Q159" s="4" t="s">
        <v>699</v>
      </c>
    </row>
    <row r="160" spans="1:22">
      <c r="A160" s="4" t="s">
        <v>1156</v>
      </c>
      <c r="K160" s="7" t="n">
        <v>300</v>
      </c>
      <c r="M160" s="5" t="n">
        <v>300</v>
      </c>
      <c r="N160" s="5" t="n">
        <v>700</v>
      </c>
      <c r="O160" s="5" t="n">
        <v>600</v>
      </c>
    </row>
    <row r="161" spans="1:22">
      <c r="A161" s="4" t="s">
        <v>1224</v>
      </c>
    </row>
    <row r="162" spans="1:22">
      <c r="A162" s="3" t="s">
        <v>1131</v>
      </c>
    </row>
    <row r="163" spans="1:22">
      <c r="A163" s="4" t="s">
        <v>823</v>
      </c>
      <c r="Q163" s="7" t="n">
        <v>19000</v>
      </c>
    </row>
    <row r="164" spans="1:22">
      <c r="A164" s="4" t="s">
        <v>1188</v>
      </c>
      <c r="Q164" s="4" t="s">
        <v>1225</v>
      </c>
    </row>
    <row r="165" spans="1:22">
      <c r="A165" s="4" t="s">
        <v>1179</v>
      </c>
      <c r="Q165" s="4" t="s">
        <v>1199</v>
      </c>
    </row>
    <row r="166" spans="1:22">
      <c r="A166" s="4" t="s">
        <v>1200</v>
      </c>
      <c r="Q166" s="4" t="s">
        <v>699</v>
      </c>
    </row>
    <row r="167" spans="1:22">
      <c r="A167" s="4" t="s">
        <v>1156</v>
      </c>
      <c r="M167" s="5" t="n">
        <v>300</v>
      </c>
      <c r="N167" s="7" t="n">
        <v>300</v>
      </c>
      <c r="O167" s="5" t="n">
        <v>600</v>
      </c>
    </row>
    <row r="168" spans="1:22">
      <c r="A168" s="4" t="s">
        <v>1226</v>
      </c>
    </row>
    <row r="169" spans="1:22">
      <c r="A169" s="3" t="s">
        <v>1131</v>
      </c>
    </row>
    <row r="170" spans="1:22">
      <c r="A170" s="4" t="s">
        <v>1227</v>
      </c>
      <c r="Q170" s="7" t="n">
        <v>5200</v>
      </c>
    </row>
    <row r="171" spans="1:22">
      <c r="A171" s="4" t="s">
        <v>1157</v>
      </c>
      <c r="Q171" s="4" t="s">
        <v>432</v>
      </c>
    </row>
    <row r="172" spans="1:22">
      <c r="A172" s="4" t="s">
        <v>1228</v>
      </c>
    </row>
    <row r="173" spans="1:22">
      <c r="A173" s="3" t="s">
        <v>1131</v>
      </c>
    </row>
    <row r="174" spans="1:22">
      <c r="A174" s="4" t="s">
        <v>1188</v>
      </c>
      <c r="R174" s="4" t="s">
        <v>1225</v>
      </c>
    </row>
    <row r="175" spans="1:22">
      <c r="A175" s="4" t="s">
        <v>1179</v>
      </c>
      <c r="R175" s="4" t="s">
        <v>1199</v>
      </c>
    </row>
    <row r="176" spans="1:22">
      <c r="A176" s="4" t="s">
        <v>1200</v>
      </c>
      <c r="R176" s="4" t="s">
        <v>699</v>
      </c>
    </row>
    <row r="177" spans="1:22">
      <c r="A177" s="4" t="s">
        <v>1156</v>
      </c>
      <c r="M177" s="5" t="n">
        <v>100</v>
      </c>
      <c r="O177" s="5" t="n">
        <v>200</v>
      </c>
    </row>
    <row r="178" spans="1:22">
      <c r="A178" s="4" t="s">
        <v>1160</v>
      </c>
      <c r="R178" s="7" t="n">
        <v>7100</v>
      </c>
    </row>
    <row r="179" spans="1:22">
      <c r="A179" s="4" t="s">
        <v>1229</v>
      </c>
    </row>
    <row r="180" spans="1:22">
      <c r="A180" s="3" t="s">
        <v>1131</v>
      </c>
    </row>
    <row r="181" spans="1:22">
      <c r="A181" s="4" t="s">
        <v>1230</v>
      </c>
      <c r="B181" s="4" t="s">
        <v>406</v>
      </c>
      <c r="K181" s="4" t="s">
        <v>406</v>
      </c>
      <c r="N181" s="4" t="s">
        <v>406</v>
      </c>
      <c r="T181" s="4" t="s">
        <v>406</v>
      </c>
    </row>
    <row r="182" spans="1:22">
      <c r="A182" s="4" t="s">
        <v>1231</v>
      </c>
    </row>
    <row r="183" spans="1:22">
      <c r="A183" s="3" t="s">
        <v>1131</v>
      </c>
    </row>
    <row r="184" spans="1:22">
      <c r="A184" s="4" t="s">
        <v>1232</v>
      </c>
      <c r="S184" s="5" t="n">
        <v>2</v>
      </c>
    </row>
    <row r="185" spans="1:22">
      <c r="A185" s="4" t="s">
        <v>1188</v>
      </c>
      <c r="S185" s="4" t="s">
        <v>1222</v>
      </c>
    </row>
    <row r="186" spans="1:22">
      <c r="A186" s="4" t="s">
        <v>1179</v>
      </c>
      <c r="S186" s="4" t="s">
        <v>1233</v>
      </c>
    </row>
    <row r="187" spans="1:22">
      <c r="A187" s="4" t="s">
        <v>1160</v>
      </c>
      <c r="S187" s="7" t="n">
        <v>1700</v>
      </c>
    </row>
    <row r="188" spans="1:22">
      <c r="A188" s="4" t="s">
        <v>33</v>
      </c>
      <c r="S188" s="7" t="n">
        <v>100</v>
      </c>
    </row>
    <row r="189" spans="1:22">
      <c r="A189" s="4" t="s">
        <v>1194</v>
      </c>
      <c r="S189" s="4" t="s">
        <v>406</v>
      </c>
    </row>
    <row r="190" spans="1:22">
      <c r="A190" s="4" t="s">
        <v>1234</v>
      </c>
    </row>
    <row r="191" spans="1:22">
      <c r="A191" s="3" t="s">
        <v>1131</v>
      </c>
    </row>
    <row r="192" spans="1:22">
      <c r="A192" s="4" t="s">
        <v>1156</v>
      </c>
      <c r="M192" s="5" t="n">
        <v>100</v>
      </c>
      <c r="O192" s="5" t="n">
        <v>100</v>
      </c>
    </row>
    <row r="193" spans="1:22">
      <c r="A193" s="4" t="s">
        <v>1235</v>
      </c>
    </row>
    <row r="194" spans="1:22">
      <c r="A194" s="3" t="s">
        <v>1131</v>
      </c>
    </row>
    <row r="195" spans="1:22">
      <c r="A195" s="4" t="s">
        <v>1188</v>
      </c>
      <c r="S195" s="4" t="s">
        <v>396</v>
      </c>
    </row>
    <row r="196" spans="1:22">
      <c r="A196" s="4" t="s">
        <v>1176</v>
      </c>
      <c r="S196" s="7" t="n">
        <v>30400</v>
      </c>
    </row>
    <row r="197" spans="1:22">
      <c r="A197" s="4" t="s">
        <v>1236</v>
      </c>
    </row>
    <row r="198" spans="1:22">
      <c r="A198" s="3" t="s">
        <v>1131</v>
      </c>
    </row>
    <row r="199" spans="1:22">
      <c r="A199" s="4" t="s">
        <v>1179</v>
      </c>
      <c r="F199" s="4" t="s">
        <v>383</v>
      </c>
    </row>
    <row r="200" spans="1:22">
      <c r="A200" s="4" t="s">
        <v>1200</v>
      </c>
      <c r="F200" s="4" t="s">
        <v>1237</v>
      </c>
    </row>
    <row r="201" spans="1:22">
      <c r="A201" s="4" t="s">
        <v>1176</v>
      </c>
      <c r="F201" s="7" t="n">
        <v>43200</v>
      </c>
    </row>
    <row r="202" spans="1:22">
      <c r="A202" s="4" t="s">
        <v>1238</v>
      </c>
    </row>
    <row r="203" spans="1:22">
      <c r="A203" s="3" t="s">
        <v>1131</v>
      </c>
    </row>
    <row r="204" spans="1:22">
      <c r="A204" s="4" t="s">
        <v>1156</v>
      </c>
      <c r="M204" s="5" t="n">
        <v>800</v>
      </c>
    </row>
    <row r="205" spans="1:22">
      <c r="A205" s="4" t="s">
        <v>1157</v>
      </c>
      <c r="Q205" s="4" t="s">
        <v>543</v>
      </c>
    </row>
    <row r="206" spans="1:22">
      <c r="A206" s="4" t="s">
        <v>1176</v>
      </c>
      <c r="Q206" s="7" t="n">
        <v>4600</v>
      </c>
    </row>
    <row r="207" spans="1:22">
      <c r="A207" s="4" t="s">
        <v>1239</v>
      </c>
    </row>
    <row r="208" spans="1:22">
      <c r="A208" s="3" t="s">
        <v>1131</v>
      </c>
    </row>
    <row r="209" spans="1:22">
      <c r="A209" s="4" t="s">
        <v>1240</v>
      </c>
      <c r="B209" s="4" t="s">
        <v>569</v>
      </c>
      <c r="K209" s="4" t="s">
        <v>569</v>
      </c>
      <c r="N209" s="4" t="s">
        <v>569</v>
      </c>
      <c r="T209" s="4" t="s">
        <v>569</v>
      </c>
    </row>
    <row r="210" spans="1:22">
      <c r="A210" s="4" t="s">
        <v>1241</v>
      </c>
    </row>
    <row r="211" spans="1:22">
      <c r="A211" s="3" t="s">
        <v>1131</v>
      </c>
    </row>
    <row r="212" spans="1:22">
      <c r="A212" s="4" t="s">
        <v>1156</v>
      </c>
      <c r="O212" s="5" t="n">
        <v>1600</v>
      </c>
    </row>
    <row r="213" spans="1:22">
      <c r="A213" s="4" t="s">
        <v>1242</v>
      </c>
    </row>
    <row r="214" spans="1:22">
      <c r="A214" s="3" t="s">
        <v>1131</v>
      </c>
    </row>
    <row r="215" spans="1:22">
      <c r="A215" s="4" t="s">
        <v>109</v>
      </c>
      <c r="K215" s="7" t="n">
        <v>600</v>
      </c>
      <c r="M215" s="5" t="n">
        <v>600</v>
      </c>
      <c r="N215" s="7" t="n">
        <v>1200</v>
      </c>
      <c r="O215" s="5" t="n">
        <v>1300</v>
      </c>
    </row>
    <row r="216" spans="1:22">
      <c r="A216" s="4" t="s">
        <v>1243</v>
      </c>
    </row>
    <row r="217" spans="1:22">
      <c r="A217" s="3" t="s">
        <v>1131</v>
      </c>
    </row>
    <row r="218" spans="1:22">
      <c r="A218" s="4" t="s">
        <v>823</v>
      </c>
      <c r="B218" s="7" t="n">
        <v>280500</v>
      </c>
      <c r="K218" s="5" t="n">
        <v>280500</v>
      </c>
      <c r="N218" s="5" t="n">
        <v>280500</v>
      </c>
      <c r="T218" s="7" t="n">
        <v>280500</v>
      </c>
    </row>
    <row r="219" spans="1:22">
      <c r="A219" s="4" t="s">
        <v>1156</v>
      </c>
      <c r="K219" s="5" t="n">
        <v>1100</v>
      </c>
      <c r="N219" s="5" t="n">
        <v>1100</v>
      </c>
    </row>
    <row r="220" spans="1:22">
      <c r="A220" s="4" t="s">
        <v>1154</v>
      </c>
      <c r="B220" s="7" t="n">
        <v>309100</v>
      </c>
      <c r="K220" s="7" t="n">
        <v>309100</v>
      </c>
      <c r="N220" s="7" t="n">
        <v>309100</v>
      </c>
      <c r="T220" s="7" t="n">
        <v>309100</v>
      </c>
    </row>
    <row r="221" spans="1:22">
      <c r="A221" s="4" t="s">
        <v>1244</v>
      </c>
      <c r="B221" s="5" t="n">
        <v>12</v>
      </c>
    </row>
    <row r="222" spans="1:22">
      <c r="A222" s="4" t="s">
        <v>1245</v>
      </c>
      <c r="B222" s="5" t="n">
        <v>72</v>
      </c>
    </row>
    <row r="223" spans="1:22">
      <c r="A223" s="4" t="s">
        <v>1246</v>
      </c>
      <c r="B223" s="5" t="n">
        <v>2</v>
      </c>
    </row>
    <row r="224" spans="1:22">
      <c r="A224" s="4" t="s">
        <v>1247</v>
      </c>
    </row>
    <row r="225" spans="1:22">
      <c r="A225" s="3" t="s">
        <v>1131</v>
      </c>
    </row>
    <row r="226" spans="1:22">
      <c r="A226" s="4" t="s">
        <v>1179</v>
      </c>
      <c r="B226" s="4" t="s">
        <v>383</v>
      </c>
      <c r="K226" s="4" t="s">
        <v>383</v>
      </c>
      <c r="N226" s="4" t="s">
        <v>383</v>
      </c>
      <c r="T226" s="4" t="s">
        <v>383</v>
      </c>
    </row>
    <row r="227" spans="1:22">
      <c r="A227" s="4" t="s">
        <v>1248</v>
      </c>
    </row>
    <row r="228" spans="1:22">
      <c r="A228" s="3" t="s">
        <v>1131</v>
      </c>
    </row>
    <row r="229" spans="1:22">
      <c r="A229" s="4" t="s">
        <v>1249</v>
      </c>
      <c r="J229" s="7" t="n">
        <v>8300</v>
      </c>
    </row>
    <row r="230" spans="1:22">
      <c r="A230" s="4" t="s">
        <v>1187</v>
      </c>
      <c r="J230" s="4" t="s">
        <v>423</v>
      </c>
    </row>
    <row r="231" spans="1:22">
      <c r="A231" s="4" t="s">
        <v>1250</v>
      </c>
      <c r="J231" s="4" t="s">
        <v>444</v>
      </c>
    </row>
    <row r="232" spans="1:22">
      <c r="A232" s="4" t="s">
        <v>1212</v>
      </c>
      <c r="N232" s="4" t="s">
        <v>1251</v>
      </c>
    </row>
    <row r="233" spans="1:22">
      <c r="A233" s="4" t="s">
        <v>1252</v>
      </c>
    </row>
    <row r="234" spans="1:22">
      <c r="A234" s="3" t="s">
        <v>1131</v>
      </c>
    </row>
    <row r="235" spans="1:22">
      <c r="A235" s="4" t="s">
        <v>1191</v>
      </c>
      <c r="K235" s="7" t="n">
        <v>100</v>
      </c>
      <c r="M235" s="5" t="n">
        <v>100</v>
      </c>
      <c r="N235" s="7" t="n">
        <v>100</v>
      </c>
      <c r="O235" s="5" t="n">
        <v>100</v>
      </c>
    </row>
    <row r="236" spans="1:22">
      <c r="A236" s="4" t="s">
        <v>1243</v>
      </c>
    </row>
    <row r="237" spans="1:22">
      <c r="A237" s="3" t="s">
        <v>1131</v>
      </c>
    </row>
    <row r="238" spans="1:22">
      <c r="A238" s="4" t="s">
        <v>1253</v>
      </c>
      <c r="B238" s="7" t="n">
        <v>50000</v>
      </c>
      <c r="K238" s="5" t="n">
        <v>50000</v>
      </c>
      <c r="N238" s="7" t="n">
        <v>50000</v>
      </c>
      <c r="T238" s="7" t="n">
        <v>50000</v>
      </c>
    </row>
    <row r="239" spans="1:22">
      <c r="A239" s="4" t="s">
        <v>1254</v>
      </c>
    </row>
    <row r="240" spans="1:22">
      <c r="A240" s="3" t="s">
        <v>1131</v>
      </c>
    </row>
    <row r="241" spans="1:22">
      <c r="A241" s="4" t="s">
        <v>1255</v>
      </c>
      <c r="N241" s="4" t="s">
        <v>1210</v>
      </c>
    </row>
    <row r="242" spans="1:22">
      <c r="A242" s="4" t="s">
        <v>1256</v>
      </c>
    </row>
    <row r="243" spans="1:22">
      <c r="A243" s="3" t="s">
        <v>1131</v>
      </c>
    </row>
    <row r="244" spans="1:22">
      <c r="A244" s="4" t="s">
        <v>823</v>
      </c>
      <c r="I244" s="7" t="n">
        <v>14800</v>
      </c>
    </row>
    <row r="245" spans="1:22">
      <c r="A245" s="4" t="s">
        <v>1179</v>
      </c>
      <c r="I245" s="4" t="s">
        <v>867</v>
      </c>
    </row>
    <row r="246" spans="1:22">
      <c r="A246" s="4" t="s">
        <v>1200</v>
      </c>
      <c r="I246" s="4" t="s">
        <v>729</v>
      </c>
    </row>
    <row r="247" spans="1:22">
      <c r="A247" s="4" t="s">
        <v>1156</v>
      </c>
      <c r="K247" s="7" t="n">
        <v>200</v>
      </c>
      <c r="M247" s="7" t="n">
        <v>300</v>
      </c>
      <c r="N247" s="7" t="n">
        <v>300</v>
      </c>
      <c r="O247" s="7" t="n">
        <v>500</v>
      </c>
    </row>
    <row r="248" spans="1:22">
      <c r="A248" s="4" t="s">
        <v>1216</v>
      </c>
      <c r="I248" s="5" t="n">
        <v>2</v>
      </c>
    </row>
    <row r="249" spans="1:22">
      <c r="A249" s="4" t="s">
        <v>1257</v>
      </c>
    </row>
    <row r="250" spans="1:22">
      <c r="A250" s="3" t="s">
        <v>1131</v>
      </c>
    </row>
    <row r="251" spans="1:22">
      <c r="A251" s="4" t="s">
        <v>1258</v>
      </c>
      <c r="J251" s="4" t="s">
        <v>1086</v>
      </c>
    </row>
  </sheetData>
  <mergeCells count="5">
    <mergeCell ref="A1:A2"/>
    <mergeCell ref="B1:J1"/>
    <mergeCell ref="K1:M1"/>
    <mergeCell ref="N1:O1"/>
    <mergeCell ref="P1:S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9</v>
      </c>
      <c r="B1" s="2" t="s">
        <v>84</v>
      </c>
      <c r="D1" s="2" t="s">
        <v>1</v>
      </c>
    </row>
    <row r="2" spans="1:5">
      <c r="B2" s="2" t="s">
        <v>2</v>
      </c>
      <c r="C2" s="2" t="s">
        <v>85</v>
      </c>
      <c r="D2" s="2" t="s">
        <v>2</v>
      </c>
      <c r="E2" s="2" t="s">
        <v>85</v>
      </c>
    </row>
    <row r="3" spans="1:5">
      <c r="A3" s="3" t="s">
        <v>246</v>
      </c>
    </row>
    <row r="4" spans="1:5">
      <c r="A4" s="4" t="s">
        <v>87</v>
      </c>
      <c r="B4" s="7" t="n">
        <v>59295</v>
      </c>
      <c r="C4" s="7" t="n">
        <v>34468</v>
      </c>
      <c r="D4" s="7" t="n">
        <v>110908</v>
      </c>
      <c r="E4" s="7" t="n">
        <v>67993</v>
      </c>
    </row>
    <row r="5" spans="1:5">
      <c r="A5" s="4" t="s">
        <v>88</v>
      </c>
      <c r="B5" s="5" t="n">
        <v>37884</v>
      </c>
      <c r="C5" s="5" t="n">
        <v>20411</v>
      </c>
      <c r="D5" s="5" t="n">
        <v>71271</v>
      </c>
      <c r="E5" s="5" t="n">
        <v>39848</v>
      </c>
    </row>
    <row r="6" spans="1:5">
      <c r="A6" s="4" t="s">
        <v>89</v>
      </c>
      <c r="B6" s="5" t="n">
        <v>21411</v>
      </c>
      <c r="C6" s="5" t="n">
        <v>14057</v>
      </c>
      <c r="D6" s="5" t="n">
        <v>39637</v>
      </c>
      <c r="E6" s="5" t="n">
        <v>28145</v>
      </c>
    </row>
    <row r="7" spans="1:5">
      <c r="A7" s="3" t="s">
        <v>90</v>
      </c>
    </row>
    <row r="8" spans="1:5">
      <c r="A8" s="4" t="s">
        <v>91</v>
      </c>
      <c r="B8" s="5" t="n">
        <v>15622</v>
      </c>
      <c r="C8" s="5" t="n">
        <v>18830</v>
      </c>
      <c r="D8" s="5" t="n">
        <v>33815</v>
      </c>
      <c r="E8" s="5" t="n">
        <v>38001</v>
      </c>
    </row>
    <row r="9" spans="1:5">
      <c r="A9" s="4" t="s">
        <v>92</v>
      </c>
      <c r="B9" s="5" t="n">
        <v>17936</v>
      </c>
      <c r="C9" s="5" t="n">
        <v>17254</v>
      </c>
      <c r="D9" s="5" t="n">
        <v>37571</v>
      </c>
      <c r="E9" s="5" t="n">
        <v>37284</v>
      </c>
    </row>
    <row r="10" spans="1:5">
      <c r="A10" s="4" t="s">
        <v>1191</v>
      </c>
      <c r="B10" s="5" t="n">
        <v>22808</v>
      </c>
      <c r="C10" s="5" t="n">
        <v>18437</v>
      </c>
      <c r="D10" s="5" t="n">
        <v>44220</v>
      </c>
      <c r="E10" s="5" t="n">
        <v>35119</v>
      </c>
    </row>
    <row r="11" spans="1:5">
      <c r="A11" s="4" t="s">
        <v>1260</v>
      </c>
      <c r="B11" s="5" t="n">
        <v>-11937</v>
      </c>
      <c r="C11" s="5" t="n">
        <v>-11828</v>
      </c>
      <c r="D11" s="5" t="n">
        <v>-23802</v>
      </c>
      <c r="E11" s="5" t="n">
        <v>-23716</v>
      </c>
    </row>
    <row r="12" spans="1:5">
      <c r="A12" s="4" t="s">
        <v>94</v>
      </c>
      <c r="B12" s="5" t="n">
        <v>2964</v>
      </c>
      <c r="C12" s="5" t="n">
        <v>2863</v>
      </c>
      <c r="D12" s="5" t="n">
        <v>5874</v>
      </c>
      <c r="E12" s="5" t="n">
        <v>6086</v>
      </c>
    </row>
    <row r="13" spans="1:5">
      <c r="A13" s="4" t="s">
        <v>95</v>
      </c>
      <c r="B13" s="5" t="n">
        <v>-470</v>
      </c>
      <c r="C13" s="5" t="n">
        <v>-821</v>
      </c>
      <c r="D13" s="5" t="n">
        <v>2408</v>
      </c>
      <c r="E13" s="5" t="n">
        <v>-1707</v>
      </c>
    </row>
    <row r="14" spans="1:5">
      <c r="A14" s="4" t="s">
        <v>96</v>
      </c>
      <c r="B14" s="5" t="n">
        <v>46923</v>
      </c>
      <c r="C14" s="5" t="n">
        <v>44735</v>
      </c>
      <c r="D14" s="5" t="n">
        <v>100086</v>
      </c>
      <c r="E14" s="5" t="n">
        <v>91067</v>
      </c>
    </row>
    <row r="15" spans="1:5">
      <c r="A15" s="3" t="s">
        <v>97</v>
      </c>
    </row>
    <row r="16" spans="1:5">
      <c r="A16" s="4" t="s">
        <v>98</v>
      </c>
      <c r="B16" s="5" t="n">
        <v>26815</v>
      </c>
      <c r="C16" s="5" t="n">
        <v>21825</v>
      </c>
      <c r="D16" s="5" t="n">
        <v>56309</v>
      </c>
      <c r="E16" s="5" t="n">
        <v>41666</v>
      </c>
    </row>
    <row r="17" spans="1:5">
      <c r="A17" s="4" t="s">
        <v>99</v>
      </c>
      <c r="B17" s="5" t="n">
        <v>8873</v>
      </c>
      <c r="C17" s="5" t="n">
        <v>7835</v>
      </c>
      <c r="D17" s="5" t="n">
        <v>17789</v>
      </c>
      <c r="E17" s="5" t="n">
        <v>15529</v>
      </c>
    </row>
    <row r="18" spans="1:5">
      <c r="A18" s="4" t="s">
        <v>100</v>
      </c>
      <c r="B18" s="5" t="n">
        <v>2856</v>
      </c>
      <c r="C18" s="5" t="n">
        <v>2622</v>
      </c>
      <c r="D18" s="5" t="n">
        <v>5652</v>
      </c>
      <c r="E18" s="5" t="n">
        <v>5260</v>
      </c>
    </row>
    <row r="19" spans="1:5">
      <c r="A19" s="4" t="s">
        <v>101</v>
      </c>
      <c r="B19" s="5" t="n">
        <v>1845</v>
      </c>
      <c r="C19" s="5" t="n">
        <v>1816</v>
      </c>
      <c r="D19" s="5" t="n">
        <v>3691</v>
      </c>
      <c r="E19" s="5" t="n">
        <v>3713</v>
      </c>
    </row>
    <row r="20" spans="1:5">
      <c r="A20" s="4" t="s">
        <v>102</v>
      </c>
      <c r="B20" s="5" t="n">
        <v>2000</v>
      </c>
      <c r="C20" s="5" t="n">
        <v>1500</v>
      </c>
      <c r="D20" s="5" t="n">
        <v>2000</v>
      </c>
      <c r="E20" s="5" t="n">
        <v>2700</v>
      </c>
    </row>
    <row r="21" spans="1:5">
      <c r="A21" s="4" t="s">
        <v>103</v>
      </c>
      <c r="B21" s="5" t="n">
        <v>348</v>
      </c>
      <c r="C21" s="5" t="n">
        <v>532</v>
      </c>
      <c r="D21" s="5" t="n">
        <v>821</v>
      </c>
      <c r="E21" s="5" t="n">
        <v>2212</v>
      </c>
    </row>
    <row r="22" spans="1:5">
      <c r="A22" s="4" t="s">
        <v>104</v>
      </c>
      <c r="B22" s="5" t="n">
        <v>-2127</v>
      </c>
      <c r="C22" s="5" t="n">
        <v>-1760</v>
      </c>
      <c r="D22" s="5" t="n">
        <v>-1802</v>
      </c>
      <c r="E22" s="5" t="n">
        <v>-2456</v>
      </c>
    </row>
    <row r="23" spans="1:5">
      <c r="A23" s="4" t="s">
        <v>105</v>
      </c>
      <c r="C23" s="5" t="n">
        <v>2673</v>
      </c>
      <c r="E23" s="5" t="n">
        <v>6673</v>
      </c>
    </row>
    <row r="24" spans="1:5">
      <c r="A24" s="4" t="s">
        <v>106</v>
      </c>
      <c r="B24" s="5" t="n">
        <v>40610</v>
      </c>
      <c r="C24" s="5" t="n">
        <v>37043</v>
      </c>
      <c r="D24" s="5" t="n">
        <v>84460</v>
      </c>
      <c r="E24" s="5" t="n">
        <v>75297</v>
      </c>
    </row>
    <row r="25" spans="1:5">
      <c r="A25" s="4" t="s">
        <v>107</v>
      </c>
      <c r="B25" s="5" t="n">
        <v>27724</v>
      </c>
      <c r="C25" s="5" t="n">
        <v>21749</v>
      </c>
      <c r="D25" s="5" t="n">
        <v>55263</v>
      </c>
      <c r="E25" s="5" t="n">
        <v>43915</v>
      </c>
    </row>
    <row r="26" spans="1:5">
      <c r="A26" s="4" t="s">
        <v>108</v>
      </c>
      <c r="E26" s="5" t="n">
        <v>7116</v>
      </c>
    </row>
    <row r="27" spans="1:5">
      <c r="A27" s="4" t="s">
        <v>109</v>
      </c>
      <c r="B27" s="5" t="n">
        <v>1387</v>
      </c>
      <c r="C27" s="5" t="n">
        <v>-3</v>
      </c>
      <c r="D27" s="5" t="n">
        <v>2132</v>
      </c>
      <c r="E27" s="5" t="n">
        <v>760</v>
      </c>
    </row>
    <row r="28" spans="1:5">
      <c r="A28" s="4" t="s">
        <v>1261</v>
      </c>
      <c r="B28" s="5" t="n">
        <v>-4499</v>
      </c>
      <c r="C28" s="5" t="n">
        <v>-3435</v>
      </c>
      <c r="D28" s="5" t="n">
        <v>4285</v>
      </c>
      <c r="E28" s="5" t="n">
        <v>-9536</v>
      </c>
    </row>
    <row r="29" spans="1:5">
      <c r="A29" s="4" t="s">
        <v>111</v>
      </c>
      <c r="B29" s="5" t="n">
        <v>24612</v>
      </c>
      <c r="C29" s="5" t="n">
        <v>18311</v>
      </c>
      <c r="D29" s="5" t="n">
        <v>61680</v>
      </c>
      <c r="E29" s="5" t="n">
        <v>42255</v>
      </c>
    </row>
    <row r="30" spans="1:5">
      <c r="A30" s="4" t="s">
        <v>112</v>
      </c>
      <c r="B30" s="5" t="n">
        <v>1888</v>
      </c>
      <c r="C30" s="5" t="n">
        <v>1888</v>
      </c>
      <c r="D30" s="5" t="n">
        <v>3777</v>
      </c>
      <c r="E30" s="5" t="n">
        <v>3777</v>
      </c>
    </row>
    <row r="31" spans="1:5">
      <c r="A31" s="4" t="s">
        <v>113</v>
      </c>
      <c r="B31" s="5" t="n">
        <v>5557</v>
      </c>
      <c r="C31" s="5" t="n">
        <v>4494</v>
      </c>
      <c r="D31" s="5" t="n">
        <v>14547</v>
      </c>
      <c r="E31" s="5" t="n">
        <v>10935</v>
      </c>
    </row>
    <row r="32" spans="1:5">
      <c r="A32" s="4" t="s">
        <v>114</v>
      </c>
      <c r="B32" s="5" t="n">
        <v>17167</v>
      </c>
      <c r="C32" s="5" t="n">
        <v>11929</v>
      </c>
      <c r="D32" s="5" t="n">
        <v>43356</v>
      </c>
      <c r="E32" s="5" t="n">
        <v>27543</v>
      </c>
    </row>
    <row r="33" spans="1:5">
      <c r="A33" s="4" t="s">
        <v>1262</v>
      </c>
    </row>
    <row r="34" spans="1:5">
      <c r="A34" s="3" t="s">
        <v>246</v>
      </c>
    </row>
    <row r="35" spans="1:5">
      <c r="A35" s="4" t="s">
        <v>87</v>
      </c>
      <c r="B35" s="5" t="n">
        <v>54177</v>
      </c>
      <c r="C35" s="5" t="n">
        <v>29917</v>
      </c>
      <c r="D35" s="5" t="n">
        <v>101413</v>
      </c>
      <c r="E35" s="5" t="n">
        <v>58426</v>
      </c>
    </row>
    <row r="36" spans="1:5">
      <c r="A36" s="4" t="s">
        <v>88</v>
      </c>
      <c r="B36" s="5" t="n">
        <v>34612</v>
      </c>
      <c r="C36" s="5" t="n">
        <v>16712</v>
      </c>
      <c r="D36" s="5" t="n">
        <v>64817</v>
      </c>
      <c r="E36" s="5" t="n">
        <v>31953</v>
      </c>
    </row>
    <row r="37" spans="1:5">
      <c r="A37" s="4" t="s">
        <v>89</v>
      </c>
      <c r="B37" s="5" t="n">
        <v>19565</v>
      </c>
      <c r="C37" s="5" t="n">
        <v>13205</v>
      </c>
      <c r="D37" s="5" t="n">
        <v>36596</v>
      </c>
      <c r="E37" s="5" t="n">
        <v>26473</v>
      </c>
    </row>
    <row r="38" spans="1:5">
      <c r="A38" s="3" t="s">
        <v>90</v>
      </c>
    </row>
    <row r="39" spans="1:5">
      <c r="A39" s="4" t="s">
        <v>94</v>
      </c>
      <c r="B39" s="5" t="n">
        <v>2964</v>
      </c>
      <c r="C39" s="5" t="n">
        <v>2863</v>
      </c>
      <c r="D39" s="5" t="n">
        <v>5874</v>
      </c>
      <c r="E39" s="5" t="n">
        <v>6086</v>
      </c>
    </row>
    <row r="40" spans="1:5">
      <c r="A40" s="4" t="s">
        <v>95</v>
      </c>
      <c r="B40" s="5" t="n">
        <v>117</v>
      </c>
      <c r="C40" s="5" t="n">
        <v>731</v>
      </c>
      <c r="D40" s="5" t="n">
        <v>351</v>
      </c>
      <c r="E40" s="5" t="n">
        <v>842</v>
      </c>
    </row>
    <row r="41" spans="1:5">
      <c r="A41" s="4" t="s">
        <v>96</v>
      </c>
      <c r="B41" s="5" t="n">
        <v>3081</v>
      </c>
      <c r="C41" s="5" t="n">
        <v>3594</v>
      </c>
      <c r="D41" s="5" t="n">
        <v>6225</v>
      </c>
      <c r="E41" s="5" t="n">
        <v>6928</v>
      </c>
    </row>
    <row r="42" spans="1:5">
      <c r="A42" s="3" t="s">
        <v>97</v>
      </c>
    </row>
    <row r="43" spans="1:5">
      <c r="A43" s="4" t="s">
        <v>98</v>
      </c>
      <c r="B43" s="5" t="n">
        <v>6749</v>
      </c>
      <c r="C43" s="5" t="n">
        <v>4067</v>
      </c>
      <c r="D43" s="5" t="n">
        <v>14336</v>
      </c>
      <c r="E43" s="5" t="n">
        <v>7899</v>
      </c>
    </row>
    <row r="44" spans="1:5">
      <c r="A44" s="4" t="s">
        <v>99</v>
      </c>
      <c r="B44" s="5" t="n">
        <v>3497</v>
      </c>
      <c r="C44" s="5" t="n">
        <v>2898</v>
      </c>
      <c r="D44" s="5" t="n">
        <v>7034</v>
      </c>
      <c r="E44" s="5" t="n">
        <v>5979</v>
      </c>
    </row>
    <row r="45" spans="1:5">
      <c r="A45" s="4" t="s">
        <v>100</v>
      </c>
      <c r="B45" s="5" t="n">
        <v>2856</v>
      </c>
      <c r="C45" s="5" t="n">
        <v>2622</v>
      </c>
      <c r="D45" s="5" t="n">
        <v>5652</v>
      </c>
      <c r="E45" s="5" t="n">
        <v>5260</v>
      </c>
    </row>
    <row r="46" spans="1:5">
      <c r="A46" s="4" t="s">
        <v>101</v>
      </c>
      <c r="B46" s="5" t="n">
        <v>444</v>
      </c>
      <c r="C46" s="5" t="n">
        <v>415</v>
      </c>
      <c r="D46" s="5" t="n">
        <v>890</v>
      </c>
      <c r="E46" s="5" t="n">
        <v>912</v>
      </c>
    </row>
    <row r="47" spans="1:5">
      <c r="A47" s="4" t="s">
        <v>102</v>
      </c>
      <c r="B47" s="5" t="n">
        <v>2000</v>
      </c>
      <c r="C47" s="5" t="n">
        <v>1500</v>
      </c>
      <c r="D47" s="5" t="n">
        <v>2000</v>
      </c>
      <c r="E47" s="5" t="n">
        <v>2700</v>
      </c>
    </row>
    <row r="48" spans="1:5">
      <c r="A48" s="4" t="s">
        <v>104</v>
      </c>
      <c r="B48" s="5" t="n">
        <v>-2127</v>
      </c>
      <c r="C48" s="5" t="n">
        <v>-1760</v>
      </c>
      <c r="D48" s="5" t="n">
        <v>-1802</v>
      </c>
      <c r="E48" s="5" t="n">
        <v>-2456</v>
      </c>
    </row>
    <row r="49" spans="1:5">
      <c r="A49" s="4" t="s">
        <v>105</v>
      </c>
      <c r="C49" s="5" t="n">
        <v>1284</v>
      </c>
      <c r="E49" s="5" t="n">
        <v>3259</v>
      </c>
    </row>
    <row r="50" spans="1:5">
      <c r="A50" s="4" t="s">
        <v>106</v>
      </c>
      <c r="B50" s="5" t="n">
        <v>13419</v>
      </c>
      <c r="C50" s="5" t="n">
        <v>11026</v>
      </c>
      <c r="D50" s="5" t="n">
        <v>28110</v>
      </c>
      <c r="E50" s="5" t="n">
        <v>23553</v>
      </c>
    </row>
    <row r="51" spans="1:5">
      <c r="A51" s="4" t="s">
        <v>107</v>
      </c>
      <c r="B51" s="5" t="n">
        <v>9227</v>
      </c>
      <c r="C51" s="5" t="n">
        <v>5773</v>
      </c>
      <c r="D51" s="5" t="n">
        <v>14711</v>
      </c>
      <c r="E51" s="5" t="n">
        <v>9848</v>
      </c>
    </row>
    <row r="52" spans="1:5">
      <c r="A52" s="4" t="s">
        <v>108</v>
      </c>
      <c r="E52" s="5" t="n">
        <v>7116</v>
      </c>
    </row>
    <row r="53" spans="1:5">
      <c r="A53" s="4" t="s">
        <v>109</v>
      </c>
      <c r="B53" s="5" t="n">
        <v>1387</v>
      </c>
      <c r="C53" s="5" t="n">
        <v>-3</v>
      </c>
      <c r="D53" s="5" t="n">
        <v>2132</v>
      </c>
      <c r="E53" s="5" t="n">
        <v>760</v>
      </c>
    </row>
    <row r="54" spans="1:5">
      <c r="A54" s="4" t="s">
        <v>1261</v>
      </c>
      <c r="B54" s="5" t="n">
        <v>500</v>
      </c>
      <c r="D54" s="5" t="n">
        <v>500</v>
      </c>
    </row>
    <row r="55" spans="1:5">
      <c r="A55" s="4" t="s">
        <v>111</v>
      </c>
      <c r="B55" s="5" t="n">
        <v>11114</v>
      </c>
      <c r="C55" s="5" t="n">
        <v>5770</v>
      </c>
      <c r="D55" s="5" t="n">
        <v>17343</v>
      </c>
      <c r="E55" s="5" t="n">
        <v>17724</v>
      </c>
    </row>
    <row r="56" spans="1:5">
      <c r="A56" s="4" t="s">
        <v>112</v>
      </c>
      <c r="B56" s="5" t="n">
        <v>1888</v>
      </c>
      <c r="C56" s="5" t="n">
        <v>1888</v>
      </c>
      <c r="D56" s="5" t="n">
        <v>3777</v>
      </c>
      <c r="E56" s="5" t="n">
        <v>3777</v>
      </c>
    </row>
    <row r="57" spans="1:5">
      <c r="A57" s="4" t="s">
        <v>114</v>
      </c>
      <c r="B57" s="5" t="n">
        <v>9226</v>
      </c>
      <c r="C57" s="5" t="n">
        <v>3882</v>
      </c>
      <c r="D57" s="5" t="n">
        <v>13566</v>
      </c>
      <c r="E57" s="5" t="n">
        <v>13947</v>
      </c>
    </row>
    <row r="58" spans="1:5">
      <c r="A58" s="4" t="s">
        <v>1263</v>
      </c>
    </row>
    <row r="59" spans="1:5">
      <c r="A59" s="3" t="s">
        <v>246</v>
      </c>
    </row>
    <row r="60" spans="1:5">
      <c r="A60" s="4" t="s">
        <v>87</v>
      </c>
      <c r="B60" s="5" t="n">
        <v>5118</v>
      </c>
      <c r="C60" s="5" t="n">
        <v>4551</v>
      </c>
      <c r="D60" s="5" t="n">
        <v>9495</v>
      </c>
      <c r="E60" s="5" t="n">
        <v>9567</v>
      </c>
    </row>
    <row r="61" spans="1:5">
      <c r="A61" s="4" t="s">
        <v>88</v>
      </c>
      <c r="B61" s="5" t="n">
        <v>3272</v>
      </c>
      <c r="C61" s="5" t="n">
        <v>2737</v>
      </c>
      <c r="D61" s="5" t="n">
        <v>6125</v>
      </c>
      <c r="E61" s="5" t="n">
        <v>5971</v>
      </c>
    </row>
    <row r="62" spans="1:5">
      <c r="A62" s="4" t="s">
        <v>89</v>
      </c>
      <c r="B62" s="5" t="n">
        <v>1846</v>
      </c>
      <c r="C62" s="5" t="n">
        <v>1814</v>
      </c>
      <c r="D62" s="5" t="n">
        <v>3370</v>
      </c>
      <c r="E62" s="5" t="n">
        <v>3596</v>
      </c>
    </row>
    <row r="63" spans="1:5">
      <c r="A63" s="3" t="s">
        <v>90</v>
      </c>
    </row>
    <row r="64" spans="1:5">
      <c r="A64" s="4" t="s">
        <v>91</v>
      </c>
      <c r="B64" s="5" t="n">
        <v>15622</v>
      </c>
      <c r="C64" s="5" t="n">
        <v>18830</v>
      </c>
      <c r="D64" s="5" t="n">
        <v>33815</v>
      </c>
      <c r="E64" s="5" t="n">
        <v>38001</v>
      </c>
    </row>
    <row r="65" spans="1:5">
      <c r="A65" s="4" t="s">
        <v>92</v>
      </c>
      <c r="B65" s="5" t="n">
        <v>17936</v>
      </c>
      <c r="C65" s="5" t="n">
        <v>17254</v>
      </c>
      <c r="D65" s="5" t="n">
        <v>37571</v>
      </c>
      <c r="E65" s="5" t="n">
        <v>37284</v>
      </c>
    </row>
    <row r="66" spans="1:5">
      <c r="A66" s="4" t="s">
        <v>1191</v>
      </c>
      <c r="B66" s="5" t="n">
        <v>22808</v>
      </c>
      <c r="C66" s="5" t="n">
        <v>18437</v>
      </c>
      <c r="D66" s="5" t="n">
        <v>44220</v>
      </c>
      <c r="E66" s="5" t="n">
        <v>35119</v>
      </c>
    </row>
    <row r="67" spans="1:5">
      <c r="A67" s="4" t="s">
        <v>1260</v>
      </c>
      <c r="B67" s="5" t="n">
        <v>-11937</v>
      </c>
      <c r="C67" s="5" t="n">
        <v>-11828</v>
      </c>
      <c r="D67" s="5" t="n">
        <v>-23802</v>
      </c>
      <c r="E67" s="5" t="n">
        <v>-23716</v>
      </c>
    </row>
    <row r="68" spans="1:5">
      <c r="A68" s="4" t="s">
        <v>95</v>
      </c>
      <c r="B68" s="5" t="n">
        <v>-587</v>
      </c>
      <c r="C68" s="5" t="n">
        <v>-1552</v>
      </c>
      <c r="D68" s="5" t="n">
        <v>2057</v>
      </c>
      <c r="E68" s="5" t="n">
        <v>-2549</v>
      </c>
    </row>
    <row r="69" spans="1:5">
      <c r="A69" s="4" t="s">
        <v>96</v>
      </c>
      <c r="B69" s="5" t="n">
        <v>43842</v>
      </c>
      <c r="C69" s="5" t="n">
        <v>41141</v>
      </c>
      <c r="D69" s="5" t="n">
        <v>93861</v>
      </c>
      <c r="E69" s="5" t="n">
        <v>84139</v>
      </c>
    </row>
    <row r="70" spans="1:5">
      <c r="A70" s="3" t="s">
        <v>97</v>
      </c>
    </row>
    <row r="71" spans="1:5">
      <c r="A71" s="4" t="s">
        <v>98</v>
      </c>
      <c r="B71" s="5" t="n">
        <v>20066</v>
      </c>
      <c r="C71" s="5" t="n">
        <v>17758</v>
      </c>
      <c r="D71" s="5" t="n">
        <v>41973</v>
      </c>
      <c r="E71" s="5" t="n">
        <v>33767</v>
      </c>
    </row>
    <row r="72" spans="1:5">
      <c r="A72" s="4" t="s">
        <v>99</v>
      </c>
      <c r="B72" s="5" t="n">
        <v>5376</v>
      </c>
      <c r="C72" s="5" t="n">
        <v>4937</v>
      </c>
      <c r="D72" s="5" t="n">
        <v>10755</v>
      </c>
      <c r="E72" s="5" t="n">
        <v>9550</v>
      </c>
    </row>
    <row r="73" spans="1:5">
      <c r="A73" s="4" t="s">
        <v>101</v>
      </c>
      <c r="B73" s="5" t="n">
        <v>1401</v>
      </c>
      <c r="C73" s="5" t="n">
        <v>1401</v>
      </c>
      <c r="D73" s="5" t="n">
        <v>2801</v>
      </c>
      <c r="E73" s="5" t="n">
        <v>2801</v>
      </c>
    </row>
    <row r="74" spans="1:5">
      <c r="A74" s="4" t="s">
        <v>103</v>
      </c>
      <c r="B74" s="5" t="n">
        <v>348</v>
      </c>
      <c r="C74" s="5" t="n">
        <v>532</v>
      </c>
      <c r="D74" s="5" t="n">
        <v>821</v>
      </c>
      <c r="E74" s="5" t="n">
        <v>2212</v>
      </c>
    </row>
    <row r="75" spans="1:5">
      <c r="A75" s="4" t="s">
        <v>105</v>
      </c>
      <c r="C75" s="5" t="n">
        <v>1389</v>
      </c>
      <c r="E75" s="5" t="n">
        <v>3414</v>
      </c>
    </row>
    <row r="76" spans="1:5">
      <c r="A76" s="4" t="s">
        <v>106</v>
      </c>
      <c r="B76" s="5" t="n">
        <v>27191</v>
      </c>
      <c r="C76" s="5" t="n">
        <v>26017</v>
      </c>
      <c r="D76" s="5" t="n">
        <v>56350</v>
      </c>
      <c r="E76" s="5" t="n">
        <v>51744</v>
      </c>
    </row>
    <row r="77" spans="1:5">
      <c r="A77" s="4" t="s">
        <v>107</v>
      </c>
      <c r="B77" s="5" t="n">
        <v>18497</v>
      </c>
      <c r="C77" s="5" t="n">
        <v>16938</v>
      </c>
      <c r="D77" s="5" t="n">
        <v>40881</v>
      </c>
      <c r="E77" s="5" t="n">
        <v>35991</v>
      </c>
    </row>
    <row r="78" spans="1:5">
      <c r="A78" s="4" t="s">
        <v>1261</v>
      </c>
      <c r="B78" s="5" t="n">
        <v>-4999</v>
      </c>
      <c r="C78" s="5" t="n">
        <v>-3435</v>
      </c>
      <c r="D78" s="5" t="n">
        <v>3785</v>
      </c>
      <c r="E78" s="5" t="n">
        <v>-9536</v>
      </c>
    </row>
    <row r="79" spans="1:5">
      <c r="A79" s="4" t="s">
        <v>111</v>
      </c>
      <c r="B79" s="5" t="n">
        <v>13498</v>
      </c>
      <c r="C79" s="5" t="n">
        <v>13503</v>
      </c>
      <c r="D79" s="5" t="n">
        <v>44666</v>
      </c>
      <c r="E79" s="5" t="n">
        <v>26455</v>
      </c>
    </row>
    <row r="80" spans="1:5">
      <c r="A80" s="4" t="s">
        <v>114</v>
      </c>
      <c r="B80" s="5" t="n">
        <v>13498</v>
      </c>
      <c r="C80" s="5" t="n">
        <v>13503</v>
      </c>
      <c r="D80" s="5" t="n">
        <v>44666</v>
      </c>
      <c r="E80" s="5" t="n">
        <v>26455</v>
      </c>
    </row>
    <row r="81" spans="1:5">
      <c r="A81" s="4" t="s">
        <v>1264</v>
      </c>
    </row>
    <row r="82" spans="1:5">
      <c r="A82" s="3" t="s">
        <v>246</v>
      </c>
    </row>
    <row r="83" spans="1:5">
      <c r="A83" s="4" t="s">
        <v>88</v>
      </c>
      <c r="C83" s="5" t="n">
        <v>962</v>
      </c>
      <c r="D83" s="5" t="n">
        <v>329</v>
      </c>
      <c r="E83" s="5" t="n">
        <v>1924</v>
      </c>
    </row>
    <row r="84" spans="1:5">
      <c r="A84" s="4" t="s">
        <v>89</v>
      </c>
      <c r="C84" s="5" t="n">
        <v>-962</v>
      </c>
      <c r="D84" s="5" t="n">
        <v>-329</v>
      </c>
      <c r="E84" s="5" t="n">
        <v>-1924</v>
      </c>
    </row>
    <row r="85" spans="1:5">
      <c r="A85" s="3" t="s">
        <v>97</v>
      </c>
    </row>
    <row r="86" spans="1:5">
      <c r="A86" s="4" t="s">
        <v>107</v>
      </c>
      <c r="C86" s="5" t="n">
        <v>-962</v>
      </c>
      <c r="D86" s="5" t="n">
        <v>-329</v>
      </c>
      <c r="E86" s="5" t="n">
        <v>-1924</v>
      </c>
    </row>
    <row r="87" spans="1:5">
      <c r="A87" s="4" t="s">
        <v>111</v>
      </c>
      <c r="C87" s="5" t="n">
        <v>-962</v>
      </c>
      <c r="D87" s="5" t="n">
        <v>-329</v>
      </c>
      <c r="E87" s="5" t="n">
        <v>-1924</v>
      </c>
    </row>
    <row r="88" spans="1:5">
      <c r="A88" s="4" t="s">
        <v>113</v>
      </c>
      <c r="B88" s="5" t="n">
        <v>5557</v>
      </c>
      <c r="C88" s="5" t="n">
        <v>4494</v>
      </c>
      <c r="D88" s="5" t="n">
        <v>14547</v>
      </c>
      <c r="E88" s="5" t="n">
        <v>10935</v>
      </c>
    </row>
    <row r="89" spans="1:5">
      <c r="A89" s="4" t="s">
        <v>114</v>
      </c>
      <c r="B89" s="7" t="n">
        <v>-5557</v>
      </c>
      <c r="C89" s="7" t="n">
        <v>-5456</v>
      </c>
      <c r="D89" s="7" t="n">
        <v>-14876</v>
      </c>
      <c r="E89" s="7" t="n">
        <v>-1285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65</v>
      </c>
      <c r="B1" s="2" t="s">
        <v>2</v>
      </c>
      <c r="C1" s="2" t="s">
        <v>25</v>
      </c>
    </row>
    <row r="2" spans="1:3">
      <c r="A2" s="3" t="s">
        <v>26</v>
      </c>
    </row>
    <row r="3" spans="1:3">
      <c r="A3" s="4" t="s">
        <v>27</v>
      </c>
      <c r="B3" s="7" t="n">
        <v>106968</v>
      </c>
      <c r="C3" s="7" t="n">
        <v>104374</v>
      </c>
    </row>
    <row r="4" spans="1:3">
      <c r="A4" s="4" t="s">
        <v>28</v>
      </c>
      <c r="B4" s="5" t="n">
        <v>173686</v>
      </c>
      <c r="C4" s="5" t="n">
        <v>139398</v>
      </c>
    </row>
    <row r="5" spans="1:3">
      <c r="A5" s="4" t="s">
        <v>29</v>
      </c>
      <c r="B5" s="5" t="n">
        <v>3064798</v>
      </c>
      <c r="C5" s="5" t="n">
        <v>2579127</v>
      </c>
    </row>
    <row r="6" spans="1:3">
      <c r="A6" s="4" t="s">
        <v>30</v>
      </c>
      <c r="B6" s="5" t="n">
        <v>311487</v>
      </c>
      <c r="C6" s="5" t="n">
        <v>297443</v>
      </c>
    </row>
    <row r="7" spans="1:3">
      <c r="A7" s="4" t="s">
        <v>31</v>
      </c>
      <c r="B7" s="5" t="n">
        <v>257021</v>
      </c>
      <c r="C7" s="5" t="n">
        <v>252608</v>
      </c>
    </row>
    <row r="8" spans="1:3">
      <c r="A8" s="4" t="s">
        <v>32</v>
      </c>
      <c r="B8" s="5" t="n">
        <v>50342</v>
      </c>
      <c r="C8" s="5" t="n">
        <v>27837</v>
      </c>
    </row>
    <row r="9" spans="1:3">
      <c r="A9" s="4" t="s">
        <v>33</v>
      </c>
      <c r="B9" s="5" t="n">
        <v>24144</v>
      </c>
      <c r="C9" s="5" t="n">
        <v>23653</v>
      </c>
    </row>
    <row r="10" spans="1:3">
      <c r="A10" s="4" t="s">
        <v>36</v>
      </c>
      <c r="B10" s="5" t="n">
        <v>118965</v>
      </c>
      <c r="C10" s="5" t="n">
        <v>121766</v>
      </c>
    </row>
    <row r="11" spans="1:3">
      <c r="A11" s="4" t="s">
        <v>37</v>
      </c>
      <c r="B11" s="5" t="n">
        <v>96909</v>
      </c>
      <c r="C11" s="5" t="n">
        <v>79739</v>
      </c>
    </row>
    <row r="12" spans="1:3">
      <c r="A12" s="4" t="s">
        <v>38</v>
      </c>
      <c r="B12" s="5" t="n">
        <v>4204320</v>
      </c>
      <c r="C12" s="5" t="n">
        <v>3625945</v>
      </c>
    </row>
    <row r="13" spans="1:3">
      <c r="A13" s="3" t="s">
        <v>1040</v>
      </c>
    </row>
    <row r="14" spans="1:3">
      <c r="A14" s="4" t="s">
        <v>1266</v>
      </c>
      <c r="B14" s="5" t="n">
        <v>3067101</v>
      </c>
      <c r="C14" s="5" t="n">
        <v>2531236</v>
      </c>
    </row>
    <row r="15" spans="1:3">
      <c r="A15" s="4" t="s">
        <v>49</v>
      </c>
      <c r="B15" s="5" t="n">
        <v>31402</v>
      </c>
      <c r="C15" s="5" t="n">
        <v>30511</v>
      </c>
    </row>
    <row r="16" spans="1:3">
      <c r="A16" s="4" t="s">
        <v>50</v>
      </c>
      <c r="B16" s="5" t="n">
        <v>162305</v>
      </c>
      <c r="C16" s="5" t="n">
        <v>199642</v>
      </c>
    </row>
    <row r="17" spans="1:3">
      <c r="A17" s="4" t="s">
        <v>51</v>
      </c>
      <c r="B17" s="5" t="n">
        <v>3260808</v>
      </c>
      <c r="C17" s="5" t="n">
        <v>2761389</v>
      </c>
    </row>
    <row r="18" spans="1:3">
      <c r="A18" s="4" t="s">
        <v>1264</v>
      </c>
    </row>
    <row r="19" spans="1:3">
      <c r="A19" s="3" t="s">
        <v>1040</v>
      </c>
    </row>
    <row r="20" spans="1:3">
      <c r="A20" s="4" t="s">
        <v>1266</v>
      </c>
      <c r="C20" s="5" t="n">
        <v>50000</v>
      </c>
    </row>
    <row r="21" spans="1:3">
      <c r="A21" s="4" t="s">
        <v>50</v>
      </c>
      <c r="C21" s="5" t="n">
        <v>1009</v>
      </c>
    </row>
    <row r="22" spans="1:3">
      <c r="A22" s="4" t="s">
        <v>51</v>
      </c>
      <c r="C22" s="5" t="n">
        <v>51009</v>
      </c>
    </row>
    <row r="23" spans="1:3">
      <c r="A23" s="4" t="s">
        <v>1267</v>
      </c>
    </row>
    <row r="24" spans="1:3">
      <c r="A24" s="3" t="s">
        <v>26</v>
      </c>
    </row>
    <row r="25" spans="1:3">
      <c r="A25" s="4" t="s">
        <v>27</v>
      </c>
      <c r="B25" s="5" t="n">
        <v>78997</v>
      </c>
      <c r="C25" s="5" t="n">
        <v>37056</v>
      </c>
    </row>
    <row r="26" spans="1:3">
      <c r="A26" s="4" t="s">
        <v>28</v>
      </c>
      <c r="B26" s="5" t="n">
        <v>172954</v>
      </c>
      <c r="C26" s="5" t="n">
        <v>139398</v>
      </c>
    </row>
    <row r="27" spans="1:3">
      <c r="A27" s="4" t="s">
        <v>29</v>
      </c>
      <c r="B27" s="5" t="n">
        <v>3064798</v>
      </c>
      <c r="C27" s="5" t="n">
        <v>2579127</v>
      </c>
    </row>
    <row r="28" spans="1:3">
      <c r="A28" s="4" t="s">
        <v>33</v>
      </c>
      <c r="B28" s="5" t="n">
        <v>24144</v>
      </c>
      <c r="C28" s="5" t="n">
        <v>23653</v>
      </c>
    </row>
    <row r="29" spans="1:3">
      <c r="A29" s="4" t="s">
        <v>36</v>
      </c>
      <c r="B29" s="5" t="n">
        <v>12500</v>
      </c>
      <c r="C29" s="5" t="n">
        <v>12500</v>
      </c>
    </row>
    <row r="30" spans="1:3">
      <c r="A30" s="4" t="s">
        <v>37</v>
      </c>
      <c r="B30" s="5" t="n">
        <v>79751</v>
      </c>
      <c r="C30" s="5" t="n">
        <v>66227</v>
      </c>
    </row>
    <row r="31" spans="1:3">
      <c r="A31" s="4" t="s">
        <v>38</v>
      </c>
      <c r="B31" s="5" t="n">
        <v>3433144</v>
      </c>
      <c r="C31" s="5" t="n">
        <v>2857961</v>
      </c>
    </row>
    <row r="32" spans="1:3">
      <c r="A32" s="3" t="s">
        <v>1040</v>
      </c>
    </row>
    <row r="33" spans="1:3">
      <c r="A33" s="4" t="s">
        <v>1266</v>
      </c>
      <c r="B33" s="5" t="n">
        <v>2759445</v>
      </c>
      <c r="C33" s="5" t="n">
        <v>2189700</v>
      </c>
    </row>
    <row r="34" spans="1:3">
      <c r="A34" s="4" t="s">
        <v>50</v>
      </c>
      <c r="B34" s="5" t="n">
        <v>135944</v>
      </c>
      <c r="C34" s="5" t="n">
        <v>155814</v>
      </c>
    </row>
    <row r="35" spans="1:3">
      <c r="A35" s="4" t="s">
        <v>51</v>
      </c>
      <c r="B35" s="5" t="n">
        <v>2895389</v>
      </c>
      <c r="C35" s="5" t="n">
        <v>2345514</v>
      </c>
    </row>
    <row r="36" spans="1:3">
      <c r="A36" s="4" t="s">
        <v>1268</v>
      </c>
    </row>
    <row r="37" spans="1:3">
      <c r="A37" s="3" t="s">
        <v>26</v>
      </c>
    </row>
    <row r="38" spans="1:3">
      <c r="A38" s="4" t="s">
        <v>27</v>
      </c>
      <c r="B38" s="5" t="n">
        <v>27971</v>
      </c>
      <c r="C38" s="5" t="n">
        <v>67318</v>
      </c>
    </row>
    <row r="39" spans="1:3">
      <c r="A39" s="4" t="s">
        <v>28</v>
      </c>
      <c r="B39" s="5" t="n">
        <v>732</v>
      </c>
    </row>
    <row r="40" spans="1:3">
      <c r="A40" s="4" t="s">
        <v>30</v>
      </c>
      <c r="B40" s="5" t="n">
        <v>311487</v>
      </c>
      <c r="C40" s="5" t="n">
        <v>297443</v>
      </c>
    </row>
    <row r="41" spans="1:3">
      <c r="A41" s="4" t="s">
        <v>31</v>
      </c>
      <c r="B41" s="5" t="n">
        <v>257021</v>
      </c>
      <c r="C41" s="5" t="n">
        <v>252608</v>
      </c>
    </row>
    <row r="42" spans="1:3">
      <c r="A42" s="4" t="s">
        <v>32</v>
      </c>
      <c r="B42" s="5" t="n">
        <v>50342</v>
      </c>
      <c r="C42" s="5" t="n">
        <v>27837</v>
      </c>
    </row>
    <row r="43" spans="1:3">
      <c r="A43" s="4" t="s">
        <v>36</v>
      </c>
      <c r="B43" s="5" t="n">
        <v>106465</v>
      </c>
      <c r="C43" s="5" t="n">
        <v>109266</v>
      </c>
    </row>
    <row r="44" spans="1:3">
      <c r="A44" s="4" t="s">
        <v>37</v>
      </c>
      <c r="B44" s="5" t="n">
        <v>17158</v>
      </c>
      <c r="C44" s="5" t="n">
        <v>13512</v>
      </c>
    </row>
    <row r="45" spans="1:3">
      <c r="A45" s="4" t="s">
        <v>38</v>
      </c>
      <c r="B45" s="5" t="n">
        <v>771176</v>
      </c>
      <c r="C45" s="5" t="n">
        <v>767984</v>
      </c>
    </row>
    <row r="46" spans="1:3">
      <c r="A46" s="3" t="s">
        <v>1040</v>
      </c>
    </row>
    <row r="47" spans="1:3">
      <c r="A47" s="4" t="s">
        <v>1266</v>
      </c>
      <c r="B47" s="5" t="n">
        <v>307656</v>
      </c>
      <c r="C47" s="5" t="n">
        <v>291536</v>
      </c>
    </row>
    <row r="48" spans="1:3">
      <c r="A48" s="4" t="s">
        <v>49</v>
      </c>
      <c r="B48" s="5" t="n">
        <v>31402</v>
      </c>
      <c r="C48" s="5" t="n">
        <v>30511</v>
      </c>
    </row>
    <row r="49" spans="1:3">
      <c r="A49" s="4" t="s">
        <v>50</v>
      </c>
      <c r="B49" s="5" t="n">
        <v>26361</v>
      </c>
      <c r="C49" s="5" t="n">
        <v>42819</v>
      </c>
    </row>
    <row r="50" spans="1:3">
      <c r="A50" s="4" t="s">
        <v>51</v>
      </c>
      <c r="B50" s="7" t="n">
        <v>365419</v>
      </c>
      <c r="C50" s="7" t="n">
        <v>3648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269</v>
      </c>
      <c r="B1" s="2" t="s">
        <v>84</v>
      </c>
      <c r="D1" s="2" t="s">
        <v>1</v>
      </c>
    </row>
    <row r="2" spans="1:5">
      <c r="B2" s="2" t="s">
        <v>2</v>
      </c>
      <c r="C2" s="2" t="s">
        <v>85</v>
      </c>
      <c r="D2" s="2" t="s">
        <v>2</v>
      </c>
      <c r="E2" s="2" t="s">
        <v>85</v>
      </c>
    </row>
    <row r="3" spans="1:5">
      <c r="A3" s="3" t="s">
        <v>246</v>
      </c>
    </row>
    <row r="4" spans="1:5">
      <c r="A4" s="4" t="s">
        <v>1270</v>
      </c>
      <c r="B4" s="7" t="n">
        <v>1079478</v>
      </c>
      <c r="C4" s="7" t="n">
        <v>1101243</v>
      </c>
      <c r="D4" s="7" t="n">
        <v>2123193</v>
      </c>
      <c r="E4" s="7" t="n">
        <v>2253187</v>
      </c>
    </row>
    <row r="5" spans="1:5">
      <c r="A5" s="3" t="s">
        <v>1271</v>
      </c>
    </row>
    <row r="6" spans="1:5">
      <c r="A6" s="4" t="s">
        <v>1272</v>
      </c>
      <c r="B6" s="4" t="s">
        <v>1273</v>
      </c>
      <c r="C6" s="4" t="s">
        <v>1274</v>
      </c>
      <c r="D6" s="4" t="s">
        <v>1275</v>
      </c>
      <c r="E6" s="4" t="s">
        <v>1276</v>
      </c>
    </row>
    <row r="7" spans="1:5">
      <c r="A7" s="4" t="s">
        <v>1277</v>
      </c>
      <c r="B7" s="4" t="s">
        <v>1278</v>
      </c>
      <c r="C7" s="4" t="s">
        <v>1279</v>
      </c>
      <c r="D7" s="4" t="s">
        <v>1280</v>
      </c>
      <c r="E7" s="4" t="s">
        <v>1281</v>
      </c>
    </row>
    <row r="8" spans="1:5">
      <c r="A8" s="4" t="s">
        <v>650</v>
      </c>
    </row>
    <row r="9" spans="1:5">
      <c r="A9" s="3" t="s">
        <v>246</v>
      </c>
    </row>
    <row r="10" spans="1:5">
      <c r="A10" s="4" t="s">
        <v>1282</v>
      </c>
      <c r="B10" s="7" t="n">
        <v>606855</v>
      </c>
      <c r="C10" s="7" t="n">
        <v>437915</v>
      </c>
      <c r="D10" s="7" t="n">
        <v>921070</v>
      </c>
      <c r="E10" s="7" t="n">
        <v>583933</v>
      </c>
    </row>
    <row r="11" spans="1:5">
      <c r="A11" s="4" t="s">
        <v>1283</v>
      </c>
      <c r="B11" s="5" t="n">
        <v>238026</v>
      </c>
      <c r="C11" s="5" t="n">
        <v>263558</v>
      </c>
      <c r="D11" s="5" t="n">
        <v>428641</v>
      </c>
      <c r="E11" s="5" t="n">
        <v>453967</v>
      </c>
    </row>
    <row r="12" spans="1:5">
      <c r="A12" s="4" t="s">
        <v>311</v>
      </c>
    </row>
    <row r="13" spans="1:5">
      <c r="A13" s="3" t="s">
        <v>246</v>
      </c>
    </row>
    <row r="14" spans="1:5">
      <c r="A14" s="4" t="s">
        <v>1270</v>
      </c>
      <c r="B14" s="5" t="n">
        <v>1041076</v>
      </c>
      <c r="C14" s="5" t="n">
        <v>1020265</v>
      </c>
      <c r="D14" s="5" t="n">
        <v>2089119</v>
      </c>
      <c r="E14" s="5" t="n">
        <v>2311152</v>
      </c>
    </row>
    <row r="15" spans="1:5">
      <c r="A15" s="3" t="s">
        <v>1271</v>
      </c>
    </row>
    <row r="16" spans="1:5">
      <c r="A16" s="4" t="s">
        <v>1284</v>
      </c>
      <c r="B16" s="5" t="n">
        <v>1018283</v>
      </c>
      <c r="C16" s="5" t="n">
        <v>1204353</v>
      </c>
      <c r="D16" s="5" t="n">
        <v>2080720</v>
      </c>
      <c r="E16" s="5" t="n">
        <v>2569203</v>
      </c>
    </row>
    <row r="17" spans="1:5">
      <c r="A17" s="4" t="s">
        <v>1285</v>
      </c>
    </row>
    <row r="18" spans="1:5">
      <c r="A18" s="3" t="s">
        <v>246</v>
      </c>
    </row>
    <row r="19" spans="1:5">
      <c r="A19" s="4" t="s">
        <v>1270</v>
      </c>
      <c r="B19" s="5" t="n">
        <v>606287</v>
      </c>
      <c r="C19" s="5" t="n">
        <v>669897</v>
      </c>
      <c r="D19" s="5" t="n">
        <v>1269208</v>
      </c>
      <c r="E19" s="5" t="n">
        <v>1566446</v>
      </c>
    </row>
    <row r="20" spans="1:5">
      <c r="A20" s="3" t="s">
        <v>1271</v>
      </c>
    </row>
    <row r="21" spans="1:5">
      <c r="A21" s="4" t="s">
        <v>1284</v>
      </c>
      <c r="B21" s="5" t="n">
        <v>579851</v>
      </c>
      <c r="C21" s="5" t="n">
        <v>830515</v>
      </c>
      <c r="D21" s="5" t="n">
        <v>1308246</v>
      </c>
      <c r="E21" s="5" t="n">
        <v>1903861</v>
      </c>
    </row>
    <row r="22" spans="1:5">
      <c r="A22" s="4" t="s">
        <v>1286</v>
      </c>
    </row>
    <row r="23" spans="1:5">
      <c r="A23" s="3" t="s">
        <v>246</v>
      </c>
    </row>
    <row r="24" spans="1:5">
      <c r="A24" s="4" t="s">
        <v>1270</v>
      </c>
      <c r="B24" s="5" t="n">
        <v>434789</v>
      </c>
      <c r="C24" s="5" t="n">
        <v>317490</v>
      </c>
      <c r="D24" s="5" t="n">
        <v>742940</v>
      </c>
      <c r="E24" s="5" t="n">
        <v>552522</v>
      </c>
    </row>
    <row r="25" spans="1:5">
      <c r="A25" s="3" t="s">
        <v>1271</v>
      </c>
    </row>
    <row r="26" spans="1:5">
      <c r="A26" s="4" t="s">
        <v>1284</v>
      </c>
      <c r="B26" s="5" t="n">
        <v>409612</v>
      </c>
      <c r="C26" s="5" t="n">
        <v>309508</v>
      </c>
      <c r="D26" s="5" t="n">
        <v>688128</v>
      </c>
      <c r="E26" s="5" t="n">
        <v>519747</v>
      </c>
    </row>
    <row r="27" spans="1:5">
      <c r="A27" s="4" t="s">
        <v>1287</v>
      </c>
    </row>
    <row r="28" spans="1:5">
      <c r="A28" s="3" t="s">
        <v>246</v>
      </c>
    </row>
    <row r="29" spans="1:5">
      <c r="A29" s="4" t="s">
        <v>1270</v>
      </c>
      <c r="C29" s="5" t="n">
        <v>32878</v>
      </c>
      <c r="D29" s="5" t="n">
        <v>60738</v>
      </c>
      <c r="E29" s="5" t="n">
        <v>170814</v>
      </c>
    </row>
    <row r="30" spans="1:5">
      <c r="A30" s="3" t="s">
        <v>1271</v>
      </c>
    </row>
    <row r="31" spans="1:5">
      <c r="A31" s="4" t="s">
        <v>1284</v>
      </c>
      <c r="B31" s="7" t="n">
        <v>28820</v>
      </c>
      <c r="C31" s="7" t="n">
        <v>64330</v>
      </c>
      <c r="D31" s="5" t="n">
        <v>68113</v>
      </c>
      <c r="E31" s="5" t="n">
        <v>124225</v>
      </c>
    </row>
    <row r="32" spans="1:5">
      <c r="A32" s="4" t="s">
        <v>1288</v>
      </c>
    </row>
    <row r="33" spans="1:5">
      <c r="A33" s="3" t="s">
        <v>246</v>
      </c>
    </row>
    <row r="34" spans="1:5">
      <c r="A34" s="4" t="s">
        <v>1270</v>
      </c>
      <c r="D34" s="5" t="n">
        <v>16233</v>
      </c>
      <c r="E34" s="5" t="n">
        <v>21370</v>
      </c>
    </row>
    <row r="35" spans="1:5">
      <c r="A35" s="3" t="s">
        <v>1271</v>
      </c>
    </row>
    <row r="36" spans="1:5">
      <c r="A36" s="4" t="s">
        <v>1284</v>
      </c>
      <c r="D36" s="7" t="n">
        <v>16233</v>
      </c>
      <c r="E36" s="7" t="n">
        <v>2137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289</v>
      </c>
      <c r="B1" s="2" t="s">
        <v>1</v>
      </c>
      <c r="C1" s="2" t="s">
        <v>65</v>
      </c>
    </row>
    <row r="2" spans="1:3">
      <c r="B2" s="2" t="s">
        <v>2</v>
      </c>
      <c r="C2" s="2" t="s">
        <v>25</v>
      </c>
    </row>
    <row r="3" spans="1:3">
      <c r="A3" s="3" t="s">
        <v>246</v>
      </c>
    </row>
    <row r="4" spans="1:3">
      <c r="A4" s="4" t="s">
        <v>1290</v>
      </c>
      <c r="B4" s="7" t="n">
        <v>17110274</v>
      </c>
      <c r="C4" s="7" t="n">
        <v>16206315</v>
      </c>
    </row>
    <row r="5" spans="1:3">
      <c r="A5" s="4" t="s">
        <v>1291</v>
      </c>
      <c r="B5" s="4" t="s">
        <v>552</v>
      </c>
      <c r="C5" s="4" t="s">
        <v>553</v>
      </c>
    </row>
    <row r="6" spans="1:3">
      <c r="A6" s="4" t="s">
        <v>1292</v>
      </c>
      <c r="B6" s="4" t="s">
        <v>1293</v>
      </c>
      <c r="C6" s="4" t="s">
        <v>1294</v>
      </c>
    </row>
    <row r="7" spans="1:3">
      <c r="A7" s="4" t="s">
        <v>523</v>
      </c>
    </row>
    <row r="8" spans="1:3">
      <c r="A8" s="3" t="s">
        <v>246</v>
      </c>
    </row>
    <row r="9" spans="1:3">
      <c r="A9" s="4" t="s">
        <v>1290</v>
      </c>
      <c r="B9" s="7" t="n">
        <v>12794277</v>
      </c>
      <c r="C9" s="7" t="n">
        <v>12502699</v>
      </c>
    </row>
    <row r="10" spans="1:3">
      <c r="A10" s="4" t="s">
        <v>1291</v>
      </c>
      <c r="B10" s="4" t="s">
        <v>1295</v>
      </c>
      <c r="C10" s="4" t="s">
        <v>1296</v>
      </c>
    </row>
    <row r="11" spans="1:3">
      <c r="A11" s="4" t="s">
        <v>1292</v>
      </c>
      <c r="B11" s="4" t="s">
        <v>545</v>
      </c>
      <c r="C11" s="4" t="s">
        <v>1297</v>
      </c>
    </row>
    <row r="12" spans="1:3">
      <c r="A12" s="4" t="s">
        <v>524</v>
      </c>
    </row>
    <row r="13" spans="1:3">
      <c r="A13" s="3" t="s">
        <v>246</v>
      </c>
    </row>
    <row r="14" spans="1:3">
      <c r="A14" s="4" t="s">
        <v>1290</v>
      </c>
      <c r="B14" s="7" t="n">
        <v>3730980</v>
      </c>
      <c r="C14" s="7" t="n">
        <v>3166134</v>
      </c>
    </row>
    <row r="15" spans="1:3">
      <c r="A15" s="4" t="s">
        <v>1291</v>
      </c>
      <c r="B15" s="4" t="s">
        <v>1298</v>
      </c>
      <c r="C15" s="4" t="s">
        <v>1299</v>
      </c>
    </row>
    <row r="16" spans="1:3">
      <c r="A16" s="4" t="s">
        <v>1292</v>
      </c>
      <c r="B16" s="4" t="s">
        <v>1300</v>
      </c>
      <c r="C16" s="4" t="s">
        <v>1301</v>
      </c>
    </row>
    <row r="17" spans="1:3">
      <c r="A17" s="4" t="s">
        <v>525</v>
      </c>
    </row>
    <row r="18" spans="1:3">
      <c r="A18" s="3" t="s">
        <v>246</v>
      </c>
    </row>
    <row r="19" spans="1:3">
      <c r="A19" s="4" t="s">
        <v>1290</v>
      </c>
      <c r="B19" s="7" t="n">
        <v>585017</v>
      </c>
      <c r="C19" s="7" t="n">
        <v>537482</v>
      </c>
    </row>
    <row r="20" spans="1:3">
      <c r="A20" s="4" t="s">
        <v>1291</v>
      </c>
      <c r="B20" s="4" t="s">
        <v>1302</v>
      </c>
      <c r="C20" s="4" t="s">
        <v>1303</v>
      </c>
    </row>
    <row r="21" spans="1:3">
      <c r="A21" s="4" t="s">
        <v>1292</v>
      </c>
      <c r="B21" s="4" t="s">
        <v>1304</v>
      </c>
      <c r="C21" s="4" t="s">
        <v>13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8:17:42Z</dcterms:created>
  <dcterms:modified xmlns:dcterms="http://purl.org/dc/terms/" xmlns:xsi="http://www.w3.org/2001/XMLSchema-instance" xsi:type="dcterms:W3CDTF">2018-08-03T08:17:42Z</dcterms:modified>
</cp:coreProperties>
</file>